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Cash and Cash Equivalents" sheetId="10" r:id="rId10"/>
    <s:sheet name="Securities" sheetId="11" r:id="rId11"/>
    <s:sheet name="Loan and Lease Receivables, Imp" sheetId="12" r:id="rId12"/>
    <s:sheet name="Premises and Equipment" sheetId="13" r:id="rId13"/>
    <s:sheet name="Goodwill and Intangible Assets" sheetId="14" r:id="rId14"/>
    <s:sheet name="Other Assets" sheetId="15" r:id="rId15"/>
    <s:sheet name="Deposits" sheetId="16" r:id="rId16"/>
    <s:sheet name="FHLB Advances, Other Borrowings" sheetId="17" r:id="rId17"/>
    <s:sheet name="Stockholders' Equity and Regula" sheetId="18" r:id="rId18"/>
    <s:sheet name="Earnings per Common Share" sheetId="19" r:id="rId19"/>
    <s:sheet name="Share-Based Compensation" sheetId="20" r:id="rId20"/>
    <s:sheet name="Employee Benefit Plans" sheetId="21" r:id="rId21"/>
    <s:sheet name="Leases" sheetId="22" r:id="rId22"/>
    <s:sheet name="Other Operating Expenses" sheetId="23" r:id="rId23"/>
    <s:sheet name="Income Taxes" sheetId="24" r:id="rId24"/>
    <s:sheet name="Derivative Financial Instrument" sheetId="25" r:id="rId25"/>
    <s:sheet name="Commitments and Contingencies" sheetId="26" r:id="rId26"/>
    <s:sheet name="Fair Value" sheetId="27" r:id="rId27"/>
    <s:sheet name="Condensed Parent Only Financial" sheetId="28" r:id="rId28"/>
    <s:sheet name="Condensed Quarterly Earnings (u" sheetId="29" r:id="rId29"/>
    <s:sheet name="Nature of Operations and Summ30" sheetId="30" r:id="rId30"/>
    <s:sheet name="Loan and Lease Receivables, I31" sheetId="31" r:id="rId31"/>
    <s:sheet name="Fair Value (Policies)" sheetId="32" r:id="rId32"/>
    <s:sheet name="Securities (Tables)" sheetId="33" r:id="rId33"/>
    <s:sheet name="Loan and Lease Receivables, I34" sheetId="34" r:id="rId34"/>
    <s:sheet name="Premises and Equipment (Tables)" sheetId="35" r:id="rId35"/>
    <s:sheet name="Goodwill and Intangible Assets " sheetId="36" r:id="rId36"/>
    <s:sheet name="Other Assets (Tables)" sheetId="37" r:id="rId37"/>
    <s:sheet name="Deposits (Tables)" sheetId="38" r:id="rId38"/>
    <s:sheet name="FHLB Advances, Other Borrowin39" sheetId="39" r:id="rId39"/>
    <s:sheet name="Stockholders' Equity and Regu40" sheetId="40" r:id="rId40"/>
    <s:sheet name="Earnings Per Common Share (Tabl" sheetId="41" r:id="rId41"/>
    <s:sheet name="Share-Based Compensation (Table" sheetId="42" r:id="rId42"/>
    <s:sheet name="Leases (Tables)" sheetId="43" r:id="rId43"/>
    <s:sheet name="Other Operating Expenses (Table" sheetId="44" r:id="rId44"/>
    <s:sheet name="Income Taxes (Tables)" sheetId="45" r:id="rId45"/>
    <s:sheet name="Derivative Financial Instrume46" sheetId="46" r:id="rId46"/>
    <s:sheet name="Commitments and Contingencies (" sheetId="47" r:id="rId47"/>
    <s:sheet name="Fair Value (Tables)" sheetId="48" r:id="rId48"/>
    <s:sheet name="Condensed Parent Only Financi49" sheetId="49" r:id="rId49"/>
    <s:sheet name="Condensed Quarterly Earnings (T" sheetId="50" r:id="rId50"/>
    <s:sheet name="Nature of Operations and Summ51" sheetId="51" r:id="rId51"/>
    <s:sheet name="Nature of Operations and Summ52" sheetId="52" r:id="rId52"/>
    <s:sheet name="Nature of Operations and Summ53" sheetId="53" r:id="rId53"/>
    <s:sheet name="Nature of Operations and Summ54" sheetId="54" r:id="rId54"/>
    <s:sheet name="Nature of Operations and Summ55" sheetId="55" r:id="rId55"/>
    <s:sheet name="Nature of Operations and Summ56" sheetId="56" r:id="rId56"/>
    <s:sheet name="Cash and Cash Equivalents (Narr" sheetId="57" r:id="rId57"/>
    <s:sheet name="Securities (Available-for-Sale " sheetId="58" r:id="rId58"/>
    <s:sheet name="Securities Securities (Held-to-" sheetId="59" r:id="rId59"/>
    <s:sheet name="Securities (Contractual Maturit" sheetId="60" r:id="rId60"/>
    <s:sheet name="Securities (Unrealized Losses A" sheetId="61" r:id="rId61"/>
    <s:sheet name="Securities Securities (Unrealiz" sheetId="62" r:id="rId62"/>
    <s:sheet name="Securities (Narrative Disclosur" sheetId="63" r:id="rId63"/>
    <s:sheet name="Loan and Lease Receivables, I64" sheetId="64" r:id="rId64"/>
    <s:sheet name="Loan and Lease Receivables, I65" sheetId="65" r:id="rId65"/>
    <s:sheet name="Loan and Lease Receivables, I66" sheetId="66" r:id="rId66"/>
    <s:sheet name="Loan and Lease Receivables, I67" sheetId="67" r:id="rId67"/>
    <s:sheet name="Loan and Lease Receivables, I68" sheetId="68" r:id="rId68"/>
    <s:sheet name="Loan and Lease Receivables, I69" sheetId="69" r:id="rId69"/>
    <s:sheet name="Loan and Lease Receivables, I70" sheetId="70" r:id="rId70"/>
    <s:sheet name="Loan and Lease Receivables, I71" sheetId="71" r:id="rId71"/>
    <s:sheet name="Loan and Lease Receivables, I72" sheetId="72" r:id="rId72"/>
    <s:sheet name="Loan and Lease Receivables, I73" sheetId="73" r:id="rId73"/>
    <s:sheet name="Loan and Lease Receivables, I74" sheetId="74" r:id="rId74"/>
    <s:sheet name="Loan and Lease Receivables, I75" sheetId="75" r:id="rId75"/>
    <s:sheet name="Loan and Lease Receivables, I76" sheetId="76" r:id="rId76"/>
    <s:sheet name="Premises and Equipment (Details" sheetId="77" r:id="rId77"/>
    <s:sheet name="Premises and Equipment Premises" sheetId="78" r:id="rId78"/>
    <s:sheet name="Goodwill and Intangible Asset79" sheetId="79" r:id="rId79"/>
    <s:sheet name="Goodwill and Intangible Asset80" sheetId="80" r:id="rId80"/>
    <s:sheet name="Goodwill and Intangible Asset81" sheetId="81" r:id="rId81"/>
    <s:sheet name="Other Assets (Details)" sheetId="82" r:id="rId82"/>
    <s:sheet name="Other Assets Investments in Lim" sheetId="83" r:id="rId83"/>
    <s:sheet name="Other Assets Narrative (Details" sheetId="84" r:id="rId84"/>
    <s:sheet name="Other Assets Other Assets Tax C" sheetId="85" r:id="rId85"/>
    <s:sheet name="Deposits (Details)" sheetId="86" r:id="rId86"/>
    <s:sheet name="Deposits Time deposits by matur" sheetId="87" r:id="rId87"/>
    <s:sheet name="Deposits Deposits Narrative (De" sheetId="88" r:id="rId88"/>
    <s:sheet name="FHLB Advances, Other Borrowin89" sheetId="89" r:id="rId89"/>
    <s:sheet name="FHLB Advances, Other Borrowin90" sheetId="90" r:id="rId90"/>
    <s:sheet name="FHLB Advances, Other Borrowin91" sheetId="91" r:id="rId91"/>
    <s:sheet name="FHLB Advances, Other Borrowin92" sheetId="92" r:id="rId92"/>
    <s:sheet name="FHLB Advances, Other Borrowin93" sheetId="93" r:id="rId93"/>
    <s:sheet name="FHLB Advances, Other Borrowin94" sheetId="94" r:id="rId94"/>
    <s:sheet name="Stockholders' Equity and Regu95" sheetId="95" r:id="rId95"/>
    <s:sheet name="Stockholders' Equity and Regu96" sheetId="96" r:id="rId96"/>
    <s:sheet name="Stockholders' Equity and Regu97" sheetId="97" r:id="rId97"/>
    <s:sheet name="Earnings Per Common Share (Deta" sheetId="98" r:id="rId98"/>
    <s:sheet name="Earnings Per Common Share (Narr" sheetId="99" r:id="rId99"/>
    <s:sheet name="Share-Based Compensation (Stock" sheetId="100" r:id="rId100"/>
    <s:sheet name="Share-Based Compensation (Restr" sheetId="101" r:id="rId101"/>
    <s:sheet name="Share-Based Compensation Share-" sheetId="102" r:id="rId102"/>
    <s:sheet name="Share-Based Compensation (Narra" sheetId="103" r:id="rId103"/>
    <s:sheet name="Employee Benefit Plan (Details)" sheetId="104" r:id="rId104"/>
    <s:sheet name="Employee Benefit Plans (Details" sheetId="105" r:id="rId105"/>
    <s:sheet name="Leases (Details)" sheetId="106" r:id="rId106"/>
    <s:sheet name="Leases (Narrative) (Details)" sheetId="107" r:id="rId107"/>
    <s:sheet name="Other Operating Expenses (Detai" sheetId="108" r:id="rId108"/>
    <s:sheet name="Income Taxes Schedule of Compon" sheetId="109" r:id="rId109"/>
    <s:sheet name="Income Taxes Schedule Of Deferr" sheetId="110" r:id="rId110"/>
    <s:sheet name="Income Taxes Reconciliation of " sheetId="111" r:id="rId111"/>
    <s:sheet name="Income Taxes Schedule of Effect" sheetId="112" r:id="rId112"/>
    <s:sheet name="Income Taxes (Narrative) (Detai" sheetId="113" r:id="rId113"/>
    <s:sheet name="Derivative Financial Instrum114" sheetId="114" r:id="rId114"/>
    <s:sheet name="Derivative Financial Instrum115" sheetId="115" r:id="rId115"/>
    <s:sheet name="Commitments and Contingencie116" sheetId="116" r:id="rId116"/>
    <s:sheet name="Commitments and Contingencie117" sheetId="117" r:id="rId117"/>
    <s:sheet name="Fair Value (Measured on a Recur" sheetId="118" r:id="rId118"/>
    <s:sheet name="Fair Value (Measured on a Non-R" sheetId="119" r:id="rId119"/>
    <s:sheet name="Fair Value (Foreclosed Properti" sheetId="120" r:id="rId120"/>
    <s:sheet name="Fair Value (Fair Value by Balan" sheetId="121" r:id="rId121"/>
    <s:sheet name="Fair Value (Narrative Disclosur" sheetId="122" r:id="rId122"/>
    <s:sheet name="Condensed Parent Only Financ123" sheetId="123" r:id="rId123"/>
    <s:sheet name="Condensed Parent Only Financ124" sheetId="124" r:id="rId124"/>
    <s:sheet name="Condensed Parent Only Financ125" sheetId="125" r:id="rId125"/>
    <s:sheet name="Condensed Quarterly Earnings (D" sheetId="126" r:id="rId126"/>
  </s:sheets>
  <s:definedNames/>
  <s:calcPr calcId="124519" calcMode="auto" fullCalcOnLoad="1"/>
</s:workbook>
</file>

<file path=xl/sharedStrings.xml><?xml version="1.0" encoding="utf-8"?>
<sst xmlns="http://schemas.openxmlformats.org/spreadsheetml/2006/main" uniqueCount="1307">
  <si>
    <t>Document and Entity Information - USD ($) $ in Millions</t>
  </si>
  <si>
    <t>12 Months Ended</t>
  </si>
  <si>
    <t>Dec. 31, 2015</t>
  </si>
  <si>
    <t>Mar. 03, 2016</t>
  </si>
  <si>
    <t>Jun. 30, 2015</t>
  </si>
  <si>
    <t>Document and Entity Information [Abstract]</t>
  </si>
  <si>
    <t>Entity Registrant Name</t>
  </si>
  <si>
    <t xml:space="preserve">First Business Financial Services, Inc. </t>
  </si>
  <si>
    <t>Entity Central Index Key</t>
  </si>
  <si>
    <t>Current Fiscal Year End Date</t>
  </si>
  <si>
    <t>--12-31</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16,316 and $14,329, respectively</t>
  </si>
  <si>
    <t>Premises and equipment, net</t>
  </si>
  <si>
    <t>Foreclosed properties</t>
  </si>
  <si>
    <t>Cash surrender value of bank-owned life insurance</t>
  </si>
  <si>
    <t>Investment in Federal Home Loan Bank and Federal Reserve Bank stock, at cost</t>
  </si>
  <si>
    <t>Accrued interest receivable and other assets</t>
  </si>
  <si>
    <t>Goodwill and other intangible assets</t>
  </si>
  <si>
    <t>Total assets</t>
  </si>
  <si>
    <t>Liabilities and Stockholders’ Equity</t>
  </si>
  <si>
    <t>Deposits</t>
  </si>
  <si>
    <t>Federal Home Loan Bank and other borrowings</t>
  </si>
  <si>
    <t>Junior subordinated notes</t>
  </si>
  <si>
    <t>Accrued interest payable and other liabilities</t>
  </si>
  <si>
    <t>Total liabilities</t>
  </si>
  <si>
    <t>Commitments and contingencies</t>
  </si>
  <si>
    <t xml:space="preserve"> </t>
  </si>
  <si>
    <t>Stockholders’ equity:</t>
  </si>
  <si>
    <t>Preferred stock, $0.01 par value, 2,500,000 shares authorized, none issued or outstanding</t>
  </si>
  <si>
    <t>Common stock, $0.01 par value, 25,000,000 shares authorized, 8,922,375 and 9,074,852 shares issued, 8,699,410 and 8,671,854 shares outstanding at December 31, 2015 and 2014, respectively</t>
  </si>
  <si>
    <t>Additional paid-in capital</t>
  </si>
  <si>
    <t>Retained earnings</t>
  </si>
  <si>
    <t>Accumulated other comprehensive (loss) income</t>
  </si>
  <si>
    <t>Treasury stock (222,965 and 201,499 shares at December 31, 2015 and 2014,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3</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Gain on sale of SBA loans</t>
  </si>
  <si>
    <t>Gain on sale of residential mortgage loans</t>
  </si>
  <si>
    <t>Service charges on deposits</t>
  </si>
  <si>
    <t>Loan fees</t>
  </si>
  <si>
    <t>Increase in cash surrender value of bank-owned life insurance</t>
  </si>
  <si>
    <t>Other</t>
  </si>
  <si>
    <t>Total non-interest income</t>
  </si>
  <si>
    <t>Non-interest expense</t>
  </si>
  <si>
    <t>Compensation</t>
  </si>
  <si>
    <t>Occupancy</t>
  </si>
  <si>
    <t>Professional fees</t>
  </si>
  <si>
    <t>Data processing</t>
  </si>
  <si>
    <t>Marketing</t>
  </si>
  <si>
    <t>Equipment</t>
  </si>
  <si>
    <t>FDIC insurance</t>
  </si>
  <si>
    <t>Collateral liquidation costs</t>
  </si>
  <si>
    <t>Net gain on foreclosed properties</t>
  </si>
  <si>
    <t>Total non-interest expense</t>
  </si>
  <si>
    <t>Income before income tax expense</t>
  </si>
  <si>
    <t>Income tax expense</t>
  </si>
  <si>
    <t>Net income</t>
  </si>
  <si>
    <t>Earnings per common share:</t>
  </si>
  <si>
    <t>Basic</t>
  </si>
  <si>
    <t>Diluted</t>
  </si>
  <si>
    <t>Dividends declared per share</t>
  </si>
  <si>
    <t>Consolidated Statements of Comprehensive Income - USD ($) $ in Thousands</t>
  </si>
  <si>
    <t>Statement of Comprehensive Income [Abstract]</t>
  </si>
  <si>
    <t>Other comprehensive (loss) income, before tax</t>
  </si>
  <si>
    <t>Unrealized securities (losses) gains arising during the period</t>
  </si>
  <si>
    <t>Unrealized losses transferred during the period</t>
  </si>
  <si>
    <t>Other Comprehensive Income (Loss), Amortization of Net Unrealized Losses Transferred to Held-to-Maturity from Available-for-Sale, before tax</t>
  </si>
  <si>
    <t>Income tax benefit (expense)</t>
  </si>
  <si>
    <t>Total other comprehensive (loss) income</t>
  </si>
  <si>
    <t>Comprehensive income</t>
  </si>
  <si>
    <t>Consolidated Statements of Changes in Stockholders' Equity - USD ($) $ in Thousands</t>
  </si>
  <si>
    <t>Total</t>
  </si>
  <si>
    <t>Common stock</t>
  </si>
  <si>
    <t>Accumulated other comprehensive income (loss)</t>
  </si>
  <si>
    <t>Treasury stock</t>
  </si>
  <si>
    <t>Beginning balance at Dec. 31, 2012</t>
  </si>
  <si>
    <t>Common stock, shares outstanding at Dec. 31, 2012</t>
  </si>
  <si>
    <t>Other comprehensive income</t>
  </si>
  <si>
    <t>Exercise of stock options, shares</t>
  </si>
  <si>
    <t>Exercise of stock options</t>
  </si>
  <si>
    <t>Share-based compensation - restricted shares, shares</t>
  </si>
  <si>
    <t>Share-based compensation - restricted shares</t>
  </si>
  <si>
    <t>Share-based compensation - tax benefits</t>
  </si>
  <si>
    <t>Cash dividends ($0.28 per share during 2013, $0.42 per share during 2014, and $0.44 per share during 2015)</t>
  </si>
  <si>
    <t>Treasury stock purchased, shares</t>
  </si>
  <si>
    <t>Treasury stock purchased</t>
  </si>
  <si>
    <t>Ending balance at Dec. 31, 2013</t>
  </si>
  <si>
    <t>Common stock, shares outstanding at Dec. 31, 2013</t>
  </si>
  <si>
    <t>Issuance of common stock, shares</t>
  </si>
  <si>
    <t>Issuance of common stock</t>
  </si>
  <si>
    <t>Ending balance at Dec. 31, 2014</t>
  </si>
  <si>
    <t>Common stock, shares outstanding at Dec. 31, 2014</t>
  </si>
  <si>
    <t>Common Stock Issued During Period, Value, Stock Splits</t>
  </si>
  <si>
    <t>Ending balance at Dec. 31, 2015</t>
  </si>
  <si>
    <t>Common stock, shares outstanding at Dec. 31, 2015</t>
  </si>
  <si>
    <t>Consolidated Statements of Changes in Stockholders' Equity (Parenthetical) - $ / shares</t>
  </si>
  <si>
    <t>Common stock, cash dividends, per share, declared</t>
  </si>
  <si>
    <t>Consolidated Statements of Cash Flows - USD ($) $ in Thousands</t>
  </si>
  <si>
    <t>Operating activities</t>
  </si>
  <si>
    <t>Adjustments to reconcile net income to net cash provided by operating activities:</t>
  </si>
  <si>
    <t>Deferred income taxes, net</t>
  </si>
  <si>
    <t>Depreciation, amortization and accretion, net</t>
  </si>
  <si>
    <t>Share-based compensation</t>
  </si>
  <si>
    <t>Origination of loans for sale</t>
  </si>
  <si>
    <t>Sale of loans originated for sale</t>
  </si>
  <si>
    <t>Gain on sale of loans originated for sale</t>
  </si>
  <si>
    <t>Net gain on foreclosed properties, including impairment valuation</t>
  </si>
  <si>
    <t>Excess tax benefit from share-based compensation</t>
  </si>
  <si>
    <t>(Increase) decrease in accrued interest receivable and other assets</t>
  </si>
  <si>
    <t>Increase (decrease) in accrued interest payable and other liabilities</t>
  </si>
  <si>
    <t>Net cash provided by (used in) operating activities</t>
  </si>
  <si>
    <t>Investing activities</t>
  </si>
  <si>
    <t>Proceeds from maturities, redemptions and paydowns of available-for-sale securities</t>
  </si>
  <si>
    <t>Proceeds from maturities, redemptions and paydowns of held-to-maturity securities</t>
  </si>
  <si>
    <t>Purchases of available-for-sale securities</t>
  </si>
  <si>
    <t>Proceeds from sale of foreclosed properties</t>
  </si>
  <si>
    <t>Net increase in loans and leases</t>
  </si>
  <si>
    <t>Net cash associated with the Alterra Bank acquisition</t>
  </si>
  <si>
    <t>Investment in community historic and development entities</t>
  </si>
  <si>
    <t>Investments in limited partnerships</t>
  </si>
  <si>
    <t>Distributions from limited partnerships</t>
  </si>
  <si>
    <t>Investment in FHLB and FRB Stock</t>
  </si>
  <si>
    <t>Proceeds from sale of FHLB Stock</t>
  </si>
  <si>
    <t>Purchases of leasehold improvements and equipment, net</t>
  </si>
  <si>
    <t>Proceeds from sale of leasehold improvements and equipment, net</t>
  </si>
  <si>
    <t>Increase in bank owned life insurance policies</t>
  </si>
  <si>
    <t>Premium payment on bank owned life insurance policies</t>
  </si>
  <si>
    <t>Net cash (used in) provided by investing activities</t>
  </si>
  <si>
    <t>Financing activities</t>
  </si>
  <si>
    <t>Net increase in deposits</t>
  </si>
  <si>
    <t>Repayment of FHLB advances</t>
  </si>
  <si>
    <t>Increase in FHLB advances</t>
  </si>
  <si>
    <t>Net increase (decrease) in short-term borrowed funds</t>
  </si>
  <si>
    <t>Net increase in long-term borrowed funds</t>
  </si>
  <si>
    <t>Proceeds from issuance of subordinated notes payable, net of issuance costs</t>
  </si>
  <si>
    <t>Repayment of subordinated notes payable</t>
  </si>
  <si>
    <t>Common stock issuance</t>
  </si>
  <si>
    <t>Cash dividends paid</t>
  </si>
  <si>
    <t>Purchase of treasury stock</t>
  </si>
  <si>
    <t>Net cash provided by (used in) financing activities</t>
  </si>
  <si>
    <t>Net (decrease) in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securities from available-for-sale to held-to-maturity</t>
  </si>
  <si>
    <t>Transfer of loans from held-to-maturity to held-for-sale</t>
  </si>
  <si>
    <t>Unrealized loss on transfer of securities from available-for-sale to held-to-maturity</t>
  </si>
  <si>
    <t>Foreclosed properties acquired in acquisition, at fair value</t>
  </si>
  <si>
    <t>Transfer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its wholly-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Oshkosh, Appleton, Green Bay and Manitowoc,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owned subsidiaries: First Business Capital Corp. (“FBCC”), First Madison Investment Corp. (“FMIC”), First Business Equipment Finance, LLC (“FBEF”), Rimrock Road Investment Fund, LLC (“Rimrock Road”) and BOC Investment, LLC (“BOC”). FMIC is located in and was formed under the laws of the state of Nevada. FBB-Milwaukee has one subsidiary, FBB – Milwaukee Real Estate, LLC (“FBBMRE”). Basis of Financial Statement Presentation. The Consolidated Financial Statements include the accounts of the Corporation and its wholly-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experience significant changes in the near-term include the value of foreclosed property, lease residuals, property under operating leases, securities, income taxes and the level of the allowance for loan and lease losses. Certain amounts in prior periods may have been reclassified to conform to current presentation. Subsequent events have been evaluated through the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and equity securities bought expressly for the purpose of selling in the near term are classified as trading securities and are measured at fair value with unrealized gains and losses reported in earnings. Debt and equity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judged to be other than temporary, are included in the consolidated statements of income as a component of non-interest income. The cost of securities sold is based on the specific identification method. The Corporation did not hold any trading securities at December 31, 2015 and 2014 . Discounts and premiums on investment and mortgage-backed securities are accreted and amortized into interest income using the effective yield method over the weighted average life of the securities.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ans Held for Sale. Residential real estate loans and the guaranteed portion of SBA loans which are originated and intended for sale in the secondary market in the foreseeable future are classified as held for sale. These loans are carried at the lower of cost or estimated market value in the aggregate. As assets specifically originated for sale, the origination of, disposition of, and gain/loss on these loans are classified as operating activities in the statement of cash flows. Fees received from the borrower and direct costs to originate the loan are deferred and recognized as part of the gain or loss on sale. There was $2.7 million and $1.3 million in loans held for sale outstanding at December 31, 2015 and 2014 , respectively. 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Loans originated or purchased and intended for sale in the secondary market are carried at the lower of cost or estimated fair value in the aggregate. Unrealized losses on such loans are recognized through a valuation allowance by a charge to other non-interest income. Gains and losses on the sale of loans are also included in other non-interest income.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a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participation interests in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The Corporation purchased an individual loan in 2013 and a group of loans in connection with the Alterra acquisition which have shown evidence of credit deterioration since origination. These purchased loans are recorded at fair value, such that there is no carryover of the seller’s allowance for loan losses. After acquisition, losses are recognized by an increase in the allowance for loan losses. Such purchased loans are accounted for individually. The Corporation estimates the amount and timing of expected cash flows for each purchased loan, and the expected cash flows in excess of fair value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provision for loan loss is recorded. If the present value of expected cash flows is greater than the carrying amount, it is recognized as part of future interest income. Allowance for Loan and Lease Losses. 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and other problem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Some impaired and other loans and leases have risk characteristics that are unique to an individual borrower and the loss must be estimated on an individual basis. Other impaired and problem loans and leases may have risk characteristics similar to other loans and leases and bear similar inherent risk of loss. Such loans and leases, which are not individually reviewed and measured for impairment, are aggregated and historical loss statistics are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and other problem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Smaller balance (individually less than $50,000) loans and leases are collectively evaluated for impairment as allowed under applicable accounting standards.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valuation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For the years ended December 31, 2015 , 2014 and 2013 , no interest income was recognized due to the increase of the present value of future cash flows attributable to the passage of time.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chang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in an impaired collateral-dependent loan or lease is recorded as a reduction in the amount of loan loss expense that otherwise would be reported. Net Investment in Direct Financing Leases.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 Leasehold Improvements and Equipmen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 Foreclosed Properties. Property acquired by repossession, foreclosure or by deed in lieu of foreclosure is carried at the lower of the recorded investment in the loan at the time of acquisition or the fair value of the underlying property, less costs to sell.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 Bank-Owned Life Insurance. Bank-owned life insurance (“BOLI”) is reported at the amount that would be realized if the life insurance policies were surrendered on the balance sheet date. BOLI policies owned by the Banks are purchased with the objective to fund certain future employee benefit costs with the death benefit proceeds. The cash surrender value of such policies is recorded in cash surrender value of life insurance on the consolidated balance sheets and changes in the value are recorded in non-interest income. The total death benefit of all of the BOLI policies was $67.1 million as of December 31, 2015 . There are no restrictions on the use of BOLI proceeds nor are there any contractual restrictions on the ability to surrender the policy. As of each of December 31, 2015 and 2014 , there were no borrowings against the cash surrender value of the BOLI policies. Federal Home Loan Bank (“FHLB”) and Federal Reserve Bank (“FRB”) Stock. The Banks are required to maintain FHLB stock as members of the FHLB, and in amounts as required by these institutions. Alterra, as a state chartered member of the Federal Reserve Bank of Kansas City, is required to own shares of FRB stock. These equity securities are “restricted” in that they can only be sold back to the respective institutions or another member institution at par. Therefore, they are less liquid than other marketable equity securities and their fair value is equal to cost. At December 31, 2015 , and 2014 , the Banks had FHLB stock of $1.8 million . Alterra had FRB stock of $1.1 million and $533,000 at December 31, 2015 and 2014 , respectively. The Corporation periodically evaluates its holding in FHLB and FRB stock for impairment. Should the stock be impaired, it would be written down to its estimated fair value. There were no impairments recorded on FHLB and FRB stock during the years ended December 31, 2015 and 2014 . Goodwill and Other Intangible Assets. The excess of the cost of the acquisition over the fair value of the net assets acquired consists primarily of goodwill, core deposit intangibles and loan servicing rights. Core deposit intangibles have estimated finite lives and are amortized on an accelerated basis to expense over a period of seven years. Loan servicing rights, when purchas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 Other Investments. The Corporation owns certain equity investments in other corporate organizations which are not consolidated because the Corporation does not own more than a 50% interest or exercise control over the organization. Such investments are not variable interest entities.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as specified in the contract and may be subject to master netting agreements. A notional amount represents the number of units of a specific item, such as currency units. An underlying represents a variable, such as an interest rate. The amount of cash delivered from one party to the other is determined based on the interaction of the notional amount of the contract with the underlying.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2015 and 2014 , the Corporation solely utilized interest rate swaps which did not qualify for hedge accounting and therefore all changes in fair value and gains and losses on these instruments were reported in earnings as they occurred. The effects of netting arrangements are disclosed within the Notes of the Consolidated Financial Statements. Income Taxes. Deferred income tax assets and liabilities are computed annually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t>
  </si>
  <si>
    <t>Cash and Cash Equivalents</t>
  </si>
  <si>
    <t>Cash and Cash Equivalents [Abstract]</t>
  </si>
  <si>
    <t>Cash and Cash Equivalents Cash and due from banks was approximately $14.6 million and $14.9 million at December 31, 2015 and 2014 , respectively. Required reserves in the form of either vault cash or deposits held at the Federal Reserve Bank (“FRB”) were $3.9 million and $1.2 million at December 31, 2015 and 2014 , respectively. FRB balances were $84.9 million and $70.5 million at December 31, 2015 and 2014 , respectively, and are included in short-term investments on the Consolidated Balance Sheets. Short-term investments, considered cash equivalents, were $98.9 million and $88.4 million at December 31, 2015 and 2014 , respectively. Federal funds sold at December 31, 2015 and 2014 were $40,000 and $22,000 , respectively and are included in short-term investments on the Consolidated Balance Sheets.</t>
  </si>
  <si>
    <t>Securities</t>
  </si>
  <si>
    <t>Investments, Debt and Equity Securities [Abstract]</t>
  </si>
  <si>
    <t>Securities The amortized cost and estimated fair value of securities available-for-sale and the corresponding amounts of gross unrealized gains and losses recognized in accumulated other comprehensive income were as follows: As of December 31, 2015 Amortized cost Gross unrealized holding gains Gross unrealized holding losses Estimated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 As of December 31, 2014 Amortized cost Gross unrealized holding gains Gross unrealized holding losses Estimated fair value (In Thousands) Available-for-sale: U.S. Government agency obligations - government-sponsored enterprises $ 9,046 $ — $ (81 ) $ 8,965 Municipal obligations 573 5 — 578 Asset-backed securities 1,514 — (4 ) 1,510 Collateralized mortgage obligations - government issued 67,740 1,390 (256 ) 68,874 Collateralized mortgage obligations - government-sponsored enterprises 64,763 234 (226 ) 64,771 $ 143,636 $ 1,629 $ (567 ) $ 144,698 The amortized cost and estimated fair value of securities held-to-maturity and the corresponding amounts of gross unrecognized gains and losses were as follows: As of December 31, 2015 Amortized cost Gross Gross Estimated (In Thousands) Held-to-maturity: U.S. Government agency obligations - government-sponsored enterprises $ 1,495 $ 1 $ (11 ) $ 1,485 Municipal obligations 16,038 332 (5 ) 16,365 Asset-backed securities — — — — Collateralized mortgage obligations - government issued 11,718 32 (41 ) 11,709 Collateralized mortgage obligations - government-sponsored enterprises 8,031 12 (44 ) 7,999 $ 37,282 $ 377 $ (101 ) $ 37,558 As of December 31, 2014 Amortized cost Gross Gross Estimated (In Thousands) Held-to-maturity: U.S. Government agency obligations - government-sponsored enterprises $ 1,490 $ — $ (17 ) $ 1,473 Municipal obligations 16,088 85 (18 ) 16,155 Asset-backed securities — — — — Collateralized mortgage obligations - government issued 14,505 57 (31 ) 14,531 Collateralized mortgage obligations - government-sponsored enterprises 9,480 74 (19 ) 9,535 $ 41,563 $ 216 $ (85 ) $ 41,694 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FHLMC and the FNMA. Asset-backed securities represent securities issued by the Student Loan Marketing Association (“SLMA”) and are 97% guaranteed by the U.S. government. Municipal obligations include securities issued by various municipalities located primarily within the State of Wisconsin and are primarily general obligation bonds that are tax-exempt in nature. There were no sales of securities available-for-sale during the years ended December 31, 2015 and 2014 . At December 31, 2015 and 2014 , securities with a fair value of $23.0 million and $32.7 million , respectively, were pledged to secure interest rate swap contracts, outstanding FHLB advances, if any, and additional FHLB availability. The amortized cost and estimated fair value of securities by contractual maturity at December 31, 2015 are shown below. Actual maturities may differ from contractual maturities because issuers have the right to call or prepay obligations without call or prepayment penalties. Available-for-Sale Held-to-Maturity Amortized Cost Estimated Fair Value Amortized Cost Estimated (In Thousands) Due in one year or less $ — $ — $ — $ — Due in one year through five years 13,511 13,505 3,890 3,899 Due in five through ten years 88,690 88,902 13,643 13,950 Due in over ten years 38,003 38,141 19,749 19,709 $ 140,204 $ 140,548 $ 37,282 $ 37,558 The tables below show the Corporation’s gross unrealized losses and fair value of available-for-sale investments with unrealized losses aggregated by investment category and length of time that individual investments were in a continuous loss position at December 31, 2015 and 2014 . At December 31, 2015 , the Corporation owned 87 available-for-sale securities that were in an unrealized loss position. Such securities have not experienced credit rating downgrades; however, they have primarily declined in value due to the current interest rate environment. At December 31, 2015 , the Corporation held 11 available-for-sale securities that had been in a continuous loss position for twelve months or greater. The Corporation also has not specifically identified available-for-sale securities in a loss position that it intends to sell in the near term and does not believe that it will be required to sell any such securities. It is expected that the Corporation will recover the entire amortized cost basis of each security based upon an evaluation of the present value of the expected future cash flows. Accordingly, no other than temporary impairment was recorded in the Consolidated Statements of Income for the years ended December 31, 2015 and 2014 . A summary of unrealized loss information for available-for-sale securities, categorized by security type follows: As of December 31, 2015 Less than 12 months 12 months or longer Total Fair value Unrealized Fair value Unrealized Fair value Unrealized (In Thousands) Available-for-sale: U.S. Government agency obligations - government-sponsored enterprises $ 3,536 $ 13 $ 1,981 $ 19 $ 5,517 $ 32 Municipal obligations 2,403 7 — — 2,403 7 Asset-backed securities 1,269 58 — — 1,269 58 Collateralized mortgage obligations - government issued 3,373 19 5,687 97 9,060 116 Collateralized mortgage obligations - government-sponsored enterprises 59,992 373 1,717 43 61,709 416 $ 70,573 $ 470 $ 9,385 $ 159 $ 79,958 $ 629 As of December 31, 2014 Less than 12 months 12 months or longer Total Fair value Unrealized Fair value Unrealized Fair value Unrealized (In Thousands) Available-for-sale: U.S. Government agency obligations - government-sponsored enterprises $ 3,486 $ 12 $ 5,479 $ 69 $ 8,965 $ 81 Municipal obligations — — — — — — Asset-backed securities $ — $ — $ 1,510 $ 4 $ 1,510 $ 4 Collateralized mortgage obligations - government issued 9,201 50 9,536 206 18,737 256 Collateralized mortgage obligations - government-sponsored enterprises 29,498 97 4,993 129 34,491 226 $ 42,185 $ 159 $ 21,518 $ 408 $ 63,703 $ 567 The tables below show the Corporation’s gross unrecognized losses and fair value of held-to-maturity investments, aggregated by investment category and length of time that individual investments were in a continuous loss position at December 31, 2015 and 2014 . At December 31, 2015 , the Corporation held 14 held-to-maturity securities that were in an unrecognized loss position. Such securities have not experienced credit rating downgrades; however, they have primarily declined in value due to the current interest rate environment. There were three held-to-maturity securities that had been in a continuous loss position for twelve months or greater as of December 31, 2015 . It is expected that the Corporation will recover the entire amortized cost basis of each held-to-maturity security based upon an evaluation of the present value of the expected future cash flows. Accordingly, no other than temporary impairment was recorded in the Consolidated Statements of Income for the years ended December 31, 2015 and 2014 . A summary of unrecognized loss information for securities held-to-maturity, categorized by security type follows: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 As of December 31, 2014 Less than 12 months 12 months or longer Total Fair value Unrecognized Fair value Unrecognized Fair value Unrecognized (In Thousands) Held-to-maturity: U.S. Government agency obligations - government-sponsored enterprises $ 1,490 $ 17 $ — $ — $ 1,490 $ 17 Municipal obligations 2,222 18 $ — $ — 2,222 18 Collateralized mortgage obligations - government issued 3,247 $ 31 $ — $ — 3,247 31 Collateralized mortgage obligations - government-sponsored enterprises $ 3,076 $ 19 $ — $ — 3,076 19 $ 10,035 $ 85 $ — $ — $ 10,035 $ 85</t>
  </si>
  <si>
    <t>Loan and Lease Receivables, Impaired Loans and Leases and Allowance for Loan and Lease Losses</t>
  </si>
  <si>
    <t>Receivables [Abstract]</t>
  </si>
  <si>
    <t>Loan and Lease Receivables, Impaired Loans and Leases and Allowance for Loan and Lease Losses Loan and lease receivables, including loans held for sale, consist of the following: December 31, December 31, (In Thousands) Commercial real estate Commercial real estate — owner occupied $ 176,322 $ 163,884 Commercial real estate — non-owner occupied 436,901 417,962 Construction and land development 160,404 121,160 Multi-family 80,254 72,578 1-4 family (1) 51,607 36,182 Total commercial real estate 905,488 811,766 Commercial and industrial (2) 473,592 416,654 Direct financing leases, net 31,093 34,165 Consumer and other Home equity and second mortgages 8,237 7,866 Other 16,319 11,341 Total consumer and other 24,556 19,207 Total gross loans and leases receivable 1,434,729 1,281,792 Less: Allowance for loan and lease losses 16,316 14,329 Deferred loan fees 1,062 1,025 Loans and leases receivable, net $ 1,417,351 $ 1,266,438 (1) Includes residential real estate loans held for sale totaling $1.3 million, as of December 31, 2015 and $1.3 million as of December 31, 2014. (2) Includes guaranteed portion of SBA loans held for sale totaling $1.4 million as of December 31, 2015. During the years ended December 31, 2015 and 2014 , $128.2 million and $29.1 million of loans were transferred to third parties, respectively. Each of the transfers of these financial assets met the qualifications for sale accounting, including the requirements specific to loan participations, and therefore $128.2 million and $29.1 million during the years ended December 31, 2015 and 2014 , respectively, have been derecognized in the audited Consolidated Financial Statements. The Corporation has a continuing involvement in each of the loans by way of relationship management and servicing the loans; however, there are no further obligations to the third-party participant required of the Corporation, other than standard representations and warranties related to sold amounts, that would preclude the application of sale accounting treatment. Loan participations were transferred at their fair value and no gain or loss was recognized upon the transfer, as the participation interest was transferred at or near the date of loan origination and the payments received for servicing the portion of the loans participated represent adequate compensation. Gain on sale of SBA loans was $4.0 million and $318,000 for the years ended December 31, 2015 and 2014. No gain on sale of SBA loans was recorded in 2013. The total amount of loan participations purchased on the Corporation’s Consolidated Balance Sheets as of December 31, 2015 and December 31, 2014 was $467,000 and $482,000 , respectively. The total amount of outstanding loans transferred to third parties as loan participations sold as of December 31, 2015 and December 31, 2014 was $169.2 million and $116.6 million , respectively, all of which were treated as a sale and derecognized under the applicable accounting guidance in effect at the time of the transfers of the financial assets. The Corporation’s continuing involvement with these loans is by way of partial ownership, relationship management and all servicing responsibilities. As of December 31, 2015 and December 31, 2014 , the total amount of the Corporation’s partial ownership of loans on the Corporation’s Consolidated Balance Sheets was $136.8 million and $96.4 million , respectively. As of December 31, 2015 , $1.8 million of loans in this participation sold portfolio were considered impaired as compared to $1.2 million as of December 31, 2014 . The Corporation does not share in the participant’s portion of the charge-offs. The Corporation sells residential real estate loans, servicing released, in the secondary market. The total principal amount of residential real estate loans sold during the year ended December 31, 2015 and 2014 was $32.6 million and $4.9 million , respectively. Each of the transfers of these financial assets met the qualifications for sale accounting, and therefore all of the loans transferred during the year ended December 31, 2015 and 2014 were derecognized when sold in the unaudited Consolidated Financial Statements. The Corporation has a continuing involvement in each of the transactions by way of relationship management; however, there are no further obligations of the Corporation, other than standard representations and warranties related to the sold amount, that would preclude the application of sale accounting treatment. The loans were transferred at their fair value and the related gain was recognized as non-interest income upon the transfer in the unaudited Consolidated Financial Statements. ASC 310-30, Accounting for Certain Loans or Debt Securities Acquired in a Transfer, applies to purchased loans with evidence of deterioration in credit quality since origination for which it is probable at acquisition that the Corporation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and fair value of the Corporation’s purchased credit impaired loans as of December 31, 2015 and 2014 : December 31, December 31, (In Thousands) Contractually required payments $ 5,291 $ 6,874 Fair value of credit impaired loans acquired $ 3,250 $ 4,025 The following table presents a rollforward of the accretable yield for the year ended December 31, 2015 and 2014 . December 31, December 31, (In Thousands) Accretable yield, beginning of period $ 676 $ 683 Accretion recognized in earnings (50 ) (7 ) Reclassification to nonaccretable difference for loans with changing cash flows (1) (60 ) — Changes in accretable yield for non-credit related changes in expected cash flows (2) (152 ) — Accretable yield, end of period $ 414 $ 676 (1) Represents changes in accretable yield for those loans that are driven primarily by credit performance. (2) Represents changes in accretable yield for those loans that are driven primarily by changes in actual and estimated payments. Certain of the Corporation’s executive officers, directors and their related interests are loan clients of the Banks. As of December 31, 2015 and 2014 , loans aggregating approximately $6.9 million and $4.4 million , respectively, were outstanding to such parties. New loans granted to such parties during the years ended December 31, 2015 and 2014 were approximately $3.9 million and $1.8 million and repayments on such loans were approximately $1.4 million and $392,000 , respectively. These loans were made in the ordinary course of business and on substantially the same terms as those prevailing at the time for comparable loans not related to the lender. None of these loans were considered impaired. The following information illustrates ending balances of the Corporation’s loan and lease portfolio, including impaired loans by class of receivable, and considering certain credit quality indicators as of December 31, 2015 and 2014 : Category As of December 31, 2015 I II III IV Total (Dollars in Thousands) Commercial real estate: Commercial real estate — owner occupied $ 156,379 $ 7,654 $ 9,311 $ 2,978 $ 176,322 Commercial real estate — non-owner occupied 410,517 20,662 3,408 2,314 436,901 Construction and land development 151,508 3,092 874 4,930 160,404 Multi-family 79,368 884 — 2 80,254 1-4 family (1) 42,389 3,985 1,865 3,368 51,607 Total commercial real estate 840,161 36,277 15,458 13,592 905,488 Commercial and industrial (2) 431,598 7,139 25,706 9,149 473,592 Direct financing leases, net 29,514 1,013 528 38 31,093 Consumer and other: Home equity and second mortgages 7,497 — 141 599 8,237 Other 15,616 48 — 655 16,319 Total consumer and other 23,113 48 141 1,254 24,556 Total gross loans and leases receivable $ 1,324,386 $ 44,477 $ 41,833 $ 24,033 $ 1,434,729 Category as a % of total portfolio 92.30 % 3.10 % 2.92 % 1.68 % 100.00 % (1) Includes residential real estate loans held for sale totaling $1.3 million in Category I. (2) Includes guaranteed portion of SBA loans held for sale totaling $1.4 million in Category I. Category As of December 31, 2014 I II III IV Total (Dollars in Thousands) Commercial real estate: Commercial real estate — owner occupied $ 131,094 $ 15,592 $ 16,621 $ 577 $ 163,884 Commercial real estate — non-owner occupied 378,671 20,823 17,498 970 417,962 Construction and land development 100,934 8,193 6,876 5,157 121,160 Multi-family 70,897 751 913 17 72,578 1-4 family (1) 25,997 5,278 3,336 1,571 36,182 Total commercial real estate 707,593 50,637 45,244 8,292 811,766 Commercial and industrial 383,755 18,524 12,026 2,349 416,654 Direct financing leases, net 32,756 1,120 289 — 34,165 Consumer and other: Home equity and second mortgages 7,039 205 189 433 7,866 Other 10,570 50 — 721 11,341 Total consumer and other 17,609 255 189 1,154 19,207 Total gross loans and leases receivable $ 1,141,713 $ 70,536 $ 57,748 $ 11,795 $ 1,281,792 Category as a % of total portfolio 89.07 % 5.50 % 4.51 % 0.92 % 100.00 % (1) Includes residential real estate loans held for sale totaling $1.3 million in Category I. Credit underwriting through a committee process is a key component of the Corporation’s operating philosophy. Business development offic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In addition, the Corporation makes every effort to ensure that there is appropriate collateral or a government guarantee at the time of origination to protect the Corporation’s interest in the related loan or lease.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the Banks’ credit committees. Category III — Loans and leases in this category are identified by the Corporation’s business development officers and senior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However, management continues to believe that it will collect all contractual principal and interest in accordance with the original terms of the contracts relating to the loans and leases in this category. Therefore Category III loans are considered performing with no specific reserves established for this category. Category III loans are monitored by management and credit committees of the Banks on a monthly basis and the Banks’ Boards of Directors at each of their regularly scheduled meetings. Category IV — Loans and leases in this category are considered to be impaired. Impaired loans and leases include those which have been placed on non-accrual as management has determined that it is unlikely that the Banks will receive the contractual principal and interest in accordance with the contractual terms of the agreement and loans and leases considered performing troubled debt restructurings. Impaired loans are individually evaluated to assess the need for the establishment of specific reserves or charge-offs. When analyzing the adequacy of collateral, the Corporation obtains external appraisals at least annually, or more frequently as circumstances warrant, for impaired loans and leases that are primarily secured by real estate or equipment.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Utilizing regulatory classification terminology, the Corporation identified $26.8 million and $27.1 million of loans and leases as Substandard as of December 31, 2015 and 2014 , respectively. No loans were considered Special Mention, Doubtful or Loss as of either December 31, 2015 and 2014 . The population of Substandard loans are a subset of Category III and Category IV loans. The delinquency aging of the loan and lease portfolio by class of receivable as of December 31, 2015 and 2014 were as follows: As of December 31, 2015 30-59 60-89 Greater Total past due Current Total loans (Dollars in Thousands) Accruing loans and leases Commercial real estate: Owner occupied $ — $ — $ — $ — $ 173,416 $ 173,416 Non-owner occupied — — — — 435,222 435,222 Construction and land development — — — — 155,675 155,675 Multi-family — — — — 80,252 80,252 1-4 family (1) 78 — — 78 48,918 48,996 Commercial &amp; industrial (2) — — — — 464,456 464,456 Direct financing leases, net — — — — 31,055 31,055 Consumer and other: Home equity and second mortgages — — — — 7,695 7,695 Other — — — — 15,664 15,664 Total $ 78 $ — $ — $ 78 $ 1,412,353 $ 1,412,431 Non-accruing loans and leases Commercial real estate: Owner occupied $ — $ 473 $ — $ 473 $ 2,434 $ 2,907 Non-owner occupied — — — — 1,678 1,678 Construction and land development 397 — — 397 4,332 4,729 Multi-family — — — — 2 2 1-4 family 430 34 895 1,359 1,252 2,611 Commercial &amp;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50 $ 176,323 Non-owner occupied — — — — 436,900 436,900 Construction and land development 397 — — 397 160,007 160,404 Multi-family — — — — 80,254 80,254 1-4 family 508 34 895 1,437 50,170 51,607 Commercial &amp; industrial 2,077 — 564 2,641 470,951 473,592 Direct financing leases, net — — — — 31,093 31,093 Consumer and other: Home equity and second mortgages — — 250 250 7,987 8,237 Other — — 655 655 15,664 16,319 Total $ 2,982 $ 507 $ 2,364 $ 5,853 $ 1,428,876 $ 1,434,729 Percent of portfolio 0.21 % 0.04 % 0.16 % 0.41 % 99.59 % 100.00 % (1) Includes residential real estate loans held for sale totaling $1.3 million. (2) Includes guaranteed portion of SBA loans held for sale totaling $1.4 million. As of December 31, 2014 30-59 60-89 Greater Total past due Current Total loans (Dollars in Thousands) Accruing loans and leases Commercial real estate: Owner occupied $ — $ — $ — $ — $ 163,384 $ 163,384 Non-owner occupied — — — — 417,676 417,676 Construction and land development — — — — 116,228 116,228 Multi-family — — — — 72,561 72,561 1-4 family (1) — — — — 35,492 35,492 Commercial &amp; industrial — — — — 414,336 414,336 Direct financing leases, net — — — — 34,165 34,165 Consumer and other: Home equity and second mortgages — — — — 7,537 7,537 Other — — — — 10,621 10,621 Total $ — $ — $ — $ — $ 1,272,000 $ 1,272,000 Non-accruing loans and leases Commercial real estate: Owner occupied $ — $ — $ — $ — $ 500 $ 500 Non-owner occupied — 215 — 215 71 286 Construction and land development — 193 — 193 4,739 4,932 Multi-family — — — — 17 17 1-4 family — 106 306 412 278 690 Commercial &amp; industrial 364 146 736 1,246 1,072 2,318 Direct financing leases, net — — — — — — Consumer and other: Home equity and second mortgages — — — — 329 329 Other — — 720 720 — 720 Total $ 364 $ 660 $ 1,762 $ 2,786 $ 7,006 $ 9,792 Total loans and leases Commercial real estate: Owner occupied $ — $ — $ — $ — $ 163,884 $ 163,884 Non-owner occupied — 215 — 215 417,747 417,962 Construction and land development — 193 — 193 120,967 121,160 Multi-family — — — — 72,578 72,578 1-4 family — 106 306 412 35,770 36,182 Commercial &amp; industrial 364 146 736 1,246 415,408 416,654 Direct financing leases, net — — — — 34,165 34,165 Consumer and other: Home equity and second mortgages — — — — 7,866 7,866 Other — — 720 720 10,621 11,341 Total $ 364 $ 660 $ 1,762 $ 2,786 $ 1,279,006 $ 1,281,792 Percent of portfolio 0.03 % 0.05 % 0.14 % 0.22 % 99.78 % 100.00 % (1) Includes residential real estate loans held for sale totaling $1.3 million. The Corporation’s total impaired assets consisted of the following at December 31, 2015 and 2014 , respectively. December 31, December 31, (Dollars in Thousands) Non-accrual loans and leases Commercial real estate: Commercial real estate — owner occupied $ 2,907 $ 500 Commercial real estate — non-owner occupied 1,678 286 Construction and land development 4,729 4,932 Multi-family 2 17 1-4 family 2,611 690 Total non-accrual commercial real estate 11,927 6,425 Commercial and industrial 9,136 2,318 Direct financing leases, net 38 — Consumer and other: Home equity and second mortgages 542 329 Other 655 720 Total non-accrual consumer and other loans 1,197 1,049 Total non-accrual loans and leases 22,298 9,792 Foreclosed properties, net 1,677 1,693 Total non-performing assets 23,975 11,485 Performing troubled debt restructurings 1,735 2,003 Total impaired assets $ 25,710 $ 13,488 December 31, December 31, Total non-accrual loans and leases to gross loans and leases 1.55 % 0.76 % Total non-performing assets to total gross loans and leases plus foreclosed properties, net 1.67 0.89 Total non-performing assets to total assets 1.34 0.70 Allowance for loan and lease losses to gross loans and leases 1.14 1.12 Allowance for loan and lease losses to non-accrual loans and leases 73.17 146.33 As of December 31, 2015 and December 31, 2014 , $16.2 million and $7.4 million of the non-accrual loans were considered troubled debt restructurings, respectively. As of December 31, 2015 , there were no unfunded commitments associated with troubled debt restructured loans and leases. As of December 31, 2015 As of December 31, 2014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3 $ 1,209 $ 1,188 2 $ 624 $ 577 Commercial real estate — non-owner occupied 5 1,150 904 5 1,095 970 Construction and land development 3 6,034 4,593 4 6,260 5,157 Multi-family 1 184 2 1 184 17 1-4 family 15 2,035 1,869 16 2,119 1,368 Commercial and industrial 10 7,572 8,330 4 361 155 Consumer and other: Home equity and second mortgage 4 461 349 6 772 431 Other 1 2,076 655 2 2,080 721 Total 42 $ 20,721 $ 17,890 40 $ 13,495 $ 9,396 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As of December 31, 2015 and 2014 , our troubled debt restructurings grouped by type of concession were as follows: As of December 31, 2015 As of December 31, 2014 Number of Loans Post-Modification Recorded Investment Number of Loans Post-Modification Recorded Investment (Dollars in Thousands) Commercial real estate Extension of term 1 $ 24 1 $ 39 Interest rate concession 1 55 1 65 Combination of extension and interest rate concession 25 8,477 26 7,984 Commercial and industrial Combination of extension and interest rate concession 10 8,330 4 155 Consumer and other Extension of term 1 655 3 753 Combination of extension and interest rate concession 4 349 5 400 Total 42 $ 17,890 40 $ 9,396 The following represents additional information regarding the Corporation’s impaired loans and leases by class: Impaired Loans and Leases As of and for the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Construction and land development 4,533 7,203 — 4,807 133 — 133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Construction and land development 397 397 48 34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Construction and land development 4,930 7,600 48 4,841 133 — 133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Impaired Loans and Leases As of and for the Year Ended December 31, 2014 Recorded Unpaid Impairment Average (1) Foregone Interest Net (In Thousands) With no impairment reserve recorded: Commercial real estate: Owner occupied $ 577 $ 577 $ — $ 484 $ 30 $ 79 $ (49 ) Non-owner occupied 921 921 — 349 22 — 22 Construction and land development 5,157 7,828 — 5,285 155 — 155 Multi-family 17 384 — 24 53 — 53 1-4 family 1,181 1,218 — 380 15 12 3 Commercial and industrial 2,316 2,926 — 6,141 463 649 (186 ) Direct financing leases, net — — — — — — — Consumer and other: Home equity and second mortgages 380 380 — 495 18 — 18 Other 721 1,389 — 768 87 — 87 Total $ 11,270 $ 15,623 $ — $ 13,926 $ 843 $ 740 $ 103 With impairment reserve recorded: Commercial real estate: Owner occupied $ — $ — $ — $ — $ — $ — $ — Non-owner occupied 49 89 49 52 4 — 4 Construction and land development — — — — — — — Multi-family — — — — — — — 1-4 family 390 390 155 405 18 — 18 Commercial and industrial 33 33 33 34 — — — Direct financing leases, net — — — — — — — Consumer and other: Home equity and second mortgages 53 53 53 57 5 — 5 Other — — — — — — — Total $ 525 $ 565 $ 290 $ 548 $ 27 $ — $ 27 Total: Commercial real estate: Owner occupied $ 577 $ 577 $ — $ 484 $ 30 $ 79 $ (49 ) Non-owner occupied 970 1,010 49 401 26 — 26 Construction and land development 5,157 7,828 — 5,285 155 — 155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 Impaired Loans and Leases As of and for the Year Ended December 31, 2013 Recorded investment Unpaid principal balance Impairment reserve Average recorded investment (1) Foregone interest income Interest income recognized Net foregone interest income (In Thousands) With no impairment reserve recorded: Commercial real estate: Owner occupied $ 339 $ 339 $ — $ 715 $ 57 $ 50 $ 7 Non-owner occupied 229 229 — 1,586 198 17 181 Construction and land development 5,489 8,160 — 5,777 203 3 200 Multi-family 31 398 — 366 93 — 93 1-4 family 244 244 — 405 31 34 (3 ) Commercial and industrial 555 766 — 434 97 114 (17 ) Direct financing leases, net — — — 6 — — — Consumer and other: Home equity and second mortgages 518 518 — 593 37 3 34 Other 795 1,461 — 942 100 — 100 Total $ 8,200 $ 12,115 $ — $ 10,824 $ 816 $ 221 $ 595 With impairment reserve recorded: Commercial real estate: Owner occupied $ — $ — $ — $ — $ — $ — $ — Non-owner occupied 54 94 54 88 6 — 6 Construction and land development — — — — — — — Multi-family — — — — — — — 1-4 family 422 422 155 437 18 — 18 Commercial and industrial 7,488 7,488 131 670 42 — 42 Direct financing leases, net — — — — — — — Consumer and other: Home equity and second mortgages 62 62 62 65 5 — 5 Other — — — — — — — Total $ 8,026 $ 8,066 $ 402 $ 1,260 $ 71 $ — $ 71 Total: Commercial real estate: Owner occupied $ 339 $ 339 $ — $ 715 $ 57 $ 50 $ 7 Non-owner occupied 283 323 54 1,674 204 17 187 Construction and land development 5,489 8,160 — 5,777 203 3 200 Multi-family 31 398 — 366 93 — 93 1-4 family 666 666 155 842 49 34 15 Commercial and industrial 8,043 8,254 131 1,104 139 114 25 Direct financing leases, net — — — 6 — — — Consumer and other: Home equity and second mortgages 580 580 62 658 42 3 39 Other 795 1,461 — 942 100 — 100 Grand total $ 16,226 $ 20,181 $ 402 $ 12,084 $ 887 $ 221 $ 666 (1) Average recorded investment is calculated primarily using daily average balances. The difference between the loans’ and leases’ recorded investment and the unpaid principal balance of $3.9 million , $4.4 million and $4.0 million as of December 31, 2015 , 2014 and 2013 , respectively, represents partial charge-offs resulting from confirmed losses due to the value of the collateral securing the loans and leases being less than the carrying values of the loans and leases. Impaired loans and leases also included $1.7 million , $2.0 million and $371,000 of loans and leases as of December 31, 2015 , 2014 and 2013 , respectively, that were performing troubled debt restructurings, and thus, while not on non-accrual, were reported as impaired due to the concession in terms. When a loan is placed on non-accrual, interest accruals are discontinued and previously accrued but uncollected interest is deducted from interest income. If collectability of contractual principal and interest payments is in doubt, cash payments collected on non-accrual loans are first applied to principal. Foregone interest represents the interest that was contractually due on the note but not received or recorded. To the extent the amount of principal on a non-accrual note is fully collected and additional cash is received, the Corporation will recognize interest income. To determine the level and composition of the allowance for loan and lease losses, the Corporation breaks out the loan and leas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Year Ended December 31, 2015 Commercial real estate Commercial and industrial loans and leases Consumer and other Total (Dollars in Thousands) Allowance for credit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5,488 $ 504,685 $ 24,556 $ 1,434,729 Ending balance: individually evaluated for impairment $ 10,849 $ 8,942 $ 1,061 $ 20,852 Ending balance: collectively evaluated for impairment $ 891,897 $ 495,497 $ 23,302 $ 1,410,696 Ending balance: loans acquired with deteriorated credit quality $ 2,742 $ 246 $ 193 $ 3,181 Allowance as % of gross loans and leases 1.24 % 0.87 % 2.89 % 1.14 % As of and for the Year Ended December 31, 2014 Commercial real estate Commercial and industrial loans and leases Consumer and other Total (Dollars in Thousands) Allowance for credit losses: Beginning balance $ 9,055 $ 4</t>
  </si>
  <si>
    <t>Premises and Equipment</t>
  </si>
  <si>
    <t>Property, Plant and Equipment [Abstract]</t>
  </si>
  <si>
    <t>Leasehold Improvements and Equipment</t>
  </si>
  <si>
    <t>Premises and Equipment A summary of premises and equipment at December 31, 2015 and 2014 is as follows: As of December 31, 2015 2014 (In Thousands) Land $ 650 $ 650 Building and leasehold improvements 2,879 2,776 Furniture and equipment 4,893 4,339 Construction and purchases in progress 28 52 8,450 7,817 Less: accumulated depreciation (4,496 ) (3,874 ) Total premises and equipment, net $ 3,954 $ 3,943 Depreciation expense was $746,000 , $385,000 and $313,000 for the years ended December 31, 2015 , 2014 and 2013 , respectively.</t>
  </si>
  <si>
    <t>Goodwill and Intangible Assets</t>
  </si>
  <si>
    <t>Goodwill and Intangible Assets Disclosure [Abstract]</t>
  </si>
  <si>
    <t>Goodwill and Intangible Assets Disclosure</t>
  </si>
  <si>
    <t>Goodwill and Other Intangible Assets Goodwill is not amortized. Goodwill, as well as intangible assets, are subject to impairment tests on at least an annual basis, and more frequently if an event occurs or circumstances change that would more likely than not reduce the fair value of Alterra below its carrying amount (including goodwill). At December 31, 2015 and 2014 , the Corporation had goodwill of $10.7 million . The Corporation conducted its most recent annual impairment testing in July 2015, utilizing a qualitative assessment. Management evaluated several factors to perform the qualitative assessment, including but not limited to: macroeconomic conditions, industry and market considerations, cost factors, overall financial performance of Alterra (both current and projected), other Alterra-specific events, and changes in the Corporation’s common stock price. Based on these assessments, management concluded that the 2015 annual qualitative impairment assessment indicated that it is more likely than not that the estimated fair value exceeded the carrying value (including goodwill) for Alterra. Therefore, a step one quantitative analysis was not required. There were no events since the July 2015 impairment testing that have changed the Corporation's impairment assessment conclusion. There were no impairment charges recorded in 2015 and 2014 , and no goodwill recorded in 2013 . The Corporation has intangible assets that are amortized consisting of loan servicing rights and core deposit intangibles. Loan servicing rights are recognized separately when they are acquired through sales of SBA loans.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The estimated fair value of the Corporation’s loan servicing asset was $1.6 million and $943,000 as of December 31, 2015 and 2014 , respectively. This servicing asset represents the servicing rights retained upon sale of the guaranteed portion of certain SBA loans. The Corporation periodically reviews this portfolio for impairment and engages a third-party valuation firm to assess the fair value of the overall servicing rights portfolio. For the year ended December 31, 2015 and 2014 , loan servicing asset amortization totaled $197,000 and $24,000 , respectively. The Corporation had no loan servicing asset outstanding in 2013 . Changes in the gross carrying amount, accumulated amortization and net book value of core deposit intangibles were as follows: Year Ended December 31, 2015 2014 2013 (In Thousands) Core deposit intangibles: Gross carrying amount $ 347 $ 347 $ — Less: accumulated amortization (83 ) (12 ) — Net book value $ 264 $ 335 $ — Amortization during the period $ (71 ) $ (12 ) $ — Estimated amortization expense of core deposit intangibles for fiscal years 2016 through 2020 are as follows: Core deposit intangibles (In Thousands) Estimate for the year ended December 31, 2016 $ 62 2017 54 2018 47 2019 40 2020 35 Thereafter 26 $ 264</t>
  </si>
  <si>
    <t>Other Assets</t>
  </si>
  <si>
    <t>Deferred Costs, Capitalized, Prepaid, and Other Assets Disclosure [Abstract]</t>
  </si>
  <si>
    <t>Other Assets The Corporation is a limited partner in several limited partnership investments. The Corporation is not the general partner, does not have controlling ownership, and is not the primary variable interest holder in any of these limited partnerships. The Corporation’s share of the partnerships’ income or loss included in the Consolidated Statements of Income for the years ended December 31, 2015 , 2014 and 2013 was income of $481,000 and $774,000 , and a loss of $437,000 , respectively. The Corporation had an equity investment in Aldine Capital Fund, LP, a mezzanine fund, of $1.0 million and $1.1 million recorded as of December 31, 2015 and 2014 , respectively. The Corporation had a remaining commitment to provide funds of $960,000 at December 31, 2015 . The Corporation’s equity investment in Aldine Capital Fund II, LP, also a mezzanine fund, totaled $2.2 million and $2.1 million as of December 31, 2015 and 2014 , respectively. The Corporation had a remaining commitment to provide funds of $2.8 million at December 31, 2015 . The Corporation invested in a community development entity (“CDE”) through Rimrock Road Investment Fund LLC (“Rimrock”), a wholly-owned subsidiary of FBB, to develop and operate a real estate project located in a low-income community. At December 31, 2015 and 2014 , Rimrock had one CDE investment, with a net carrying value of $7.5 million . Rimrock did not have any outstanding CDE investments in 2013 . Due to the Corporation’s inability to exercise any significant influence over the investment in the qualified CDE, it is accounted for using the cost method. The investment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Rimrock must be invested in the qualified CDE on each of the credit allowance dates during the seven-year period to utilize the tax credits. If the CDE ceases to qualify during the seven-year period, the credits may be denied for any credit allowance date and a portion of the credits previously taken may be subject to recapture with interest. The investment in the CDE cannot be redeemed before the end of the seven-year period. The remaining federal new market tax credit to be utilized over a maximum of seven years was $2.2 million as of December 31, 2015 . The Corporation’s usage of the federal new market tax credit was approximately $375,000 during both 2015 and 2014. No federal new market tax credits were used in 2013 . In 2015, the Corporation also invested in a development entity through BOC Investment, LLC (“BOC”), a wholly-owned subsidiary of FBB, to acquire, rehabilitate and operate a historic building in Madison, Wisconsin. At December 31, 2015 , the net carrying value of the investment was $578,000 . The aggregate capital contributions to the project will be an amount not exceeding $3.5 million . The investment provides federal historic tax credits upon the completion of the restoration project. No federal historic tax credits were used in 2015 . The Corporation is the sole owner of $315,000 of common securities issued by FBFS Statutory Trust II, a Delaware business trust (“Trust II”). The purpose of Trust II was to complete the sale of $10.0 million of 10.50% fixed rate trust preferred securities. Trust II, a wholly owned subsidiary of the Corporation, was not consolidated into the financial statements of the Corporation. The investment in Trust II of $315,000 as of December 31, 2015 and 2014 is included in accrued interest receivable and other assets. A summary of accrued interest receivable and other assets is as follows: As of December 31, 2015 2014 (In Thousands) Accrued interest receivable $ 4,412 $ 3,932 Deferred tax assets, net 2,633 3,603 Investment in limited partnerships 3,215 3,193 Investment in community development entity 7,500 7,500 Investment in historic development entity 578 — Investment in Trust II 315 315 Fair value of interest rate swaps 552 575 Prepaid expenses 2,175 2,217 Other 3,502 4,882 Total accrued interest receivable and other assets $ 24,882 $ 26,217</t>
  </si>
  <si>
    <t>Deposits [Abstract]</t>
  </si>
  <si>
    <t>Deposits The composition of deposits at December 31, 2015 and 2014 was as follows. Weighted average balances represent year-to-date averages. December 31, 2015 December 31, 2014 Balance Weighted average balance Weighted average rate Balance Weighted average balance Weighted average rate (Dollars in Thousands) Non-interest-bearing transaction accounts $ 231,199 $ 211,945 — % $ 204,328 $ 154,687 — % Interest-bearing transaction accounts 165,921 125,558 0.24 104,199 83,508 0.22 Money market accounts 612,642 602,842 0.55 575,766 493,322 0.52 Certificates of deposit 79,986 106,177 0.78 126,635 60,284 0.89 Wholesale deposits 487,483 450,460 1.43 427,340 416,202 1.49 Total deposits $ 1,577,231 $ 1,496,982 0.73 $ 1,438,268 $ 1,208,003 0.78 A summary of annual maturities of certificates of deposit outstanding, including wholesale deposits, at December 31, 2015 follows: (In Thousands) Maturities during the year ended December 31, 2016 $ 190,305 2017 103,109 2018 87,074 2019 66,751 2020 80,606 Thereafter 39,624 $ 567,469 Deposits include approximately $11.5 million and $22.6 million of certificates of deposit, including wholesale deposits, which are denominated in amounts of $250,000 or more at December 31, 2015 and 2014 , respectively.</t>
  </si>
  <si>
    <t>FHLB Advances, Other Borrowings and Junior Subordinated Notes</t>
  </si>
  <si>
    <t>Debt Disclosure [Abstract]</t>
  </si>
  <si>
    <t>FHLB Advances, Other Borrowings and Junior Subordinated Notes The composition of borrowed funds at December 31, 2015 and 2014 was as follows. Weighted average balances represent year-to-date averages. December 31, 2015 December 31, 2014 Balance Weighted average balance Weighted average rate Balance Weighted average balance Weighted average rate (Dollars in Thousands) Federal funds purchased $ — $ 237 0.86 % $ — $ 237 0.82 % FHLB advances and other borrowings 9,790 15,457 1.14 10,058 5,093 0.56 Line of credit 2,510 1,619 3.18 1,010 13 3.30 Subordinated notes payable 22,926 22,926 6.98 22,926 13,362 7.07 Junior subordinated notes 10,315 10,315 10.78 10,315 10,315 10.78 $ 45,541 $ 50,554 5.84 $ 44,309 $ 29,020 7.24 Short-term borrowings $ 7,010 $ 2,010 Long-term borrowings 38,531 42,299 $ 45,541 $ 44,309 The Corporation’s subsidiary banks, FBB and FBB-Milwaukee, are members of the FHLB of Chicago while Alterra is a member of the FHLB of Topeka. Accordingly all three subsidiary banks of the Corporation are permitted to obtain advances. The Corporation has a $78.1 million FHLB line of credit available for advances and open line borrowings which is collateralized by mortgage-related securities, unencumbered first mortgage loans and secured small business loans as noted below. At December 31, 2015 , $70.1 million of this line remained unused. There were no advances outstanding on the Corporation’s open line at December 31, 2015 and 2014 . There were $8.2 million of Term FHLB advances outstanding at December 31, 2015 with stated fixed interest rates ranging from 0.89% to 4.96% compared to $9.4 million of Term FHLB advances outstanding at December 31, 2014 with stated fixed interest rate ranging from 0.71% to 4.96% . The Term FHLB advances outstanding at December 31, 2015 are due at various dates through December 2017. The Corporation is required to maintain, as collateral, mortgage-related securities and unencumbered first mortgage loans and secured small business loans in its portfolio aggregating at least the amount of outstanding advances from the FHLB. Loans totaling approximately $75.0 million and $85.8 million and collateralized mortgage obligations totaling approximately $21.7 million and $30.7 million were pledged as collateral for FHLB advances and unused available credit at December 31, 2015 and 2014 , respectively. The Corporation has a senior line of credit with a third-party financial institution of $10.5 million . As of December 31, 2015 , the line of credit carried an interest rate of LIBOR + 2.75% with a floor of 3.125% and had certain performance debt covenants of which the Corporation was in compliance. The Corporation pays a commitment fee on this senior line of credit. For the year ended December 31, 2015 the Corporation incurred $13,000 additional interest expense due to this fee. Prior to February 19, 2015, the Corporation paid an unused line fee on this senior line of credit. For the years ended December 31, 2014 and 2013 , the Corporation incurred $13,000 of additional interest expense due to this fee. On February 19, 2016 , the credit line was renewed for one additional year with pricing terms of LIBOR + 2.75% with an interest rate floor of 3.125% and a maturity date of February 19, 2017 . As December 31, 2015 , the outstanding balance on the line of credit was $2.5 million . The Corporation has subordinated notes payable. At December 31, 2015 and 2014 , the amount of subordinated notes payable outstanding was $22.9 million . The subordinated notes payable qualify for Tier 2 capital. At December 31, 2015 , $1.7 million of the subordinated notes bore an interest rate of LIBOR + 4.75% with an interest rate floor of 6.00% , $6.2 million bore a fixed interest rate of 7.50% and $15.0 million bore a fixed interest rate of 6.50% . There are no debt covenants on the subordinated notes payable. $1.7 million of the subordinated notes outstanding as of December 31, 2015 were held by a third-party financial institution and mature on May 15, 2021 . $6.2 million of the subordinated notes consists of notes which the Corporation offered and sold to certain accredited investors in 2012. The notes mature on January 15, 2022 and bear a fixed interest rate of 7.50% per year for their entire term. The Corporation may, at its option, redeem the notes, in whole or part, at any time after the fifth anniversary of issuance. In September 2008 , Trust II completed the sale of $10.0 million of 10.50% fixed rate trust preferred securities (“Preferred Securities”). Trust II also issued common securities of $315,000 . Trust II used the proceeds from the offering to purchase $10.3 million of 10.50% Junior Subordinated Notes (“Notes”) of the Corporation. The Preferred Securities are mandatorily redeemable upon the maturity of the Notes on September 26, 2038 . The Preferred Securities qualify under the risk-based capital guidelines as Tier 1 capital for regulatory purposes. Per the provisions of the Dodd-Frank Act, bank holding companies with total assets of less than $15 billion are not required to phase out trust preferred securities as an element of Tier 1 capital as other, larger institutions must. The Corporation used the proceeds from the sale of the Notes for general corporate purposes including providing additional capital to its subsidiaries. Debt issuance costs of approximately $428,000 were capitalized in 2008 and are amortizing over the life of the Notes as an adjustment to interest expense. As of December 31, 2015 , $324,000 of debt issuance costs remain reflected in other assets on the Consolidated Balance Sheets. The Corporation has the right to redeem the Notes at each interest payment date on or after September 26, 2013 . The Corporation also has the right to redeem the Notes, in whole but not in part, after the occurrence of certain special events. Special events are limited to: (1) a change in capital treatment resulting in the inability of the Corporation to include the Notes in Tier 1 capital, (2) a change in laws or regulations that could require Trust II to register as an investment company under the Investment Company Act of 1940, as amended; and (3) a change in laws or regulations that would require Trust II to pay income tax with respect to interest received on the Notes or, prohibit the Corporation from deducting the interest payable by the Corporation on the Notes or result in greater than a de minimis amount of taxes for Trust II. Trust II, a wholly owned subsidiary of the Corporation, was not consolidated into the financial statements of the Corporation. Therefore, the Corporation presents in its Consolidated Financial Statements junior subordinated notes as a liability and its investment in Trust II as a component of other assets.</t>
  </si>
  <si>
    <t>Stockholders' Equity and Regulatory Capital</t>
  </si>
  <si>
    <t>Regulatory Capital Requirements [Abstract]</t>
  </si>
  <si>
    <t>Stockholders’ Equity and Regulatory Capital On June 5, 2008, in connection with the implementation of the Shareholder Rights Plan dated the same date, the Board of Directors declared a dividend of one common share purchase right for each outstanding share of common stock, $0.01 par value per share (common shares), of the Corporation. The dividend was paid on July 15, 2008. Each right entitles the registered holder to purchase from the Corporation one-half of one common share, at a price of $42.50 per full common share (equivalent to $21.25 for each one-half of a common share), subject to adjustment. The rights will be exercisable only if a person or group acquires 15% or more of the Corporation’s common stock or announces a tender offer for such stock. Under conditions described in the Shareholder Rights Plan, holders of rights may acquire additional shares of the Corporation’s common stock. The value of shares acquired under the plan would have a market value of two times the then-current per share purchase price. The rights will expire on June 5, 2018 if not renewed. The Corporation and the Banks are subject to various regulatory capital requirements administered by Federal, State of Wisconsin and State of Kansas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continuous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capital position, including but not limited to, decisions relating to the payment of dividends and increasing indebtedness. As a bank holding company, the Corporation’s ability to pay dividends is affected by the policies and enforcement powers of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 Qualitative measures established by regulation to ensure capital adequacy require the Corporation and the Banks to maintain minimum amounts and ratios of Total, common equity Tier 1 and Tier 1 capital to risk-weighted assets and of Tier 1 capital to average assets. These risk-based capital requirements presently address credit risk related to both recorded and off-balance-sheet commitments and obligations. Management believes, as of December 31, 2015 , that the Corporation and the Banks met all applicable capital adequacy requirements. In July 2013, the FRB and the FDIC approved the final rules implementing the Basel Committee on Banking Supervision’s (“BCB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will increase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to retain, through one-time election, the existing treatment for accumulated other comprehensive income, which would not affect regulatory capital. The Corporation elected to retain this treatment, which reduces the volatility of regulatory capital ratios.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The phase-in period for the final rules became effective for the Corporation on January 1, 2015, with full compliance with all of the final rules’ requirements phased in over a multi-year schedule, to be fully phased-in by January 1, 2019. As of December 31, 2015 , the Corporation’s and the Bank’s capital levels remained characterized as well capitalized under the new rules. The following table summarizes the Corporation’s and Banks’ capital ratios and the ratios required by their federal regulators at December 31, 2015 and 2014 , respectively: Actual Minimum Required for Capital Adequacy Purposes Minimum Required to Be Well Capitalized Under Prompt Corrective Action Requirements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102,156 6.00 N/A N/A First Business Bank 128,852 10.13 76,316 6.00 $ 101,754 8.00 First Business Bank – Milwaukee 19,172 11.02 10,435 6.00 13,914 8.00 Alterra Bank 28,278 10.63 15,959 6.00 21,279 8.00 Common equity tier 1 capital (to risk-weighted assets) Consolidated $ 139,920 8.22 $ 76,617 4.50 N/A N/A First Business Bank 128,852 10.13 57,237 4.50 $ 110,669 6.50 First Business Bank — Milwaukee 19,172 11.02 7,826 4.50 82,675 6.50 Alterra Bank 28,278 10.63 11,969 4.50 11,305 6.50 Tier 1 capital (to average assets) Consolidated $ 149,920 8.63 $ 69,466 4.00 N/A N/A First Business Bank 128,852 10.44 49,359 4.00 $ 61,698 5.00 First Business Bank – Milwaukee 19,172 7.81 9,821 4.00 12,276 5.00 Alterra Bank 28,278 9.89 11,441 4.00 14,301 5.00 Actual Minimum Required for Capital Adequacy Purposes Minimum Required to Be Well Capitalized Under Prompt Corrective Action Requirements Amount Ratio Amount Ratio Amount Ratio (Dollars In Thousands) As of December 31, 2014 Total capital (to risk-weighted assets) Consolidated $ 173,263 12.13 % $ 114,253 8.00 % N/A N/A First Business Bank 131,411 12.19 86,272 8.00 $ 107,841 10.00 % First Business Bank – Milwaukee 19,128 12.47 12,274 8.00 15,343 10.00 Tier 1 capital (to risk-weighted assets) Consolidated $ 136,008 9.52 $ 57,127 4.00 N/A N/A First Business Bank 118,907 11.03 43,136 4.00 $ 64,704 6.00 First Business Bank – Milwaukee 17,641 11.50 6,137 4.00 9,206 6.00 Tier 1 capital (to average assets) Consolidated $ 136,008 8.71 $ 62,490 4.00 N/A N/A First Business Bank 118,907 10.13 46,960 4.00 $ 58,700 5.00 First Business Bank – Milwaukee 17,641 7.90 8,935 4.00 11,169 5.00 The following table reconciles stockholders’ equity to federal regulatory capital at December 31, 2015 and 2014 , respectively. As of December 31, 2015 2014 (In Thousands) Stockholders’ equity of the Corporation $ 150,832 $ 137,748 Unrealized and accumulated (gains) losses on specific items 80 (652 ) Disallowed servicing assets and purchased credit card relationships (370 ) (94 ) Disallowed goodwill and other intangibles (10,622 ) (10,994 ) Trust preferred securities 10,000 10,000 Tier 1 capital 149,920 136,008 Allowable general valuation allowances and subordinated debt 39,243 37,255 Risk-based capital $ 189,163 $ 173,263</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Effective November 1, 2014, the Corporation successfully completed the acquisition of Aslin Group, Inc. and Alterra. Under the terms of the definitive agreement, the Corporation issued 720,162 shares, on a post-split basis, to Aslin Group, Inc. shareholders as the stock portion of the consideration paid. This stock issuance impacted the Corporation’s earnings per share by increasing the number of shares outstanding. For the year ended December 31, 2015 , there were no average anti-dilutive employee share-based awards. For the year ended December 31, 2014 , there were four average anti-dilutive employee share-based awards. All shares and earnings per share amounts have been adjusted to reflect the 2-for-1 stock split in the form of a 100% stock dividend completed in August 2015. For the Year Ended December 31, 2015 2014 2013 (Dollars in Thousands, Except Share Data) Basic earnings per common share Net income $ 16,514 $ 14,139 $ 13,746 Less: earnings allocated to participating securities 273 294 331 Basic earnings allocated to common shareholders $ 16,241 $ 13,845 $ 13,415 Weighted-average common shares outstanding, excluding participating securities 8,549,176 7,869,956 7,664,620 Basic earnings per common share $ 1.90 $ 1.76 $ 1.75 Diluted earnings per common share Earnings allocated to common shareholders $ 16,241 $ 13,845 $ 13,415 Reallocation of undistributed earnings — 1 2 Diluted earnings allocated to common shareholders $ 16,241 $ 13,846 $ 13,417 Weighted-average common shares outstanding, excluding participating securities 8,549,176 7,869,956 7,664,620 Dilutive effect of share-based awards 1,146 36,811 30,168 Weighted-average diluted common shares outstanding, excluding participating securities 8,550,322 7,906,767 7,694,788 Diluted earnings per common share $ 1.90 $ 1.75 $ 1.74</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and dividend equivalent units, and any other type of award permitted by the Plan. As of December 31, 2015 , 311,445 shares were available for future grants under the Plan. Shares covered by awards that expire, terminate or lapse will again be available for the grant of awards under the Plan. The Corporation may issue new shares and shares from treasury for shares delivered under the Plan. Stock Options 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4 years to 8 years , and have a contractual term of 10 years . For any new awards issued, compensation expense is recognized over the requisite service period for the entire award on a straight-line basis. No Stock Options were granted since the Corporation became a reporting company under the Securities Exchange Act of 1934 and no Stock Options have been modified, repurchased or canceled since such time. For that reason, no stock-based compensation related to Stock Options was recognized in the Consolidated Financial Statements for the years ended December 31, 2015 , 2014 and 2013 . As of December 31, 2015 , all Stock Options granted and not previously forfeited had vested. The benefits of tax deductions as a result of disqualifying dispositions upon exercise of stock options are recognized as a financing cash flow activity. The following table represents a summary of Stock Options activity for the periods indicated. For the Years Ended December 31, 2015 2014 2013 Options Weighted average price Options Weighted average price Options Weighted Outstanding at beginning of year 24,000 $ 12.50 102,000 $ 12.12 248,068 $ 11.22 Granted — — — — — — Exercised (24,000 ) 12.50 (78,000 ) 12.00 (139,368 ) 10.57 Expired — — — — (6,700 ) 11.00 Forfeited — — — — — — Outstanding at end of year — — 24,000 12.50 102,000 12.12 Options exercisable at end of year — — 24,000 12.50 102,000 12.12 Restricted Stock 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subject to graded vesting.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Restricted share activity for the years ended December 31, 2015 , 2014 and 2013 was as follows: For the Year Ended December 31, 2015 2014 2013 Number of restricted shares Weighted average grant-date fair value Number of restricted shares Weighted average grant-date fair value Number of Weighted Nonvested balance at beginning of year 154,998 $ 16.97 169,418 $ 11.55 189,012 $ 9.10 Granted 53,790 22.52 64,522 22.49 50,060 16.50 Vested (64,874 ) 15.23 (78,942 ) 9.86 (69,654 ) 8.44 Forfeited (8,443 ) 15.03 — — — — Nonvested balance as of end of year 135,471 20.13 154,998 16.97 169,418 11.55 As of December 31, 2015 , $2.3 million of deferred compensation expense was included in additional paid-in capital in the Consolidated Balance Sheets related to unvested restricted shares which the Corporation expects to recognize over approximately 2.8 years. As of December 31, 2015 , all restricted shares that vested were delivered. For the years ended December 31, 2015 , 2014 and 2013 , share-based compensation expense included in the Consolidated Statements of Income was as follows: For the Year Ended December 31, 2015 2014 2013 (In Thousands) Share-based compensation expense $ 1,063 $ 887 $ 660</t>
  </si>
  <si>
    <t>Employee Benefit Plans</t>
  </si>
  <si>
    <t>Compensation and Retirement Disclosure [Abstract]</t>
  </si>
  <si>
    <t>Employee Benefit Plans The Corporation maintains a contributory 401(k) defined contribution plan covering substantially all employees. The Corporation matches 100% of amounts contributed by each participating employee up to 3.0% of the employee’s compensation. The Corporation may also make discretionary contributions up to an additional 6.0% of salary. Contributions are expensed in the period incurred and recorded in compensation expense in the Consolidated Statements of Income. The Corporation made a matching contribution of 3.0% to all eligible employees which totaled $573,000 , $398,000 and $348,000 for the years ended December 31, 2015 , 2014 and 2013 , respectively. Discretionary contributions of 3.3% , or $549,000 , 4.7% , or $632,000 , and 4.6% , or $533,000 , were made in 2015 , 2014 and 2013 , respectively. As of December 31, 2015 , 2014 and 2013 ,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in 2015 , 2014 and 2013 was $116,000 , $101,000 and $81,000 , respectively. The present value of future payments under the remaining plan of $863,000 and $747,000 at December 31, 2015 and 2014 , respectively, is included in other liabilities. The Corporation owned life insurance policies on the life of the executive covered by the deferred compensation plan, which had cash surrender values and death benefits of approximately $2.2 million and $5.8 million , respectively, at December 31, 2015 and cash surrender values and death benefits of approximately $2.1 million and $5.7 million , respectively, at December 31, 2014 . The remaining balance of the cash surrender value of bank-owned life insurance of $26.1 million and $25.2 million as of December 31, 2015 and 2014 , respectively, is related to policies on a number of then-qualified individuals affiliated with the Banks.</t>
  </si>
  <si>
    <t>Leases</t>
  </si>
  <si>
    <t>Leases [Abstract]</t>
  </si>
  <si>
    <t>Leases The Corporation and FBB occupy space in Madison, WI under an operating lease agreement that expires on July 7, 2028 . FBB has five loan production offices in Appleton, Oshkosh, Green Bay, Manitowoc and Kenosha, Wisconsin that occupy office space under separate operating lease agreements that expire on various dates between July 2016 and January 2018 . FBB – Milwaukee occupies office space under an operating lease agreement that expires on November 30, 2020 . Alterra occupies office space in Leawood, KS under an operating lease agreement that expires on May 31, 2023 . Alterra also owns a branch location in Overland Park, KS. The Corporation’s total rent expense was $1.7 million , $1.3 million and $1.2 million for the years ended December 31, 2015 , 2014 and 2013 , respectively. Rent expense is recognized on a straight-line basis. The Corporation also leases other office equipment. Rental expense for these operating leases was $109,000 , $37,000 and $29,000 for the years ended December 31, 2015 , 2014 and 2013 , respectively. Future minimum lease payments for noncancelable operating leases for each of the five succeeding years and thereafter are as follows: (In Thousands) 2016 $ 1,227 2017 1,089 2018 1,030 2019 1,044 2020 1,036 Thereafter 5,518 $ 10,944</t>
  </si>
  <si>
    <t>Other Operating Expenses</t>
  </si>
  <si>
    <t>Other Operating Expenses [Abstract]</t>
  </si>
  <si>
    <t>Other Income and Other Expense Disclosure</t>
  </si>
  <si>
    <t>Other Operating Expenses A summary of other operating expenses for the years ended December 31, 2015 , 2014 and 2013 is as follows: Year Ended December 31, 2015 2014 2013 (In Thousands) Endowment to First Business Charitable Foundation $ — $ — $ 1,300 General and administrative expenses 1,759 1,024 938 Travel and other employee expenses 1,277 1,069 877 Computer software expenses 1,649 886 677 Partnership (income) loss (481 ) (774 ) 437 Foreclosed properties expenses 52 5 185 Other expenses 295 202 240 Total other operating expenses $ 4,551 $ 2,412 $ 4,654</t>
  </si>
  <si>
    <t>Income Taxes</t>
  </si>
  <si>
    <t>Income Tax Disclosure [Abstract]</t>
  </si>
  <si>
    <t>Income Taxes Income tax expense applicable to income for the years ended December 31, 2015 , 2014 and 2013 consists of the following: Year Ended December 31, 2015 2014 2013 (In Thousands) Current: Federal $ 5,881 $ 4,235 $ 3,605 State 1,338 1,459 1,356 Current tax expense 7,219 5,694 4,961 Deferred: Federal 1,036 1,299 2,257 State 122 90 171 Deferred tax expense (benefit) 1,158 1,389 2,428 Total income tax expense $ 8,377 $ 7,083 $ 7,389 Deferred income tax assets and liabilities reflect the net tax effects of temporary differences between the carrying amounts of assets and liabilities for financial reporting purposes and their tax basis. Net deferred tax assets are included in other assets in the consolidated balance sheets. The significant components of the Corporation’s deferred tax assets and liabilities are as follows: At December 31, 2015 2014 (In Thousands) Deferred tax assets: Allowance for loan and lease losses $ 6,422 $ 5,501 Excess book basis over tax basis for net assets acquired 697 2,082 Deferred compensation 1,305 1,332 State net operating loss carryforwards 666 694 Write-down of foreclosed properties 14 1 Non-accrual loan interest 813 751 Capital loss carryforwards 33 32 Unrealized loss on securities 50 — Other 328 305 Total deferred tax assets before valuation allowance 10,328 10,698 Valuation allowance (68 ) (68 ) Total deferred tax assets 10,260 10,630 Deferred tax liabilities: Leasing and fixed asset activities 6,878 6,393 Loan servicing asset 612 364 Unrealized gain on securities — 137 Other 137 133 Total deferred tax liabilities 7,627 7,027 Net deferred tax asset $ 2,633 $ 3,603 The tax effects of unrealized gains and losses on derivative instruments and unrealized gains and losses on securities are components of other comprehensive income. A reconciliation of the change in net deferred tax assets to deferred tax expense follows: At December 31, 2015 2014 2013 (In Thousands) Change in net deferred tax assets $ (970 ) $ (119 ) $ (861 ) Deferred taxes allocated to other comprehensive income (188 ) 352 (1,567 ) Acquired deferred tax assets — (1,622 ) — Deferred income tax (expense) benefit $ (1,158 ) $ (1,389 ) $ (2,428 ) Realization of the deferred tax asset over time is dependent upon the Corporation generating sufficient taxable earnings in future periods. In making its determination that the realization of the deferred tax was more likely than not, the Corporation gave consideration to a number of factors including its recent earnings history, its expected earnings in the future, appropriate tax planning strategies and expiration dates associated with operating loss carry forwards. The Corporation had state net operating loss carryforwards of approximately $12.9 million and $13.4 million at December 31, 2015 and 2014 , respectively, which can be used to offset future state taxable income. The carryforwards expire between 2023 and 2032 . A valuation allowance has been established for the future benefits attributable to certain of the non-Wisconsin state net operating losses. The valuation allowance associated with these deferred tax assets was $68,000 as of December 31, 2015 and 2014 . The Corporation believes it will be able to fully utilize its Wisconsin state net operating losses under this law and therefore no valuation allowance has been established on its Wisconsin state net operating losses. The provision for income taxes differs from that computed at the federal statutory corporate tax rate as follows: Year Ended December 31, 2015 2014 2013 (Dollars In Thousands) Income before income tax expense $ 24,891 $ 21,222 $ 21,135 Tax expense at statutory federal rate of 34.42% and 34% applied to income before income tax expense, respectively $ 8,568 $ 7,305 $ 7,275 State income tax, net of federal effect 968 1,000 906 Tax-exempt security and loan income, net of TEFRA adjustments (879 ) (736 ) (682 ) Change in valuation allowance — (1 ) 59 Bank-owned life insurance (330 ) (296 ) (291 ) Non-deductible transaction costs — 124 — Federal new market tax credit (246 ) (375 ) — Other 296 62 122 Total income tax expense $ 8,377 $ 7,083 $ 7,389 Effective tax rate 33.65 % 33.38 % 34.96 % As of December 31, 2015 and 2014 , the summary of all of the Corporation’s uncertain tax positions totaled $27,000 and $22,000 , respectively. There were no material additions to or reductions from these uncertain tax positions for the year ended December 31, 2015 . In addition, there were no settlements of uncertain tax positions. As of December 31, 2015 , tax years remaining open for the State of Wisconsin tax were 2011 through 2014 . Federal tax years that remained open were 2012 through 2014 . As of December 31, 2015 , there were no unrecognized tax benefits that are expected to significantly increase or decrease within the next twelve month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December 31, 2015 , the aggregate amortizing notional value of interest rate swaps with various commercial borrowers was 24.7 million . The Corporation receives fixed rates and pays floating rates based upon LIBOR on the swaps with commercial borrowers. These interest rate swaps mature in March, 2016 through February, 2023 . Commercial borrower swaps are completed independently with each borrower and are not subject to master netting arrangements. These commercial borrower swaps were reported on the Consolidated Balance Sheets as a derivative asset of $552,000 , included in accrued interest receivable and other assets. In the event of default on a commercial borrower interest rate swap by the counterparty, a right of offset exists to allow for the commercial borrower to set off amounts due against the related commercial loan. As of December 31, 2015 , no interest rate swaps were in default and therefore all values for the commercial borrower swaps are recorded on a gross basis within the Corporation’s Consolidated Balance Sheets. At December 31, 2015 , the aggregate amortizing notional value of interest rate swaps with dealer counterparties was also 24.7 million . The Corporation pays fixed rates and receives floating rates based upon LIBOR on the swaps with dealer counterparties. These interest rate swaps mature in March, 2016 through February, 2023 . Dealer counterparty swaps are subject to master netting agreements among the contracts within each of our Banks and are reported on the Consolidated Balance Sheets as a net derivative liability of $552,000 . The value of these swaps was included in accrued interest payable and other liabilities as of December 31, 2015 . The gross amount of dealer counterparty swaps was also $552,000 as no right of offset existed with the dealer counterparty swaps as of December 31, 2015 . The table below provides information about the location and fair value of the Corporation’s derivative instruments as of December 31, 2015 and 2014 . Interest Rate Swap Contracts Asset Derivatives Liability Derivatives Balance Sheet Location Fair Value Balance Sheet Location Fair Value (In Thousands) Derivatives not designated as hedging instruments December 31, 2015 Other assets $ 552 Other liabilities $ 552 December 31, 2014 Other assets $ 575 Other liabilities $ 575 No derivative instruments held by the Corporation for the year ended December 31, 2015 were considered hedging instruments. All changes in the fair value of these instruments are recorded in other non-interest income . Given the mirror-image terms of the outstanding derivative portfolio, the change in fair value for the years ended December 31, 2015 , 2014 and 2013 had an insignificant impact to the audited Consolidated Statements of Income.</t>
  </si>
  <si>
    <t>Commitments and Contingencies</t>
  </si>
  <si>
    <t>Commitments and Contingencies Disclosure [Abstract]</t>
  </si>
  <si>
    <t>Commitments and Contingencies The Banks are party to financial instruments with off-balance-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s have in these particular classes of financial instruments. In the event of non-performance, the Banks’ exposure to credit loss for commitments to extend credit and standby letters of credit is represented by the contractual amount of these instruments. The Banks use the same credit policies in making commitments and conditional obligations as they do for instruments reflected in the Consolidated Financial Statements. An accrual for credit losses on financial instruments with off-balance-sheet risk would be recorded separate from any valuation account related to any such recognized financial instrument. As of December 31, 2015 and 2014 , there were no accrued credit losses for financial instruments with off-balance-sheet risk. Financial instruments whose contract amounts represent potential credit risk at December 31, 2015 and 2014 , respectively, are as follows: At December 31, 2015 2014 (In Thousands) Commitments to extend credit, primarily commercial loans $ 512,627 $ 406,183 Standby letters of credit 18,622 17,555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s. The Banks evaluate the creditworthiness of each client on a case-by-case basis and generally extend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s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s for issuance. The fees are recorded into income and the fair value of the guarantee is decreased ratably over the term of the standby letter of credit.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t>
  </si>
  <si>
    <t>Fair Value Disclosures [Abstract]</t>
  </si>
  <si>
    <t>Fair Value The Corporation determines the fair market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inputs that are supported by little or no market activity and that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 Fair Value Measurements Using December 31, 2014 Level 1 Level 2 Level 3 Total (In Thousands) Assets: Securities available-for-sale: Municipal obligations $ — $ 578 $ — $ 578 Asset backed securities — 1,510 — 1,510 U.S. Government agency obligations - government-sponsored enterprises — 8,965 — 8,965 Collateralized mortgage obligations - government issued — 68,874 — 68,874 Collateralized mortgage obligations - government-sponsored enterprises — 64,771 — 64,771 Interest rate swaps — 575 — 575 Liabilities: Interest rate swaps $ — $ 575 $ — $ 575 For assets and liabilities measured at fair value on a recurring basis, there were no transfers between the levels during the years ended December 31, 2015 or 2014 related to the above measurements. Assets and liabilities measured at fair value on a non-recurring basis, segregated by fair value hierarchy are summarized below: As of and for the Year Ended December 31, 2015 Fair Value Measurements Using Total Gains (Losses) Balance at December 31, 2015 Level 1 Level 2 Level 3 (In Thousands) Impaired loans $ 17,763 $ — $ 11,518 $ 6,245 $ — Foreclosed properties 1,677 — 1,677 — (36 ) Loan servicing rights 1,563 — — 1,563 — As of and for the Year Ended December 31, 2014 Fair Value Measurements Using Total Gains (Losses) Balance at December 31, 2014 Level 1 Level 2 Level 3 (In Thousands) Impaired loans $ 8,565 $ — $ 7,025 $ 1,540 $ — Foreclosed properties 1,693 — 1,693 — (4 ) Loan servicing rights 943 — — 943 — Impaired loans were written down to the fair value of their underlying collateral less costs to sell of $17.8 million and $8.6 million at December 31, 2015 and December 31, 2014 , respectively, through the establishment of specific reserves or by recording charge-offs when the carrying value exceeded the fair value.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In cases where such inputs were unobservable, specifically discounts applied to appraisal values to adjust such values to current market conditions or to reflect net realizable value, the impaired loan balance is reflected within Level 3 of the hierarchy. The quantification of unobservable inputs for Level 3 values range from 10% - 100% . The weighted average of those unobservable inputs as of the measurement date of December 31, 2015 was 66%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December 31, 2015 and December 31, 2014 , the estimated fair value of the Corporation’s loan servicing asset was $1.6 million and $943,000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n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December 31, 2015 , there were no foreclosed properties supported by a Level 3 valuation. Subsequent impairments of foreclosed properties are recorded as a loss on foreclosed properties. Based upon an evaluation of value of certain of the Corporation’s foreclosed properties, impairment losses of $36,000 on foreclosed properties were recognized for the year ended December 31, 2015 . The activity of the Corporation’s foreclosed properties is summarized as follows: As of and for the Year Ended December 31, 2015 2014 (In Thousands) Foreclosed properties at the beginning of the period $ 1,693 $ 333 Foreclosed properties acquired in acquisition, at fair value — 1,605 Loans transferred to foreclosed properties, at lower of cost or fair value 341 — Payments to priority lien holders of foreclosed properties — — Proceeds from sale of foreclosed properties (528 ) (255 ) Net gain on sale of foreclosed properties 207 14 Impairment valuation (36 ) (4 ) Foreclosed properties at the end of the period $ 1,677 $ 1,693 Fair Value of Financial Instruments The Corporation is required to disclose estimated fair values for its financial instruments. Fair value estimates, methods, and assumptions, consistent with exit price concepts for fair value measurements, are set forth below: December 31, 2015 Carrying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5,226 35,839 — 35,839 — Junior subordinated notes 10,315 6,939 — — 6,939 Interest rate swaps 552 552 — 552 — Accrued interest payable 1,766 1,766 1,766 — — Off balance sheet items: Standby letters of credit 183 183 — — 183 Commitments to extend credit — * * * * *Not meaningful December 31, 2014 Carrying Fair Value Total Level 1 Level 2 Level 3 (In Thousands) Financial assets: Cash and cash equivalents $ 103,237 $ 103,227 $ 85,937 $ 6,890 $ 10,400 Securities available-for-sale 144,698 144,698 — 144,698 — Securities held-to-maturity 41,563 41,694 — 41,694 — Loans held for sale 1,340 1,340 — 1,340 — Loans and lease receivables, net 1,265,098 1,285,162 — 7,025 1,278,137 Federal Home Loan Bank stock 2,340 2,340 — — 2,340 Cash surrender value of life insurance 27,314 27,314 27,314 — — Accrued interest receivable 3,932 3,932 3,932 — — Interest rate swaps 575 575 — 575 — Financial liabilities: Deposits $ 1,438,268 $ 1,440,248 $ 884,292 $ 555,956 $ — Federal Home Loan Bank and other borrowings 33,994 34,590 — 34,590 — Junior subordinated notes 10,315 7,101 — — 7,101 Interest rate swaps 575 575 — 575 — Accrued interest payable 1,574 1,574 1,574 — — Off balance sheet items: Standby letters of credit 192 192 — — 192 Commitments to extend credit — * * * * *Not meaningful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 bearing deposits held by the Corporation, accrued interest receivable and accrued interest payable approximate fair value because of their immediate availability and because they do not present unanticipated credit concerns. The carrying value of commercial paper, included in the cash and cash equivalents category, approximates fair value due to the short-term maturity structure of the instrument. As of December 31, 2015 and 2014 , the Corporation held $9.1 million and $10.4 million , respectively, of commercial paper. The fair value of commercial paper is considered a Level 3 input due to the lack of available independent pricing sources. The carrying value of brokered certificates of deposit purchased is equivalent to purchase price of the instrument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December 31, 2015 and 2014 , the Corporation held $4.5 million and $6.9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On a sample basis, the fair value measurements are subject to independent verification by another pricing source on a quarterly basis to review for reasonableness. In addition, the Corporation reviews the third-party valuation methodology on a periodic basis. Any significant differences in valuation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t their carrying amount of $100 per share. Cash Surrender Value of Life Insurance: The carrying amount of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were not considered in the estimates.</t>
  </si>
  <si>
    <t>Condensed Parent Only Financial Information</t>
  </si>
  <si>
    <t>Condensed Financial Information of Parent Company Only Disclosure [Abstract]</t>
  </si>
  <si>
    <t>Condensed Parent Only Financial Information The following represents the condensed financial information of FBFS only: Condensed Balance Sheets As of December 31, 2015 2014 (In Thousands) Assets Cash and cash equivalents $ 1,099 $ 1,179 Investments in subsidiaries, at equity 187,530 170,923 Leasehold improvements and equipment, net 1,519 1,388 Other assets 2,849 2,695 Total assets $ 192,997 $ 176,185 Liabilities and Stockholders’ Equity Borrowed funds $ 35,751 $ 34,251 Other liabilities 6,414 4,186 Total liabilities 42,165 38,437 Stockholders’ equity 150,832 137,748 Total liabilities and stockholders’ equity $ 192,997 $ 176,185 Condensed Statements of Income For the Year Ended December 31, 2015 2014 2013 (In Thousands) Interest income $ — $ — $ — Interest expense 2,777 2,071 1,952 Net interest expense (2,777 ) (2,071 ) (1,952 ) Non-interest income Consulting and rental income from consolidated subsidiaries 13,398 10,776 9,738 Other 35 34 34 Total non-interest income 13,433 10,810 9,772 Non-interest expense 16,854 13,444 10,558 Loss before income tax benefit and equity in undistributed net income of consolidated subsidiaries (6,198 ) (4,705 ) (2,738 ) Income tax benefit (2,527 ) (1,659 ) (1,050 ) Loss before equity in undistributed net income of consolidated subsidiaries (3,671 ) (3,046 ) (1,688 ) Equity in undistributed net income of consolidated subsidiaries 20,185 17,185 15,434 Net income $ 16,514 $ 14,139 $ 13,746 Condensed Statements of Cash Flows For the Year Ended December 31, 2015 2014 2013 (In Thousands) Operating activities Net income $ 16,514 $ 14,139 $ 13,746 Adjustments to reconcile net income to net cash used in operating activities: Equity in undistributed earnings of consolidated subsidiaries (20,185 ) (17,185 ) (15,434 ) Share-based compensation 448 416 311 Excess tax benefit from share-based compensation (162 ) (305 ) (145 ) Increase in other liabilities 2,390 1,002 867 Other, net (319 ) (842 ) (34 ) Net cash used in operating activities (1,314 ) (2,775 ) (689 ) Investing activities Dividends received from subsidiaries 7,034 8,000 8,000 Capital contributions to subsidiaries (3,000 ) (32,980 ) (850 ) Net cash provided by (used in) investing activities 4,034 (24,980 ) 7,150 Financing activities Net increase in short-term borrowed funds 1,500 1,000 — Proceeds from issuance of long-term debt, net of issuance costs — 14,469 — Repayment of long-term debt — (4,000 ) — Proceeds from issuance of common stock — 16,560 — Proceeds from exercise of stock options 300 936 1,474 Purchase of treasury stock (946 ) (1,795 ) (1,782 ) Excess tax benefit from share-based compensation 162 305 145 Dividends paid (3,816 ) (3,396 ) (2,475 ) Net cash (used in) provided by financing activities (2,800 ) 24,079 (2,638 ) (Decrease) increase in cash and cash equivalents (80 ) (3,676 ) 3,823 Cash and cash equivalents at the beginning of the period 1,179 4,855 1,032 Cash and cash equivalents at the end of the period $ 1,099 $ 1,179 $ 4,855</t>
  </si>
  <si>
    <t>Condensed Quarterly Earnings (unaudited)</t>
  </si>
  <si>
    <t>Quarterly Financial Information Disclosure [Abstract]</t>
  </si>
  <si>
    <t xml:space="preserve"> Condensed Quarterly Earnings (unaudited) 2015 2014 First Quarter Second Quarter Third Quarter Fourth Quarter First Quarter Second Quarter Third Quarter Fourth Quarter (Dollars in Thousands, Except per share data) Interest income $ 18,216 $ 17,520 $ 18,135 $ 18,600 $ 13,402 $ 13,565 $ 13,871 $ 16,863 Interest expense (3,286 ) (3,332 ) (3,525 ) (3,688 ) (2,601 ) (2,766 ) (2,936 ) (3,268 ) Net interest income 14,930 14,188 14,610 14,912 10,801 10,799 10,935 13,595 Provision for loan losses (684 ) (520 ) (287 ) (1,895 ) (180 ) 91 89 (1,236 ) Non-interest income 3,848 4,126 4,102 4,935 2,321 2,358 2,459 2,965 Non-interest expense (11,732 ) (11,974 ) (11,984 ) (11,684 ) (7,852 ) (7,749 ) (8,047 ) (10,127 ) Income before income tax expense 6,362 5,820 6,441 6,268 5,090 5,499 5,436 5,197 Income taxes (2,170 ) (1,962 ) (2,060 ) (2,185 ) (1,753 ) (1,994 ) (1,883 ) (1,453 ) Net income $ 4,192 $ 3,858 $ 4,381 $ 4,083 $ 3,337 $ 3,505 $ 3,553 $ 3,744 Per common share data: Basic earnings per common share $ 0.48 $ 0.45 $ 0.50 $ 0.47 $ 0.43 $ 0.44 $ 0.45 $ 0.44 Diluted earnings per common share 0.48 0.45 0.50 0.47 0.42 0.44 0.45 0.44 Dividends declared per share 0.11 0.11 0.11 0.11 0.105 0.105 0.105 0.105 All per share amounts have been adjusted to reflect the 2-for-1 stock split in the form of a 100% stock dividend completed in August 2015.</t>
  </si>
  <si>
    <t>Nature of Operations and Summary of Significant Accounting Policies Nature of Operations and Summary of Significant Accounting Policies (Policies)</t>
  </si>
  <si>
    <t>Basis of Accounting</t>
  </si>
  <si>
    <t xml:space="preserve">Nature of Operations. The accounting and reporting practices of First Business Financial Services, Inc. (the “Corporation”), its wholly-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Oshkosh, Appleton, Green Bay and Manitowoc,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owned subsidiaries: First Business Capital Corp. (“FBCC”), First Madison Investment Corp. (“FMIC”), First Business Equipment Finance, LLC (“FBEF”), Rimrock Road Investment Fund, LLC (“Rimrock Road”) and BOC Investment, LLC (“BOC”). FMIC is located in and was formed under the laws of the state of Nevada. FBB-Milwaukee has one subsidiary, FBB – Milwaukee Real Estate, LLC (“FBBMRE”). </t>
  </si>
  <si>
    <t>Principles of Consolidation</t>
  </si>
  <si>
    <t>Basis of Financial Statement Presentation. The Consolidated Financial Statements include the accounts of the Corporation and its wholly-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experience significant changes in the near-term include the value of foreclosed property, lease residuals, property under operating leases, securities, income taxes and the level of the allowance for loan and lease losses.</t>
  </si>
  <si>
    <t>Reclassification</t>
  </si>
  <si>
    <t>Certain amounts in prior periods may have been reclassified to conform to current presentation.</t>
  </si>
  <si>
    <t>Subsequent Events</t>
  </si>
  <si>
    <t>Subsequent events have been evaluated through the issuance of the Consolidated Financial Statements. No significant subsequent events have occurred through this date requiring adjustment to the financial statements or disclosures.</t>
  </si>
  <si>
    <t>Cash and Cash Equivalents. The Corporation considers federal funds sold, interest-bearing deposits and short-term investments that have original maturities of three months or less to be cash equivalents.</t>
  </si>
  <si>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and equity securities bought expressly for the purpose of selling in the near term are classified as trading securities and are measured at fair value with unrealized gains and losses reported in earnings. Debt and equity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judged to be other than temporary, are included in the consolidated statements of income as a component of non-interest income. The cost of securities sold is based on the specific identification method. The Corporation did not hold any trading securities at December 31, 2015 and 2014 . Discounts and premiums on investment and mortgage-backed securities are accreted and amortized into interest income using the effective yield method over the weighted average life of the securities.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Loans Held for Sale</t>
  </si>
  <si>
    <t>Loans Held for Sale. Residential real estate loans and the guaranteed portion of SBA loans which are originated and intended for sale in the secondary market in the foreseeable future are classified as held for sale. These loans are carried at the lower of cost or estimated market value in the aggregate. As assets specifically originated for sale, the origination of, disposition of, and gain/loss on these loans are classified as operating activities in the statement of cash flows. Fees received from the borrower and direct costs to originate the loan are deferred and recognized as part of the gain or loss on sale. There was $2.7 million and $1.3 million in loans held for sale outstanding at December 31, 2015 and 2014 , respectively.</t>
  </si>
  <si>
    <t>Loans and Leases</t>
  </si>
  <si>
    <t>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Loans originated or purchased and intended for sale in the secondary market are carried at the lower of cost or estimated fair value in the aggregate. Unrealized losses on such loans are recognized through a valuation allowance by a charge to other non-interest income. Gains and losses on the sale of loans are also included in other non-interest income.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a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participation interests in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The Corporation purchased an individual loan in 2013 and a group of loans in connection with the Alterra acquisition which have shown evidence of credit deterioration since origination. These purchased loans are recorded at fair value, such that there is no carryover of the seller’s allowance for loan losses. After acquisition, losses are recognized by an increase in the allowance for loan losses. Such purchased loans are accounted for individually. The Corporation estimates the amount and timing of expected cash flows for each purchased loan, and the expected cash flows in excess of fair value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provision for loan loss is recorded. If the present value of expected cash flows is greater than the carrying amount, it is recognized as part of future interest income.</t>
  </si>
  <si>
    <t>Allowance for Loan and Lease Losses</t>
  </si>
  <si>
    <t>To determine the level and composition of the allowance for loan and lease losses, the Corporation breaks out the loan and leas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Net Investment in Direct Financing Leases and Operating Leases</t>
  </si>
  <si>
    <t>Net Investment in Direct Financing Leases.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t>
  </si>
  <si>
    <t>Leasehold Improvements and Equipmen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t>
  </si>
  <si>
    <t>Foreclosed Properties</t>
  </si>
  <si>
    <t>Foreclosed Properties. Property acquired by repossession, foreclosure or by deed in lieu of foreclosure is carried at the lower of the recorded investment in the loan at the time of acquisition or the fair value of the underlying property, less costs to sell.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t>
  </si>
  <si>
    <t>Bank-Owned Life Insurance</t>
  </si>
  <si>
    <t>Bank-Owned Life Insurance. Bank-owned life insurance (“BOLI”) is reported at the amount that would be realized if the life insurance policies were surrendered on the balance sheet date. BOLI policies owned by the Banks are purchased with the objective to fund certain future employee benefit costs with the death benefit proceeds. The cash surrender value of such policies is recorded in cash surrender value of life insurance on the consolidated balance sheets and changes in the value are recorded in non-interest income. The total death benefit of all of the BOLI policies was $67.1 million as of December 31, 2015 . There are no restrictions on the use of BOLI proceeds nor are there any contractual restrictions on the ability to surrender the policy. As of each of December 31, 2015 and 2014 , there were no borrowings against the cash surrender value of the BOLI policies.</t>
  </si>
  <si>
    <t>Regulatory Required Holdings</t>
  </si>
  <si>
    <t>Federal Home Loan Bank (“FHLB”) and Federal Reserve Bank (“FRB”) Stock. The Banks are required to maintain FHLB stock as members of the FHLB, and in amounts as required by these institutions. Alterra, as a state chartered member of the Federal Reserve Bank of Kansas City, is required to own shares of FRB stock. These equity securities are “restricted” in that they can only be sold back to the respective institutions or another member institution at par. Therefore, they are less liquid than other marketable equity securities and their fair value is equal to cost. At December 31, 2015 , and 2014 , the Banks had FHLB stock of $1.8 million . Alterra had FRB stock of $1.1 million and $533,000 at December 31, 2015 and 2014 , respectively. The Corporation periodically evaluates its holding in FHLB and FRB stock for impairment. Should the stock be impaired, it would be written down to its estimated fair value. There were no impairments recorded on FHLB and FRB stock during the years ended December 31, 2015 and 2014 .</t>
  </si>
  <si>
    <t>Goodwill and Other Intangible Assets. The excess of the cost of the acquisition over the fair value of the net assets acquired consists primarily of goodwill, core deposit intangibles and loan servicing rights. Core deposit intangibles have estimated finite lives and are amortized on an accelerated basis to expense over a period of seven years. Loan servicing rights, when purchas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t>
  </si>
  <si>
    <t>Other Investments</t>
  </si>
  <si>
    <t>Other Investments. The Corporation owns certain equity investments in other corporate organizations which are not consolidated because the Corporation does not own more than a 50% interest or exercise control over the organization. Such investments are not variable interest entities.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si>
  <si>
    <t>Derivative Instruments</t>
  </si>
  <si>
    <t xml:space="preserve">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as specified in the contract and may be subject to master netting agreements. A notional amount represents the number of units of a specific item, such as currency units. An underlying represents a variable, such as an interest rate. The amount of cash delivered from one party to the other is determined based on the interaction of the notional amount of the contract with the underlying.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2015 and 2014 , the Corporation solely utilized interest rate swaps which did not qualify for hedge accounting and therefore all changes in fair value and gains and losses on these instruments were reported in earnings as they occurred. The effects of netting arrangements are disclosed within the Notes of the Consolidated Financial Statements. </t>
  </si>
  <si>
    <t>Income Taxes. Deferred income tax assets and liabilities are computed annually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 Income tax expense or benefit represents the tax payable or tax refundable for a period, adjusted by the applicable change in deferred tax assets and liabilities for that period. The Corporation and its subsidiaries file a consolidated federal income tax return and separate state income tax returns. Tax sharing agreements allocate taxes to each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si>
  <si>
    <t>Comprehensive Income</t>
  </si>
  <si>
    <t xml:space="preserve">Other Comprehensive Income or Loss. Comprehensive income or loss, shown as a separate financial statement, includes net income or loss, changes in unrealized holding gains and losses on available for sale securities, changes in deferred gains and losses on investment securities transferred from available for sale to held to maturity, if any, changes in unrealized gains and losses associated with cash flow hedging instruments, if any, and the amortization of deferred gains and losses associated with terminated cash flow hedges, if any. For the year ended December 31, 2015 , there were no items requiring reclassification out of accumulated other comprehensive income. </t>
  </si>
  <si>
    <t>Earnings Per Share</t>
  </si>
  <si>
    <t>Earnings Per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t>
  </si>
  <si>
    <t>Segments and Related Information</t>
  </si>
  <si>
    <t>Segments and Related Information. The Corporation is required to report each operating segment based on materiality thresholds of ten percent or more of certain amounts, such as revenue. Additionally, the Corporation is required to report separate operating segments until the revenue attributable to such segments is at least 75 percent of total consolidated revenue. The Corporation provides a broad range of financial services to individuals and companies in the Midwest. These services include demand, time, and savings products, the sale of certain non-deposit financial products and commercial and retail lending, leasing and trust services. While the Corporation’s chief decision-maker monitors the revenue streams of the various products and services, operations are managed and financial performance is evaluated on a corporate-wide basis. The Corporation’s business units have similar basic characteristics in the nature of the products, production processes and type or class of client for products or services; therefore, these business units are considered one operating segment.</t>
  </si>
  <si>
    <t>Stock Options</t>
  </si>
  <si>
    <t xml:space="preserve">Restricted Stock 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subject to graded vesting.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
  </si>
  <si>
    <t>Future Accounting Changes</t>
  </si>
  <si>
    <t>Recent Accounting Pronouncements In February 2015, the FASB issued ASU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is that the guidance affects must be reconsidered. This includes the consolidation analysis for all VIEs and for all limited partnerships and similar entities that previously were consolidated by the general partner even though the entities were not VIEs. Early adoption is permitted, including early adoption in an interim period. If a reporting enterprise chooses to early adopt in an interim period, adjustments resulting from the revised consolidation analysis must be reflected as of the beginning of the fiscal year that includes that interim period. The Corporation intends to adopt the standard during the first quarter of 2016, as required, and with no expected material impact on its consolidated results of operations, financial position, or liquidity. In August 2015, the FASB issued ASU No. 2015-15, “Interest-Imputation of Interest (Subtopic 835-30), with an effective date for annual reporting periods beginning after December 15, 2016. In April 2015, the FASB issued ASU 2015-03, “ Interest - Imputation of Interest (Subtopic 835-30) that intends to simplify the presentation of debt issuance costs. This ASU is also effective for public business entities for fiscal years beginning after December 15, 2015, and interim periods within those fiscal years. ASU 2015-15 further addresses the presentation of debt issuance costs related to line-of-credit-arrangements and allows for an entity to present the debt issuance costs as an asset and amortize ratably over the term of the line-of-credit arrangement. The Corporation intends to adopt the standard during the first quarter of 2016, as required, and with no expected material impact on the its consolidated results of operations, financial position, or liquidity. In August 2015, the FASB issued ASU No. 2015-14, “Revenue from Contracts with Customers (Topic 606).”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ASU 2015-14 deferred the effective date of ASU 2014-09 to annual and interim reporting periods in fiscal years beginning after December 15, 2017. Earlier application is permitted only as of annual and interim reporting periods in fiscal years beginning after December 15, 2016. The Corporation is in the process of evaluating the impact of this standard but does not expect this standard to have a material impact on the Corporation’s consolidated results of operations, financial position, or liquidity. In September 2015, the FASB issued ASU No. 2015-16 , “Business Combinations (Topic 805).” The ASU intends to simplify the accounting for measurement adjustments to prior business combinations. The amendment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mendment is effective for fiscal years beginning after December 15, 2015, including interim periods within those fiscal years. The amendments should be applied prospectively to adjustments to provisional amounts that occur after the effective date of this amendment with earlier application permitted for financial statements that have not been issued. The Corporation intends to adopt the standard during the first quarter of 2016, as required, and with no expected material impact on its consolidated results of operations, financial position, or liquidity. In January 2016, the FASB issued ASU No. 2016-01, “Financial Instruments (Subtopic 825-10).” The ASU amend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ntends to adopt the accounting standard during the first quarter of 2018, as required, and is currently evaluating the impact on its results of operations, financial position, and liquidity.</t>
  </si>
  <si>
    <t>Loan and Lease Receivables, Impaired Loans and Leases and Allowance for Loan and Lease Losses (Policies)</t>
  </si>
  <si>
    <t>Fair Value (Policies)</t>
  </si>
  <si>
    <t>Fair Value Measurement</t>
  </si>
  <si>
    <t>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n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December 31, 2015 , there were no foreclosed properties supported by a Level 3 valuation. Subsequent impairments of foreclosed properties are recorded as a loss on foreclosed properties. Based upon an evaluation of value of certain of the Corporation’s foreclosed properties, impairment losses of $36,000 on foreclosed properties were recognized for the year ended December 31, 2015 . The Corporation determines the fair market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inputs that are supported by little or no market activity and that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 bearing deposits held by the Corporation, accrued interest receivable and accrued interest payable approximate fair value because of their immediate availability and because they do not present unanticipated credit concerns. The carrying value of commercial paper, included in the cash and cash equivalents category, approximates fair value due to the short-term maturity structure of the instrument. As of December 31, 2015 and 2014 , the Corporation held $9.1 million and $10.4 million , respectively, of commercial paper. The fair value of commercial paper is considered a Level 3 input due to the lack of available independent pricing sources. The carrying value of brokered certificates of deposit purchased is equivalent to purchase price of the instrument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December 31, 2015 and 2014 , the Corporation held $4.5 million and $6.9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On a sample basis, the fair value measurements are subject to independent verification by another pricing source on a quarterly basis to review for reasonableness. In addition, the Corporation reviews the third-party valuation methodology on a periodic basis. Any significant differences in valuation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t their carrying amount of $100 per share. Cash Surrender Value of Life Insurance: The carrying amount of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were not considered in the estimates.</t>
  </si>
  <si>
    <t>Securities (Tables)</t>
  </si>
  <si>
    <t>Schedule of Available-for-sale Securities</t>
  </si>
  <si>
    <t>The amortized cost and estimated fair value of securities available-for-sale and the corresponding amounts of gross unrealized gains and losses recognized in accumulated other comprehensive income were as follows: As of December 31, 2015 Amortized cost Gross unrealized holding gains Gross unrealized holding losses Estimated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 As of December 31, 2014 Amortized cost Gross unrealized holding gains Gross unrealized holding losses Estimated fair value (In Thousands) Available-for-sale: U.S. Government agency obligations - government-sponsored enterprises $ 9,046 $ — $ (81 ) $ 8,965 Municipal obligations 573 5 — 578 Asset-backed securities 1,514 — (4 ) 1,510 Collateralized mortgage obligations - government issued 67,740 1,390 (256 ) 68,874 Collateralized mortgage obligations - government-sponsored enterprises 64,763 234 (226 ) 64,771 $ 143,636 $ 1,629 $ (567 ) $ 144,698</t>
  </si>
  <si>
    <t>Schedule of Held-to-maturity Securities</t>
  </si>
  <si>
    <t>The amortized cost and estimated fair value of securities held-to-maturity and the corresponding amounts of gross unrecognized gains and losses were as follows: As of December 31, 2015 Amortized cost Gross Gross Estimated (In Thousands) Held-to-maturity: U.S. Government agency obligations - government-sponsored enterprises $ 1,495 $ 1 $ (11 ) $ 1,485 Municipal obligations 16,038 332 (5 ) 16,365 Asset-backed securities — — — — Collateralized mortgage obligations - government issued 11,718 32 (41 ) 11,709 Collateralized mortgage obligations - government-sponsored enterprises 8,031 12 (44 ) 7,999 $ 37,282 $ 377 $ (101 ) $ 37,558 As of December 31, 2014 Amortized cost Gross Gross Estimated (In Thousands) Held-to-maturity: U.S. Government agency obligations - government-sponsored enterprises $ 1,490 $ — $ (17 ) $ 1,473 Municipal obligations 16,088 85 (18 ) 16,155 Asset-backed securities — — — — Collateralized mortgage obligations - government issued 14,505 57 (31 ) 14,531 Collateralized mortgage obligations - government-sponsored enterprises 9,480 74 (19 ) 9,535 $ 41,563 $ 216 $ (85 ) $ 41,694</t>
  </si>
  <si>
    <t>Investments Classified by Contractual Maturity</t>
  </si>
  <si>
    <t>The amortized cost and estimated fair value of securities by contractual maturity at December 31, 2015 are shown below. Actual maturities may differ from contractual maturities because issuers have the right to call or prepay obligations without call or prepayment penalties. Available-for-Sale Held-to-Maturity Amortized Cost Estimated Fair Value Amortized Cost Estimated (In Thousands) Due in one year or less $ — $ — $ — $ — Due in one year through five years 13,511 13,505 3,890 3,899 Due in five through ten years 88,690 88,902 13,643 13,950 Due in over ten years 38,003 38,141 19,749 19,709 $ 140,204 $ 140,548 $ 37,282 $ 37,558</t>
  </si>
  <si>
    <t>Schedule of Unrealized Loss on Investments</t>
  </si>
  <si>
    <t>A summary of unrealized loss information for available-for-sale securities, categorized by security type follows: As of December 31, 2015 Less than 12 months 12 months or longer Total Fair value Unrealized Fair value Unrealized Fair value Unrealized (In Thousands) Available-for-sale: U.S. Government agency obligations - government-sponsored enterprises $ 3,536 $ 13 $ 1,981 $ 19 $ 5,517 $ 32 Municipal obligations 2,403 7 — — 2,403 7 Asset-backed securities 1,269 58 — — 1,269 58 Collateralized mortgage obligations - government issued 3,373 19 5,687 97 9,060 116 Collateralized mortgage obligations - government-sponsored enterprises 59,992 373 1,717 43 61,709 416 $ 70,573 $ 470 $ 9,385 $ 159 $ 79,958 $ 629 As of December 31, 2014 Less than 12 months 12 months or longer Total Fair value Unrealized Fair value Unrealized Fair value Unrealized (In Thousands) Available-for-sale: U.S. Government agency obligations - government-sponsored enterprises $ 3,486 $ 12 $ 5,479 $ 69 $ 8,965 $ 81 Municipal obligations — — — — — — Asset-backed securities $ — $ — $ 1,510 $ 4 $ 1,510 $ 4 Collateralized mortgage obligations - government issued 9,201 50 9,536 206 18,737 256 Collateralized mortgage obligations - government-sponsored enterprises 29,498 97 4,993 129 34,491 226 $ 42,185 $ 159 $ 21,518 $ 408 $ 63,703 $ 567 A summary of unrecognized loss information for securities held-to-maturity, categorized by security type follows: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 As of December 31, 2014 Less than 12 months 12 months or longer Total Fair value Unrecognized Fair value Unrecognized Fair value Unrecognized (In Thousands) Held-to-maturity: U.S. Government agency obligations - government-sponsored enterprises $ 1,490 $ 17 $ — $ — $ 1,490 $ 17 Municipal obligations 2,222 18 $ — $ — 2,222 18 Collateralized mortgage obligations - government issued 3,247 $ 31 $ — $ — 3,247 31 Collateralized mortgage obligations - government-sponsored enterprises $ 3,076 $ 19 $ — $ — 3,076 19 $ 10,035 $ 85 $ — $ — $ 10,035 $ 85</t>
  </si>
  <si>
    <t>Loan and Lease Receivables, Impaired Loans and Leases and Allowance for Loan and Lease Losses (Tables)</t>
  </si>
  <si>
    <t>Loan Composition Schedule</t>
  </si>
  <si>
    <t>Loan and lease receivables, including loans held for sale, consist of the following: December 31, December 31, (In Thousands) Commercial real estate Commercial real estate — owner occupied $ 176,322 $ 163,884 Commercial real estate — non-owner occupied 436,901 417,962 Construction and land development 160,404 121,160 Multi-family 80,254 72,578 1-4 family (1) 51,607 36,182 Total commercial real estate 905,488 811,766 Commercial and industrial (2) 473,592 416,654 Direct financing leases, net 31,093 34,165 Consumer and other Home equity and second mortgages 8,237 7,866 Other 16,319 11,341 Total consumer and other 24,556 19,207 Total gross loans and leases receivable 1,434,729 1,281,792 Less: Allowance for loan and lease losses 16,316 14,329 Deferred loan fees 1,062 1,025 Loans and leases receivable, net $ 1,417,351 $ 1,266,438</t>
  </si>
  <si>
    <t>Schedule of Fair Value of Credit Impaired Loans Acquired</t>
  </si>
  <si>
    <t xml:space="preserve"> December 31, December 31, (In Thousands) Contractually required payments $ 5,291 $ 6,874 Fair value of credit impaired loans acquired $ 3,250 $ 4,025</t>
  </si>
  <si>
    <t>Accretable Yield Rollforward</t>
  </si>
  <si>
    <t>The following table presents a rollforward of the accretable yield for the year ended December 31, 2015 and 2014 . December 31, December 31, (In Thousands) Accretable yield, beginning of period $ 676 $ 683 Accretion recognized in earnings (50 ) (7 ) Reclassification to nonaccretable difference for loans with changing cash flows (1) (60 ) — Changes in accretable yield for non-credit related changes in expected cash flows (2) (152 ) — Accretable yield, end of period $ 414 $ 676</t>
  </si>
  <si>
    <t>Financing Receivable by Credit Quality Indicators</t>
  </si>
  <si>
    <t>The following information illustrates ending balances of the Corporation’s loan and lease portfolio, including impaired loans by class of receivable, and considering certain credit quality indicators as of December 31, 2015 and 2014 : Category As of December 31, 2015 I II III IV Total (Dollars in Thousands) Commercial real estate: Commercial real estate — owner occupied $ 156,379 $ 7,654 $ 9,311 $ 2,978 $ 176,322 Commercial real estate — non-owner occupied 410,517 20,662 3,408 2,314 436,901 Construction and land development 151,508 3,092 874 4,930 160,404 Multi-family 79,368 884 — 2 80,254 1-4 family (1) 42,389 3,985 1,865 3,368 51,607 Total commercial real estate 840,161 36,277 15,458 13,592 905,488 Commercial and industrial (2) 431,598 7,139 25,706 9,149 473,592 Direct financing leases, net 29,514 1,013 528 38 31,093 Consumer and other: Home equity and second mortgages 7,497 — 141 599 8,237 Other 15,616 48 — 655 16,319 Total consumer and other 23,113 48 141 1,254 24,556 Total gross loans and leases receivable $ 1,324,386 $ 44,477 $ 41,833 $ 24,033 $ 1,434,729 Category as a % of total portfolio 92.30 % 3.10 % 2.92 % 1.68 % 100.00 % (1) Includes residential real estate loans held for sale totaling $1.3 million in Category I. (2) Includes guaranteed portion of SBA loans held for sale totaling $1.4 million in Category I. Category As of December 31, 2014 I II III IV Total (Dollars in Thousands) Commercial real estate: Commercial real estate — owner occupied $ 131,094 $ 15,592 $ 16,621 $ 577 $ 163,884 Commercial real estate — non-owner occupied 378,671 20,823 17,498 970 417,962 Construction and land development 100,934 8,193 6,876 5,157 121,160 Multi-family 70,897 751 913 17 72,578 1-4 family (1) 25,997 5,278 3,336 1,571 36,182 Total commercial real estate 707,593 50,637 45,244 8,292 811,766 Commercial and industrial 383,755 18,524 12,026 2,349 416,654 Direct financing leases, net 32,756 1,120 289 — 34,165 Consumer and other: Home equity and second mortgages 7,039 205 189 433 7,866 Other 10,570 50 — 721 11,341 Total consumer and other 17,609 255 189 1,154 19,207 Total gross loans and leases receivable $ 1,141,713 $ 70,536 $ 57,748 $ 11,795 $ 1,281,792 Category as a % of total portfolio 89.07 % 5.50 % 4.51 % 0.92 % 100.00 %</t>
  </si>
  <si>
    <t>Past Due Financing Receivables</t>
  </si>
  <si>
    <t>The delinquency aging of the loan and lease portfolio by class of receivable as of December 31, 2015 and 2014 were as follows: As of December 31, 2015 30-59 60-89 Greater Total past due Current Total loans (Dollars in Thousands) Accruing loans and leases Commercial real estate: Owner occupied $ — $ — $ — $ — $ 173,416 $ 173,416 Non-owner occupied — — — — 435,222 435,222 Construction and land development — — — — 155,675 155,675 Multi-family — — — — 80,252 80,252 1-4 family (1) 78 — — 78 48,918 48,996 Commercial &amp; industrial (2) — — — — 464,456 464,456 Direct financing leases, net — — — — 31,055 31,055 Consumer and other: Home equity and second mortgages — — — — 7,695 7,695 Other — — — — 15,664 15,664 Total $ 78 $ — $ — $ 78 $ 1,412,353 $ 1,412,431 Non-accruing loans and leases Commercial real estate: Owner occupied $ — $ 473 $ — $ 473 $ 2,434 $ 2,907 Non-owner occupied — — — — 1,678 1,678 Construction and land development 397 — — 397 4,332 4,729 Multi-family — — — — 2 2 1-4 family 430 34 895 1,359 1,252 2,611 Commercial &amp;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50 $ 176,323 Non-owner occupied — — — — 436,900 436,900 Construction and land development 397 — — 397 160,007 160,404 Multi-family — — — — 80,254 80,254 1-4 family 508 34 895 1,437 50,170 51,607 Commercial &amp; industrial 2,077 — 564 2,641 470,951 473,592 Direct financing leases, net — — — — 31,093 31,093 Consumer and other: Home equity and second mortgages — — 250 250 7,987 8,237 Other — — 655 655 15,664 16,319 Total $ 2,982 $ 507 $ 2,364 $ 5,853 $ 1,428,876 $ 1,434,729 Percent of portfolio 0.21 % 0.04 % 0.16 % 0.41 % 99.59 % 100.00 % (1) Includes residential real estate loans held for sale totaling $1.3 million. (2) Includes guaranteed portion of SBA loans held for sale totaling $1.4 million. As of December 31, 2014 30-59 60-89 Greater Total past due Current Total loans (Dollars in Thousands) Accruing loans and leases Commercial real estate: Owner occupied $ — $ — $ — $ — $ 163,384 $ 163,384 Non-owner occupied — — — — 417,676 417,676 Construction and land development — — — — 116,228 116,228 Multi-family — — — — 72,561 72,561 1-4 family (1) — — — — 35,492 35,492 Commercial &amp; industrial — — — — 414,336 414,336 Direct financing leases, net — — — — 34,165 34,165 Consumer and other: Home equity and second mortgages — — — — 7,537 7,537 Other — — — — 10,621 10,621 Total $ — $ — $ — $ — $ 1,272,000 $ 1,272,000 Non-accruing loans and leases Commercial real estate: Owner occupied $ — $ — $ — $ — $ 500 $ 500 Non-owner occupied — 215 — 215 71 286 Construction and land development — 193 — 193 4,739 4,932 Multi-family — — — — 17 17 1-4 family — 106 306 412 278 690 Commercial &amp; industrial 364 146 736 1,246 1,072 2,318 Direct financing leases, net — — — — — — Consumer and other: Home equity and second mortgages — — — — 329 329 Other — — 720 720 — 720 Total $ 364 $ 660 $ 1,762 $ 2,786 $ 7,006 $ 9,792 Total loans and leases Commercial real estate: Owner occupied $ — $ — $ — $ — $ 163,884 $ 163,884 Non-owner occupied — 215 — 215 417,747 417,962 Construction and land development — 193 — 193 120,967 121,160 Multi-family — — — — 72,578 72,578 1-4 family — 106 306 412 35,770 36,182 Commercial &amp; industrial 364 146 736 1,246 415,408 416,654 Direct financing leases, net — — — — 34,165 34,165 Consumer and other: Home equity and second mortgages — — — — 7,866 7,866 Other — — 720 720 10,621 11,341 Total $ 364 $ 660 $ 1,762 $ 2,786 $ 1,279,006 $ 1,281,792 Percent of portfolio 0.03 % 0.05 % 0.14 % 0.22 % 99.78 % 100.00 %</t>
  </si>
  <si>
    <t>Schedule of Financing Receivables, Non Accrual Status</t>
  </si>
  <si>
    <t>The Corporation’s total impaired assets consisted of the following at December 31, 2015 and 2014 , respectively. December 31, December 31, (Dollars in Thousands) Non-accrual loans and leases Commercial real estate: Commercial real estate — owner occupied $ 2,907 $ 500 Commercial real estate — non-owner occupied 1,678 286 Construction and land development 4,729 4,932 Multi-family 2 17 1-4 family 2,611 690 Total non-accrual commercial real estate 11,927 6,425 Commercial and industrial 9,136 2,318 Direct financing leases, net 38 — Consumer and other: Home equity and second mortgages 542 329 Other 655 720 Total non-accrual consumer and other loans 1,197 1,049 Total non-accrual loans and leases 22,298 9,792 Foreclosed properties, net 1,677 1,693 Total non-performing assets 23,975 11,485 Performing troubled debt restructurings 1,735 2,003 Total impaired assets $ 25,710 $ 13,488 December 31, December 31, Total non-accrual loans and leases to gross loans and leases 1.55 % 0.76 % Total non-performing assets to total gross loans and leases plus foreclosed properties, net 1.67 0.89 Total non-performing assets to total assets 1.34 0.70 Allowance for loan and lease losses to gross loans and leases 1.14 1.12 Allowance for loan and lease losses to non-accrual loans and leases 73.17 146.33</t>
  </si>
  <si>
    <t>Troubled Debt Restructurings on Financing Receivables</t>
  </si>
  <si>
    <t xml:space="preserve"> As of December 31, 2015 As of December 31, 2014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3 $ 1,209 $ 1,188 2 $ 624 $ 577 Commercial real estate — non-owner occupied 5 1,150 904 5 1,095 970 Construction and land development 3 6,034 4,593 4 6,260 5,157 Multi-family 1 184 2 1 184 17 1-4 family 15 2,035 1,869 16 2,119 1,368 Commercial and industrial 10 7,572 8,330 4 361 155 Consumer and other: Home equity and second mortgage 4 461 349 6 772 431 Other 1 2,076 655 2 2,080 721 Total 42 $ 20,721 $ 17,890 40 $ 13,495 $ 9,396</t>
  </si>
  <si>
    <t>Troubled Debt Restructurings by Modification Type</t>
  </si>
  <si>
    <t>As of December 31, 2015 and 2014 , our troubled debt restructurings grouped by type of concession were as follows: As of December 31, 2015 As of December 31, 2014 Number of Loans Post-Modification Recorded Investment Number of Loans Post-Modification Recorded Investment (Dollars in Thousands) Commercial real estate Extension of term 1 $ 24 1 $ 39 Interest rate concession 1 55 1 65 Combination of extension and interest rate concession 25 8,477 26 7,984 Commercial and industrial Combination of extension and interest rate concession 10 8,330 4 155 Consumer and other Extension of term 1 655 3 753 Combination of extension and interest rate concession 4 349 5 400 Total 42 $ 17,890 40 $ 9,396</t>
  </si>
  <si>
    <t>Impaired Financing Receivables</t>
  </si>
  <si>
    <t>The following represents additional information regarding the Corporation’s impaired loans and leases by class: Impaired Loans and Leases As of and for the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Construction and land development 4,533 7,203 — 4,807 133 — 133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Construction and land development 397 397 48 34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Construction and land development 4,930 7,600 48 4,841 133 — 133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Impaired Loans and Leases As of and for the Year Ended December 31, 2014 Recorded Unpaid Impairment Average (1) Foregone Interest Net (In Thousands) With no impairment reserve recorded: Commercial real estate: Owner occupied $ 577 $ 577 $ — $ 484 $ 30 $ 79 $ (49 ) Non-owner occupied 921 921 — 349 22 — 22 Construction and land development 5,157 7,828 — 5,285 155 — 155 Multi-family 17 384 — 24 53 — 53 1-4 family 1,181 1,218 — 380 15 12 3 Commercial and industrial 2,316 2,926 — 6,141 463 649 (186 ) Direct financing leases, net — — — — — — — Consumer and other: Home equity and second mortgages 380 380 — 495 18 — 18 Other 721 1,389 — 768 87 — 87 Total $ 11,270 $ 15,623 $ — $ 13,926 $ 843 $ 740 $ 103 With impairment reserve recorded: Commercial real estate: Owner occupied $ — $ — $ — $ — $ — $ — $ — Non-owner occupied 49 89 49 52 4 — 4 Construction and land development — — — — — — — Multi-family — — — — — — — 1-4 family 390 390 155 405 18 — 18 Commercial and industrial 33 33 33 34 — — — Direct financing leases, net — — — — — — — Consumer and other: Home equity and second mortgages 53 53 53 57 5 — 5 Other — — — — — — — Total $ 525 $ 565 $ 290 $ 548 $ 27 $ — $ 27 Total: Commercial real estate: Owner occupied $ 577 $ 577 $ — $ 484 $ 30 $ 79 $ (49 ) Non-owner occupied 970 1,010 49 401 26 — 26 Construction and land development 5,157 7,828 — 5,285 155 — 155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 Impaired Loans and Leases As of and for the Year Ended December 31, 2013 Recorded investment Unpaid principal balance Impairment reserve Average recorded investment (1) Foregone interest income Interest income recognized Net foregone interest income (In Thousands) With no impairment reserve recorded: Commercial real estate: Owner occupied $ 339 $ 339 $ — $ 715 $ 57 $ 50 $ 7 Non-owner occupied 229 229 — 1,586 198 17 181 Construction and land development 5,489 8,160 — 5,777 203 3 200 Multi-family 31 398 — 366 93 — 93 1-4 family 244 244 — 405 31 34 (3 ) Commercial and industrial 555 766 — 434 97 114 (17 ) Direct financing leases, net — — — 6 — — — Consumer and other: Home equity and second mortgages 518 518 — 593 37 3 34 Other 795 1,461 — 942 100 — 100 Total $ 8,200 $ 12,115 $ — $ 10,824 $ 816 $ 221 $ 595 With impairment reserve recorded: Commercial real estate: Owner occupied $ — $ — $ — $ — $ — $ — $ — Non-owner occupied 54 94 54 88 6 — 6 Construction and land development — — — — — — — Multi-family — — — — — — — 1-4 family 422 422 155 437 18 — 18 Commercial and industrial 7,488 7,488 131 670 42 — 42 Direct financing leases, net — — — — — — — Consumer and other: Home equity and second mortgages 62 62 62 65 5 — 5 Other — — — — — — — Total $ 8,026 $ 8,066 $ 402 $ 1,260 $ 71 $ — $ 71 Total: Commercial real estate: Owner occupied $ 339 $ 339 $ — $ 715 $ 57 $ 50 $ 7 Non-owner occupied 283 323 54 1,674 204 17 187 Construction and land development 5,489 8,160 — 5,777 203 3 200 Multi-family 31 398 — 366 93 — 93 1-4 family 666 666 155 842 49 34 15 Commercial and industrial 8,043 8,254 131 1,104 139 114 25 Direct financing leases, net — — — 6 — — — Consumer and other: Home equity and second mortgages 580 580 62 658 42 3 39 Other 795 1,461 — 942 100 — 100 Grand total $ 16,226 $ 20,181 $ 402 $ 12,084 $ 887 $ 221 $ 666 (1) Average recorded investment is calculated primarily using daily average balances.</t>
  </si>
  <si>
    <t>Allowance for Credit Losses on Financing Receivables</t>
  </si>
  <si>
    <t>A summary of the activity in the allowance for loan and lease losses by portfolio segment is as follows: As of and for the Year Ended December 31, 2015 Commercial real estate Commercial and industrial loans and leases Consumer and other Total (Dollars in Thousands) Allowance for credit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5,488 $ 504,685 $ 24,556 $ 1,434,729 Ending balance: individually evaluated for impairment $ 10,849 $ 8,942 $ 1,061 $ 20,852 Ending balance: collectively evaluated for impairment $ 891,897 $ 495,497 $ 23,302 $ 1,410,696 Ending balance: loans acquired with deteriorated credit quality $ 2,742 $ 246 $ 193 $ 3,181 Allowance as % of gross loans and leases 1.24 % 0.87 % 2.89 % 1.14 % As of and for the Year Ended December 31, 2014 Commercial real estate Commercial and industrial loans and leases Consumer and other Total (Dollars in Thousands) Allowance for credit losses: Beginning balance $ 9,055 $ 4,573 $ 273 $ 13,901 Charge-offs (631 ) (600 ) (2 ) (1,233 ) Recoveries 44 369 12 425 Provision 151 1,150 (65 ) 1,236 Ending balance $ 8,619 $ 5,492 $ 218 $ 14,329 Ending balance: individually evaluated for impairment $ 204 $ 33 $ 53 $ 290 Ending balance: collectively evaluated for impairment $ 8,414 $ 5,368 $ 165 $ 13,947 Ending balance: loans acquired with deteriorated credit quality $ 1 $ 91 $ — $ 92 Loans and lease receivables: Ending balance, gross $ 811,766 $ 450,819 $ 19,207 $ 1,281,792 Ending balance: individually evaluated for impairment $ 4,877 $ 1,669 $ 1,154 $ 7,700 Ending balance: collectively evaluated for impairment $ 803,475 $ 448,469 $ 18,053 $ 1,269,997 Ending balance: loans acquired with deteriorated credit quality $ 3,414 $ 681 $ — $ 4,095 Allowance as % of gross loans and leases 1.06 % 1.22 % 1.14 % 1.12 % As of and for the Year Ended December 31, 2013 Commercial real estate Commercial and industrial loans and leases Consumer and other Total (Dollars in Thousands) Allowance for credit losses: Beginning balance $ 10,693 $ 4,336 $ 371 $ 15,400 Charge-offs (896 ) (14 ) (4 ) (914 ) Recoveries 353 16 5 374 Provision (1,095 ) 235 (99 ) (959 ) Ending balance $ 9,055 $ 4,573 $ 273 $ 13,901 Ending balance: individually evaluated for impairment $ 209 $ 131 $ 62 $ 402 Ending balance: collectively evaluated for impairment $ 8,846 $ 4,442 $ 211 $ 13,499 Ending balance: loans acquired with deteriorated credit quality $ — $ — $ — $ — Loans and lease receivables: Ending balance, gross $ 645,111 $ 319,617 $ 17,244 $ 981,972 Ending balance: individually evaluated for impairment $ 5,379 $ 8,043 $ 1,375 $ 14,797 Ending balance: collectively evaluated for impairment $ 638,303 $ 311,574 $ 15,869 $ 965,746 Ending balance: loans acquired with deteriorated credit quality $ 1,429 $ — $ — $ 1,429 Allowance as % of gross loans and leases 1.40 % 1.43 % 1.58 % 1.42 %</t>
  </si>
  <si>
    <t>Net Investment In Direct Financing Leases</t>
  </si>
  <si>
    <t>The Corporation’s net investment in direct financing leases consists of the following: As of December 31, 2015 2014 (In Thousands) Minimum lease payments receivable $ 27,361 $ 31,204 Estimated unguaranteed residual values in leased property 7,036 7,053 Initial direct costs 158 208 Unearned lease and residual income (3,462 ) (4,300 ) Investment in commercial direct financing leases $ 31,093 $ 34,165</t>
  </si>
  <si>
    <t>Schedule of Future Minimum Lease Payments for Capital Leases</t>
  </si>
  <si>
    <t>Future aggregate maturities of minimum lease payments to be received are as follows: (In Thousands) Maturities during year ended December 31, 2016 $ 7,584 2017 6,636 2018 6,334 2019 3,787 2020 2,533 Thereafter 487 $ 27,361</t>
  </si>
  <si>
    <t>Premises and Equipment (Tables)</t>
  </si>
  <si>
    <t>Property, Plant and Equipment</t>
  </si>
  <si>
    <t>A summary of premises and equipment at December 31, 2015 and 2014 is as follows: As of December 31, 2015 2014 (In Thousands) Land $ 650 $ 650 Building and leasehold improvements 2,879 2,776 Furniture and equipment 4,893 4,339 Construction and purchases in progress 28 52 8,450 7,817 Less: accumulated depreciation (4,496 ) (3,874 ) Total premises and equipment, net $ 3,954 $ 3,943 Depreciation expense was $746,000 , $385,000 and $313,000 for the years ended December 31, 2015 , 2014 and 2013 , respectively.</t>
  </si>
  <si>
    <t>Goodwill and Intangible Assets (Tables)</t>
  </si>
  <si>
    <t>Schedule of Finite-Lived Intangible Assets</t>
  </si>
  <si>
    <t>Changes in the gross carrying amount, accumulated amortization and net book value of core deposit intangibles were as follows: Year Ended December 31, 2015 2014 2013 (In Thousands) Core deposit intangibles: Gross carrying amount $ 347 $ 347 $ — Less: accumulated amortization (83 ) (12 ) — Net book value $ 264 $ 335 $ — Amortization during the period $ (71 ) $ (12 ) $ —</t>
  </si>
  <si>
    <t>Schedule of Finite-Lived Intangible Assets, Future Amortization Expense</t>
  </si>
  <si>
    <t>Estimated amortization expense of core deposit intangibles for fiscal years 2016 through 2020 are as follows: Core deposit intangibles (In Thousands) Estimate for the year ended December 31, 2016 $ 62 2017 54 2018 47 2019 40 2020 35 Thereafter 26 $ 264</t>
  </si>
  <si>
    <t>Other Assets (Tables)</t>
  </si>
  <si>
    <t>Accrued Interest Receivable and Other Assets</t>
  </si>
  <si>
    <t>A summary of accrued interest receivable and other assets is as follows: As of December 31, 2015 2014 (In Thousands) Accrued interest receivable $ 4,412 $ 3,932 Deferred tax assets, net 2,633 3,603 Investment in limited partnerships 3,215 3,193 Investment in community development entity 7,500 7,500 Investment in historic development entity 578 — Investment in Trust II 315 315 Fair value of interest rate swaps 552 575 Prepaid expenses 2,175 2,217 Other 3,502 4,882 Total accrued interest receivable and other assets $ 24,882 $ 26,217</t>
  </si>
  <si>
    <t>Deposits (Tables)</t>
  </si>
  <si>
    <t>The composition of deposits at December 31, 2015 and 2014 was as follows. Weighted average balances represent year-to-date averages. December 31, 2015 December 31, 2014 Balance Weighted average balance Weighted average rate Balance Weighted average balance Weighted average rate (Dollars in Thousands) Non-interest-bearing transaction accounts $ 231,199 $ 211,945 — % $ 204,328 $ 154,687 — % Interest-bearing transaction accounts 165,921 125,558 0.24 104,199 83,508 0.22 Money market accounts 612,642 602,842 0.55 575,766 493,322 0.52 Certificates of deposit 79,986 106,177 0.78 126,635 60,284 0.89 Wholesale deposits 487,483 450,460 1.43 427,340 416,202 1.49 Total deposits $ 1,577,231 $ 1,496,982 0.73 $ 1,438,268 $ 1,208,003 0.78</t>
  </si>
  <si>
    <t>Time Deposits By Maturity</t>
  </si>
  <si>
    <t>A summary of annual maturities of certificates of deposit outstanding, including wholesale deposits, at December 31, 2015 follows: (In Thousands) Maturities during the year ended December 31, 2016 $ 190,305 2017 103,109 2018 87,074 2019 66,751 2020 80,606 Thereafter 39,624 $ 567,469</t>
  </si>
  <si>
    <t>FHLB Advances, Other Borrowings and Junior Subordinated Notes (Tables)</t>
  </si>
  <si>
    <t>Composition of borrowed funds</t>
  </si>
  <si>
    <t xml:space="preserve">The composition of borrowed funds at December 31, 2015 and 2014 was as follows. Weighted average balances represent year-to-date averages. December 31, 2015 December 31, 2014 Balance Weighted average balance Weighted average rate Balance Weighted average balance Weighted average rate (Dollars in Thousands) Federal funds purchased $ — $ 237 0.86 % $ — $ 237 0.82 % FHLB advances and other borrowings 9,790 15,457 1.14 10,058 5,093 0.56 Line of credit 2,510 1,619 3.18 1,010 13 3.30 Subordinated notes payable 22,926 22,926 6.98 22,926 13,362 7.07 Junior subordinated notes 10,315 10,315 10.78 10,315 10,315 10.78 $ 45,541 $ 50,554 5.84 $ 44,309 $ 29,020 7.24 Short-term borrowings $ 7,010 $ 2,010 Long-term borrowings 38,531 42,299 $ 45,541 $ 44,309 </t>
  </si>
  <si>
    <t>Stockholders' Equity and Regulatory Capital (Tables)</t>
  </si>
  <si>
    <t>Schedule of Compliance with Regulatory Capital Requirements under Banking Regulations</t>
  </si>
  <si>
    <t>The following table summarizes the Corporation’s and Banks’ capital ratios and the ratios required by their federal regulators at December 31, 2015 and 2014 , respectively: Actual Minimum Required for Capital Adequacy Purposes Minimum Required to Be Well Capitalized Under Prompt Corrective Action Requirements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102,156 6.00 N/A N/A First Business Bank 128,852 10.13 76,316 6.00 $ 101,754 8.00 First Business Bank – Milwaukee 19,172 11.02 10,435 6.00 13,914 8.00 Alterra Bank 28,278 10.63 15,959 6.00 21,279 8.00 Common equity tier 1 capital (to risk-weighted assets) Consolidated $ 139,920 8.22 $ 76,617 4.50 N/A N/A First Business Bank 128,852 10.13 57,237 4.50 $ 110,669 6.50 First Business Bank — Milwaukee 19,172 11.02 7,826 4.50 82,675 6.50 Alterra Bank 28,278 10.63 11,969 4.50 11,305 6.50 Tier 1 capital (to average assets) Consolidated $ 149,920 8.63 $ 69,466 4.00 N/A N/A First Business Bank 128,852 10.44 49,359 4.00 $ 61,698 5.00 First Business Bank – Milwaukee 19,172 7.81 9,821 4.00 12,276 5.00 Alterra Bank 28,278 9.89 11,441 4.00 14,301 5.00 Actual Minimum Required for Capital Adequacy Purposes Minimum Required to Be Well Capitalized Under Prompt Corrective Action Requirements Amount Ratio Amount Ratio Amount Ratio (Dollars In Thousands) As of December 31, 2014 Total capital (to risk-weighted assets) Consolidated $ 173,263 12.13 % $ 114,253 8.00 % N/A N/A First Business Bank 131,411 12.19 86,272 8.00 $ 107,841 10.00 % First Business Bank – Milwaukee 19,128 12.47 12,274 8.00 15,343 10.00 Tier 1 capital (to risk-weighted assets) Consolidated $ 136,008 9.52 $ 57,127 4.00 N/A N/A First Business Bank 118,907 11.03 43,136 4.00 $ 64,704 6.00 First Business Bank – Milwaukee 17,641 11.50 6,137 4.00 9,206 6.00 Tier 1 capital (to average assets) Consolidated $ 136,008 8.71 $ 62,490 4.00 N/A N/A First Business Bank 118,907 10.13 46,960 4.00 $ 58,700 5.00 First Business Bank – Milwaukee 17,641 7.90 8,935 4.00 11,169 5.00</t>
  </si>
  <si>
    <t>Reconciliation of stockholders' equity to federal regulatory capital</t>
  </si>
  <si>
    <t>The following table reconciles stockholders’ equity to federal regulatory capital at December 31, 2015 and 2014 , respectively. As of December 31, 2015 2014 (In Thousands) Stockholders’ equity of the Corporation $ 150,832 $ 137,748 Unrealized and accumulated (gains) losses on specific items 80 (652 ) Disallowed servicing assets and purchased credit card relationships (370 ) (94 ) Disallowed goodwill and other intangibles (10,622 ) (10,994 ) Trust preferred securities 10,000 10,000 Tier 1 capital 149,920 136,008 Allowable general valuation allowances and subordinated debt 39,243 37,255 Risk-based capital $ 189,163 $ 173,263</t>
  </si>
  <si>
    <t>Earnings Per Common Share (Tables)</t>
  </si>
  <si>
    <t>Schedule of Earnings Per Share, Basic and Diluted</t>
  </si>
  <si>
    <t xml:space="preserve"> For the Year Ended December 31, 2015 2014 2013 (Dollars in Thousands, Except Share Data) Basic earnings per common share Net income $ 16,514 $ 14,139 $ 13,746 Less: earnings allocated to participating securities 273 294 331 Basic earnings allocated to common shareholders $ 16,241 $ 13,845 $ 13,415 Weighted-average common shares outstanding, excluding participating securities 8,549,176 7,869,956 7,664,620 Basic earnings per common share $ 1.90 $ 1.76 $ 1.75 Diluted earnings per common share Earnings allocated to common shareholders $ 16,241 $ 13,845 $ 13,415 Reallocation of undistributed earnings — 1 2 Diluted earnings allocated to common shareholders $ 16,241 $ 13,846 $ 13,417 Weighted-average common shares outstanding, excluding participating securities 8,549,176 7,869,956 7,664,620 Dilutive effect of share-based awards 1,146 36,811 30,168 Weighted-average diluted common shares outstanding, excluding participating securities 8,550,322 7,906,767 7,694,788 Diluted earnings per common share $ 1.90 $ 1.75 $ 1.74</t>
  </si>
  <si>
    <t>Share-Based Compensation (Tables)</t>
  </si>
  <si>
    <t>Schedule of Share-based Compensation, Stock Options, Activity</t>
  </si>
  <si>
    <t>The following table represents a summary of Stock Options activity for the periods indicated. For the Years Ended December 31, 2015 2014 2013 Options Weighted average price Options Weighted average price Options Weighted Outstanding at beginning of year 24,000 $ 12.50 102,000 $ 12.12 248,068 $ 11.22 Granted — — — — — — Exercised (24,000 ) 12.50 (78,000 ) 12.00 (139,368 ) 10.57 Expired — — — — (6,700 ) 11.00 Forfeited — — — — — — Outstanding at end of year — — 24,000 12.50 102,000 12.12 Options exercisable at end of year — — 24,000 12.50 102,000 12.12</t>
  </si>
  <si>
    <t>Schedule of Share-based Compensation, Restricted Stock and Restricted Stock Units Activity</t>
  </si>
  <si>
    <t>Restricted share activity for the years ended December 31, 2015 , 2014 and 2013 was as follows: For the Year Ended December 31, 2015 2014 2013 Number of restricted shares Weighted average grant-date fair value Number of restricted shares Weighted average grant-date fair value Number of Weighted Nonvested balance at beginning of year 154,998 $ 16.97 169,418 $ 11.55 189,012 $ 9.10 Granted 53,790 22.52 64,522 22.49 50,060 16.50 Vested (64,874 ) 15.23 (78,942 ) 9.86 (69,654 ) 8.44 Forfeited (8,443 ) 15.03 — — — — Nonvested balance as of end of year 135,471 20.13 154,998 16.97 169,418 11.55</t>
  </si>
  <si>
    <t>Schedule of Employee Service Share-based Compensation, Allocation of Recognized Period Costs</t>
  </si>
  <si>
    <t>For the years ended December 31, 2015 , 2014 and 2013 , share-based compensation expense included in the Consolidated Statements of Income was as follows: For the Year Ended December 31, 2015 2014 2013 (In Thousands) Share-based compensation expense $ 1,063 $ 887 $ 660</t>
  </si>
  <si>
    <t>Leases (Tables)</t>
  </si>
  <si>
    <t>Future Minimum Lease Payments</t>
  </si>
  <si>
    <t>Future minimum lease payments for noncancelable operating leases for each of the five succeeding years and thereafter are as follows: (In Thousands) 2016 $ 1,227 2017 1,089 2018 1,030 2019 1,044 2020 1,036 Thereafter 5,518 $ 10,944</t>
  </si>
  <si>
    <t>Other Operating Expenses (Tables)</t>
  </si>
  <si>
    <t>Schedule of Other Operating Cost and Expense, by Component [Table Text Block]</t>
  </si>
  <si>
    <t>A summary of other operating expenses for the years ended December 31, 2015 , 2014 and 2013 is as follows: Year Ended December 31, 2015 2014 2013 (In Thousands) Endowment to First Business Charitable Foundation $ — $ — $ 1,300 General and administrative expenses 1,759 1,024 938 Travel and other employee expenses 1,277 1,069 877 Computer software expenses 1,649 886 677 Partnership (income) loss (481 ) (774 ) 437 Foreclosed properties expenses 52 5 185 Other expenses 295 202 240 Total other operating expenses $ 4,551 $ 2,412 $ 4,654</t>
  </si>
  <si>
    <t>Income Taxes (Tables)</t>
  </si>
  <si>
    <t>Schedule of Components of Income Tax Expense (Benefit)</t>
  </si>
  <si>
    <t>Income tax expense applicable to income for the years ended December 31, 2015 , 2014 and 2013 consists of the following: Year Ended December 31, 2015 2014 2013 (In Thousands) Current: Federal $ 5,881 $ 4,235 $ 3,605 State 1,338 1,459 1,356 Current tax expense 7,219 5,694 4,961 Deferred: Federal 1,036 1,299 2,257 State 122 90 171 Deferred tax expense (benefit) 1,158 1,389 2,428 Total income tax expense $ 8,377 $ 7,083 $ 7,389</t>
  </si>
  <si>
    <t>Schedule of Deferred Tax Assets and Liabilities</t>
  </si>
  <si>
    <t>The significant components of the Corporation’s deferred tax assets and liabilities are as follows: At December 31, 2015 2014 (In Thousands) Deferred tax assets: Allowance for loan and lease losses $ 6,422 $ 5,501 Excess book basis over tax basis for net assets acquired 697 2,082 Deferred compensation 1,305 1,332 State net operating loss carryforwards 666 694 Write-down of foreclosed properties 14 1 Non-accrual loan interest 813 751 Capital loss carryforwards 33 32 Unrealized loss on securities 50 — Other 328 305 Total deferred tax assets before valuation allowance 10,328 10,698 Valuation allowance (68 ) (68 ) Total deferred tax assets 10,260 10,630 Deferred tax liabilities: Leasing and fixed asset activities 6,878 6,393 Loan servicing asset 612 364 Unrealized gain on securities — 137 Other 137 133 Total deferred tax liabilities 7,627 7,027 Net deferred tax asset $ 2,633 $ 3,603</t>
  </si>
  <si>
    <t>Schedule of Reconciliation of the Change in Net Deferred Tax Assets to Deferred Tax Expense</t>
  </si>
  <si>
    <t xml:space="preserve"> A reconciliation of the change in net deferred tax assets to deferred tax expense follows: At December 31, 2015 2014 2013 (In Thousands) Change in net deferred tax assets $ (970 ) $ (119 ) $ (861 ) Deferred taxes allocated to other comprehensive income (188 ) 352 (1,567 ) Acquired deferred tax assets — (1,622 ) — Deferred income tax (expense) benefit $ (1,158 ) $ (1,389 ) $ (2,428 )</t>
  </si>
  <si>
    <t>Schedule of Effective Income Tax Rate Reconciliation</t>
  </si>
  <si>
    <t>he provision for income taxes differs from that computed at the federal statutory corporate tax rate as follows: Year Ended December 31, 2015 2014 2013 (Dollars In Thousands) Income before income tax expense $ 24,891 $ 21,222 $ 21,135 Tax expense at statutory federal rate of 34.42% and 34% applied to income before income tax expense, respectively $ 8,568 $ 7,305 $ 7,275 State income tax, net of federal effect 968 1,000 906 Tax-exempt security and loan income, net of TEFRA adjustments (879 ) (736 ) (682 ) Change in valuation allowance — (1 ) 59 Bank-owned life insurance (330 ) (296 ) (291 ) Non-deductible transaction costs — 124 — Federal new market tax credit (246 ) (375 ) — Other 296 62 122 Total income tax expense $ 8,377 $ 7,083 $ 7,389 Effective tax rate 33.65 % 33.38 % 34.96 %</t>
  </si>
  <si>
    <t>Derivative Financial Instruments (Tables)</t>
  </si>
  <si>
    <t>Location and Fair Value of the Company's Derivative Financial Instruments</t>
  </si>
  <si>
    <t>The table below provides information about the location and fair value of the Corporation’s derivative instruments as of December 31, 2015 and 2014 . Interest Rate Swap Contracts Asset Derivatives Liability Derivatives Balance Sheet Location Fair Value Balance Sheet Location Fair Value (In Thousands) Derivatives not designated as hedging instruments December 31, 2015 Other assets $ 552 Other liabilities $ 552 December 31, 2014 Other assets $ 575 Other liabilities $ 575</t>
  </si>
  <si>
    <t>Commitments and Contingencies (Tables)</t>
  </si>
  <si>
    <t>Lending Related And Other Commitments</t>
  </si>
  <si>
    <t>Financial instruments whose contract amounts represent potential credit risk at December 31, 2015 and 2014 , respectively, are as follows: At December 31, 2015 2014 (In Thousands) Commitments to extend credit, primarily commercial loans $ 512,627 $ 406,183 Standby letters of credit 18,622 17,555</t>
  </si>
  <si>
    <t>Fair Value (Tables)</t>
  </si>
  <si>
    <t>Fair Value Measurements, Recurring Basis</t>
  </si>
  <si>
    <t>Assets and liabilities measured at fair value on a recurring basis, segregated by fair value hierarchy level, are summarized below: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 Fair Value Measurements Using December 31, 2014 Level 1 Level 2 Level 3 Total (In Thousands) Assets: Securities available-for-sale: Municipal obligations $ — $ 578 $ — $ 578 Asset backed securities — 1,510 — 1,510 U.S. Government agency obligations - government-sponsored enterprises — 8,965 — 8,965 Collateralized mortgage obligations - government issued — 68,874 — 68,874 Collateralized mortgage obligations - government-sponsored enterprises — 64,771 — 64,771 Interest rate swaps — 575 — 575 Liabilities: Interest rate swaps $ — $ 575 $ — $ 575</t>
  </si>
  <si>
    <t>Fair Value Measurements, Nonrecurring Basis</t>
  </si>
  <si>
    <t>Assets and liabilities measured at fair value on a non-recurring basis, segregated by fair value hierarchy are summarized below: As of and for the Year Ended December 31, 2015 Fair Value Measurements Using Total Gains (Losses) Balance at December 31, 2015 Level 1 Level 2 Level 3 (In Thousands) Impaired loans $ 17,763 $ — $ 11,518 $ 6,245 $ — Foreclosed properties 1,677 — 1,677 — (36 ) Loan servicing rights 1,563 — — 1,563 — As of and for the Year Ended December 31, 2014 Fair Value Measurements Using Total Gains (Losses) Balance at December 31, 2014 Level 1 Level 2 Level 3 (In Thousands) Impaired loans $ 8,565 $ — $ 7,025 $ 1,540 $ — Foreclosed properties 1,693 — 1,693 — (4 ) Loan servicing rights 943 — — 943 —</t>
  </si>
  <si>
    <t>The activity of the Corporation’s foreclosed properties is summarized as follows: As of and for the Year Ended December 31, 2015 2014 (In Thousands) Foreclosed properties at the beginning of the period $ 1,693 $ 333 Foreclosed properties acquired in acquisition, at fair value — 1,605 Loans transferred to foreclosed properties, at lower of cost or fair value 341 — Payments to priority lien holders of foreclosed properties — — Proceeds from sale of foreclosed properties (528 ) (255 ) Net gain on sale of foreclosed properties 207 14 Impairment valuation (36 ) (4 ) Foreclosed properties at the end of the period $ 1,677 $ 1,693</t>
  </si>
  <si>
    <t>Fair Value, by Balance Sheet Grouping</t>
  </si>
  <si>
    <t>The Corporation is required to disclose estimated fair values for its financial instruments. Fair value estimates, methods, and assumptions, consistent with exit price concepts for fair value measurements, are set forth below: December 31, 2015 Carrying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5,226 35,839 — 35,839 — Junior subordinated notes 10,315 6,939 — — 6,939 Interest rate swaps 552 552 — 552 — Accrued interest payable 1,766 1,766 1,766 — — Off balance sheet items: Standby letters of credit 183 183 — — 183 Commitments to extend credit — * * * * *Not meaningful December 31, 2014 Carrying Fair Value Total Level 1 Level 2 Level 3 (In Thousands) Financial assets: Cash and cash equivalents $ 103,237 $ 103,227 $ 85,937 $ 6,890 $ 10,400 Securities available-for-sale 144,698 144,698 — 144,698 — Securities held-to-maturity 41,563 41,694 — 41,694 — Loans held for sale 1,340 1,340 — 1,340 — Loans and lease receivables, net 1,265,098 1,285,162 — 7,025 1,278,137 Federal Home Loan Bank stock 2,340 2,340 — — 2,340 Cash surrender value of life insurance 27,314 27,314 27,314 — — Accrued interest receivable 3,932 3,932 3,932 — — Interest rate swaps 575 575 — 575 — Financial liabilities: Deposits $ 1,438,268 $ 1,440,248 $ 884,292 $ 555,956 $ — Federal Home Loan Bank and other borrowings 33,994 34,590 — 34,590 — Junior subordinated notes 10,315 7,101 — — 7,101 Interest rate swaps 575 575 — 575 — Accrued interest payable 1,574 1,574 1,574 — — Off balance sheet items: Standby letters of credit 192 192 — — 192 Commitments to extend credit — * * * * *Not meaningful</t>
  </si>
  <si>
    <t>Condensed Parent Only Financial Information (Tables)</t>
  </si>
  <si>
    <t>Condensed Balance Sheet</t>
  </si>
  <si>
    <t>Condensed Balance Sheets As of December 31, 2015 2014 (In Thousands) Assets Cash and cash equivalents $ 1,099 $ 1,179 Investments in subsidiaries, at equity 187,530 170,923 Leasehold improvements and equipment, net 1,519 1,388 Other assets 2,849 2,695 Total assets $ 192,997 $ 176,185 Liabilities and Stockholders’ Equity Borrowed funds $ 35,751 $ 34,251 Other liabilities 6,414 4,186 Total liabilities 42,165 38,437 Stockholders’ equity 150,832 137,748 Total liabilities and stockholders’ equity $ 192,997 $ 176,185</t>
  </si>
  <si>
    <t>Condensed Income Statement</t>
  </si>
  <si>
    <t>Condensed Statements of Income For the Year Ended December 31, 2015 2014 2013 (In Thousands) Interest income $ — $ — $ — Interest expense 2,777 2,071 1,952 Net interest expense (2,777 ) (2,071 ) (1,952 ) Non-interest income Consulting and rental income from consolidated subsidiaries 13,398 10,776 9,738 Other 35 34 34 Total non-interest income 13,433 10,810 9,772 Non-interest expense 16,854 13,444 10,558 Loss before income tax benefit and equity in undistributed net income of consolidated subsidiaries (6,198 ) (4,705 ) (2,738 ) Income tax benefit (2,527 ) (1,659 ) (1,050 ) Loss before equity in undistributed net income of consolidated subsidiaries (3,671 ) (3,046 ) (1,688 ) Equity in undistributed net income of consolidated subsidiaries 20,185 17,185 15,434 Net income $ 16,514 $ 14,139 $ 13,746</t>
  </si>
  <si>
    <t>Condensed Cash Flow Statement</t>
  </si>
  <si>
    <t>Condensed Statements of Cash Flows For the Year Ended December 31, 2015 2014 2013 (In Thousands) Operating activities Net income $ 16,514 $ 14,139 $ 13,746 Adjustments to reconcile net income to net cash used in operating activities: Equity in undistributed earnings of consolidated subsidiaries (20,185 ) (17,185 ) (15,434 ) Share-based compensation 448 416 311 Excess tax benefit from share-based compensation (162 ) (305 ) (145 ) Increase in other liabilities 2,390 1,002 867 Other, net (319 ) (842 ) (34 ) Net cash used in operating activities (1,314 ) (2,775 ) (689 ) Investing activities Dividends received from subsidiaries 7,034 8,000 8,000 Capital contributions to subsidiaries (3,000 ) (32,980 ) (850 ) Net cash provided by (used in) investing activities 4,034 (24,980 ) 7,150 Financing activities Net increase in short-term borrowed funds 1,500 1,000 — Proceeds from issuance of long-term debt, net of issuance costs — 14,469 — Repayment of long-term debt — (4,000 ) — Proceeds from issuance of common stock — 16,560 — Proceeds from exercise of stock options 300 936 1,474 Purchase of treasury stock (946 ) (1,795 ) (1,782 ) Excess tax benefit from share-based compensation 162 305 145 Dividends paid (3,816 ) (3,396 ) (2,475 ) Net cash (used in) provided by financing activities (2,800 ) 24,079 (2,638 ) (Decrease) increase in cash and cash equivalents (80 ) (3,676 ) 3,823 Cash and cash equivalents at the beginning of the period 1,179 4,855 1,032 Cash and cash equivalents at the end of the period $ 1,099 $ 1,179 $ 4,855</t>
  </si>
  <si>
    <t>Condensed Quarterly Earnings (Tables)</t>
  </si>
  <si>
    <t>Schedule of Quarterly Financial Information</t>
  </si>
  <si>
    <t xml:space="preserve"> 2015 2014 First Quarter Second Quarter Third Quarter Fourth Quarter First Quarter Second Quarter Third Quarter Fourth Quarter (Dollars in Thousands, Except per share data) Interest income $ 18,216 $ 17,520 $ 18,135 $ 18,600 $ 13,402 $ 13,565 $ 13,871 $ 16,863 Interest expense (3,286 ) (3,332 ) (3,525 ) (3,688 ) (2,601 ) (2,766 ) (2,936 ) (3,268 ) Net interest income 14,930 14,188 14,610 14,912 10,801 10,799 10,935 13,595 Provision for loan losses (684 ) (520 ) (287 ) (1,895 ) (180 ) 91 89 (1,236 ) Non-interest income 3,848 4,126 4,102 4,935 2,321 2,358 2,459 2,965 Non-interest expense (11,732 ) (11,974 ) (11,984 ) (11,684 ) (7,852 ) (7,749 ) (8,047 ) (10,127 ) Income before income tax expense 6,362 5,820 6,441 6,268 5,090 5,499 5,436 5,197 Income taxes (2,170 ) (1,962 ) (2,060 ) (2,185 ) (1,753 ) (1,994 ) (1,883 ) (1,453 ) Net income $ 4,192 $ 3,858 $ 4,381 $ 4,083 $ 3,337 $ 3,505 $ 3,553 $ 3,744 Per common share data: Basic earnings per common share $ 0.48 $ 0.45 $ 0.50 $ 0.47 $ 0.43 $ 0.44 $ 0.45 $ 0.44 Diluted earnings per common share 0.48 0.45 0.50 0.47 0.42 0.44 0.45 0.44 Dividends declared per share 0.11 0.11 0.11 0.11 0.105 0.105 0.105 0.105 All per share amounts have been adjusted to reflect the 2-for-1 stock split in the form of a 100% stock dividend completed in August 2015.</t>
  </si>
  <si>
    <t>Nature of Operations and Summary of Significant Accounting Policies Direct Financing Leases (Details)</t>
  </si>
  <si>
    <t>Minimum</t>
  </si>
  <si>
    <t>Unguaranteed Residual Percentage Of Cost [Line Items]</t>
  </si>
  <si>
    <t>Unguaranteed residual percent of cost</t>
  </si>
  <si>
    <t>3.00%</t>
  </si>
  <si>
    <t>Maximum</t>
  </si>
  <si>
    <t>20.00%</t>
  </si>
  <si>
    <t>Nature of Operations and Summary of Significant Accounting Policies Leasehold Improvements and Equipment (Details)</t>
  </si>
  <si>
    <t>Property, Plant and Equipment [Line Items]</t>
  </si>
  <si>
    <t>Equipment, useful life</t>
  </si>
  <si>
    <t>3 years</t>
  </si>
  <si>
    <t>10 years</t>
  </si>
  <si>
    <t>Nature of Operations and Summary of Significant Accounting Policies Federal Home Loan Bank Stock (Details) - USD ($) $ in Thousands</t>
  </si>
  <si>
    <t>Investment Holdings [Line Items]</t>
  </si>
  <si>
    <t>Federal Reserve Bank Stock</t>
  </si>
  <si>
    <t>FHLB Stock</t>
  </si>
  <si>
    <t>Other than temporary impairment losses, investments</t>
  </si>
  <si>
    <t>Nature of Operations and Summary of Significant Accounting Policies Other Investments (Details)</t>
  </si>
  <si>
    <t>Investment In Limited Partnerships Accounting Treatment [Line Items]</t>
  </si>
  <si>
    <t>Maximum ownership percentage that is not consolidated</t>
  </si>
  <si>
    <t>50.00%</t>
  </si>
  <si>
    <t>Investment in corporations minimum ownership percentage for accounting for using the equity method</t>
  </si>
  <si>
    <t>Investment in corporations maximum ownership percentage for accounting for at cost</t>
  </si>
  <si>
    <t>Investment in limited partnerships maximum ownership percentage for accounting for at cost</t>
  </si>
  <si>
    <t>Investment in limited partnerships ownership percentage for accounting for using the equity method</t>
  </si>
  <si>
    <t>Nature of Operations and Summary of Significant Accounting Policies Other Comprehensive Income (Details) $ in Millions</t>
  </si>
  <si>
    <t>Dec. 31, 2015USD ($)</t>
  </si>
  <si>
    <t>Reclassification out of accumulated other comprehensive income</t>
  </si>
  <si>
    <t>Reclassification Adjustment out of Accumulated Other Comprehensive Income [Line Items]</t>
  </si>
  <si>
    <t>Other than temporary impairment losses, investments, portion recognized in earnings, net</t>
  </si>
  <si>
    <t>Nature of Operations and Summary of Significant Accounting Policies (Narrative) (Details) - USD ($) $ in Thousands</t>
  </si>
  <si>
    <t>Loans Receivable Held-for-sale, Amount</t>
  </si>
  <si>
    <t>Loans and leases receivable, impaired, interest income recognized, change in present value attributable to passage of time</t>
  </si>
  <si>
    <t>Trading securities</t>
  </si>
  <si>
    <t>Bank owned life insurance death benefits</t>
  </si>
  <si>
    <t>Borrowings against cash surrender value of bank owned life insurance</t>
  </si>
  <si>
    <t>Stock-based compensation related to stock options recognized in consolidated financial statements</t>
  </si>
  <si>
    <t>Cash and Cash Equivalents (Narrative Disclosures) (Details) - USD ($) $ in Thousands</t>
  </si>
  <si>
    <t>Required reserves in the form of either vault cash or deposits held at the Federal Reserve Bank</t>
  </si>
  <si>
    <t>Federal Reserve Bank balances</t>
  </si>
  <si>
    <t>Federal funds sold</t>
  </si>
  <si>
    <t>Securities (Available-for-Sale Securities) (Details) - USD ($) $ in Thousands</t>
  </si>
  <si>
    <t>Amortized cost</t>
  </si>
  <si>
    <t>Gross unrealized holding gains</t>
  </si>
  <si>
    <t>Gross unrealized holding losses</t>
  </si>
  <si>
    <t>Estimated 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Securities (Held-to-Maturity Securities) (Details) - USD ($) $ in Thousands</t>
  </si>
  <si>
    <t>Schedule of Held-to-maturity Securities [Line Items]</t>
  </si>
  <si>
    <t>Gross unrecognized holding gains</t>
  </si>
  <si>
    <t>Gross unrecognized holding losses</t>
  </si>
  <si>
    <t>Securities (Contractual Maturity) (Details) - USD ($) $ in Thousands</t>
  </si>
  <si>
    <t>Amortized Cost Available for Sale</t>
  </si>
  <si>
    <t>Due in one year or less</t>
  </si>
  <si>
    <t>Due in one year through five years</t>
  </si>
  <si>
    <t>Due in five through ten years</t>
  </si>
  <si>
    <t>Due in over ten years</t>
  </si>
  <si>
    <t>Estimated Fair Value Available for Sale</t>
  </si>
  <si>
    <t>Amortized Cost Held to Maturity</t>
  </si>
  <si>
    <t>Estimated Fair Value Held to Maturity</t>
  </si>
  <si>
    <t>Securities (Unrealized Losses Available-for-Sale) (Details) - USD ($) $ in Thousands</t>
  </si>
  <si>
    <t>Fair value</t>
  </si>
  <si>
    <t>Less than 12 months</t>
  </si>
  <si>
    <t>12 months or longer</t>
  </si>
  <si>
    <t>Unrealized losses</t>
  </si>
  <si>
    <t>Securities Securities (Unrealized Losses Held-to-Maturity) (Details) - USD ($) $ in Thousands</t>
  </si>
  <si>
    <t>Unrecognized losses</t>
  </si>
  <si>
    <t>Securities (Narrative Disclosures) (Details) $ in Thousands</t>
  </si>
  <si>
    <t>Dec. 31, 2015USD ($)securities</t>
  </si>
  <si>
    <t>Dec. 31, 2014USD ($)</t>
  </si>
  <si>
    <t>Proceeds from sale of available-for-sale securities | $</t>
  </si>
  <si>
    <t>Available-for-sale securities pledged as collateral | $</t>
  </si>
  <si>
    <t>Available-for-sale securities in unrealized loss positions | securities</t>
  </si>
  <si>
    <t>Available-for-sale securities in an unrealized loss position, twelve months or greater | securities</t>
  </si>
  <si>
    <t>Other than temporary impairment on available-for-sale securities | $</t>
  </si>
  <si>
    <t>Held-to-maturity securities in unrealized loss positions | securities</t>
  </si>
  <si>
    <t>Held-to-maturity securities in an unrealized loss position, twelve months or greater | securities</t>
  </si>
  <si>
    <t>Other than temporary impairment on held-to-maturity securities | $</t>
  </si>
  <si>
    <t>Loan and Lease Receivables, Impaired Loans and Leases and Allowance for Loan and Lease Losses (Loan Composition) (Details) - USD ($) $ in Thousands</t>
  </si>
  <si>
    <t>Commercial real estate — owner occupied</t>
  </si>
  <si>
    <t>Commercial real estate — non-owner occupied</t>
  </si>
  <si>
    <t>Construction and land development</t>
  </si>
  <si>
    <t>Multi-family</t>
  </si>
  <si>
    <t>1-4 family (1)</t>
  </si>
  <si>
    <t>Total commercial real estate</t>
  </si>
  <si>
    <t>Commercial and industrial (2)</t>
  </si>
  <si>
    <t>Direct financing leases, net</t>
  </si>
  <si>
    <t>Home equity and second mortgages</t>
  </si>
  <si>
    <t>Total consumer and other</t>
  </si>
  <si>
    <t>Total gross loans and leases receivable</t>
  </si>
  <si>
    <t>Deferred loan fees</t>
  </si>
  <si>
    <t>Loans and Leases Receivable and Loans Held for Sale, net</t>
  </si>
  <si>
    <t>Loan and Lease Receivables, Impaired Loans and Leases and Allowance for Loan and Lease Losses Loan and Lease Receivables, Impaired Loans and Leases and Allowance for Loan and Lease Losses (Fair Value of Credit Impaired Loans Acquired) (Details) - Purchased Credit Impaired Loans [Member] - USD ($) $ in Thousands</t>
  </si>
  <si>
    <t>Schedule Credit Impaired Loans Acquired [Line Items]</t>
  </si>
  <si>
    <t>Contractually Required Payments</t>
  </si>
  <si>
    <t>Fair value of credit impaired loans acquired</t>
  </si>
  <si>
    <t>Loan and Lease Receivables, Impaired Loans and Leases and Allowance for Loan and Lease Losses Loan and Lease Receivables, Impaired Loans and Leases and Allowance for Loan and Lease Losses (Accretable Yield) (Details) - USD ($) $ in Thousands</t>
  </si>
  <si>
    <t>Beginning balance</t>
  </si>
  <si>
    <t>Accretion</t>
  </si>
  <si>
    <t>Certain Loans Acquired in Transfer Not Accounted for as Debt Securities, Accretable Yield, Reclassifications (to) from Nonaccretable Difference</t>
  </si>
  <si>
    <t>Certain Loans Acquired in Transfer Not Accounted for as Debt Securities, Non-Credit Related Changes in Accretable Due to Changes in Expected Cash Flows</t>
  </si>
  <si>
    <t>Ending balance</t>
  </si>
  <si>
    <t>Loan and Lease Receivables, Impaired Loans and Leases and Allowance for Loan and Lease Losses (Loans by Credit Quality Indicator) (Details) - USD ($) $ in Thousands</t>
  </si>
  <si>
    <t>Financing Receivable, Recorded Investment [Line Items]</t>
  </si>
  <si>
    <t>Category as a % of total portfolio</t>
  </si>
  <si>
    <t>100.00%</t>
  </si>
  <si>
    <t>Category I</t>
  </si>
  <si>
    <t>92.30%</t>
  </si>
  <si>
    <t>89.07%</t>
  </si>
  <si>
    <t>Category II</t>
  </si>
  <si>
    <t>3.10%</t>
  </si>
  <si>
    <t>5.50%</t>
  </si>
  <si>
    <t>Category III</t>
  </si>
  <si>
    <t>2.92%</t>
  </si>
  <si>
    <t>4.51%</t>
  </si>
  <si>
    <t>Category IV</t>
  </si>
  <si>
    <t>1.68%</t>
  </si>
  <si>
    <t>0.92%</t>
  </si>
  <si>
    <t>Loan and Lease Receivables, Impaired Loans and Leases and Allowance for Loan and Lease Losses (Past Due Loans) (Details) - USD ($) $ in Thousands</t>
  </si>
  <si>
    <t>Financing Receivable, Recorded Investment, Aging [Abstract]</t>
  </si>
  <si>
    <t>Total past due</t>
  </si>
  <si>
    <t>Current</t>
  </si>
  <si>
    <t>Non-accruing loans and leases</t>
  </si>
  <si>
    <t>30 to 59 days past due, percent of total portfolio</t>
  </si>
  <si>
    <t>0.21%</t>
  </si>
  <si>
    <t>0.03%</t>
  </si>
  <si>
    <t>60 to 89 days past due, percent of total portfolio</t>
  </si>
  <si>
    <t>0.04%</t>
  </si>
  <si>
    <t>0.05%</t>
  </si>
  <si>
    <t>Greater than 90 days past due, percent of portfolio</t>
  </si>
  <si>
    <t>0.16%</t>
  </si>
  <si>
    <t>0.14%</t>
  </si>
  <si>
    <t>Past due, percent of total portfolio</t>
  </si>
  <si>
    <t>0.41%</t>
  </si>
  <si>
    <t>0.22%</t>
  </si>
  <si>
    <t>Current, percent of total portfolio</t>
  </si>
  <si>
    <t>99.59%</t>
  </si>
  <si>
    <t>99.78%</t>
  </si>
  <si>
    <t>Gross loans, percent of total portfolio</t>
  </si>
  <si>
    <t>Commercial &amp; industrial (2)</t>
  </si>
  <si>
    <t>Accruing loans and leases</t>
  </si>
  <si>
    <t>Accruing loans and leases | Commercial real estate — owner occupied</t>
  </si>
  <si>
    <t>Accruing loans and leases | Commercial real estate — non-owner occupied</t>
  </si>
  <si>
    <t>Accruing loans and leases | Construction and land development</t>
  </si>
  <si>
    <t>Accruing loans and leases | Multi-family</t>
  </si>
  <si>
    <t>Accruing loans and leases | 1-4 family (1)</t>
  </si>
  <si>
    <t>Accruing loans and leases | Commercial &amp; industrial (2)</t>
  </si>
  <si>
    <t>Accruing loans and leases | Direct financing leases, net</t>
  </si>
  <si>
    <t>Accruing loans and leases | Home equity and second mortgages</t>
  </si>
  <si>
    <t>Accruing loans and leases | Other</t>
  </si>
  <si>
    <t>Non-accruing loans and leases | Commercial real estate — owner occupied</t>
  </si>
  <si>
    <t>Non-accruing loans and leases | Commercial real estate — non-owner occupied</t>
  </si>
  <si>
    <t>Non-accruing loans and leases | Construction and land development</t>
  </si>
  <si>
    <t>Non-accruing loans and leases | Multi-family</t>
  </si>
  <si>
    <t>Non-accruing loans and leases | 1-4 family (1)</t>
  </si>
  <si>
    <t>Non-accruing loans and leases | Commercial &amp; industrial (2)</t>
  </si>
  <si>
    <t>Non-accruing loans and leases | Direct financing leases, net</t>
  </si>
  <si>
    <t>Non-accruing loans and leases | Home equity and second mortgages</t>
  </si>
  <si>
    <t>Non-accruing loans and leases | Other</t>
  </si>
  <si>
    <t>Financing Receivables, 30 to 59 Days Past Due [Member]</t>
  </si>
  <si>
    <t>Financing Receivables, 30 to 59 Days Past Due [Member] | Commercial real estate — owner occupied</t>
  </si>
  <si>
    <t>Financing Receivables, 30 to 59 Days Past Due [Member] | Commercial real estate — non-owner occupied</t>
  </si>
  <si>
    <t>Financing Receivables, 30 to 59 Days Past Due [Member] | Construction and land development</t>
  </si>
  <si>
    <t>Financing Receivables, 30 to 59 Days Past Due [Member] | Multi-family</t>
  </si>
  <si>
    <t>Financing Receivables, 30 to 59 Days Past Due [Member] | 1-4 family (1)</t>
  </si>
  <si>
    <t>Financing Receivables, 30 to 59 Days Past Due [Member] | Commercial &amp; industrial (2)</t>
  </si>
  <si>
    <t>Financing Receivables, 30 to 59 Days Past Due [Member] | Direct financing leases, net</t>
  </si>
  <si>
    <t>Financing Receivables, 30 to 59 Days Past Due [Member] | Home equity and second mortgages</t>
  </si>
  <si>
    <t>Financing Receivables, 30 to 59 Days Past Due [Member] | Other</t>
  </si>
  <si>
    <t>Financing Receivables, 30 to 59 Days Past Due [Member] | Accruing loans and leases</t>
  </si>
  <si>
    <t>Financing Receivables, 30 to 59 Days Past Due [Member] | Accruing loans and leases | Commercial real estate — owner occupied</t>
  </si>
  <si>
    <t>Financing Receivables, 30 to 59 Days Past Due [Member] | Accruing loans and leases | Commercial real estate — non-owner occupied</t>
  </si>
  <si>
    <t>Financing Receivables, 30 to 59 Days Past Due [Member] | Accruing loans and leases | Construction and land development</t>
  </si>
  <si>
    <t>Financing Receivables, 30 to 59 Days Past Due [Member] | Accruing loans and leases | Multi-family</t>
  </si>
  <si>
    <t>Financing Receivables, 30 to 59 Days Past Due [Member] | Accruing loans and leases | 1-4 family (1)</t>
  </si>
  <si>
    <t>Financing Receivables, 30 to 59 Days Past Due [Member] | Accruing loans and leases | Commercial &amp; industrial (2)</t>
  </si>
  <si>
    <t>Financing Receivables, 30 to 59 Days Past Due [Member] | Accruing loans and leases | Direct financing leases, net</t>
  </si>
  <si>
    <t>Financing Receivables, 30 to 59 Days Past Due [Member] | Accruing loans and leases | Home equity and second mortgages</t>
  </si>
  <si>
    <t>Financing Receivables, 30 to 59 Days Past Due [Member] | Accruing loans and leases | Other</t>
  </si>
  <si>
    <t>Financing Receivables, 30 to 59 Days Past Due [Member] | Non-accruing loans and leases</t>
  </si>
  <si>
    <t>Financing Receivables, 30 to 59 Days Past Due [Member] | Non-accruing loans and leases | Commercial real estate — owner occupied</t>
  </si>
  <si>
    <t>Financing Receivables, 30 to 59 Days Past Due [Member] | Non-accruing loans and leases | Commercial real estate — non-owner occupied</t>
  </si>
  <si>
    <t>Financing Receivables, 30 to 59 Days Past Due [Member] | Non-accruing loans and leases | Construction and land development</t>
  </si>
  <si>
    <t>Financing Receivables, 30 to 59 Days Past Due [Member] | Non-accruing loans and leases | Multi-family</t>
  </si>
  <si>
    <t>Financing Receivables, 30 to 59 Days Past Due [Member] | Non-accruing loans and leases | 1-4 family (1)</t>
  </si>
  <si>
    <t>Financing Receivables, 30 to 59 Days Past Due [Member] | Non-accruing loans and leases | Commercial &amp; industrial (2)</t>
  </si>
  <si>
    <t>Financing Receivables, 30 to 59 Days Past Due [Member] | Non-accruing loans and leases | Direct financing leases, net</t>
  </si>
  <si>
    <t>Financing Receivables, 30 to 59 Days Past Due [Member] | Non-accruing loans and leases | Home equity and second mortgages</t>
  </si>
  <si>
    <t>Financing Receivables, 30 to 59 Days Past Due [Member] | Non-accruing loans and leases | Other</t>
  </si>
  <si>
    <t>Financing Receivables, 60 to 89 Days Past Due [Member]</t>
  </si>
  <si>
    <t>Financing Receivables, 60 to 89 Days Past Due [Member] | Commercial real estate — owner occupied</t>
  </si>
  <si>
    <t>Financing Receivables, 60 to 89 Days Past Due [Member] | Commercial real estate — non-owner occupied</t>
  </si>
  <si>
    <t>Financing Receivables, 60 to 89 Days Past Due [Member] | Construction and land development</t>
  </si>
  <si>
    <t>Financing Receivables, 60 to 89 Days Past Due [Member] | Multi-family</t>
  </si>
  <si>
    <t>Financing Receivables, 60 to 89 Days Past Due [Member] | 1-4 family (1)</t>
  </si>
  <si>
    <t>Financing Receivables, 60 to 89 Days Past Due [Member] | Commercial &amp; industrial (2)</t>
  </si>
  <si>
    <t>Financing Receivables, 60 to 89 Days Past Due [Member] | Direct financing leases, net</t>
  </si>
  <si>
    <t>Financing Receivables, 60 to 89 Days Past Due [Member] | Home equity and second mortgages</t>
  </si>
  <si>
    <t>Financing Receivables, 60 to 89 Days Past Due [Member] | Other</t>
  </si>
  <si>
    <t>Financing Receivables, 60 to 89 Days Past Due [Member] | Accruing loans and leases</t>
  </si>
  <si>
    <t>Financing Receivables, 60 to 89 Days Past Due [Member] | Accruing loans and leases | Commercial real estate — owner occupied</t>
  </si>
  <si>
    <t>Financing Receivables, 60 to 89 Days Past Due [Member] | Accruing loans and leases | Commercial real estate — non-owner occupied</t>
  </si>
  <si>
    <t>Financing Receivables, 60 to 89 Days Past Due [Member] | Accruing loans and leases | Construction and land development</t>
  </si>
  <si>
    <t>Financing Receivables, 60 to 89 Days Past Due [Member] | Accruing loans and leases | Multi-family</t>
  </si>
  <si>
    <t>Financing Receivables, 60 to 89 Days Past Due [Member] | Accruing loans and leases | 1-4 family (1)</t>
  </si>
  <si>
    <t>Financing Receivables, 60 to 89 Days Past Due [Member] | Accruing loans and leases | Commercial &amp; industrial (2)</t>
  </si>
  <si>
    <t>Financing Receivables, 60 to 89 Days Past Due [Member] | Accruing loans and leases | Direct financing leases, net</t>
  </si>
  <si>
    <t>Financing Receivables, 60 to 89 Days Past Due [Member] | Accruing loans and leases | Home equity and second mortgages</t>
  </si>
  <si>
    <t>Financing Receivables, 60 to 89 Days Past Due [Member] | Accruing loans and leases | Other</t>
  </si>
  <si>
    <t>Financing Receivables, 60 to 89 Days Past Due [Member] | Non-accruing loans and leases</t>
  </si>
  <si>
    <t>Financing Receivables, 60 to 89 Days Past Due [Member] | Non-accruing loans and leases | Commercial real estate — owner occupied</t>
  </si>
  <si>
    <t>Financing Receivables, 60 to 89 Days Past Due [Member] | Non-accruing loans and leases | Commercial real estate — non-owner occupied</t>
  </si>
  <si>
    <t>Financing Receivables, 60 to 89 Days Past Due [Member] | Non-accruing loans and leases | Construction and land development</t>
  </si>
  <si>
    <t>Financing Receivables, 60 to 89 Days Past Due [Member] | Non-accruing loans and leases | Multi-family</t>
  </si>
  <si>
    <t>Financing Receivables, 60 to 89 Days Past Due [Member] | Non-accruing loans and leases | 1-4 family (1)</t>
  </si>
  <si>
    <t>Financing Receivables, 60 to 89 Days Past Due [Member] | Non-accruing loans and leases | Commercial &amp; industrial (2)</t>
  </si>
  <si>
    <t>Financing Receivables, 60 to 89 Days Past Due [Member] | Non-accruing loans and leases | Direct financing leases, net</t>
  </si>
  <si>
    <t>Financing Receivables, 60 to 89 Days Past Due [Member] | Non-accruing loans and leases | Home equity and second mortgages</t>
  </si>
  <si>
    <t>Financing Receivables, 60 to 89 Days Past Due [Member] | Non-accruing loans and leases | Other</t>
  </si>
  <si>
    <t>Financing Receivables, Equal to Greater than 90 Days Past Due [Member]</t>
  </si>
  <si>
    <t>Financing Receivables, Equal to Greater than 90 Days Past Due [Member] | Commercial real estate — owner occupied</t>
  </si>
  <si>
    <t>Financing Receivables, Equal to Greater than 90 Days Past Due [Member] | Commercial real estate — non-owner occupied</t>
  </si>
  <si>
    <t>Financing Receivables, Equal to Greater than 90 Days Past Due [Member] | Construction and land development</t>
  </si>
  <si>
    <t>Financing Receivables, Equal to Greater than 90 Days Past Due [Member] | Multi-family</t>
  </si>
  <si>
    <t>Financing Receivables, Equal to Greater than 90 Days Past Due [Member] | 1-4 family (1)</t>
  </si>
  <si>
    <t>Financing Receivables, Equal to Greater than 90 Days Past Due [Member] | Commercial &amp; industrial (2)</t>
  </si>
  <si>
    <t>Financing Receivables, Equal to Greater than 90 Days Past Due [Member] | Direct financing leases, net</t>
  </si>
  <si>
    <t>Financing Receivables, Equal to Greater than 90 Days Past Due [Member] | Home equity and second mortgages</t>
  </si>
  <si>
    <t>Financing Receivables, Equal to Greater than 90 Days Past Due [Member] | Other</t>
  </si>
  <si>
    <t>Financing Receivables, Equal to Greater than 90 Days Past Due [Member] | Accruing loans and leases</t>
  </si>
  <si>
    <t>Financing Receivables, Equal to Greater than 90 Days Past Due [Member] | Accruing loans and leases | Commercial real estate — owner occupied</t>
  </si>
  <si>
    <t>Financing Receivables, Equal to Greater than 90 Days Past Due [Member] | Accruing loans and leases | Commercial real estate — non-owner occupied</t>
  </si>
  <si>
    <t>Financing Receivables, Equal to Greater than 90 Days Past Due [Member] | Accruing loans and leases | Construction and land development</t>
  </si>
  <si>
    <t>Financing Receivables, Equal to Greater than 90 Days Past Due [Member] | Accruing loans and leases | Multi-family</t>
  </si>
  <si>
    <t>Financing Receivables, Equal to Greater than 90 Days Past Due [Member] | Accruing loans and leases | 1-4 family (1)</t>
  </si>
  <si>
    <t>Financing Receivables, Equal to Greater than 90 Days Past Due [Member] | Accruing loans and leases | Commercial &amp; industrial (2)</t>
  </si>
  <si>
    <t>Financing Receivables, Equal to Greater than 90 Days Past Due [Member] | Accruing loans and leases | Direct financing leases, net</t>
  </si>
  <si>
    <t>Financing Receivables, Equal to Greater than 90 Days Past Due [Member] | Accruing loans and leases | Home equity and second mortgages</t>
  </si>
  <si>
    <t>Financing Receivables, Equal to Greater than 90 Days Past Due [Member] | Accruing loans and leases | Other</t>
  </si>
  <si>
    <t>Financing Receivables, Equal to Greater than 90 Days Past Due [Member] | Non-accruing loans and leases</t>
  </si>
  <si>
    <t>Financing Receivables, Equal to Greater than 90 Days Past Due [Member] | Non-accruing loans and leases | Commercial real estate — owner occupied</t>
  </si>
  <si>
    <t>Financing Receivables, Equal to Greater than 90 Days Past Due [Member] | Non-accruing loans and leases | Commercial real estate — non-owner occupied</t>
  </si>
  <si>
    <t>Financing Receivables, Equal to Greater than 90 Days Past Due [Member] | Non-accruing loans and leases | Construction and land development</t>
  </si>
  <si>
    <t>Financing Receivables, Equal to Greater than 90 Days Past Due [Member] | Non-accruing loans and leases | Multi-family</t>
  </si>
  <si>
    <t>Financing Receivables, Equal to Greater than 90 Days Past Due [Member] | Non-accruing loans and leases | 1-4 family (1)</t>
  </si>
  <si>
    <t>Financing Receivables, Equal to Greater than 90 Days Past Due [Member] | Non-accruing loans and leases | Commercial &amp; industrial (2)</t>
  </si>
  <si>
    <t>Financing Receivables, Equal to Greater than 90 Days Past Due [Member] | Non-accruing loans and leases | Direct financing leases, net</t>
  </si>
  <si>
    <t>Financing Receivables, Equal to Greater than 90 Days Past Due [Member] | Non-accruing loans and leases | Home equity and second mortgages</t>
  </si>
  <si>
    <t>Financing Receivables, Equal to Greater than 90 Days Past Due [Member] | Non-accruing loans and leases | Other</t>
  </si>
  <si>
    <t>Loan and Lease Receivables, Impaired Loans and Leases and Allowance for Loan and Lease Losses (Non-accrual Loans) (Details) - USD ($) $ in Thousands</t>
  </si>
  <si>
    <t>Financing Receivable, Impaired [Line Items]</t>
  </si>
  <si>
    <t>Foreclosed properties, net</t>
  </si>
  <si>
    <t>Total non-performing assets</t>
  </si>
  <si>
    <t>Performing troubled debt restructurings</t>
  </si>
  <si>
    <t>Total impaired assets</t>
  </si>
  <si>
    <t>Total non-accrual loans and leases to gross loans and leases</t>
  </si>
  <si>
    <t>1.55%</t>
  </si>
  <si>
    <t>0.76%</t>
  </si>
  <si>
    <t>Total non-performing assets to total gross loans and leases plus foreclosed properties, net</t>
  </si>
  <si>
    <t>1.67%</t>
  </si>
  <si>
    <t>0.89%</t>
  </si>
  <si>
    <t>Total non-performing assets to total assets</t>
  </si>
  <si>
    <t>1.34%</t>
  </si>
  <si>
    <t>0.70%</t>
  </si>
  <si>
    <t>Allowance for loan and lease losses to gross loans and leases</t>
  </si>
  <si>
    <t>1.14%</t>
  </si>
  <si>
    <t>1.12%</t>
  </si>
  <si>
    <t>1.42%</t>
  </si>
  <si>
    <t>Allowance for loan and lease losses to non-accrual loans and leases</t>
  </si>
  <si>
    <t>73.17%</t>
  </si>
  <si>
    <t>146.33%</t>
  </si>
  <si>
    <t>1.24%</t>
  </si>
  <si>
    <t>1.06%</t>
  </si>
  <si>
    <t>1.40%</t>
  </si>
  <si>
    <t>Total consumer and other loans</t>
  </si>
  <si>
    <t>2.89%</t>
  </si>
  <si>
    <t>1.58%</t>
  </si>
  <si>
    <t>Loan and Lease Receivables, Impaired Loans and Leases and Allowance for Loan and Lease Losses (Troubled Debt Restructurings) (Details) $ in Thousands</t>
  </si>
  <si>
    <t>Dec. 31, 2015USD ($)loans</t>
  </si>
  <si>
    <t>Dec. 31, 2014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Dec. 31, 2015USD ($)securitiesloans</t>
  </si>
  <si>
    <t>Dec. 31, 2014USD ($)securitiesloans</t>
  </si>
  <si>
    <t>Troubled Debt Restructuring, Combination of Extension of Term and Interest Rate Concession [Member] | Commercial real estate</t>
  </si>
  <si>
    <t>Troubled Debt Restructuring, Combination of Extension of Term and Interest Rate Concession [Member] | Commercial &amp; industrial (2)</t>
  </si>
  <si>
    <t>Troubled Debt Restructuring, Combination of Extension of Term and Interest Rate Concession [Member] | Consumer and other</t>
  </si>
  <si>
    <t>Troubled Debt Restructuring, Interest Rate Concession [Member] | Commercial real estate</t>
  </si>
  <si>
    <t>Number of Loans | securities</t>
  </si>
  <si>
    <t>Troubled Debt Restructuring, Extension of Term [Member] | Commercial real estate</t>
  </si>
  <si>
    <t>Troubled Debt Restructuring, Extension of Term [Member] | Consumer and other</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t>
  </si>
  <si>
    <t>Foregone interest income</t>
  </si>
  <si>
    <t>Interest income recognized</t>
  </si>
  <si>
    <t>Net foregone interest income</t>
  </si>
  <si>
    <t>Loan and Lease Receivables, Impaired Loans and Leases and Allowance for Loan and Lease Losses (Allowance for Loan and Lease Losses) (Details) - USD ($) $ in Thousands</t>
  </si>
  <si>
    <t>Allowance for credit losses:</t>
  </si>
  <si>
    <t>Charge-offs</t>
  </si>
  <si>
    <t>Recoveries</t>
  </si>
  <si>
    <t>Provision</t>
  </si>
  <si>
    <t>Ending balance: individually evaluated for impairment</t>
  </si>
  <si>
    <t>Ending balance: collectively evaluated for impairment</t>
  </si>
  <si>
    <t>Loans and lease receivables:</t>
  </si>
  <si>
    <t>Allowance as % of gross loans and leases</t>
  </si>
  <si>
    <t>Commercial real estate</t>
  </si>
  <si>
    <t>Commercial and Industrial Loans and Leases Receivable [Member]</t>
  </si>
  <si>
    <t>0.87%</t>
  </si>
  <si>
    <t>1.22%</t>
  </si>
  <si>
    <t>1.43%</t>
  </si>
  <si>
    <t>Consumer and other</t>
  </si>
  <si>
    <t>Receivables Acquired with Deteriorated Credit Quality [Member]</t>
  </si>
  <si>
    <t>Receivables Acquired with Deteriorated Credit Quality [Member] | Commercial real estate</t>
  </si>
  <si>
    <t>Receivables Acquired with Deteriorated Credit Quality [Member] | Commercial and Industrial Loans and Leases Receivable [Member]</t>
  </si>
  <si>
    <t>Receivables Acquired with Deteriorated Credit Quality [Member] | Consumer and other</t>
  </si>
  <si>
    <t>Loan and Lease Receivables, Impaired Loans and Leases and Allowance for Loan and Lease Losses Net Investment In Direct Financing Leases (Details) - USD ($) $ in Thousands</t>
  </si>
  <si>
    <t>Minimum lease payments receivable</t>
  </si>
  <si>
    <t>Estimated unguaranteed residual values in leased property</t>
  </si>
  <si>
    <t>Initial direct costs</t>
  </si>
  <si>
    <t>Unearned lease and residual income</t>
  </si>
  <si>
    <t>Investment in commercial direct financing leases</t>
  </si>
  <si>
    <t>Loan and Lease Receivables, Impaired Loans and Leases and Allowance for Loan and Lease Losses Future Minimum Lease Payments To Be Received (Details) $ in Thousands</t>
  </si>
  <si>
    <t>Direct Financing Leases, Future Minimum Payments Receivable By Year [Abstract]</t>
  </si>
  <si>
    <t>Thereafter</t>
  </si>
  <si>
    <t>Loan and Lease Receivables, Impaired Loans and Leases and Allowance for Loan and Lease Losses (Narrative Disclosures) (Details) - USD ($)</t>
  </si>
  <si>
    <t>Loans and leases transferred to third parties total principal amount</t>
  </si>
  <si>
    <t>Total loans and leases transferred to third parties that qualify for sale accounting</t>
  </si>
  <si>
    <t>Loan participations purchased on the Corporation's balance sheet</t>
  </si>
  <si>
    <t>Total amount of outstanding loans transferred to third parties as loan participations</t>
  </si>
  <si>
    <t>Total amount of loan participations remaining on the Corporation's balance sheet</t>
  </si>
  <si>
    <t>Loans in the participation sold portfolio, considered impaired</t>
  </si>
  <si>
    <t>Residential Real Estate Loans Sold, Principal Amount</t>
  </si>
  <si>
    <t>Loans to executive officers, directors and their related interests</t>
  </si>
  <si>
    <t>New loans granted to executive officers, directors and their related interests</t>
  </si>
  <si>
    <t>Repayments on loans to executive officers, directors and their related interests</t>
  </si>
  <si>
    <t>Loans and leases receivable, related parties, impaired</t>
  </si>
  <si>
    <t>Non-accrual troubled debt restructurings</t>
  </si>
  <si>
    <t>Unfunded commitments, troubled debt restructurings</t>
  </si>
  <si>
    <t>Loans and leases receivable, difference between recorded investment and unpaid principal balance</t>
  </si>
  <si>
    <t>Impairments of residual value of leased property</t>
  </si>
  <si>
    <t>Substandard</t>
  </si>
  <si>
    <t>Special Mention</t>
  </si>
  <si>
    <t>Doubtful</t>
  </si>
  <si>
    <t>Loss</t>
  </si>
  <si>
    <t>Premises and Equipment (Details) - USD ($) $ in Thousands</t>
  </si>
  <si>
    <t>Land</t>
  </si>
  <si>
    <t>Building and leasehold improvements</t>
  </si>
  <si>
    <t>Furniture and equipment</t>
  </si>
  <si>
    <t>Construction and purchases in progress</t>
  </si>
  <si>
    <t>Total leasehold improvements and equipment, gross</t>
  </si>
  <si>
    <t>Less: accumulated depreciation</t>
  </si>
  <si>
    <t>Total premises and equipment, net</t>
  </si>
  <si>
    <t>Premises and Equipment Premises and Equipment (Narrative Disclosures) (Details) - USD ($)</t>
  </si>
  <si>
    <t>Depreciation</t>
  </si>
  <si>
    <t>Goodwill and Intangible Assets (Schedule of Finite-Lived Intangible Assets) (Details) - USD ($) $ in Thousands</t>
  </si>
  <si>
    <t>Finite-Lived Intangible Assets</t>
  </si>
  <si>
    <t>net book value</t>
  </si>
  <si>
    <t>Core Deposits</t>
  </si>
  <si>
    <t>Gross carrying amount</t>
  </si>
  <si>
    <t>Less: accumulated amortization</t>
  </si>
  <si>
    <t>Amortization during the period</t>
  </si>
  <si>
    <t>Goodwill and Intangible Assets (Future Amortization Expense) (Details) $ in Thousands</t>
  </si>
  <si>
    <t>Finite-Lived Intangible Assets, Net, Amortization Expense, Fiscal Year Maturity</t>
  </si>
  <si>
    <t>Goodwill and Intangible Assets (Narrative Disclosures) (Details) - USD ($)</t>
  </si>
  <si>
    <t>Goodwill</t>
  </si>
  <si>
    <t>Goodwill impairment charges</t>
  </si>
  <si>
    <t>Loan servicing asset</t>
  </si>
  <si>
    <t>Loan servicing asset amortization</t>
  </si>
  <si>
    <t>Other Assets (Details) - USD ($) $ in Thousands</t>
  </si>
  <si>
    <t>Accrued interest receivable</t>
  </si>
  <si>
    <t>Deferred tax assets, net</t>
  </si>
  <si>
    <t>Investment in limited partnerships</t>
  </si>
  <si>
    <t>Investment in Community Development Entities</t>
  </si>
  <si>
    <t>Investment in Historic Development Entities</t>
  </si>
  <si>
    <t>Investment in Trust II</t>
  </si>
  <si>
    <t>Fair value of interest rate swaps</t>
  </si>
  <si>
    <t>Prepaid expenses</t>
  </si>
  <si>
    <t>Total accrued interest receivable and other assets</t>
  </si>
  <si>
    <t>Other Assets Investments in Limited Partnerships (Details) - USD ($) $ in Thousands</t>
  </si>
  <si>
    <t>Schedule of Equity Method Investments [Line Items]</t>
  </si>
  <si>
    <t>Share of the partnerships’ income</t>
  </si>
  <si>
    <t>Aldine Capital Fund, LP</t>
  </si>
  <si>
    <t>Remaining commitment to provide funds to Aldine Capital Fund, LP</t>
  </si>
  <si>
    <t>Aldine Capital Fund II, LP</t>
  </si>
  <si>
    <t>Other Assets Narrative (Details) - USD ($) $ in Thousands</t>
  </si>
  <si>
    <t>Sep. 26, 2008</t>
  </si>
  <si>
    <t>Variable Interest Entity [Line Items]</t>
  </si>
  <si>
    <t>Income (Loss) from Equity Method Investments</t>
  </si>
  <si>
    <t>Sole ownership of common securities issued by Trust II</t>
  </si>
  <si>
    <t>Trust preferred securities</t>
  </si>
  <si>
    <t>Investment in CDE Tax Credit, Description, Terms on New Market Tax Credit</t>
  </si>
  <si>
    <t>The investment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Rimrock must be invested in the qualified CDE on each of the credit allowance dates during the seven-year period to utilize the tax credits. If the CDE ceases to qualify during the seven-year period, the credits may be denied for any credit allowance date and a portion of the credits previously taken may be subject to recapture with interest. The investment in the CDE cannot be redeemed before the end of the seven-year period.</t>
  </si>
  <si>
    <t>Trust II</t>
  </si>
  <si>
    <t>Fixed rate</t>
  </si>
  <si>
    <t>10.50%</t>
  </si>
  <si>
    <t>Remaining commitment to provide funds to Limited Partnerships</t>
  </si>
  <si>
    <t>Other Assets Other Assets Tax Credit Narrative (Details) - USD ($)</t>
  </si>
  <si>
    <t>Tax Credit Carryforward [Line Items]</t>
  </si>
  <si>
    <t>Maximum Aggregate Capital Contributions, Historic Development Entities</t>
  </si>
  <si>
    <t>Federal New Market Tax Credit [Member]</t>
  </si>
  <si>
    <t>Tax Credit Carryforward, Amount</t>
  </si>
  <si>
    <t>Federal Tax Credits Used to Offset Income</t>
  </si>
  <si>
    <t>Federal Historic Tax Credit [Member]</t>
  </si>
  <si>
    <t>Deposits (Details) - USD ($) $ in Thousands</t>
  </si>
  <si>
    <t>Deposit [Line Items]</t>
  </si>
  <si>
    <t>Average Balance, Deposits</t>
  </si>
  <si>
    <t>Deposits, weighted average interest rate during the period</t>
  </si>
  <si>
    <t>0.73%</t>
  </si>
  <si>
    <t>0.78%</t>
  </si>
  <si>
    <t>Non-interest-bearing transaction accounts</t>
  </si>
  <si>
    <t>0.00%</t>
  </si>
  <si>
    <t>Interest-bearing transaction accounts</t>
  </si>
  <si>
    <t>0.24%</t>
  </si>
  <si>
    <t>Money market accounts</t>
  </si>
  <si>
    <t>0.55%</t>
  </si>
  <si>
    <t>0.52%</t>
  </si>
  <si>
    <t>Certificates of deposit</t>
  </si>
  <si>
    <t>Wholesale deposits</t>
  </si>
  <si>
    <t>1.49%</t>
  </si>
  <si>
    <t>Deposits Time deposits by maturity (Details) $ in Thousands</t>
  </si>
  <si>
    <t>Time Deposits, Fiscal Year Maturity [Abstract]</t>
  </si>
  <si>
    <t>Deposits Deposits Narrative (Details) - USD ($) $ in Millions</t>
  </si>
  <si>
    <t>Time Deposits, $250,000 or More</t>
  </si>
  <si>
    <t>FHLB Advances, Other Borrowings and Junior Subordinated Notes (Composition of Borrowed Funds) (Details) - USD ($) $ in Thousands</t>
  </si>
  <si>
    <t>Composition of Borrowed Funds [Line Items]</t>
  </si>
  <si>
    <t>Borrowed funds</t>
  </si>
  <si>
    <t>Borrowed Funds, Average Balance</t>
  </si>
  <si>
    <t>Borrowed funds, interest rate during period</t>
  </si>
  <si>
    <t>5.84%</t>
  </si>
  <si>
    <t>7.24%</t>
  </si>
  <si>
    <t>Long-term borrowings</t>
  </si>
  <si>
    <t>Short-term borrowings</t>
  </si>
  <si>
    <t>Federal funds purchased</t>
  </si>
  <si>
    <t>0.86%</t>
  </si>
  <si>
    <t>0.82%</t>
  </si>
  <si>
    <t>FHLB advances and other borrowings</t>
  </si>
  <si>
    <t>0.56%</t>
  </si>
  <si>
    <t>Line of credit</t>
  </si>
  <si>
    <t>3.18%</t>
  </si>
  <si>
    <t>3.30%</t>
  </si>
  <si>
    <t>Subordinated notes payable</t>
  </si>
  <si>
    <t>6.98%</t>
  </si>
  <si>
    <t>7.07%</t>
  </si>
  <si>
    <t>10.78%</t>
  </si>
  <si>
    <t>FHLB Advances, Other Borrowings and Junior Subordinated Notes FHLB Borrowings (Details) - USD ($) $ in Thousands</t>
  </si>
  <si>
    <t>Line of Credit Facility [Line Items]</t>
  </si>
  <si>
    <t>Loans pledged as collateral for Federal Home Loan Bank advances and unused available credit</t>
  </si>
  <si>
    <t>Collateralized mortgage obligations pledged as collateral for Federal Home Loan Bank advances and unused available credit</t>
  </si>
  <si>
    <t>Federal Home Loan Bank line of credit maximum available</t>
  </si>
  <si>
    <t>Federal Home Loan Bank unused line remaining</t>
  </si>
  <si>
    <t>Line of credit, amount outstanding</t>
  </si>
  <si>
    <t>FHLB advances and other borrowings | Minimum</t>
  </si>
  <si>
    <t>0.71%</t>
  </si>
  <si>
    <t>FHLB advances and other borrowings | Maximum</t>
  </si>
  <si>
    <t>4.96%</t>
  </si>
  <si>
    <t>FHLB Advances, Other Borrowings and Junior Subordinated Notes Line of credit type (Details) - USD ($)</t>
  </si>
  <si>
    <t>Feb. 19, 2015</t>
  </si>
  <si>
    <t>Feb. 19, 2014</t>
  </si>
  <si>
    <t>Debt and Capital Lease Obligations</t>
  </si>
  <si>
    <t>Senior line of credit with a third-party financial institution</t>
  </si>
  <si>
    <t>Line of credit - unused line fee</t>
  </si>
  <si>
    <t>London Interbank Offered Rate (LIBOR) | Line of credit</t>
  </si>
  <si>
    <t>Debt instrument, basis spread on variable rate</t>
  </si>
  <si>
    <t>2.75%</t>
  </si>
  <si>
    <t>Interest rate floor</t>
  </si>
  <si>
    <t>3.13%</t>
  </si>
  <si>
    <t>Interest rate floor debt | Line of credit</t>
  </si>
  <si>
    <t>FHLB Advances, Other Borrowings and Junior Subordinated Notes Subordinated notes payable and junior subordinated notes payable (Details) - USD ($) $ in Thousands</t>
  </si>
  <si>
    <t>Dec. 31, 2008</t>
  </si>
  <si>
    <t>Aug. 26, 2014</t>
  </si>
  <si>
    <t>Subordinated Borrowing [Line Items]</t>
  </si>
  <si>
    <t>Debt issuance cost</t>
  </si>
  <si>
    <t>Debt issuance costs, unamortized</t>
  </si>
  <si>
    <t>Subordinated Debt</t>
  </si>
  <si>
    <t>6.50%</t>
  </si>
  <si>
    <t>Subordinated debt - third party financial institution</t>
  </si>
  <si>
    <t>Subordinated debt - private placement</t>
  </si>
  <si>
    <t>Subordinated debt, fixed interest rate</t>
  </si>
  <si>
    <t>7.50%</t>
  </si>
  <si>
    <t>London Interbank Offered Rate (LIBOR) | Subordinated debt - third party financial institution</t>
  </si>
  <si>
    <t>4.75%</t>
  </si>
  <si>
    <t>Interest rate floor debt | Subordinated debt - third party financial institution</t>
  </si>
  <si>
    <t>6.00%</t>
  </si>
  <si>
    <t>Aslin Group, Inc. | Subordinated Debt - Issued to fund mergers</t>
  </si>
  <si>
    <t>FHLB Advances, Other Borrowings and Junior Subordinated Notes Trust II Issuance Of Trust Preferred Securities (Details) - USD ($) $ in Thousands</t>
  </si>
  <si>
    <t>Trust preferred securities fixed rate</t>
  </si>
  <si>
    <t>FHLB Advances, Other Borrowings and Junior Subordinated Notes (Narrative Disclosures) (Details) - USD ($) $ in Thousands</t>
  </si>
  <si>
    <t>Securities sold under agreements to repurchase</t>
  </si>
  <si>
    <t>Proceeds from issuance of common stock</t>
  </si>
  <si>
    <t>Stockholders' Equity and Regulatory Capital (Regulatory Capital Ratios) (Details) - USD ($) $ in Thousands</t>
  </si>
  <si>
    <t>Compliance with Regulatory Capital Requirements under Banking Regulations</t>
  </si>
  <si>
    <t>Total Capital</t>
  </si>
  <si>
    <t>Total Capital to Risk-Weighted Assets</t>
  </si>
  <si>
    <t>11.11%</t>
  </si>
  <si>
    <t>12.13%</t>
  </si>
  <si>
    <t>Total Capital, Minimum Required for Capital Adequacy Purposes</t>
  </si>
  <si>
    <t>Total Capital to Risk-Weighted Assets, Minimum Required for Capital Adequacy Purposes</t>
  </si>
  <si>
    <t>8.00%</t>
  </si>
  <si>
    <t>Tier 1 capital</t>
  </si>
  <si>
    <t>Tier 1 Capital to Risk-Weighted Assets</t>
  </si>
  <si>
    <t>8.81%</t>
  </si>
  <si>
    <t>9.52%</t>
  </si>
  <si>
    <t>Tier 1 Capital, Minimum Required for Capital Adequacy Purposes</t>
  </si>
  <si>
    <t>Tier 1 Capital to Risk-Weighted Assets, Minimum Required for Capital Adequacy Purposes</t>
  </si>
  <si>
    <t>4.00%</t>
  </si>
  <si>
    <t>Common Equity Tier One Capital</t>
  </si>
  <si>
    <t>Common Equity Tier One Capital to Risk-Weighted Assets</t>
  </si>
  <si>
    <t>8.22%</t>
  </si>
  <si>
    <t>Common Equity Tier One Capital Required for Capital Adequacy</t>
  </si>
  <si>
    <t>Common Equity Tier One Capital Required for Capital Adequacy to Risk-Weighted Assets</t>
  </si>
  <si>
    <t>4.50%</t>
  </si>
  <si>
    <t>Tier 1 Capital</t>
  </si>
  <si>
    <t>Tier 1 Capital to Average Assets</t>
  </si>
  <si>
    <t>8.63%</t>
  </si>
  <si>
    <t>8.71%</t>
  </si>
  <si>
    <t>Tier 1 Leverage Capital, Minimum Required for Capital Adequacy Purposes</t>
  </si>
  <si>
    <t>Tier 1 Leverage Capital to Average Assets, Minimum Required for Capital Adequacy Purposes</t>
  </si>
  <si>
    <t>First Business Bank</t>
  </si>
  <si>
    <t>11.12%</t>
  </si>
  <si>
    <t>12.19%</t>
  </si>
  <si>
    <t>Total Capital, Minimum Required to be Well Capitalized Under Prompt Corrective Action Requirements</t>
  </si>
  <si>
    <t>Total Capital to Risk-Weighted Assets, Minimum Required to be Well Capitalized Under Prompt Corrective Action Requirements</t>
  </si>
  <si>
    <t>10.00%</t>
  </si>
  <si>
    <t>10.13%</t>
  </si>
  <si>
    <t>11.03%</t>
  </si>
  <si>
    <t>Tier 1 Capital, Minimum Required to be Well Capitalized Under Prompt Corrective Action Requirements</t>
  </si>
  <si>
    <t>Common Equity Tier One Capital to be Well Capitalized</t>
  </si>
  <si>
    <t>Common Equity Tier One Capital Required to be Well Capitalized to Risk-Weighted Assets</t>
  </si>
  <si>
    <t>10.44%</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2.03%</t>
  </si>
  <si>
    <t>12.47%</t>
  </si>
  <si>
    <t>11.02%</t>
  </si>
  <si>
    <t>11.50%</t>
  </si>
  <si>
    <t>7.81%</t>
  </si>
  <si>
    <t>7.90%</t>
  </si>
  <si>
    <t>Alterra Bank</t>
  </si>
  <si>
    <t>11.39%</t>
  </si>
  <si>
    <t>10.63%</t>
  </si>
  <si>
    <t>9.89%</t>
  </si>
  <si>
    <t>Stockholders' Equity and Regulatory Capital Reconciliation of stockholders' equity to federal regulatory capital (Details) - USD ($) $ in Thousands</t>
  </si>
  <si>
    <t>Dec. 31, 2012</t>
  </si>
  <si>
    <t>Stockholders’ equity of the Corporation</t>
  </si>
  <si>
    <t>Unrealized and accumulated (gains) losses on specific items</t>
  </si>
  <si>
    <t>Disallowed Servicing Assets and Purchased Credit Card Relationships</t>
  </si>
  <si>
    <t>Disallowed Goodwill and Intangibles</t>
  </si>
  <si>
    <t>Allowable general valuation allowances and subordinated debt</t>
  </si>
  <si>
    <t>Risk-based capital</t>
  </si>
  <si>
    <t>Stockholders' Equity and Regulatory Capital (Narrative Disclosures) (Details)</t>
  </si>
  <si>
    <t>Jul. 15, 2008right</t>
  </si>
  <si>
    <t>Jun. 05, 2008right</t>
  </si>
  <si>
    <t>Dec. 31, 2015$ / shares$ / right</t>
  </si>
  <si>
    <t>Dec. 31, 2014$ / shares</t>
  </si>
  <si>
    <t>Dividend declared of one common share purchase right for each outstanding share of common stock | right</t>
  </si>
  <si>
    <t>Dividend paid of one common share purchase right for each outstanding share of common stock | right</t>
  </si>
  <si>
    <t>Common stock, par value | $ / shares</t>
  </si>
  <si>
    <t>Class of right, exercise price of rights | $ / shares</t>
  </si>
  <si>
    <t>Class of right, exercise price for each one-half of a common share | $ / right</t>
  </si>
  <si>
    <t>Rights will be exercisable only if a person or group acquires fifteen percent or more of the corporation’s common stock or announces a tender offer for such stock</t>
  </si>
  <si>
    <t>15.00%</t>
  </si>
  <si>
    <t>Value of additional shares acquired under the shareholder rights plan, common stock, market value multiplier of market value of common stock</t>
  </si>
  <si>
    <t>Description of possible effects of noncompliance or less than adequately capitalized</t>
  </si>
  <si>
    <t xml:space="preserve">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
  </si>
  <si>
    <t>Earnings Per Common Share (Details) - USD ($) $ / shares in Units, $ in Thousands</t>
  </si>
  <si>
    <t>3 Months Ended</t>
  </si>
  <si>
    <t>Sep. 30, 2015</t>
  </si>
  <si>
    <t>Mar. 31, 2015</t>
  </si>
  <si>
    <t>Sep. 30, 2014</t>
  </si>
  <si>
    <t>Jun. 30, 2014</t>
  </si>
  <si>
    <t>Mar. 31, 2014</t>
  </si>
  <si>
    <t>Basic earnings per common share</t>
  </si>
  <si>
    <t>less: earnings allocated to participating securities</t>
  </si>
  <si>
    <t>Earnings allocated to common shareholders</t>
  </si>
  <si>
    <t>Weighted-average common shares outstanding, excluding participating securities</t>
  </si>
  <si>
    <t>Diluted earnings per common share</t>
  </si>
  <si>
    <t>Reallocation of undistributed earnings</t>
  </si>
  <si>
    <t>Diluted earnings allocated to common shareholders</t>
  </si>
  <si>
    <t>Dilutive effect of share-based awards</t>
  </si>
  <si>
    <t>Weighted-average diluted common shares outstanding, excluding participating securities</t>
  </si>
  <si>
    <t>Earnings Per Common Share (Narrative Disclosures) (Details) - shares</t>
  </si>
  <si>
    <t>Nov. 01, 2014</t>
  </si>
  <si>
    <t>Business Acquisition</t>
  </si>
  <si>
    <t>Average anti-dilutive employee share based awards</t>
  </si>
  <si>
    <t>Aslin Group, Inc.</t>
  </si>
  <si>
    <t>Shares issued in business acquisition</t>
  </si>
  <si>
    <t>Share-Based Compensation (Stock Option Activity) (Details) - $ / shares</t>
  </si>
  <si>
    <t>Options</t>
  </si>
  <si>
    <t>Outstanding, beginning</t>
  </si>
  <si>
    <t>Granted</t>
  </si>
  <si>
    <t>Exercised</t>
  </si>
  <si>
    <t>Expired</t>
  </si>
  <si>
    <t>Forfeited</t>
  </si>
  <si>
    <t>Outstanding, ending balance</t>
  </si>
  <si>
    <t>Exercisable</t>
  </si>
  <si>
    <t>Weighted Average Exercise Price</t>
  </si>
  <si>
    <t>Outstanding, ending</t>
  </si>
  <si>
    <t>Share-Based Compensation (Restricted Share Activity) (Details) - $ / shares</t>
  </si>
  <si>
    <t>Number of Restricted Shares</t>
  </si>
  <si>
    <t>Nonvested balance, beginning</t>
  </si>
  <si>
    <t>Vested</t>
  </si>
  <si>
    <t>Nonvested balance, ending</t>
  </si>
  <si>
    <t>Weighted Average Grant-Date Fair Value</t>
  </si>
  <si>
    <t>Share-Based Compensation Share-Based Compensation (Compensation Expense) (Details) - USD ($) $ in Thousands</t>
  </si>
  <si>
    <t>Share-Based Compensation (Narrative Disclosures) (Details) - USD ($) $ in Thousands</t>
  </si>
  <si>
    <t>Number of shares available for grant</t>
  </si>
  <si>
    <t>Stock options graded vesting minimum period</t>
  </si>
  <si>
    <t>4 years</t>
  </si>
  <si>
    <t>Stock options graded vesting maximum period</t>
  </si>
  <si>
    <t>8 years</t>
  </si>
  <si>
    <t>Stock options contractual term</t>
  </si>
  <si>
    <t>Deferred compensation expense yet to be recognized</t>
  </si>
  <si>
    <t>Period of time that deferred compensation expense will be recognized</t>
  </si>
  <si>
    <t>2 years 9 months 11 days</t>
  </si>
  <si>
    <t>Employee Benefit Plan (Details) - USD ($) $ in Thousands</t>
  </si>
  <si>
    <t>Defined contribution maximum annual matching contribution per employee, percent</t>
  </si>
  <si>
    <t>Defined contribution maximum annual discretionary contribution per employee, percent</t>
  </si>
  <si>
    <t>Defined contribution plan, employer matching contribution, percent</t>
  </si>
  <si>
    <t>Defined contribution plan employer matching contribution</t>
  </si>
  <si>
    <t>Defined contribution plan employer discretionary contribution percent</t>
  </si>
  <si>
    <t>4.70%</t>
  </si>
  <si>
    <t>4.60%</t>
  </si>
  <si>
    <t>Defined contribution plan, employer discretionary contribution amount</t>
  </si>
  <si>
    <t>Deferred compensation plan compensation expense</t>
  </si>
  <si>
    <t>Present value of future payments under the remaining deferred compensation plan liability</t>
  </si>
  <si>
    <t>Employee Benefit Plans (Details) - USD ($) $ in Thousands</t>
  </si>
  <si>
    <t>Bank owned life insurance [Line Items]</t>
  </si>
  <si>
    <t>Insured executive officers with deferred compensation plans</t>
  </si>
  <si>
    <t>Other insured individuals</t>
  </si>
  <si>
    <t>Leases (Details) $ in Thousands</t>
  </si>
  <si>
    <t>Operating Leases, Future Minimum Payments Due, By Year [Abstract]</t>
  </si>
  <si>
    <t>Leases (Narrative) (Details) - USD ($) $ in Thousands</t>
  </si>
  <si>
    <t>Rent expense</t>
  </si>
  <si>
    <t>Leased Vehicles And Other Office Equipment</t>
  </si>
  <si>
    <t>Other Operating Expenses (Details) - USD ($) $ in Thousands</t>
  </si>
  <si>
    <t>Endowment to First Business Charitable Foundation</t>
  </si>
  <si>
    <t>General and administrative expenses</t>
  </si>
  <si>
    <t>Travel and other employee expenses</t>
  </si>
  <si>
    <t>Computer software expenses</t>
  </si>
  <si>
    <t>Partnership (income) loss</t>
  </si>
  <si>
    <t>Foreclosed properties expenses</t>
  </si>
  <si>
    <t>Other expenses</t>
  </si>
  <si>
    <t>Total other operating expenses</t>
  </si>
  <si>
    <t>Income Taxes Schedule of Components of Income Tax Expense (Benefit) (Details) - USD ($) $ in Thousands</t>
  </si>
  <si>
    <t>Current Income Tax Expense (Benefit) [Abstract]</t>
  </si>
  <si>
    <t>Current federal tax expense</t>
  </si>
  <si>
    <t>Current state tax expense</t>
  </si>
  <si>
    <t>Current tax expense</t>
  </si>
  <si>
    <t>Deferred Income Tax Expense (Benefit) [Abstract]</t>
  </si>
  <si>
    <t>Deferred federal tax expense (benefit)</t>
  </si>
  <si>
    <t>Deferred state tax expense (benefit)</t>
  </si>
  <si>
    <t>Deferred tax expense (benefit)</t>
  </si>
  <si>
    <t>Total income tax expense</t>
  </si>
  <si>
    <t>Income Taxes Schedule Of Deferred Tax Assets And Liabilities (Details) - USD ($) $ in Thousands</t>
  </si>
  <si>
    <t>Deferred tax assets:</t>
  </si>
  <si>
    <t>Deferred tax assets, allowance for loan and lease losses</t>
  </si>
  <si>
    <t>Deferred Tax Assets, Tax Deferred Expense, Excess Book Basis Over Tax Basis for Net Assets Acquired in Acquisitions</t>
  </si>
  <si>
    <t>Deferred tax assets, deferred compensation</t>
  </si>
  <si>
    <t>Deferred tax assets, state net operating loss carryforwards</t>
  </si>
  <si>
    <t>Deferred tax assets, write-down of foreclosed properties</t>
  </si>
  <si>
    <t>Deferred tax assets, non-accrual loan interest</t>
  </si>
  <si>
    <t>Deferred tax assets, capital loss carryforwards</t>
  </si>
  <si>
    <t>Deferred tax assets, unrealized loss on securities</t>
  </si>
  <si>
    <t>Deferred tax assets, other</t>
  </si>
  <si>
    <t>Total deferred tax assets before valuation allowance</t>
  </si>
  <si>
    <t>Deferred tax assets, valuation allowance</t>
  </si>
  <si>
    <t>Total deferred tax assets</t>
  </si>
  <si>
    <t>Deferred tax liabilities:</t>
  </si>
  <si>
    <t>Deferred tax liabilities, leasing and fixed asset activities</t>
  </si>
  <si>
    <t>Deferred Tax Liabilities, Intangible Assets</t>
  </si>
  <si>
    <t>Deferred tax liabilities, unrealized gain on securities</t>
  </si>
  <si>
    <t>Deferred tax liabilities, other</t>
  </si>
  <si>
    <t>Total deferred tax liabilities</t>
  </si>
  <si>
    <t>Net deferred tax asset</t>
  </si>
  <si>
    <t>Income Taxes Reconciliation of the Change in Net Deferred Tax Assets to Deferred Tax Expense (Details) - USD ($) $ in Thousands</t>
  </si>
  <si>
    <t>Change in net deferred tax assets</t>
  </si>
  <si>
    <t>Deferred taxes allocated to other comprehensive income</t>
  </si>
  <si>
    <t>Deferred Tax Assets Acquired in Business Acquisitions</t>
  </si>
  <si>
    <t>Deferred income tax (expense) benefit</t>
  </si>
  <si>
    <t>Income Taxes Schedule of Effective Income Tax Rate Reconciliation (Details) - USD ($) $ in Thousands</t>
  </si>
  <si>
    <t>Income tax reconciliation, tax expense at statutory federal rate of 34% applied to income before income tax expense</t>
  </si>
  <si>
    <t>Income tax reconciliation, state income tax, net of federal effect</t>
  </si>
  <si>
    <t>Income tax reconciliation, tax exempt income tax-exempt security and loan income, net of TEFRA adjustments</t>
  </si>
  <si>
    <t>Income tax reconciliation, change in valuation allowance</t>
  </si>
  <si>
    <t>Income tax reconciliation, tax exempt income bank-owned life insurance</t>
  </si>
  <si>
    <t>Effective Income Tax Rate Reconciliation, Nondeductible Expense, Amount</t>
  </si>
  <si>
    <t>Effective Income Tax Rate Reconciliation, Tax Credit, Amount</t>
  </si>
  <si>
    <t>Income tax reconciliation, other adjustments</t>
  </si>
  <si>
    <t>Effective tax rate</t>
  </si>
  <si>
    <t>33.65%</t>
  </si>
  <si>
    <t>33.38%</t>
  </si>
  <si>
    <t>34.96%</t>
  </si>
  <si>
    <t>Income Taxes (Narrative) (Details) - USD ($) $ in Thousands</t>
  </si>
  <si>
    <t>Operating Loss Carryforwards [Line Items]</t>
  </si>
  <si>
    <t>Unrecognized tax benefits at end of year</t>
  </si>
  <si>
    <t>Unrecognized tax benefits, additions for tax positions of prior years</t>
  </si>
  <si>
    <t>Unrecognized tax benefits, reductions for tax positions of prior years</t>
  </si>
  <si>
    <t>Unrecognized tax benefits, decrease resulting from settlements with taxing authorities</t>
  </si>
  <si>
    <t>Unrecognized tax benefits that are expected to significantly increase or decrease within the next twelve months</t>
  </si>
  <si>
    <t>Operating loss carryforwards expire</t>
  </si>
  <si>
    <t>Jan. 1,
		2023</t>
  </si>
  <si>
    <t>Jan. 1,
		2032</t>
  </si>
  <si>
    <t>State and local jurisdiction</t>
  </si>
  <si>
    <t>State net operating loss carryforwards</t>
  </si>
  <si>
    <t>Operating loss carryforwards, valuation allowance</t>
  </si>
  <si>
    <t>Other tax carryforward, valuation allowance</t>
  </si>
  <si>
    <t>Derivative Financial Instruments (Details) - USD ($) $ in Thousands</t>
  </si>
  <si>
    <t>Derivatives not designated as hedging instruments, fair value</t>
  </si>
  <si>
    <t>Interest rate swaps - assets</t>
  </si>
  <si>
    <t>Interest rate swaps - liabilities</t>
  </si>
  <si>
    <t>Other assets</t>
  </si>
  <si>
    <t>Description of location of interest rate derivative instruments not designated as hedging instruments on balance sheet</t>
  </si>
  <si>
    <t>Other liabilities</t>
  </si>
  <si>
    <t>Derivative Financial Instruments (Narrative Disclosures) (Details) - USD ($) $ in Thousands</t>
  </si>
  <si>
    <t>Derivatives</t>
  </si>
  <si>
    <t>Derivative asset, fair value, amount offset against collateral</t>
  </si>
  <si>
    <t>Derivative hedging instruments</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Mar. 15,
		2016</t>
  </si>
  <si>
    <t>To commercial borrowers, corporation receives fixed rates and pays floating rates | Maximum</t>
  </si>
  <si>
    <t>Feb. 15,
		2023</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Commitments and Contingencies (Details) - USD ($) $ in Thousands</t>
  </si>
  <si>
    <t>Commitments to extend credit, primarily commercial loans</t>
  </si>
  <si>
    <t>Lending Related Commitments by Type [Line Items]</t>
  </si>
  <si>
    <t>Lending related commitments</t>
  </si>
  <si>
    <t>Standby letters of credit</t>
  </si>
  <si>
    <t>Commitments and Contingencies (Narrative) (Details) - USD ($) $ in Thousands</t>
  </si>
  <si>
    <t>Accrued credit losses for financial instruments with off-balance-sheet risk</t>
  </si>
  <si>
    <t>Fair Value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Measured on a Non-Recurring Basis) (Details) - USD ($) $ in Thousands</t>
  </si>
  <si>
    <t>Fair Value, Assets and Liabilities Measured on a Nonrecurring Basis</t>
  </si>
  <si>
    <t>Total gains (losses) on impaired loans</t>
  </si>
  <si>
    <t>Total gains (losses) on foreclosed properties</t>
  </si>
  <si>
    <t>Valuation Allowance for Impairment of Recognized Servicing Assets, Provision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Foreclosed Properties) (Details) - USD ($) $ in Thousands</t>
  </si>
  <si>
    <t>Foreclosed properties at the beginning of the period</t>
  </si>
  <si>
    <t>Repossessed Assets Acquired in Acquisitions, Fair Value</t>
  </si>
  <si>
    <t>Loans transferred to foreclosed properties, at lower of cost or fair value</t>
  </si>
  <si>
    <t>Payments to priority lien holders of foreclosed properties</t>
  </si>
  <si>
    <t>Net gain on sale of foreclosed properties</t>
  </si>
  <si>
    <t>Impairment valuation</t>
  </si>
  <si>
    <t>Foreclosed properties at the end of the period</t>
  </si>
  <si>
    <t>Fair Value (Fair Value by Balance Sheet Groupings) (Details) - USD ($) $ in Thousands</t>
  </si>
  <si>
    <t>Financial assets:</t>
  </si>
  <si>
    <t>Cash and cash equivalents, carrying amount</t>
  </si>
  <si>
    <t>Securities available-for-sale, carrying amount</t>
  </si>
  <si>
    <t>Held-to-maturity securities</t>
  </si>
  <si>
    <t>Loans and leases receivable, net amount, carrying amount</t>
  </si>
  <si>
    <t>Federal Home Loan Bank Stock and Federal Reserve Bank Stock</t>
  </si>
  <si>
    <t>Cash surrender value of life insurance, carrying amount</t>
  </si>
  <si>
    <t>Accrued interest receivable, carrying amount</t>
  </si>
  <si>
    <t>Cash and cash equivalents, fair value</t>
  </si>
  <si>
    <t>Securities available-for-sale, fair value</t>
  </si>
  <si>
    <t>Held-to-maturity Securities, Fair Value</t>
  </si>
  <si>
    <t>Loans Held-for-sale, Fair Value Disclosure</t>
  </si>
  <si>
    <t>Loans and lease receivables, net, fair value</t>
  </si>
  <si>
    <t>Federal Home Loan Bank and Federal Reserve Bank Stock, fair value</t>
  </si>
  <si>
    <t>Cash surrender value of life insurance, fair value</t>
  </si>
  <si>
    <t>Accrued interest receivable, fair value</t>
  </si>
  <si>
    <t>Interest rate swaps,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Commitments to extend credit, carrying amount</t>
  </si>
  <si>
    <t>Deposits, fair value</t>
  </si>
  <si>
    <t>Federal Home Loan Bank and other borrowings, fair value</t>
  </si>
  <si>
    <t>Junior subordinated notes, fair value</t>
  </si>
  <si>
    <t>Accrued interest payable, fair value</t>
  </si>
  <si>
    <t>Standby letters of credit, fair value</t>
  </si>
  <si>
    <t>Fair Value Measurements - Level 1 Inputs</t>
  </si>
  <si>
    <t>Fair Value Measurements - Level 2 Inputs</t>
  </si>
  <si>
    <t>Fair Value Measurements - Level 3 Inputs</t>
  </si>
  <si>
    <t>Fair Value (Narrative Disclosures) (Details)</t>
  </si>
  <si>
    <t>Dec. 31, 2015USD ($)foreclosed_property</t>
  </si>
  <si>
    <t>Dec. 31, 2013USD ($)</t>
  </si>
  <si>
    <t>Fair Value Inputs, Assets, Quantitative Information</t>
  </si>
  <si>
    <t>Fair Value, Assets, Level 1 to Level 2 Transfers, Amount1</t>
  </si>
  <si>
    <t>Fair Value, Assets, Level 2 to Level 1 Transfers, Amount1</t>
  </si>
  <si>
    <t>Fair value, assets, transfers into level 3</t>
  </si>
  <si>
    <t>Fair value, assets, transfers out of level 3</t>
  </si>
  <si>
    <t>Fair Value, Liabilities, Level 1 to Level 2 Transfers, Amount1</t>
  </si>
  <si>
    <t>Fair Value, Liabilities, Level 2 to Level 1 Transfers, Amount1</t>
  </si>
  <si>
    <t>Fair value, liabilities, transfers into level 3</t>
  </si>
  <si>
    <t>Fair value, liabilities, transfers out of level 3</t>
  </si>
  <si>
    <t>Servicing Asset at Fair Value, Amount</t>
  </si>
  <si>
    <t>Net losses due to impairment valuation</t>
  </si>
  <si>
    <t>Commercial paper</t>
  </si>
  <si>
    <t>Certificates of deposit, at carrying value</t>
  </si>
  <si>
    <t>FHLB stock par value equals carrying value</t>
  </si>
  <si>
    <t>Quantification of unobservable inputs for level 3 values for impaired loans</t>
  </si>
  <si>
    <t>Weighted average</t>
  </si>
  <si>
    <t>66.00%</t>
  </si>
  <si>
    <t>Fair Value Measurements - Level 3 Inputs | Impaired loans</t>
  </si>
  <si>
    <t>Fair Value Measurements - Level 3 Inputs | Foreclosed properties</t>
  </si>
  <si>
    <t>Assets, fair value disclosure, nonrecurring, number of assets | foreclosed_property</t>
  </si>
  <si>
    <t>Condensed Parent Only Financial Information Condensed Balance Sheet (Details) - USD ($) $ in Thousands</t>
  </si>
  <si>
    <t>Stockholders’ equity</t>
  </si>
  <si>
    <t>Parent company</t>
  </si>
  <si>
    <t>Investments in subsidiaries, at equity</t>
  </si>
  <si>
    <t>Condensed Parent Only Financial Information Condensed Income Statement (Details) - USD ($) $ in Thousands</t>
  </si>
  <si>
    <t>Condensed Financial Statements, Captions [Line Items]</t>
  </si>
  <si>
    <t>Loss before income tax benefit and equity in undistributed net income of consolidated subsidiaries</t>
  </si>
  <si>
    <t>Income tax benefit</t>
  </si>
  <si>
    <t>Consulting and rental income from consolidated subsidiaries</t>
  </si>
  <si>
    <t>Loss before equity in undistributed net income of consolidated subsidiaries</t>
  </si>
  <si>
    <t>Equity in undistributed net income of consolidated subsidiaries</t>
  </si>
  <si>
    <t>Condensed Parent Only Financial Information Condensed Statements of Cash Flows (Details) - USD ($) $ in Thousands</t>
  </si>
  <si>
    <t>Net Cash Provided by (Used in) Operating Activities</t>
  </si>
  <si>
    <t>Equity in undistributed earnings of consolidated subsidiaries</t>
  </si>
  <si>
    <t>Increase in other liabilities</t>
  </si>
  <si>
    <t>Other, net</t>
  </si>
  <si>
    <t>Net Cash Provided by (Used in) Investing Activities</t>
  </si>
  <si>
    <t>Net Cash Provided by (Used in) Financing Activities</t>
  </si>
  <si>
    <t>Proceeds from issuance of long-term debt, net of issuance costs</t>
  </si>
  <si>
    <t>Repayment of long-term debt</t>
  </si>
  <si>
    <t>Proceeds from exercise of stock options</t>
  </si>
  <si>
    <t>Dividends paid</t>
  </si>
  <si>
    <t>Dividends received from subsidiaries</t>
  </si>
  <si>
    <t>Capital contributions to subsidiaries</t>
  </si>
  <si>
    <t>Condensed Quarterly Earnings (Details) - USD ($) $ / shares in Units, $ in Thousands</t>
  </si>
  <si>
    <t>Provision for loan losses</t>
  </si>
  <si>
    <t>Income tax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1951</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03.2</v>
      </c>
    </row>
    <row r="17" spans="1:4">
      <c r="A17" s="4" t="s">
        <v>28</v>
      </c>
      <c r="C17" s="6" t="n">
        <v>870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3</v>
      </c>
      <c r="B1" s="2" t="s">
        <v>1</v>
      </c>
    </row>
    <row r="2" spans="1:4">
      <c r="B2" s="2" t="s">
        <v>2</v>
      </c>
      <c r="C2" s="2" t="s">
        <v>30</v>
      </c>
      <c r="D2" s="2" t="s">
        <v>76</v>
      </c>
    </row>
    <row r="3" spans="1:4">
      <c r="A3" s="3" t="s">
        <v>1024</v>
      </c>
    </row>
    <row r="4" spans="1:4">
      <c r="A4" s="4" t="s">
        <v>1025</v>
      </c>
      <c r="B4" s="6" t="n">
        <v>24000</v>
      </c>
      <c r="C4" s="6" t="n">
        <v>102000</v>
      </c>
      <c r="D4" s="6" t="n">
        <v>248068</v>
      </c>
    </row>
    <row r="5" spans="1:4">
      <c r="A5" s="4" t="s">
        <v>1026</v>
      </c>
      <c r="B5" s="6" t="n">
        <v>0</v>
      </c>
      <c r="C5" s="6" t="n">
        <v>0</v>
      </c>
      <c r="D5" s="6" t="n">
        <v>0</v>
      </c>
    </row>
    <row r="6" spans="1:4">
      <c r="A6" s="4" t="s">
        <v>1027</v>
      </c>
      <c r="B6" s="6" t="n">
        <v>-24000</v>
      </c>
      <c r="C6" s="6" t="n">
        <v>-78000</v>
      </c>
      <c r="D6" s="6" t="n">
        <v>-139368</v>
      </c>
    </row>
    <row r="7" spans="1:4">
      <c r="A7" s="4" t="s">
        <v>1028</v>
      </c>
      <c r="B7" s="6" t="n">
        <v>0</v>
      </c>
      <c r="C7" s="6" t="n">
        <v>0</v>
      </c>
      <c r="D7" s="6" t="n">
        <v>-6700</v>
      </c>
    </row>
    <row r="8" spans="1:4">
      <c r="A8" s="4" t="s">
        <v>1029</v>
      </c>
      <c r="B8" s="6" t="n">
        <v>0</v>
      </c>
      <c r="C8" s="6" t="n">
        <v>0</v>
      </c>
      <c r="D8" s="6" t="n">
        <v>0</v>
      </c>
    </row>
    <row r="9" spans="1:4">
      <c r="A9" s="4" t="s">
        <v>1030</v>
      </c>
      <c r="B9" s="6" t="n">
        <v>0</v>
      </c>
      <c r="C9" s="6" t="n">
        <v>24000</v>
      </c>
      <c r="D9" s="6" t="n">
        <v>102000</v>
      </c>
    </row>
    <row r="10" spans="1:4">
      <c r="A10" s="4" t="s">
        <v>1031</v>
      </c>
      <c r="B10" s="6" t="n">
        <v>0</v>
      </c>
      <c r="C10" s="6" t="n">
        <v>24000</v>
      </c>
      <c r="D10" s="6" t="n">
        <v>102000</v>
      </c>
    </row>
    <row r="11" spans="1:4">
      <c r="A11" s="3" t="s">
        <v>1032</v>
      </c>
    </row>
    <row r="12" spans="1:4">
      <c r="A12" s="4" t="s">
        <v>1025</v>
      </c>
      <c r="B12" s="9" t="n">
        <v>12.5</v>
      </c>
      <c r="C12" s="9" t="n">
        <v>12.12</v>
      </c>
      <c r="D12" s="9" t="n">
        <v>11.22</v>
      </c>
    </row>
    <row r="13" spans="1:4">
      <c r="A13" s="4" t="s">
        <v>1026</v>
      </c>
      <c r="B13" s="6" t="n">
        <v>0</v>
      </c>
      <c r="C13" s="6" t="n">
        <v>0</v>
      </c>
      <c r="D13" s="6" t="n">
        <v>0</v>
      </c>
    </row>
    <row r="14" spans="1:4">
      <c r="A14" s="4" t="s">
        <v>1027</v>
      </c>
      <c r="B14" s="10" t="n">
        <v>12.5</v>
      </c>
      <c r="C14" s="6" t="n">
        <v>12</v>
      </c>
      <c r="D14" s="10" t="n">
        <v>10.57</v>
      </c>
    </row>
    <row r="15" spans="1:4">
      <c r="A15" s="4" t="s">
        <v>1028</v>
      </c>
      <c r="B15" s="6" t="n">
        <v>0</v>
      </c>
      <c r="C15" s="6" t="n">
        <v>0</v>
      </c>
      <c r="D15" s="6" t="n">
        <v>11</v>
      </c>
    </row>
    <row r="16" spans="1:4">
      <c r="A16" s="4" t="s">
        <v>1029</v>
      </c>
      <c r="B16" s="6" t="n">
        <v>0</v>
      </c>
      <c r="C16" s="6" t="n">
        <v>0</v>
      </c>
      <c r="D16" s="6" t="n">
        <v>0</v>
      </c>
    </row>
    <row r="17" spans="1:4">
      <c r="A17" s="4" t="s">
        <v>1033</v>
      </c>
      <c r="B17" s="6" t="n">
        <v>0</v>
      </c>
      <c r="C17" s="10" t="n">
        <v>12.5</v>
      </c>
      <c r="D17" s="10" t="n">
        <v>12.12</v>
      </c>
    </row>
    <row r="18" spans="1:4">
      <c r="A18" s="4" t="s">
        <v>1031</v>
      </c>
      <c r="B18" s="8" t="n">
        <v>0</v>
      </c>
      <c r="C18" s="9" t="n">
        <v>12.5</v>
      </c>
      <c r="D18" s="9" t="n">
        <v>12.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34</v>
      </c>
      <c r="B1" s="2" t="s">
        <v>1</v>
      </c>
    </row>
    <row r="2" spans="1:4">
      <c r="B2" s="2" t="s">
        <v>2</v>
      </c>
      <c r="C2" s="2" t="s">
        <v>30</v>
      </c>
      <c r="D2" s="2" t="s">
        <v>76</v>
      </c>
    </row>
    <row r="3" spans="1:4">
      <c r="A3" s="3" t="s">
        <v>1035</v>
      </c>
    </row>
    <row r="4" spans="1:4">
      <c r="A4" s="4" t="s">
        <v>1036</v>
      </c>
      <c r="B4" s="6" t="n">
        <v>154998</v>
      </c>
      <c r="C4" s="6" t="n">
        <v>169418</v>
      </c>
      <c r="D4" s="6" t="n">
        <v>189012</v>
      </c>
    </row>
    <row r="5" spans="1:4">
      <c r="A5" s="4" t="s">
        <v>1026</v>
      </c>
      <c r="B5" s="6" t="n">
        <v>53790</v>
      </c>
      <c r="C5" s="6" t="n">
        <v>64522</v>
      </c>
      <c r="D5" s="6" t="n">
        <v>50060</v>
      </c>
    </row>
    <row r="6" spans="1:4">
      <c r="A6" s="4" t="s">
        <v>1037</v>
      </c>
      <c r="B6" s="6" t="n">
        <v>-64874</v>
      </c>
      <c r="C6" s="6" t="n">
        <v>-78942</v>
      </c>
      <c r="D6" s="6" t="n">
        <v>-69654</v>
      </c>
    </row>
    <row r="7" spans="1:4">
      <c r="A7" s="4" t="s">
        <v>1029</v>
      </c>
      <c r="B7" s="6" t="n">
        <v>-8443</v>
      </c>
      <c r="C7" s="6" t="n">
        <v>0</v>
      </c>
      <c r="D7" s="6" t="n">
        <v>0</v>
      </c>
    </row>
    <row r="8" spans="1:4">
      <c r="A8" s="4" t="s">
        <v>1038</v>
      </c>
      <c r="B8" s="6" t="n">
        <v>135471</v>
      </c>
      <c r="C8" s="6" t="n">
        <v>154998</v>
      </c>
      <c r="D8" s="6" t="n">
        <v>169418</v>
      </c>
    </row>
    <row r="9" spans="1:4">
      <c r="A9" s="3" t="s">
        <v>1039</v>
      </c>
    </row>
    <row r="10" spans="1:4">
      <c r="A10" s="4" t="s">
        <v>1036</v>
      </c>
      <c r="B10" s="9" t="n">
        <v>16.97</v>
      </c>
      <c r="C10" s="9" t="n">
        <v>11.55</v>
      </c>
      <c r="D10" s="9" t="n">
        <v>9.1</v>
      </c>
    </row>
    <row r="11" spans="1:4">
      <c r="A11" s="4" t="s">
        <v>1026</v>
      </c>
      <c r="B11" s="10" t="n">
        <v>22.52</v>
      </c>
      <c r="C11" s="10" t="n">
        <v>22.49</v>
      </c>
      <c r="D11" s="10" t="n">
        <v>16.5</v>
      </c>
    </row>
    <row r="12" spans="1:4">
      <c r="A12" s="4" t="s">
        <v>1037</v>
      </c>
      <c r="B12" s="10" t="n">
        <v>15.23</v>
      </c>
      <c r="C12" s="10" t="n">
        <v>9.859999999999999</v>
      </c>
      <c r="D12" s="10" t="n">
        <v>8.44</v>
      </c>
    </row>
    <row r="13" spans="1:4">
      <c r="A13" s="4" t="s">
        <v>1029</v>
      </c>
      <c r="B13" s="10" t="n">
        <v>15.03</v>
      </c>
      <c r="C13" s="6" t="n">
        <v>0</v>
      </c>
      <c r="D13" s="6" t="n">
        <v>0</v>
      </c>
    </row>
    <row r="14" spans="1:4">
      <c r="A14" s="4" t="s">
        <v>1038</v>
      </c>
      <c r="B14" s="9" t="n">
        <v>20.13</v>
      </c>
      <c r="C14" s="9" t="n">
        <v>16.97</v>
      </c>
      <c r="D14" s="9" t="n">
        <v>11.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6</v>
      </c>
    </row>
    <row r="3" spans="1:4">
      <c r="A3" s="3" t="s">
        <v>239</v>
      </c>
    </row>
    <row r="4" spans="1:4">
      <c r="A4" s="4" t="s">
        <v>155</v>
      </c>
      <c r="B4" s="8" t="n">
        <v>1063</v>
      </c>
      <c r="C4" s="8" t="n">
        <v>887</v>
      </c>
      <c r="D4" s="8" t="n">
        <v>6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041</v>
      </c>
      <c r="B1" s="2" t="s">
        <v>1</v>
      </c>
    </row>
    <row r="2" spans="1:4">
      <c r="B2" s="2" t="s">
        <v>2</v>
      </c>
      <c r="C2" s="2" t="s">
        <v>30</v>
      </c>
      <c r="D2" s="2" t="s">
        <v>76</v>
      </c>
    </row>
    <row r="3" spans="1:4">
      <c r="A3" s="3" t="s">
        <v>239</v>
      </c>
    </row>
    <row r="4" spans="1:4">
      <c r="A4" s="4" t="s">
        <v>1042</v>
      </c>
      <c r="B4" s="6" t="n">
        <v>311445</v>
      </c>
    </row>
    <row r="5" spans="1:4">
      <c r="A5" s="4" t="s">
        <v>1043</v>
      </c>
      <c r="B5" s="4" t="s">
        <v>1044</v>
      </c>
    </row>
    <row r="6" spans="1:4">
      <c r="A6" s="4" t="s">
        <v>1045</v>
      </c>
      <c r="B6" s="4" t="s">
        <v>1046</v>
      </c>
    </row>
    <row r="7" spans="1:4">
      <c r="A7" s="4" t="s">
        <v>1047</v>
      </c>
      <c r="B7" s="4" t="s">
        <v>434</v>
      </c>
    </row>
    <row r="8" spans="1:4">
      <c r="A8" s="4" t="s">
        <v>459</v>
      </c>
      <c r="B8" s="8" t="n">
        <v>0</v>
      </c>
      <c r="C8" s="8" t="n">
        <v>0</v>
      </c>
      <c r="D8" s="8" t="n">
        <v>0</v>
      </c>
    </row>
    <row r="9" spans="1:4">
      <c r="A9" s="4" t="s">
        <v>1048</v>
      </c>
      <c r="B9" s="8" t="n">
        <v>2300</v>
      </c>
    </row>
    <row r="10" spans="1:4">
      <c r="A10" s="4" t="s">
        <v>1049</v>
      </c>
      <c r="B10" s="4" t="s">
        <v>10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76</v>
      </c>
    </row>
    <row r="3" spans="1:4">
      <c r="A3" s="3" t="s">
        <v>242</v>
      </c>
    </row>
    <row r="4" spans="1:4">
      <c r="A4" s="4" t="s">
        <v>1052</v>
      </c>
      <c r="B4" s="4" t="s">
        <v>427</v>
      </c>
    </row>
    <row r="5" spans="1:4">
      <c r="A5" s="4" t="s">
        <v>1053</v>
      </c>
      <c r="B5" s="4" t="s">
        <v>917</v>
      </c>
    </row>
    <row r="6" spans="1:4">
      <c r="A6" s="4" t="s">
        <v>1054</v>
      </c>
      <c r="B6" s="4" t="s">
        <v>427</v>
      </c>
    </row>
    <row r="7" spans="1:4">
      <c r="A7" s="4" t="s">
        <v>1055</v>
      </c>
      <c r="B7" s="8" t="n">
        <v>573</v>
      </c>
      <c r="C7" s="8" t="n">
        <v>398</v>
      </c>
      <c r="D7" s="8" t="n">
        <v>348</v>
      </c>
    </row>
    <row r="8" spans="1:4">
      <c r="A8" s="4" t="s">
        <v>1056</v>
      </c>
      <c r="B8" s="4" t="s">
        <v>874</v>
      </c>
      <c r="C8" s="4" t="s">
        <v>1057</v>
      </c>
      <c r="D8" s="4" t="s">
        <v>1058</v>
      </c>
    </row>
    <row r="9" spans="1:4">
      <c r="A9" s="4" t="s">
        <v>1059</v>
      </c>
      <c r="B9" s="8" t="n">
        <v>549</v>
      </c>
      <c r="C9" s="8" t="n">
        <v>632</v>
      </c>
      <c r="D9" s="8" t="n">
        <v>533</v>
      </c>
    </row>
    <row r="10" spans="1:4">
      <c r="A10" s="4" t="s">
        <v>1060</v>
      </c>
      <c r="B10" s="6" t="n">
        <v>116</v>
      </c>
      <c r="C10" s="6" t="n">
        <v>101</v>
      </c>
      <c r="D10" s="8" t="n">
        <v>81</v>
      </c>
    </row>
    <row r="11" spans="1:4">
      <c r="A11" s="4" t="s">
        <v>1061</v>
      </c>
      <c r="B11" s="8" t="n">
        <v>863</v>
      </c>
      <c r="C11" s="8" t="n">
        <v>7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062</v>
      </c>
      <c r="B1" s="2" t="s">
        <v>2</v>
      </c>
      <c r="C1" s="2" t="s">
        <v>30</v>
      </c>
    </row>
    <row r="2" spans="1:3">
      <c r="A2" s="3" t="s">
        <v>1063</v>
      </c>
    </row>
    <row r="3" spans="1:3">
      <c r="A3" s="4" t="s">
        <v>41</v>
      </c>
      <c r="B3" s="8" t="n">
        <v>28298</v>
      </c>
      <c r="C3" s="8" t="n">
        <v>27314</v>
      </c>
    </row>
    <row r="4" spans="1:3">
      <c r="A4" s="4" t="s">
        <v>457</v>
      </c>
      <c r="B4" s="6" t="n">
        <v>67100</v>
      </c>
    </row>
    <row r="5" spans="1:3">
      <c r="A5" s="4" t="s">
        <v>1064</v>
      </c>
    </row>
    <row r="6" spans="1:3">
      <c r="A6" s="3" t="s">
        <v>1063</v>
      </c>
    </row>
    <row r="7" spans="1:3">
      <c r="A7" s="4" t="s">
        <v>41</v>
      </c>
      <c r="B7" s="6" t="n">
        <v>2200</v>
      </c>
      <c r="C7" s="6" t="n">
        <v>2100</v>
      </c>
    </row>
    <row r="8" spans="1:3">
      <c r="A8" s="4" t="s">
        <v>457</v>
      </c>
      <c r="B8" s="6" t="n">
        <v>5800</v>
      </c>
      <c r="C8" s="6" t="n">
        <v>5700</v>
      </c>
    </row>
    <row r="9" spans="1:3">
      <c r="A9" s="4" t="s">
        <v>1065</v>
      </c>
    </row>
    <row r="10" spans="1:3">
      <c r="A10" s="3" t="s">
        <v>1063</v>
      </c>
    </row>
    <row r="11" spans="1:3">
      <c r="A11" s="4" t="s">
        <v>41</v>
      </c>
      <c r="B11" s="8" t="n">
        <v>26100</v>
      </c>
      <c r="C11" s="8" t="n">
        <v>252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1066</v>
      </c>
      <c r="B1" s="2" t="s">
        <v>449</v>
      </c>
    </row>
    <row r="2" spans="1:2">
      <c r="A2" s="3" t="s">
        <v>1067</v>
      </c>
    </row>
    <row r="3" spans="1:2">
      <c r="A3" s="6" t="n">
        <v>2016</v>
      </c>
      <c r="B3" s="8" t="n">
        <v>1227</v>
      </c>
    </row>
    <row r="4" spans="1:2">
      <c r="A4" s="6" t="n">
        <v>2017</v>
      </c>
      <c r="B4" s="6" t="n">
        <v>1089</v>
      </c>
    </row>
    <row r="5" spans="1:2">
      <c r="A5" s="6" t="n">
        <v>2018</v>
      </c>
      <c r="B5" s="6" t="n">
        <v>1030</v>
      </c>
    </row>
    <row r="6" spans="1:2">
      <c r="A6" s="6" t="n">
        <v>2019</v>
      </c>
      <c r="B6" s="6" t="n">
        <v>1044</v>
      </c>
    </row>
    <row r="7" spans="1:2">
      <c r="A7" s="6" t="n">
        <v>2020</v>
      </c>
      <c r="B7" s="6" t="n">
        <v>1036</v>
      </c>
    </row>
    <row r="8" spans="1:2">
      <c r="A8" s="4" t="s">
        <v>758</v>
      </c>
      <c r="B8" s="6" t="n">
        <v>5518</v>
      </c>
    </row>
    <row r="9" spans="1:2">
      <c r="A9" s="4" t="s">
        <v>124</v>
      </c>
      <c r="B9" s="8" t="n">
        <v>109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068</v>
      </c>
      <c r="B1" s="2" t="s">
        <v>1</v>
      </c>
    </row>
    <row r="2" spans="1:4">
      <c r="B2" s="2" t="s">
        <v>2</v>
      </c>
      <c r="C2" s="2" t="s">
        <v>30</v>
      </c>
      <c r="D2" s="2" t="s">
        <v>76</v>
      </c>
    </row>
    <row r="3" spans="1:4">
      <c r="A3" s="3" t="s">
        <v>431</v>
      </c>
    </row>
    <row r="4" spans="1:4">
      <c r="A4" s="4" t="s">
        <v>1069</v>
      </c>
      <c r="B4" s="8" t="n">
        <v>1700</v>
      </c>
      <c r="C4" s="8" t="n">
        <v>1300</v>
      </c>
      <c r="D4" s="8" t="n">
        <v>1200</v>
      </c>
    </row>
    <row r="5" spans="1:4">
      <c r="A5" s="4" t="s">
        <v>1070</v>
      </c>
    </row>
    <row r="6" spans="1:4">
      <c r="A6" s="3" t="s">
        <v>431</v>
      </c>
    </row>
    <row r="7" spans="1:4">
      <c r="A7" s="4" t="s">
        <v>1069</v>
      </c>
      <c r="B7" s="8" t="n">
        <v>109</v>
      </c>
      <c r="C7" s="8" t="n">
        <v>37</v>
      </c>
      <c r="D7" s="8" t="n">
        <v>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071</v>
      </c>
      <c r="B1" s="2" t="s">
        <v>1</v>
      </c>
    </row>
    <row r="2" spans="1:4">
      <c r="B2" s="2" t="s">
        <v>2</v>
      </c>
      <c r="C2" s="2" t="s">
        <v>30</v>
      </c>
      <c r="D2" s="2" t="s">
        <v>76</v>
      </c>
    </row>
    <row r="3" spans="1:4">
      <c r="A3" s="3" t="s">
        <v>248</v>
      </c>
    </row>
    <row r="4" spans="1:4">
      <c r="A4" s="4" t="s">
        <v>1072</v>
      </c>
      <c r="B4" s="8" t="n">
        <v>0</v>
      </c>
      <c r="C4" s="8" t="n">
        <v>0</v>
      </c>
      <c r="D4" s="8" t="n">
        <v>1300</v>
      </c>
    </row>
    <row r="5" spans="1:4">
      <c r="A5" s="4" t="s">
        <v>1073</v>
      </c>
      <c r="B5" s="6" t="n">
        <v>1759</v>
      </c>
      <c r="C5" s="6" t="n">
        <v>1024</v>
      </c>
      <c r="D5" s="6" t="n">
        <v>938</v>
      </c>
    </row>
    <row r="6" spans="1:4">
      <c r="A6" s="4" t="s">
        <v>1074</v>
      </c>
      <c r="B6" s="6" t="n">
        <v>1277</v>
      </c>
      <c r="C6" s="6" t="n">
        <v>1069</v>
      </c>
      <c r="D6" s="6" t="n">
        <v>877</v>
      </c>
    </row>
    <row r="7" spans="1:4">
      <c r="A7" s="4" t="s">
        <v>1075</v>
      </c>
      <c r="B7" s="6" t="n">
        <v>1649</v>
      </c>
      <c r="C7" s="6" t="n">
        <v>886</v>
      </c>
      <c r="D7" s="6" t="n">
        <v>677</v>
      </c>
    </row>
    <row r="8" spans="1:4">
      <c r="A8" s="4" t="s">
        <v>1076</v>
      </c>
      <c r="B8" s="6" t="n">
        <v>-481</v>
      </c>
      <c r="C8" s="6" t="n">
        <v>-774</v>
      </c>
      <c r="D8" s="6" t="n">
        <v>437</v>
      </c>
    </row>
    <row r="9" spans="1:4">
      <c r="A9" s="4" t="s">
        <v>1077</v>
      </c>
      <c r="B9" s="6" t="n">
        <v>52</v>
      </c>
      <c r="C9" s="6" t="n">
        <v>5</v>
      </c>
      <c r="D9" s="6" t="n">
        <v>185</v>
      </c>
    </row>
    <row r="10" spans="1:4">
      <c r="A10" s="4" t="s">
        <v>1078</v>
      </c>
      <c r="B10" s="6" t="n">
        <v>295</v>
      </c>
      <c r="C10" s="6" t="n">
        <v>202</v>
      </c>
      <c r="D10" s="6" t="n">
        <v>240</v>
      </c>
    </row>
    <row r="11" spans="1:4">
      <c r="A11" s="4" t="s">
        <v>1079</v>
      </c>
      <c r="B11" s="8" t="n">
        <v>4551</v>
      </c>
      <c r="C11" s="8" t="n">
        <v>2412</v>
      </c>
      <c r="D11" s="8" t="n">
        <v>46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1081</v>
      </c>
    </row>
    <row r="4" spans="1:12">
      <c r="A4" s="4" t="s">
        <v>1082</v>
      </c>
      <c r="J4" s="8" t="n">
        <v>5881</v>
      </c>
      <c r="K4" s="8" t="n">
        <v>4235</v>
      </c>
      <c r="L4" s="8" t="n">
        <v>3605</v>
      </c>
    </row>
    <row r="5" spans="1:12">
      <c r="A5" s="4" t="s">
        <v>1083</v>
      </c>
      <c r="J5" s="6" t="n">
        <v>1338</v>
      </c>
      <c r="K5" s="6" t="n">
        <v>1459</v>
      </c>
      <c r="L5" s="6" t="n">
        <v>1356</v>
      </c>
    </row>
    <row r="6" spans="1:12">
      <c r="A6" s="4" t="s">
        <v>1084</v>
      </c>
      <c r="J6" s="6" t="n">
        <v>7219</v>
      </c>
      <c r="K6" s="6" t="n">
        <v>5694</v>
      </c>
      <c r="L6" s="6" t="n">
        <v>4961</v>
      </c>
    </row>
    <row r="7" spans="1:12">
      <c r="A7" s="3" t="s">
        <v>1085</v>
      </c>
    </row>
    <row r="8" spans="1:12">
      <c r="A8" s="4" t="s">
        <v>1086</v>
      </c>
      <c r="J8" s="6" t="n">
        <v>1036</v>
      </c>
      <c r="K8" s="6" t="n">
        <v>1299</v>
      </c>
      <c r="L8" s="6" t="n">
        <v>2257</v>
      </c>
    </row>
    <row r="9" spans="1:12">
      <c r="A9" s="4" t="s">
        <v>1087</v>
      </c>
      <c r="J9" s="6" t="n">
        <v>122</v>
      </c>
      <c r="K9" s="6" t="n">
        <v>90</v>
      </c>
      <c r="L9" s="6" t="n">
        <v>171</v>
      </c>
    </row>
    <row r="10" spans="1:12">
      <c r="A10" s="4" t="s">
        <v>1088</v>
      </c>
      <c r="J10" s="6" t="n">
        <v>1158</v>
      </c>
      <c r="K10" s="6" t="n">
        <v>1389</v>
      </c>
      <c r="L10" s="6" t="n">
        <v>2428</v>
      </c>
    </row>
    <row r="11" spans="1:12">
      <c r="A11" s="4" t="s">
        <v>1089</v>
      </c>
      <c r="B11" s="8" t="n">
        <v>2185</v>
      </c>
      <c r="C11" s="8" t="n">
        <v>2060</v>
      </c>
      <c r="D11" s="8" t="n">
        <v>1962</v>
      </c>
      <c r="E11" s="8" t="n">
        <v>2170</v>
      </c>
      <c r="F11" s="8" t="n">
        <v>1453</v>
      </c>
      <c r="G11" s="8" t="n">
        <v>1883</v>
      </c>
      <c r="H11" s="8" t="n">
        <v>1994</v>
      </c>
      <c r="I11" s="8" t="n">
        <v>1753</v>
      </c>
      <c r="J11" s="8" t="n">
        <v>8377</v>
      </c>
      <c r="K11" s="8" t="n">
        <v>7083</v>
      </c>
      <c r="L11" s="8" t="n">
        <v>73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0</v>
      </c>
      <c r="B1" s="2" t="s">
        <v>2</v>
      </c>
      <c r="C1" s="2" t="s">
        <v>30</v>
      </c>
    </row>
    <row r="2" spans="1:3">
      <c r="A2" s="3" t="s">
        <v>1091</v>
      </c>
    </row>
    <row r="3" spans="1:3">
      <c r="A3" s="4" t="s">
        <v>1092</v>
      </c>
      <c r="B3" s="8" t="n">
        <v>6422</v>
      </c>
      <c r="C3" s="8" t="n">
        <v>5501</v>
      </c>
    </row>
    <row r="4" spans="1:3">
      <c r="A4" s="4" t="s">
        <v>1093</v>
      </c>
      <c r="B4" s="6" t="n">
        <v>697</v>
      </c>
      <c r="C4" s="6" t="n">
        <v>2082</v>
      </c>
    </row>
    <row r="5" spans="1:3">
      <c r="A5" s="4" t="s">
        <v>1094</v>
      </c>
      <c r="B5" s="6" t="n">
        <v>1305</v>
      </c>
      <c r="C5" s="6" t="n">
        <v>1332</v>
      </c>
    </row>
    <row r="6" spans="1:3">
      <c r="A6" s="4" t="s">
        <v>1095</v>
      </c>
      <c r="B6" s="6" t="n">
        <v>666</v>
      </c>
      <c r="C6" s="6" t="n">
        <v>694</v>
      </c>
    </row>
    <row r="7" spans="1:3">
      <c r="A7" s="4" t="s">
        <v>1096</v>
      </c>
      <c r="B7" s="6" t="n">
        <v>14</v>
      </c>
      <c r="C7" s="6" t="n">
        <v>1</v>
      </c>
    </row>
    <row r="8" spans="1:3">
      <c r="A8" s="4" t="s">
        <v>1097</v>
      </c>
      <c r="B8" s="6" t="n">
        <v>813</v>
      </c>
      <c r="C8" s="6" t="n">
        <v>751</v>
      </c>
    </row>
    <row r="9" spans="1:3">
      <c r="A9" s="4" t="s">
        <v>1098</v>
      </c>
      <c r="B9" s="6" t="n">
        <v>33</v>
      </c>
      <c r="C9" s="6" t="n">
        <v>32</v>
      </c>
    </row>
    <row r="10" spans="1:3">
      <c r="A10" s="4" t="s">
        <v>1099</v>
      </c>
      <c r="B10" s="6" t="n">
        <v>50</v>
      </c>
      <c r="C10" s="6" t="n">
        <v>0</v>
      </c>
    </row>
    <row r="11" spans="1:3">
      <c r="A11" s="4" t="s">
        <v>1100</v>
      </c>
      <c r="B11" s="6" t="n">
        <v>328</v>
      </c>
      <c r="C11" s="6" t="n">
        <v>305</v>
      </c>
    </row>
    <row r="12" spans="1:3">
      <c r="A12" s="4" t="s">
        <v>1101</v>
      </c>
      <c r="B12" s="6" t="n">
        <v>10328</v>
      </c>
      <c r="C12" s="6" t="n">
        <v>10698</v>
      </c>
    </row>
    <row r="13" spans="1:3">
      <c r="A13" s="4" t="s">
        <v>1102</v>
      </c>
      <c r="B13" s="6" t="n">
        <v>-68</v>
      </c>
      <c r="C13" s="6" t="n">
        <v>-68</v>
      </c>
    </row>
    <row r="14" spans="1:3">
      <c r="A14" s="4" t="s">
        <v>1103</v>
      </c>
      <c r="B14" s="6" t="n">
        <v>10260</v>
      </c>
      <c r="C14" s="6" t="n">
        <v>10630</v>
      </c>
    </row>
    <row r="15" spans="1:3">
      <c r="A15" s="3" t="s">
        <v>1104</v>
      </c>
    </row>
    <row r="16" spans="1:3">
      <c r="A16" s="4" t="s">
        <v>1105</v>
      </c>
      <c r="B16" s="6" t="n">
        <v>6878</v>
      </c>
      <c r="C16" s="6" t="n">
        <v>6393</v>
      </c>
    </row>
    <row r="17" spans="1:3">
      <c r="A17" s="4" t="s">
        <v>1106</v>
      </c>
      <c r="B17" s="6" t="n">
        <v>612</v>
      </c>
      <c r="C17" s="6" t="n">
        <v>364</v>
      </c>
    </row>
    <row r="18" spans="1:3">
      <c r="A18" s="4" t="s">
        <v>1107</v>
      </c>
      <c r="B18" s="6" t="n">
        <v>0</v>
      </c>
      <c r="C18" s="6" t="n">
        <v>137</v>
      </c>
    </row>
    <row r="19" spans="1:3">
      <c r="A19" s="4" t="s">
        <v>1108</v>
      </c>
      <c r="B19" s="6" t="n">
        <v>137</v>
      </c>
      <c r="C19" s="6" t="n">
        <v>133</v>
      </c>
    </row>
    <row r="20" spans="1:3">
      <c r="A20" s="4" t="s">
        <v>1109</v>
      </c>
      <c r="B20" s="6" t="n">
        <v>7627</v>
      </c>
      <c r="C20" s="6" t="n">
        <v>7027</v>
      </c>
    </row>
    <row r="21" spans="1:3">
      <c r="A21" s="4" t="s">
        <v>1110</v>
      </c>
      <c r="B21" s="8" t="n">
        <v>2633</v>
      </c>
      <c r="C21" s="8" t="n">
        <v>360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76</v>
      </c>
    </row>
    <row r="3" spans="1:4">
      <c r="A3" s="3" t="s">
        <v>252</v>
      </c>
    </row>
    <row r="4" spans="1:4">
      <c r="A4" s="4" t="s">
        <v>1112</v>
      </c>
      <c r="B4" s="8" t="n">
        <v>-970</v>
      </c>
      <c r="C4" s="8" t="n">
        <v>-119</v>
      </c>
      <c r="D4" s="8" t="n">
        <v>-861</v>
      </c>
    </row>
    <row r="5" spans="1:4">
      <c r="A5" s="4" t="s">
        <v>1113</v>
      </c>
      <c r="B5" s="6" t="n">
        <v>-188</v>
      </c>
      <c r="C5" s="6" t="n">
        <v>352</v>
      </c>
      <c r="D5" s="6" t="n">
        <v>-1567</v>
      </c>
    </row>
    <row r="6" spans="1:4">
      <c r="A6" s="4" t="s">
        <v>1114</v>
      </c>
      <c r="B6" s="6" t="n">
        <v>0</v>
      </c>
      <c r="C6" s="6" t="n">
        <v>-1622</v>
      </c>
      <c r="D6" s="6" t="n">
        <v>0</v>
      </c>
    </row>
    <row r="7" spans="1:4">
      <c r="A7" s="4" t="s">
        <v>1115</v>
      </c>
      <c r="B7" s="8" t="n">
        <v>-1158</v>
      </c>
      <c r="C7" s="8" t="n">
        <v>-1389</v>
      </c>
      <c r="D7" s="8" t="n">
        <v>-24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252</v>
      </c>
    </row>
    <row r="4" spans="1:12">
      <c r="A4" s="4" t="s">
        <v>107</v>
      </c>
      <c r="B4" s="8" t="n">
        <v>6268</v>
      </c>
      <c r="C4" s="8" t="n">
        <v>6441</v>
      </c>
      <c r="D4" s="8" t="n">
        <v>5820</v>
      </c>
      <c r="E4" s="8" t="n">
        <v>6362</v>
      </c>
      <c r="F4" s="8" t="n">
        <v>5197</v>
      </c>
      <c r="G4" s="8" t="n">
        <v>5436</v>
      </c>
      <c r="H4" s="8" t="n">
        <v>5499</v>
      </c>
      <c r="I4" s="8" t="n">
        <v>5090</v>
      </c>
      <c r="J4" s="8" t="n">
        <v>24891</v>
      </c>
      <c r="K4" s="8" t="n">
        <v>21222</v>
      </c>
      <c r="L4" s="8" t="n">
        <v>21135</v>
      </c>
    </row>
    <row r="5" spans="1:12">
      <c r="A5" s="4" t="s">
        <v>1117</v>
      </c>
      <c r="J5" s="6" t="n">
        <v>8568</v>
      </c>
      <c r="K5" s="6" t="n">
        <v>7305</v>
      </c>
      <c r="L5" s="6" t="n">
        <v>7275</v>
      </c>
    </row>
    <row r="6" spans="1:12">
      <c r="A6" s="4" t="s">
        <v>1118</v>
      </c>
      <c r="J6" s="6" t="n">
        <v>968</v>
      </c>
      <c r="K6" s="6" t="n">
        <v>1000</v>
      </c>
      <c r="L6" s="6" t="n">
        <v>906</v>
      </c>
    </row>
    <row r="7" spans="1:12">
      <c r="A7" s="4" t="s">
        <v>1119</v>
      </c>
      <c r="J7" s="6" t="n">
        <v>-879</v>
      </c>
      <c r="K7" s="6" t="n">
        <v>-736</v>
      </c>
      <c r="L7" s="6" t="n">
        <v>-682</v>
      </c>
    </row>
    <row r="8" spans="1:12">
      <c r="A8" s="4" t="s">
        <v>1120</v>
      </c>
      <c r="J8" s="6" t="n">
        <v>0</v>
      </c>
      <c r="K8" s="6" t="n">
        <v>-1</v>
      </c>
      <c r="L8" s="6" t="n">
        <v>59</v>
      </c>
    </row>
    <row r="9" spans="1:12">
      <c r="A9" s="4" t="s">
        <v>1121</v>
      </c>
      <c r="J9" s="6" t="n">
        <v>-330</v>
      </c>
      <c r="K9" s="6" t="n">
        <v>-296</v>
      </c>
      <c r="L9" s="6" t="n">
        <v>-291</v>
      </c>
    </row>
    <row r="10" spans="1:12">
      <c r="A10" s="4" t="s">
        <v>1122</v>
      </c>
      <c r="J10" s="6" t="n">
        <v>0</v>
      </c>
      <c r="K10" s="6" t="n">
        <v>124</v>
      </c>
      <c r="L10" s="6" t="n">
        <v>0</v>
      </c>
    </row>
    <row r="11" spans="1:12">
      <c r="A11" s="4" t="s">
        <v>1123</v>
      </c>
      <c r="J11" s="6" t="n">
        <v>-246</v>
      </c>
      <c r="K11" s="6" t="n">
        <v>-375</v>
      </c>
      <c r="L11" s="6" t="n">
        <v>0</v>
      </c>
    </row>
    <row r="12" spans="1:12">
      <c r="A12" s="4" t="s">
        <v>1124</v>
      </c>
      <c r="J12" s="6" t="n">
        <v>296</v>
      </c>
      <c r="K12" s="6" t="n">
        <v>62</v>
      </c>
      <c r="L12" s="6" t="n">
        <v>122</v>
      </c>
    </row>
    <row r="13" spans="1:12">
      <c r="A13" s="4" t="s">
        <v>1089</v>
      </c>
      <c r="B13" s="8" t="n">
        <v>2185</v>
      </c>
      <c r="C13" s="8" t="n">
        <v>2060</v>
      </c>
      <c r="D13" s="8" t="n">
        <v>1962</v>
      </c>
      <c r="E13" s="8" t="n">
        <v>2170</v>
      </c>
      <c r="F13" s="8" t="n">
        <v>1453</v>
      </c>
      <c r="G13" s="8" t="n">
        <v>1883</v>
      </c>
      <c r="H13" s="8" t="n">
        <v>1994</v>
      </c>
      <c r="I13" s="8" t="n">
        <v>1753</v>
      </c>
      <c r="J13" s="8" t="n">
        <v>8377</v>
      </c>
      <c r="K13" s="8" t="n">
        <v>7083</v>
      </c>
      <c r="L13" s="8" t="n">
        <v>7389</v>
      </c>
    </row>
    <row r="14" spans="1:12">
      <c r="A14" s="4" t="s">
        <v>1125</v>
      </c>
      <c r="J14" s="4" t="s">
        <v>1126</v>
      </c>
      <c r="K14" s="4" t="s">
        <v>1127</v>
      </c>
      <c r="L14" s="4" t="s">
        <v>11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9</v>
      </c>
      <c r="B1" s="2" t="s">
        <v>1</v>
      </c>
    </row>
    <row r="2" spans="1:3">
      <c r="B2" s="2" t="s">
        <v>2</v>
      </c>
      <c r="C2" s="2" t="s">
        <v>30</v>
      </c>
    </row>
    <row r="3" spans="1:3">
      <c r="A3" s="3" t="s">
        <v>1130</v>
      </c>
    </row>
    <row r="4" spans="1:3">
      <c r="A4" s="4" t="s">
        <v>1131</v>
      </c>
      <c r="B4" s="8" t="n">
        <v>27</v>
      </c>
      <c r="C4" s="8" t="n">
        <v>22</v>
      </c>
    </row>
    <row r="5" spans="1:3">
      <c r="A5" s="4" t="s">
        <v>1132</v>
      </c>
      <c r="B5" s="6" t="n">
        <v>0</v>
      </c>
    </row>
    <row r="6" spans="1:3">
      <c r="A6" s="4" t="s">
        <v>1133</v>
      </c>
      <c r="B6" s="6" t="n">
        <v>0</v>
      </c>
    </row>
    <row r="7" spans="1:3">
      <c r="A7" s="4" t="s">
        <v>1134</v>
      </c>
      <c r="B7" s="6" t="n">
        <v>0</v>
      </c>
    </row>
    <row r="8" spans="1:3">
      <c r="A8" s="4" t="s">
        <v>1135</v>
      </c>
      <c r="B8" s="8" t="n">
        <v>0</v>
      </c>
    </row>
    <row r="9" spans="1:3">
      <c r="A9" s="4" t="s">
        <v>424</v>
      </c>
    </row>
    <row r="10" spans="1:3">
      <c r="A10" s="3" t="s">
        <v>1130</v>
      </c>
    </row>
    <row r="11" spans="1:3">
      <c r="A11" s="4" t="s">
        <v>1136</v>
      </c>
      <c r="B11" s="4" t="s">
        <v>1137</v>
      </c>
    </row>
    <row r="12" spans="1:3">
      <c r="A12" s="4" t="s">
        <v>428</v>
      </c>
    </row>
    <row r="13" spans="1:3">
      <c r="A13" s="3" t="s">
        <v>1130</v>
      </c>
    </row>
    <row r="14" spans="1:3">
      <c r="A14" s="4" t="s">
        <v>1136</v>
      </c>
      <c r="B14" s="4" t="s">
        <v>1138</v>
      </c>
    </row>
    <row r="15" spans="1:3">
      <c r="A15" s="4" t="s">
        <v>1139</v>
      </c>
    </row>
    <row r="16" spans="1:3">
      <c r="A16" s="3" t="s">
        <v>1130</v>
      </c>
    </row>
    <row r="17" spans="1:3">
      <c r="A17" s="4" t="s">
        <v>1140</v>
      </c>
      <c r="B17" s="8" t="n">
        <v>12900</v>
      </c>
      <c r="C17" s="6" t="n">
        <v>13400</v>
      </c>
    </row>
    <row r="18" spans="1:3">
      <c r="A18" s="4" t="s">
        <v>1141</v>
      </c>
      <c r="B18" s="6" t="n">
        <v>-68</v>
      </c>
      <c r="C18" s="8" t="n">
        <v>-68</v>
      </c>
    </row>
    <row r="19" spans="1:3">
      <c r="A19" s="4" t="s">
        <v>1142</v>
      </c>
      <c r="B19" s="8"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1143</v>
      </c>
      <c r="B1" s="2" t="s">
        <v>1</v>
      </c>
    </row>
    <row r="2" spans="1:3">
      <c r="B2" s="2" t="s">
        <v>2</v>
      </c>
      <c r="C2" s="2" t="s">
        <v>30</v>
      </c>
    </row>
    <row r="3" spans="1:3">
      <c r="A3" s="3" t="s">
        <v>1144</v>
      </c>
    </row>
    <row r="4" spans="1:3">
      <c r="A4" s="4" t="s">
        <v>1145</v>
      </c>
      <c r="B4" s="8" t="n">
        <v>552</v>
      </c>
      <c r="C4" s="8" t="n">
        <v>575</v>
      </c>
    </row>
    <row r="5" spans="1:3">
      <c r="A5" s="4" t="s">
        <v>1146</v>
      </c>
      <c r="B5" s="8" t="n">
        <v>552</v>
      </c>
      <c r="C5" s="8" t="n">
        <v>575</v>
      </c>
    </row>
    <row r="6" spans="1:3">
      <c r="A6" s="4" t="s">
        <v>1147</v>
      </c>
    </row>
    <row r="7" spans="1:3">
      <c r="A7" s="3" t="s">
        <v>1144</v>
      </c>
    </row>
    <row r="8" spans="1:3">
      <c r="A8" s="4" t="s">
        <v>1148</v>
      </c>
      <c r="B8" s="4" t="s">
        <v>1147</v>
      </c>
      <c r="C8" s="4" t="s">
        <v>1147</v>
      </c>
    </row>
    <row r="9" spans="1:3">
      <c r="A9" s="4" t="s">
        <v>1149</v>
      </c>
    </row>
    <row r="10" spans="1:3">
      <c r="A10" s="3" t="s">
        <v>1144</v>
      </c>
    </row>
    <row r="11" spans="1:3">
      <c r="A11" s="4" t="s">
        <v>1148</v>
      </c>
      <c r="B11" s="4" t="s">
        <v>1149</v>
      </c>
      <c r="C11" s="4" t="s">
        <v>114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1150</v>
      </c>
      <c r="B1" s="2" t="s">
        <v>1</v>
      </c>
    </row>
    <row r="2" spans="1:3">
      <c r="B2" s="2" t="s">
        <v>2</v>
      </c>
      <c r="C2" s="2" t="s">
        <v>30</v>
      </c>
    </row>
    <row r="3" spans="1:3">
      <c r="A3" s="3" t="s">
        <v>1151</v>
      </c>
    </row>
    <row r="4" spans="1:3">
      <c r="A4" s="4" t="s">
        <v>1145</v>
      </c>
      <c r="B4" s="8" t="n">
        <v>552</v>
      </c>
      <c r="C4" s="8" t="n">
        <v>575</v>
      </c>
    </row>
    <row r="5" spans="1:3">
      <c r="A5" s="4" t="s">
        <v>1146</v>
      </c>
      <c r="B5" s="6" t="n">
        <v>552</v>
      </c>
      <c r="C5" s="8" t="n">
        <v>575</v>
      </c>
    </row>
    <row r="6" spans="1:3">
      <c r="A6" s="4" t="s">
        <v>1152</v>
      </c>
      <c r="B6" s="6" t="n">
        <v>0</v>
      </c>
    </row>
    <row r="7" spans="1:3">
      <c r="A7" s="4" t="s">
        <v>1153</v>
      </c>
      <c r="B7" s="8" t="n">
        <v>0</v>
      </c>
    </row>
    <row r="8" spans="1:3">
      <c r="A8" s="4" t="s">
        <v>1154</v>
      </c>
      <c r="B8" s="4" t="s">
        <v>1155</v>
      </c>
    </row>
    <row r="9" spans="1:3">
      <c r="A9" s="4" t="s">
        <v>1156</v>
      </c>
    </row>
    <row r="10" spans="1:3">
      <c r="A10" s="3" t="s">
        <v>1151</v>
      </c>
    </row>
    <row r="11" spans="1:3">
      <c r="A11" s="4" t="s">
        <v>1145</v>
      </c>
      <c r="B11" s="8" t="n">
        <v>552</v>
      </c>
    </row>
    <row r="12" spans="1:3">
      <c r="A12" s="4" t="s">
        <v>1157</v>
      </c>
    </row>
    <row r="13" spans="1:3">
      <c r="A13" s="3" t="s">
        <v>1151</v>
      </c>
    </row>
    <row r="14" spans="1:3">
      <c r="A14" s="4" t="s">
        <v>1158</v>
      </c>
      <c r="B14" s="4" t="s">
        <v>1159</v>
      </c>
    </row>
    <row r="15" spans="1:3">
      <c r="A15" s="4" t="s">
        <v>1160</v>
      </c>
    </row>
    <row r="16" spans="1:3">
      <c r="A16" s="3" t="s">
        <v>1151</v>
      </c>
    </row>
    <row r="17" spans="1:3">
      <c r="A17" s="4" t="s">
        <v>1158</v>
      </c>
      <c r="B17" s="4" t="s">
        <v>1161</v>
      </c>
    </row>
    <row r="18" spans="1:3">
      <c r="A18" s="4" t="s">
        <v>1162</v>
      </c>
    </row>
    <row r="19" spans="1:3">
      <c r="A19" s="3" t="s">
        <v>1151</v>
      </c>
    </row>
    <row r="20" spans="1:3">
      <c r="A20" s="4" t="s">
        <v>1146</v>
      </c>
      <c r="B20" s="8" t="n">
        <v>552</v>
      </c>
    </row>
    <row r="21" spans="1:3">
      <c r="A21" s="4" t="s">
        <v>1163</v>
      </c>
      <c r="B21" s="8" t="n">
        <v>-552</v>
      </c>
    </row>
    <row r="22" spans="1:3">
      <c r="A22" s="4" t="s">
        <v>1164</v>
      </c>
    </row>
    <row r="23" spans="1:3">
      <c r="A23" s="3" t="s">
        <v>1151</v>
      </c>
    </row>
    <row r="24" spans="1:3">
      <c r="A24" s="4" t="s">
        <v>1158</v>
      </c>
      <c r="B24" s="4" t="s">
        <v>1159</v>
      </c>
    </row>
    <row r="25" spans="1:3">
      <c r="A25" s="4" t="s">
        <v>1165</v>
      </c>
    </row>
    <row r="26" spans="1:3">
      <c r="A26" s="3" t="s">
        <v>1151</v>
      </c>
    </row>
    <row r="27" spans="1:3">
      <c r="A27" s="4" t="s">
        <v>1158</v>
      </c>
      <c r="B27" s="4" t="s">
        <v>1161</v>
      </c>
    </row>
    <row r="28" spans="1:3">
      <c r="A28" s="4" t="s">
        <v>1166</v>
      </c>
    </row>
    <row r="29" spans="1:3">
      <c r="A29" s="3" t="s">
        <v>1151</v>
      </c>
    </row>
    <row r="30" spans="1:3">
      <c r="A30" s="4" t="s">
        <v>1167</v>
      </c>
      <c r="B30" s="8" t="n">
        <v>24700</v>
      </c>
    </row>
    <row r="31" spans="1:3">
      <c r="A31" s="4" t="s">
        <v>1168</v>
      </c>
    </row>
    <row r="32" spans="1:3">
      <c r="A32" s="3" t="s">
        <v>1151</v>
      </c>
    </row>
    <row r="33" spans="1:3">
      <c r="A33" s="4" t="s">
        <v>1167</v>
      </c>
      <c r="B33" s="8" t="n">
        <v>247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69</v>
      </c>
      <c r="B1" s="2" t="s">
        <v>2</v>
      </c>
      <c r="C1" s="2" t="s">
        <v>30</v>
      </c>
    </row>
    <row r="2" spans="1:3">
      <c r="A2" s="4" t="s">
        <v>1170</v>
      </c>
    </row>
    <row r="3" spans="1:3">
      <c r="A3" s="3" t="s">
        <v>1171</v>
      </c>
    </row>
    <row r="4" spans="1:3">
      <c r="A4" s="4" t="s">
        <v>1172</v>
      </c>
      <c r="B4" s="8" t="n">
        <v>512627</v>
      </c>
      <c r="C4" s="8" t="n">
        <v>406183</v>
      </c>
    </row>
    <row r="5" spans="1:3">
      <c r="A5" s="4" t="s">
        <v>1173</v>
      </c>
    </row>
    <row r="6" spans="1:3">
      <c r="A6" s="3" t="s">
        <v>1171</v>
      </c>
    </row>
    <row r="7" spans="1:3">
      <c r="A7" s="4" t="s">
        <v>1172</v>
      </c>
      <c r="B7" s="8" t="n">
        <v>18622</v>
      </c>
      <c r="C7" s="8" t="n">
        <v>1755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174</v>
      </c>
      <c r="B1" s="2" t="s">
        <v>2</v>
      </c>
      <c r="C1" s="2" t="s">
        <v>30</v>
      </c>
    </row>
    <row r="2" spans="1:3">
      <c r="A2" s="3" t="s">
        <v>258</v>
      </c>
    </row>
    <row r="3" spans="1:3">
      <c r="A3" s="4" t="s">
        <v>1175</v>
      </c>
      <c r="B3" s="8" t="n">
        <v>0</v>
      </c>
      <c r="C3" s="8"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6</v>
      </c>
      <c r="B1" s="2" t="s">
        <v>2</v>
      </c>
      <c r="C1" s="2" t="s">
        <v>30</v>
      </c>
    </row>
    <row r="2" spans="1:3">
      <c r="A2" s="4" t="s">
        <v>1177</v>
      </c>
    </row>
    <row r="3" spans="1:3">
      <c r="A3" s="3" t="s">
        <v>1178</v>
      </c>
    </row>
    <row r="4" spans="1:3">
      <c r="A4" s="4" t="s">
        <v>1179</v>
      </c>
      <c r="B4" s="8" t="n">
        <v>552</v>
      </c>
      <c r="C4" s="8" t="n">
        <v>575</v>
      </c>
    </row>
    <row r="5" spans="1:3">
      <c r="A5" s="4" t="s">
        <v>1180</v>
      </c>
    </row>
    <row r="6" spans="1:3">
      <c r="A6" s="3" t="s">
        <v>1178</v>
      </c>
    </row>
    <row r="7" spans="1:3">
      <c r="A7" s="4" t="s">
        <v>1179</v>
      </c>
      <c r="B7" s="6" t="n">
        <v>0</v>
      </c>
      <c r="C7" s="6" t="n">
        <v>0</v>
      </c>
    </row>
    <row r="8" spans="1:3">
      <c r="A8" s="4" t="s">
        <v>1181</v>
      </c>
    </row>
    <row r="9" spans="1:3">
      <c r="A9" s="3" t="s">
        <v>1178</v>
      </c>
    </row>
    <row r="10" spans="1:3">
      <c r="A10" s="4" t="s">
        <v>1179</v>
      </c>
      <c r="B10" s="6" t="n">
        <v>552</v>
      </c>
      <c r="C10" s="6" t="n">
        <v>575</v>
      </c>
    </row>
    <row r="11" spans="1:3">
      <c r="A11" s="4" t="s">
        <v>1182</v>
      </c>
    </row>
    <row r="12" spans="1:3">
      <c r="A12" s="3" t="s">
        <v>1178</v>
      </c>
    </row>
    <row r="13" spans="1:3">
      <c r="A13" s="4" t="s">
        <v>1179</v>
      </c>
      <c r="B13" s="6" t="n">
        <v>0</v>
      </c>
      <c r="C13" s="6" t="n">
        <v>0</v>
      </c>
    </row>
    <row r="14" spans="1:3">
      <c r="A14" s="4" t="s">
        <v>1177</v>
      </c>
    </row>
    <row r="15" spans="1:3">
      <c r="A15" s="3" t="s">
        <v>1178</v>
      </c>
    </row>
    <row r="16" spans="1:3">
      <c r="A16" s="4" t="s">
        <v>1183</v>
      </c>
      <c r="B16" s="6" t="n">
        <v>552</v>
      </c>
      <c r="C16" s="6" t="n">
        <v>575</v>
      </c>
    </row>
    <row r="17" spans="1:3">
      <c r="A17" s="4" t="s">
        <v>1180</v>
      </c>
    </row>
    <row r="18" spans="1:3">
      <c r="A18" s="3" t="s">
        <v>1178</v>
      </c>
    </row>
    <row r="19" spans="1:3">
      <c r="A19" s="4" t="s">
        <v>1183</v>
      </c>
      <c r="B19" s="6" t="n">
        <v>0</v>
      </c>
      <c r="C19" s="6" t="n">
        <v>0</v>
      </c>
    </row>
    <row r="20" spans="1:3">
      <c r="A20" s="4" t="s">
        <v>1181</v>
      </c>
    </row>
    <row r="21" spans="1:3">
      <c r="A21" s="3" t="s">
        <v>1178</v>
      </c>
    </row>
    <row r="22" spans="1:3">
      <c r="A22" s="4" t="s">
        <v>1183</v>
      </c>
      <c r="B22" s="6" t="n">
        <v>552</v>
      </c>
      <c r="C22" s="6" t="n">
        <v>575</v>
      </c>
    </row>
    <row r="23" spans="1:3">
      <c r="A23" s="4" t="s">
        <v>1182</v>
      </c>
    </row>
    <row r="24" spans="1:3">
      <c r="A24" s="3" t="s">
        <v>1178</v>
      </c>
    </row>
    <row r="25" spans="1:3">
      <c r="A25" s="4" t="s">
        <v>1183</v>
      </c>
      <c r="B25" s="6" t="n">
        <v>0</v>
      </c>
      <c r="C25" s="6" t="n">
        <v>0</v>
      </c>
    </row>
    <row r="26" spans="1:3">
      <c r="A26" s="4" t="s">
        <v>470</v>
      </c>
    </row>
    <row r="27" spans="1:3">
      <c r="A27" s="3" t="s">
        <v>1178</v>
      </c>
    </row>
    <row r="28" spans="1:3">
      <c r="A28" s="4" t="s">
        <v>1183</v>
      </c>
      <c r="B28" s="6" t="n">
        <v>4283</v>
      </c>
      <c r="C28" s="6" t="n">
        <v>578</v>
      </c>
    </row>
    <row r="29" spans="1:3">
      <c r="A29" s="4" t="s">
        <v>1184</v>
      </c>
    </row>
    <row r="30" spans="1:3">
      <c r="A30" s="3" t="s">
        <v>1178</v>
      </c>
    </row>
    <row r="31" spans="1:3">
      <c r="A31" s="4" t="s">
        <v>1183</v>
      </c>
      <c r="B31" s="6" t="n">
        <v>0</v>
      </c>
      <c r="C31" s="6" t="n">
        <v>0</v>
      </c>
    </row>
    <row r="32" spans="1:3">
      <c r="A32" s="4" t="s">
        <v>1185</v>
      </c>
    </row>
    <row r="33" spans="1:3">
      <c r="A33" s="3" t="s">
        <v>1178</v>
      </c>
    </row>
    <row r="34" spans="1:3">
      <c r="A34" s="4" t="s">
        <v>1183</v>
      </c>
      <c r="B34" s="6" t="n">
        <v>4283</v>
      </c>
      <c r="C34" s="6" t="n">
        <v>578</v>
      </c>
    </row>
    <row r="35" spans="1:3">
      <c r="A35" s="4" t="s">
        <v>1186</v>
      </c>
    </row>
    <row r="36" spans="1:3">
      <c r="A36" s="3" t="s">
        <v>1178</v>
      </c>
    </row>
    <row r="37" spans="1:3">
      <c r="A37" s="4" t="s">
        <v>1183</v>
      </c>
      <c r="B37" s="6" t="n">
        <v>0</v>
      </c>
      <c r="C37" s="6" t="n">
        <v>0</v>
      </c>
    </row>
    <row r="38" spans="1:3">
      <c r="A38" s="4" t="s">
        <v>471</v>
      </c>
    </row>
    <row r="39" spans="1:3">
      <c r="A39" s="3" t="s">
        <v>1178</v>
      </c>
    </row>
    <row r="40" spans="1:3">
      <c r="A40" s="4" t="s">
        <v>1183</v>
      </c>
      <c r="B40" s="6" t="n">
        <v>1269</v>
      </c>
      <c r="C40" s="6" t="n">
        <v>1510</v>
      </c>
    </row>
    <row r="41" spans="1:3">
      <c r="A41" s="4" t="s">
        <v>1187</v>
      </c>
    </row>
    <row r="42" spans="1:3">
      <c r="A42" s="3" t="s">
        <v>1178</v>
      </c>
    </row>
    <row r="43" spans="1:3">
      <c r="A43" s="4" t="s">
        <v>1183</v>
      </c>
      <c r="B43" s="6" t="n">
        <v>0</v>
      </c>
      <c r="C43" s="6" t="n">
        <v>0</v>
      </c>
    </row>
    <row r="44" spans="1:3">
      <c r="A44" s="4" t="s">
        <v>1188</v>
      </c>
    </row>
    <row r="45" spans="1:3">
      <c r="A45" s="3" t="s">
        <v>1178</v>
      </c>
    </row>
    <row r="46" spans="1:3">
      <c r="A46" s="4" t="s">
        <v>1183</v>
      </c>
      <c r="B46" s="6" t="n">
        <v>1269</v>
      </c>
      <c r="C46" s="6" t="n">
        <v>1510</v>
      </c>
    </row>
    <row r="47" spans="1:3">
      <c r="A47" s="4" t="s">
        <v>1189</v>
      </c>
    </row>
    <row r="48" spans="1:3">
      <c r="A48" s="3" t="s">
        <v>1178</v>
      </c>
    </row>
    <row r="49" spans="1:3">
      <c r="A49" s="4" t="s">
        <v>1183</v>
      </c>
      <c r="B49" s="6" t="n">
        <v>0</v>
      </c>
      <c r="C49" s="6" t="n">
        <v>0</v>
      </c>
    </row>
    <row r="50" spans="1:3">
      <c r="A50" s="4" t="s">
        <v>469</v>
      </c>
    </row>
    <row r="51" spans="1:3">
      <c r="A51" s="3" t="s">
        <v>1178</v>
      </c>
    </row>
    <row r="52" spans="1:3">
      <c r="A52" s="4" t="s">
        <v>1183</v>
      </c>
      <c r="B52" s="6" t="n">
        <v>8017</v>
      </c>
      <c r="C52" s="6" t="n">
        <v>8965</v>
      </c>
    </row>
    <row r="53" spans="1:3">
      <c r="A53" s="4" t="s">
        <v>1190</v>
      </c>
    </row>
    <row r="54" spans="1:3">
      <c r="A54" s="3" t="s">
        <v>1178</v>
      </c>
    </row>
    <row r="55" spans="1:3">
      <c r="A55" s="4" t="s">
        <v>1183</v>
      </c>
      <c r="B55" s="6" t="n">
        <v>0</v>
      </c>
      <c r="C55" s="6" t="n">
        <v>0</v>
      </c>
    </row>
    <row r="56" spans="1:3">
      <c r="A56" s="4" t="s">
        <v>1191</v>
      </c>
    </row>
    <row r="57" spans="1:3">
      <c r="A57" s="3" t="s">
        <v>1178</v>
      </c>
    </row>
    <row r="58" spans="1:3">
      <c r="A58" s="4" t="s">
        <v>1183</v>
      </c>
      <c r="B58" s="6" t="n">
        <v>8017</v>
      </c>
      <c r="C58" s="6" t="n">
        <v>8965</v>
      </c>
    </row>
    <row r="59" spans="1:3">
      <c r="A59" s="4" t="s">
        <v>1192</v>
      </c>
    </row>
    <row r="60" spans="1:3">
      <c r="A60" s="3" t="s">
        <v>1178</v>
      </c>
    </row>
    <row r="61" spans="1:3">
      <c r="A61" s="4" t="s">
        <v>1183</v>
      </c>
      <c r="B61" s="6" t="n">
        <v>0</v>
      </c>
      <c r="C61" s="6" t="n">
        <v>0</v>
      </c>
    </row>
    <row r="62" spans="1:3">
      <c r="A62" s="4" t="s">
        <v>472</v>
      </c>
    </row>
    <row r="63" spans="1:3">
      <c r="A63" s="3" t="s">
        <v>1178</v>
      </c>
    </row>
    <row r="64" spans="1:3">
      <c r="A64" s="4" t="s">
        <v>1183</v>
      </c>
      <c r="B64" s="6" t="n">
        <v>44543</v>
      </c>
      <c r="C64" s="6" t="n">
        <v>68874</v>
      </c>
    </row>
    <row r="65" spans="1:3">
      <c r="A65" s="4" t="s">
        <v>1193</v>
      </c>
    </row>
    <row r="66" spans="1:3">
      <c r="A66" s="3" t="s">
        <v>1178</v>
      </c>
    </row>
    <row r="67" spans="1:3">
      <c r="A67" s="4" t="s">
        <v>1183</v>
      </c>
      <c r="B67" s="6" t="n">
        <v>0</v>
      </c>
      <c r="C67" s="6" t="n">
        <v>0</v>
      </c>
    </row>
    <row r="68" spans="1:3">
      <c r="A68" s="4" t="s">
        <v>1194</v>
      </c>
    </row>
    <row r="69" spans="1:3">
      <c r="A69" s="3" t="s">
        <v>1178</v>
      </c>
    </row>
    <row r="70" spans="1:3">
      <c r="A70" s="4" t="s">
        <v>1183</v>
      </c>
      <c r="B70" s="6" t="n">
        <v>44543</v>
      </c>
      <c r="C70" s="6" t="n">
        <v>68874</v>
      </c>
    </row>
    <row r="71" spans="1:3">
      <c r="A71" s="4" t="s">
        <v>1195</v>
      </c>
    </row>
    <row r="72" spans="1:3">
      <c r="A72" s="3" t="s">
        <v>1178</v>
      </c>
    </row>
    <row r="73" spans="1:3">
      <c r="A73" s="4" t="s">
        <v>1183</v>
      </c>
      <c r="B73" s="6" t="n">
        <v>0</v>
      </c>
      <c r="C73" s="6" t="n">
        <v>0</v>
      </c>
    </row>
    <row r="74" spans="1:3">
      <c r="A74" s="4" t="s">
        <v>473</v>
      </c>
    </row>
    <row r="75" spans="1:3">
      <c r="A75" s="3" t="s">
        <v>1178</v>
      </c>
    </row>
    <row r="76" spans="1:3">
      <c r="A76" s="4" t="s">
        <v>1183</v>
      </c>
      <c r="B76" s="6" t="n">
        <v>82436</v>
      </c>
      <c r="C76" s="6" t="n">
        <v>64771</v>
      </c>
    </row>
    <row r="77" spans="1:3">
      <c r="A77" s="4" t="s">
        <v>1196</v>
      </c>
    </row>
    <row r="78" spans="1:3">
      <c r="A78" s="3" t="s">
        <v>1178</v>
      </c>
    </row>
    <row r="79" spans="1:3">
      <c r="A79" s="4" t="s">
        <v>1183</v>
      </c>
      <c r="B79" s="6" t="n">
        <v>0</v>
      </c>
      <c r="C79" s="6" t="n">
        <v>0</v>
      </c>
    </row>
    <row r="80" spans="1:3">
      <c r="A80" s="4" t="s">
        <v>1197</v>
      </c>
    </row>
    <row r="81" spans="1:3">
      <c r="A81" s="3" t="s">
        <v>1178</v>
      </c>
    </row>
    <row r="82" spans="1:3">
      <c r="A82" s="4" t="s">
        <v>1183</v>
      </c>
      <c r="B82" s="6" t="n">
        <v>82436</v>
      </c>
      <c r="C82" s="6" t="n">
        <v>64771</v>
      </c>
    </row>
    <row r="83" spans="1:3">
      <c r="A83" s="4" t="s">
        <v>1198</v>
      </c>
    </row>
    <row r="84" spans="1:3">
      <c r="A84" s="3" t="s">
        <v>1178</v>
      </c>
    </row>
    <row r="85" spans="1:3">
      <c r="A85" s="4" t="s">
        <v>1183</v>
      </c>
      <c r="B85" s="8" t="n">
        <v>0</v>
      </c>
      <c r="C85" s="8"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9</v>
      </c>
      <c r="B1" s="2" t="s">
        <v>1</v>
      </c>
    </row>
    <row r="2" spans="1:3">
      <c r="B2" s="2" t="s">
        <v>2</v>
      </c>
      <c r="C2" s="2" t="s">
        <v>30</v>
      </c>
    </row>
    <row r="3" spans="1:3">
      <c r="A3" s="3" t="s">
        <v>1200</v>
      </c>
    </row>
    <row r="4" spans="1:3">
      <c r="A4" s="4" t="s">
        <v>1201</v>
      </c>
      <c r="B4" s="8" t="n">
        <v>0</v>
      </c>
      <c r="C4" s="8" t="n">
        <v>0</v>
      </c>
    </row>
    <row r="5" spans="1:3">
      <c r="A5" s="4" t="s">
        <v>1202</v>
      </c>
      <c r="B5" s="6" t="n">
        <v>-36</v>
      </c>
      <c r="C5" s="6" t="n">
        <v>-4</v>
      </c>
    </row>
    <row r="6" spans="1:3">
      <c r="A6" s="4" t="s">
        <v>1203</v>
      </c>
      <c r="B6" s="6" t="n">
        <v>0</v>
      </c>
      <c r="C6" s="6" t="n">
        <v>0</v>
      </c>
    </row>
    <row r="7" spans="1:3">
      <c r="A7" s="4" t="s">
        <v>1204</v>
      </c>
    </row>
    <row r="8" spans="1:3">
      <c r="A8" s="3" t="s">
        <v>1200</v>
      </c>
    </row>
    <row r="9" spans="1:3">
      <c r="A9" s="4" t="s">
        <v>1205</v>
      </c>
      <c r="B9" s="6" t="n">
        <v>17800</v>
      </c>
      <c r="C9" s="6" t="n">
        <v>8600</v>
      </c>
    </row>
    <row r="10" spans="1:3">
      <c r="A10" s="4" t="s">
        <v>1206</v>
      </c>
    </row>
    <row r="11" spans="1:3">
      <c r="A11" s="3" t="s">
        <v>1200</v>
      </c>
    </row>
    <row r="12" spans="1:3">
      <c r="A12" s="4" t="s">
        <v>1205</v>
      </c>
      <c r="B12" s="6" t="n">
        <v>0</v>
      </c>
      <c r="C12" s="6" t="n">
        <v>0</v>
      </c>
    </row>
    <row r="13" spans="1:3">
      <c r="A13" s="4" t="s">
        <v>1207</v>
      </c>
    </row>
    <row r="14" spans="1:3">
      <c r="A14" s="3" t="s">
        <v>1200</v>
      </c>
    </row>
    <row r="15" spans="1:3">
      <c r="A15" s="4" t="s">
        <v>1205</v>
      </c>
      <c r="B15" s="6" t="n">
        <v>11518</v>
      </c>
      <c r="C15" s="6" t="n">
        <v>7025</v>
      </c>
    </row>
    <row r="16" spans="1:3">
      <c r="A16" s="4" t="s">
        <v>1208</v>
      </c>
    </row>
    <row r="17" spans="1:3">
      <c r="A17" s="3" t="s">
        <v>1200</v>
      </c>
    </row>
    <row r="18" spans="1:3">
      <c r="A18" s="4" t="s">
        <v>1205</v>
      </c>
      <c r="B18" s="6" t="n">
        <v>6245</v>
      </c>
      <c r="C18" s="6" t="n">
        <v>1540</v>
      </c>
    </row>
    <row r="19" spans="1:3">
      <c r="A19" s="4" t="s">
        <v>40</v>
      </c>
    </row>
    <row r="20" spans="1:3">
      <c r="A20" s="3" t="s">
        <v>1200</v>
      </c>
    </row>
    <row r="21" spans="1:3">
      <c r="A21" s="4" t="s">
        <v>1205</v>
      </c>
      <c r="B21" s="6" t="n">
        <v>1677</v>
      </c>
      <c r="C21" s="6" t="n">
        <v>1693</v>
      </c>
    </row>
    <row r="22" spans="1:3">
      <c r="A22" s="4" t="s">
        <v>1209</v>
      </c>
    </row>
    <row r="23" spans="1:3">
      <c r="A23" s="3" t="s">
        <v>1200</v>
      </c>
    </row>
    <row r="24" spans="1:3">
      <c r="A24" s="4" t="s">
        <v>1205</v>
      </c>
      <c r="B24" s="6" t="n">
        <v>0</v>
      </c>
      <c r="C24" s="6" t="n">
        <v>0</v>
      </c>
    </row>
    <row r="25" spans="1:3">
      <c r="A25" s="4" t="s">
        <v>1210</v>
      </c>
    </row>
    <row r="26" spans="1:3">
      <c r="A26" s="3" t="s">
        <v>1200</v>
      </c>
    </row>
    <row r="27" spans="1:3">
      <c r="A27" s="4" t="s">
        <v>1205</v>
      </c>
      <c r="B27" s="6" t="n">
        <v>1677</v>
      </c>
      <c r="C27" s="6" t="n">
        <v>1693</v>
      </c>
    </row>
    <row r="28" spans="1:3">
      <c r="A28" s="4" t="s">
        <v>1211</v>
      </c>
    </row>
    <row r="29" spans="1:3">
      <c r="A29" s="3" t="s">
        <v>1200</v>
      </c>
    </row>
    <row r="30" spans="1:3">
      <c r="A30" s="4" t="s">
        <v>1205</v>
      </c>
      <c r="B30" s="6" t="n">
        <v>0</v>
      </c>
      <c r="C30" s="6" t="n">
        <v>0</v>
      </c>
    </row>
    <row r="31" spans="1:3">
      <c r="A31" s="4" t="s">
        <v>1212</v>
      </c>
    </row>
    <row r="32" spans="1:3">
      <c r="A32" s="3" t="s">
        <v>1200</v>
      </c>
    </row>
    <row r="33" spans="1:3">
      <c r="A33" s="4" t="s">
        <v>1205</v>
      </c>
      <c r="B33" s="6" t="n">
        <v>1563</v>
      </c>
      <c r="C33" s="6" t="n">
        <v>943</v>
      </c>
    </row>
    <row r="34" spans="1:3">
      <c r="A34" s="4" t="s">
        <v>1213</v>
      </c>
    </row>
    <row r="35" spans="1:3">
      <c r="A35" s="3" t="s">
        <v>1200</v>
      </c>
    </row>
    <row r="36" spans="1:3">
      <c r="A36" s="4" t="s">
        <v>1205</v>
      </c>
      <c r="B36" s="6" t="n">
        <v>0</v>
      </c>
      <c r="C36" s="6" t="n">
        <v>0</v>
      </c>
    </row>
    <row r="37" spans="1:3">
      <c r="A37" s="4" t="s">
        <v>1214</v>
      </c>
    </row>
    <row r="38" spans="1:3">
      <c r="A38" s="3" t="s">
        <v>1200</v>
      </c>
    </row>
    <row r="39" spans="1:3">
      <c r="A39" s="4" t="s">
        <v>1205</v>
      </c>
      <c r="B39" s="6" t="n">
        <v>0</v>
      </c>
      <c r="C39" s="6" t="n">
        <v>0</v>
      </c>
    </row>
    <row r="40" spans="1:3">
      <c r="A40" s="4" t="s">
        <v>1215</v>
      </c>
    </row>
    <row r="41" spans="1:3">
      <c r="A41" s="3" t="s">
        <v>1200</v>
      </c>
    </row>
    <row r="42" spans="1:3">
      <c r="A42" s="4" t="s">
        <v>1205</v>
      </c>
      <c r="B42" s="8" t="n">
        <v>1563</v>
      </c>
      <c r="C42" s="8" t="n">
        <v>9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16</v>
      </c>
      <c r="B1" s="2" t="s">
        <v>1</v>
      </c>
    </row>
    <row r="2" spans="1:4">
      <c r="B2" s="2" t="s">
        <v>2</v>
      </c>
      <c r="C2" s="2" t="s">
        <v>30</v>
      </c>
      <c r="D2" s="2" t="s">
        <v>76</v>
      </c>
    </row>
    <row r="3" spans="1:4">
      <c r="A3" s="3" t="s">
        <v>261</v>
      </c>
    </row>
    <row r="4" spans="1:4">
      <c r="A4" s="4" t="s">
        <v>1217</v>
      </c>
      <c r="B4" s="8" t="n">
        <v>1693</v>
      </c>
      <c r="C4" s="8" t="n">
        <v>333</v>
      </c>
    </row>
    <row r="5" spans="1:4">
      <c r="A5" s="4" t="s">
        <v>1218</v>
      </c>
      <c r="B5" s="6" t="n">
        <v>0</v>
      </c>
      <c r="C5" s="6" t="n">
        <v>1605</v>
      </c>
      <c r="D5" s="8" t="n">
        <v>0</v>
      </c>
    </row>
    <row r="6" spans="1:4">
      <c r="A6" s="4" t="s">
        <v>1219</v>
      </c>
      <c r="B6" s="6" t="n">
        <v>341</v>
      </c>
      <c r="C6" s="6" t="n">
        <v>0</v>
      </c>
      <c r="D6" s="6" t="n">
        <v>1381</v>
      </c>
    </row>
    <row r="7" spans="1:4">
      <c r="A7" s="4" t="s">
        <v>1220</v>
      </c>
      <c r="B7" s="6" t="n">
        <v>0</v>
      </c>
      <c r="C7" s="6" t="n">
        <v>0</v>
      </c>
    </row>
    <row r="8" spans="1:4">
      <c r="A8" s="4" t="s">
        <v>168</v>
      </c>
      <c r="B8" s="6" t="n">
        <v>-528</v>
      </c>
      <c r="C8" s="6" t="n">
        <v>-255</v>
      </c>
      <c r="D8" s="6" t="n">
        <v>-2739</v>
      </c>
    </row>
    <row r="9" spans="1:4">
      <c r="A9" s="4" t="s">
        <v>1221</v>
      </c>
      <c r="B9" s="6" t="n">
        <v>207</v>
      </c>
      <c r="C9" s="6" t="n">
        <v>14</v>
      </c>
    </row>
    <row r="10" spans="1:4">
      <c r="A10" s="4" t="s">
        <v>1222</v>
      </c>
      <c r="B10" s="6" t="n">
        <v>-36</v>
      </c>
      <c r="C10" s="6" t="n">
        <v>-4</v>
      </c>
    </row>
    <row r="11" spans="1:4">
      <c r="A11" s="4" t="s">
        <v>1223</v>
      </c>
      <c r="B11" s="8" t="n">
        <v>1677</v>
      </c>
      <c r="C11" s="8" t="n">
        <v>1693</v>
      </c>
      <c r="D11" s="8" t="n">
        <v>3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4</v>
      </c>
      <c r="B1" s="2" t="s">
        <v>2</v>
      </c>
      <c r="C1" s="2" t="s">
        <v>30</v>
      </c>
      <c r="D1" s="2" t="s">
        <v>76</v>
      </c>
      <c r="E1" s="2" t="s">
        <v>979</v>
      </c>
    </row>
    <row r="2" spans="1:5">
      <c r="A2" s="3" t="s">
        <v>1225</v>
      </c>
    </row>
    <row r="3" spans="1:5">
      <c r="A3" s="4" t="s">
        <v>1226</v>
      </c>
      <c r="B3" s="8" t="n">
        <v>113564</v>
      </c>
      <c r="C3" s="8" t="n">
        <v>103237</v>
      </c>
      <c r="D3" s="8" t="n">
        <v>81286</v>
      </c>
      <c r="E3" s="8" t="n">
        <v>85586</v>
      </c>
    </row>
    <row r="4" spans="1:5">
      <c r="A4" s="4" t="s">
        <v>1227</v>
      </c>
      <c r="B4" s="6" t="n">
        <v>140548</v>
      </c>
      <c r="C4" s="6" t="n">
        <v>144698</v>
      </c>
    </row>
    <row r="5" spans="1:5">
      <c r="A5" s="4" t="s">
        <v>1228</v>
      </c>
      <c r="B5" s="6" t="n">
        <v>37282</v>
      </c>
      <c r="C5" s="6" t="n">
        <v>41563</v>
      </c>
    </row>
    <row r="6" spans="1:5">
      <c r="A6" s="4" t="s">
        <v>454</v>
      </c>
      <c r="B6" s="6" t="n">
        <v>2702</v>
      </c>
      <c r="C6" s="6" t="n">
        <v>1340</v>
      </c>
    </row>
    <row r="7" spans="1:5">
      <c r="A7" s="4" t="s">
        <v>1229</v>
      </c>
      <c r="B7" s="6" t="n">
        <v>1414649</v>
      </c>
      <c r="C7" s="6" t="n">
        <v>1265098</v>
      </c>
    </row>
    <row r="8" spans="1:5">
      <c r="A8" s="4" t="s">
        <v>1230</v>
      </c>
      <c r="B8" s="6" t="n">
        <v>2843</v>
      </c>
      <c r="C8" s="6" t="n">
        <v>2340</v>
      </c>
    </row>
    <row r="9" spans="1:5">
      <c r="A9" s="4" t="s">
        <v>1231</v>
      </c>
      <c r="B9" s="6" t="n">
        <v>28298</v>
      </c>
      <c r="C9" s="6" t="n">
        <v>27314</v>
      </c>
    </row>
    <row r="10" spans="1:5">
      <c r="A10" s="4" t="s">
        <v>1232</v>
      </c>
      <c r="B10" s="6" t="n">
        <v>4412</v>
      </c>
      <c r="C10" s="6" t="n">
        <v>3932</v>
      </c>
    </row>
    <row r="11" spans="1:5">
      <c r="A11" s="4" t="s">
        <v>1145</v>
      </c>
      <c r="B11" s="6" t="n">
        <v>552</v>
      </c>
      <c r="C11" s="6" t="n">
        <v>575</v>
      </c>
    </row>
    <row r="12" spans="1:5">
      <c r="A12" s="4" t="s">
        <v>1233</v>
      </c>
      <c r="B12" s="6" t="n">
        <v>113564</v>
      </c>
      <c r="C12" s="6" t="n">
        <v>103227</v>
      </c>
    </row>
    <row r="13" spans="1:5">
      <c r="A13" s="4" t="s">
        <v>1234</v>
      </c>
      <c r="B13" s="6" t="n">
        <v>140548</v>
      </c>
      <c r="C13" s="6" t="n">
        <v>144698</v>
      </c>
    </row>
    <row r="14" spans="1:5">
      <c r="A14" s="4" t="s">
        <v>1235</v>
      </c>
      <c r="B14" s="6" t="n">
        <v>37558</v>
      </c>
      <c r="C14" s="6" t="n">
        <v>41694</v>
      </c>
    </row>
    <row r="15" spans="1:5">
      <c r="A15" s="4" t="s">
        <v>1236</v>
      </c>
      <c r="B15" s="6" t="n">
        <v>2702</v>
      </c>
      <c r="C15" s="6" t="n">
        <v>1340</v>
      </c>
    </row>
    <row r="16" spans="1:5">
      <c r="A16" s="4" t="s">
        <v>1237</v>
      </c>
      <c r="B16" s="6" t="n">
        <v>1445773</v>
      </c>
      <c r="C16" s="6" t="n">
        <v>1285162</v>
      </c>
    </row>
    <row r="17" spans="1:5">
      <c r="A17" s="4" t="s">
        <v>1238</v>
      </c>
      <c r="B17" s="6" t="n">
        <v>2843</v>
      </c>
      <c r="C17" s="6" t="n">
        <v>2340</v>
      </c>
    </row>
    <row r="18" spans="1:5">
      <c r="A18" s="4" t="s">
        <v>1239</v>
      </c>
      <c r="B18" s="6" t="n">
        <v>28298</v>
      </c>
      <c r="C18" s="6" t="n">
        <v>27314</v>
      </c>
    </row>
    <row r="19" spans="1:5">
      <c r="A19" s="4" t="s">
        <v>1240</v>
      </c>
      <c r="B19" s="6" t="n">
        <v>4412</v>
      </c>
      <c r="C19" s="6" t="n">
        <v>3932</v>
      </c>
    </row>
    <row r="20" spans="1:5">
      <c r="A20" s="4" t="s">
        <v>1241</v>
      </c>
      <c r="B20" s="6" t="n">
        <v>552</v>
      </c>
      <c r="C20" s="6" t="n">
        <v>575</v>
      </c>
    </row>
    <row r="21" spans="1:5">
      <c r="A21" s="3" t="s">
        <v>1242</v>
      </c>
    </row>
    <row r="22" spans="1:5">
      <c r="A22" s="4" t="s">
        <v>1243</v>
      </c>
      <c r="B22" s="6" t="n">
        <v>1577231</v>
      </c>
      <c r="C22" s="6" t="n">
        <v>1438268</v>
      </c>
    </row>
    <row r="23" spans="1:5">
      <c r="A23" s="4" t="s">
        <v>1244</v>
      </c>
      <c r="B23" s="6" t="n">
        <v>35226</v>
      </c>
      <c r="C23" s="6" t="n">
        <v>33994</v>
      </c>
    </row>
    <row r="24" spans="1:5">
      <c r="A24" s="4" t="s">
        <v>1245</v>
      </c>
      <c r="B24" s="6" t="n">
        <v>10315</v>
      </c>
      <c r="C24" s="6" t="n">
        <v>10315</v>
      </c>
    </row>
    <row r="25" spans="1:5">
      <c r="A25" s="4" t="s">
        <v>1146</v>
      </c>
      <c r="B25" s="6" t="n">
        <v>552</v>
      </c>
      <c r="C25" s="6" t="n">
        <v>575</v>
      </c>
    </row>
    <row r="26" spans="1:5">
      <c r="A26" s="4" t="s">
        <v>1246</v>
      </c>
      <c r="B26" s="6" t="n">
        <v>1766</v>
      </c>
      <c r="C26" s="6" t="n">
        <v>1574</v>
      </c>
    </row>
    <row r="27" spans="1:5">
      <c r="A27" s="4" t="s">
        <v>1247</v>
      </c>
      <c r="B27" s="6" t="n">
        <v>183</v>
      </c>
      <c r="C27" s="6" t="n">
        <v>192</v>
      </c>
    </row>
    <row r="28" spans="1:5">
      <c r="A28" s="4" t="s">
        <v>1248</v>
      </c>
      <c r="B28" s="6" t="n">
        <v>0</v>
      </c>
      <c r="C28" s="6" t="n">
        <v>0</v>
      </c>
    </row>
    <row r="29" spans="1:5">
      <c r="A29" s="4" t="s">
        <v>1249</v>
      </c>
      <c r="B29" s="6" t="n">
        <v>1577838</v>
      </c>
      <c r="C29" s="6" t="n">
        <v>1440248</v>
      </c>
    </row>
    <row r="30" spans="1:5">
      <c r="A30" s="4" t="s">
        <v>1250</v>
      </c>
      <c r="B30" s="6" t="n">
        <v>35839</v>
      </c>
      <c r="C30" s="6" t="n">
        <v>34590</v>
      </c>
    </row>
    <row r="31" spans="1:5">
      <c r="A31" s="4" t="s">
        <v>1251</v>
      </c>
      <c r="B31" s="6" t="n">
        <v>6939</v>
      </c>
      <c r="C31" s="6" t="n">
        <v>7101</v>
      </c>
    </row>
    <row r="32" spans="1:5">
      <c r="A32" s="4" t="s">
        <v>1241</v>
      </c>
      <c r="B32" s="6" t="n">
        <v>552</v>
      </c>
      <c r="C32" s="6" t="n">
        <v>575</v>
      </c>
    </row>
    <row r="33" spans="1:5">
      <c r="A33" s="4" t="s">
        <v>1252</v>
      </c>
      <c r="B33" s="6" t="n">
        <v>1766</v>
      </c>
      <c r="C33" s="6" t="n">
        <v>1574</v>
      </c>
    </row>
    <row r="34" spans="1:5">
      <c r="A34" s="4" t="s">
        <v>1253</v>
      </c>
      <c r="B34" s="6" t="n">
        <v>183</v>
      </c>
      <c r="C34" s="6" t="n">
        <v>192</v>
      </c>
    </row>
    <row r="35" spans="1:5">
      <c r="A35" s="4" t="s">
        <v>1254</v>
      </c>
    </row>
    <row r="36" spans="1:5">
      <c r="A36" s="3" t="s">
        <v>1225</v>
      </c>
    </row>
    <row r="37" spans="1:5">
      <c r="A37" s="4" t="s">
        <v>1233</v>
      </c>
      <c r="B37" s="6" t="n">
        <v>100063</v>
      </c>
      <c r="C37" s="6" t="n">
        <v>85937</v>
      </c>
    </row>
    <row r="38" spans="1:5">
      <c r="A38" s="4" t="s">
        <v>1234</v>
      </c>
      <c r="B38" s="6" t="n">
        <v>0</v>
      </c>
      <c r="C38" s="6" t="n">
        <v>0</v>
      </c>
    </row>
    <row r="39" spans="1:5">
      <c r="A39" s="4" t="s">
        <v>1235</v>
      </c>
      <c r="B39" s="6" t="n">
        <v>0</v>
      </c>
      <c r="C39" s="6" t="n">
        <v>0</v>
      </c>
    </row>
    <row r="40" spans="1:5">
      <c r="A40" s="4" t="s">
        <v>1236</v>
      </c>
      <c r="B40" s="6" t="n">
        <v>0</v>
      </c>
      <c r="C40" s="6" t="n">
        <v>0</v>
      </c>
    </row>
    <row r="41" spans="1:5">
      <c r="A41" s="4" t="s">
        <v>1237</v>
      </c>
      <c r="B41" s="6" t="n">
        <v>0</v>
      </c>
      <c r="C41" s="6" t="n">
        <v>0</v>
      </c>
    </row>
    <row r="42" spans="1:5">
      <c r="A42" s="4" t="s">
        <v>1238</v>
      </c>
      <c r="B42" s="6" t="n">
        <v>0</v>
      </c>
      <c r="C42" s="6" t="n">
        <v>0</v>
      </c>
    </row>
    <row r="43" spans="1:5">
      <c r="A43" s="4" t="s">
        <v>1239</v>
      </c>
      <c r="B43" s="6" t="n">
        <v>28298</v>
      </c>
      <c r="C43" s="6" t="n">
        <v>27314</v>
      </c>
    </row>
    <row r="44" spans="1:5">
      <c r="A44" s="4" t="s">
        <v>1240</v>
      </c>
      <c r="B44" s="6" t="n">
        <v>4412</v>
      </c>
      <c r="C44" s="6" t="n">
        <v>3932</v>
      </c>
    </row>
    <row r="45" spans="1:5">
      <c r="A45" s="4" t="s">
        <v>1241</v>
      </c>
      <c r="B45" s="6" t="n">
        <v>0</v>
      </c>
      <c r="C45" s="6" t="n">
        <v>0</v>
      </c>
    </row>
    <row r="46" spans="1:5">
      <c r="A46" s="3" t="s">
        <v>1242</v>
      </c>
    </row>
    <row r="47" spans="1:5">
      <c r="A47" s="4" t="s">
        <v>1249</v>
      </c>
      <c r="B47" s="6" t="n">
        <v>1009762</v>
      </c>
      <c r="C47" s="6" t="n">
        <v>884292</v>
      </c>
    </row>
    <row r="48" spans="1:5">
      <c r="A48" s="4" t="s">
        <v>1250</v>
      </c>
      <c r="B48" s="6" t="n">
        <v>0</v>
      </c>
      <c r="C48" s="6" t="n">
        <v>0</v>
      </c>
    </row>
    <row r="49" spans="1:5">
      <c r="A49" s="4" t="s">
        <v>1251</v>
      </c>
      <c r="B49" s="6" t="n">
        <v>0</v>
      </c>
      <c r="C49" s="6" t="n">
        <v>0</v>
      </c>
    </row>
    <row r="50" spans="1:5">
      <c r="A50" s="4" t="s">
        <v>1241</v>
      </c>
      <c r="B50" s="6" t="n">
        <v>0</v>
      </c>
      <c r="C50" s="6" t="n">
        <v>0</v>
      </c>
    </row>
    <row r="51" spans="1:5">
      <c r="A51" s="4" t="s">
        <v>1252</v>
      </c>
      <c r="B51" s="6" t="n">
        <v>1766</v>
      </c>
      <c r="C51" s="6" t="n">
        <v>1574</v>
      </c>
    </row>
    <row r="52" spans="1:5">
      <c r="A52" s="4" t="s">
        <v>1253</v>
      </c>
      <c r="B52" s="6" t="n">
        <v>0</v>
      </c>
      <c r="C52" s="6" t="n">
        <v>0</v>
      </c>
    </row>
    <row r="53" spans="1:5">
      <c r="A53" s="4" t="s">
        <v>1255</v>
      </c>
    </row>
    <row r="54" spans="1:5">
      <c r="A54" s="3" t="s">
        <v>1225</v>
      </c>
    </row>
    <row r="55" spans="1:5">
      <c r="A55" s="4" t="s">
        <v>1233</v>
      </c>
      <c r="B55" s="6" t="n">
        <v>4451</v>
      </c>
      <c r="C55" s="6" t="n">
        <v>6890</v>
      </c>
    </row>
    <row r="56" spans="1:5">
      <c r="A56" s="4" t="s">
        <v>1234</v>
      </c>
      <c r="B56" s="6" t="n">
        <v>140548</v>
      </c>
      <c r="C56" s="6" t="n">
        <v>144698</v>
      </c>
    </row>
    <row r="57" spans="1:5">
      <c r="A57" s="4" t="s">
        <v>1235</v>
      </c>
      <c r="B57" s="6" t="n">
        <v>37558</v>
      </c>
      <c r="C57" s="6" t="n">
        <v>41694</v>
      </c>
    </row>
    <row r="58" spans="1:5">
      <c r="A58" s="4" t="s">
        <v>1236</v>
      </c>
      <c r="B58" s="6" t="n">
        <v>2702</v>
      </c>
      <c r="C58" s="6" t="n">
        <v>1340</v>
      </c>
    </row>
    <row r="59" spans="1:5">
      <c r="A59" s="4" t="s">
        <v>1237</v>
      </c>
      <c r="B59" s="6" t="n">
        <v>11518</v>
      </c>
      <c r="C59" s="6" t="n">
        <v>7025</v>
      </c>
    </row>
    <row r="60" spans="1:5">
      <c r="A60" s="4" t="s">
        <v>1238</v>
      </c>
      <c r="B60" s="6" t="n">
        <v>0</v>
      </c>
      <c r="C60" s="6" t="n">
        <v>0</v>
      </c>
    </row>
    <row r="61" spans="1:5">
      <c r="A61" s="4" t="s">
        <v>1239</v>
      </c>
      <c r="B61" s="6" t="n">
        <v>0</v>
      </c>
      <c r="C61" s="6" t="n">
        <v>0</v>
      </c>
    </row>
    <row r="62" spans="1:5">
      <c r="A62" s="4" t="s">
        <v>1240</v>
      </c>
      <c r="B62" s="6" t="n">
        <v>0</v>
      </c>
      <c r="C62" s="6" t="n">
        <v>0</v>
      </c>
    </row>
    <row r="63" spans="1:5">
      <c r="A63" s="4" t="s">
        <v>1241</v>
      </c>
      <c r="B63" s="6" t="n">
        <v>552</v>
      </c>
      <c r="C63" s="6" t="n">
        <v>575</v>
      </c>
    </row>
    <row r="64" spans="1:5">
      <c r="A64" s="3" t="s">
        <v>1242</v>
      </c>
    </row>
    <row r="65" spans="1:5">
      <c r="A65" s="4" t="s">
        <v>1249</v>
      </c>
      <c r="B65" s="6" t="n">
        <v>568076</v>
      </c>
      <c r="C65" s="6" t="n">
        <v>555956</v>
      </c>
    </row>
    <row r="66" spans="1:5">
      <c r="A66" s="4" t="s">
        <v>1250</v>
      </c>
      <c r="B66" s="6" t="n">
        <v>35839</v>
      </c>
      <c r="C66" s="6" t="n">
        <v>34590</v>
      </c>
    </row>
    <row r="67" spans="1:5">
      <c r="A67" s="4" t="s">
        <v>1251</v>
      </c>
      <c r="B67" s="6" t="n">
        <v>0</v>
      </c>
      <c r="C67" s="6" t="n">
        <v>0</v>
      </c>
    </row>
    <row r="68" spans="1:5">
      <c r="A68" s="4" t="s">
        <v>1241</v>
      </c>
      <c r="B68" s="6" t="n">
        <v>552</v>
      </c>
      <c r="C68" s="6" t="n">
        <v>575</v>
      </c>
    </row>
    <row r="69" spans="1:5">
      <c r="A69" s="4" t="s">
        <v>1252</v>
      </c>
      <c r="B69" s="6" t="n">
        <v>0</v>
      </c>
      <c r="C69" s="6" t="n">
        <v>0</v>
      </c>
    </row>
    <row r="70" spans="1:5">
      <c r="A70" s="4" t="s">
        <v>1253</v>
      </c>
      <c r="B70" s="6" t="n">
        <v>0</v>
      </c>
      <c r="C70" s="6" t="n">
        <v>0</v>
      </c>
    </row>
    <row r="71" spans="1:5">
      <c r="A71" s="4" t="s">
        <v>1256</v>
      </c>
    </row>
    <row r="72" spans="1:5">
      <c r="A72" s="3" t="s">
        <v>1225</v>
      </c>
    </row>
    <row r="73" spans="1:5">
      <c r="A73" s="4" t="s">
        <v>1233</v>
      </c>
      <c r="B73" s="6" t="n">
        <v>9050</v>
      </c>
      <c r="C73" s="6" t="n">
        <v>10400</v>
      </c>
    </row>
    <row r="74" spans="1:5">
      <c r="A74" s="4" t="s">
        <v>1234</v>
      </c>
      <c r="B74" s="6" t="n">
        <v>0</v>
      </c>
      <c r="C74" s="6" t="n">
        <v>0</v>
      </c>
    </row>
    <row r="75" spans="1:5">
      <c r="A75" s="4" t="s">
        <v>1235</v>
      </c>
      <c r="B75" s="6" t="n">
        <v>0</v>
      </c>
      <c r="C75" s="6" t="n">
        <v>0</v>
      </c>
    </row>
    <row r="76" spans="1:5">
      <c r="A76" s="4" t="s">
        <v>1236</v>
      </c>
      <c r="B76" s="6" t="n">
        <v>0</v>
      </c>
      <c r="C76" s="6" t="n">
        <v>0</v>
      </c>
    </row>
    <row r="77" spans="1:5">
      <c r="A77" s="4" t="s">
        <v>1237</v>
      </c>
      <c r="B77" s="6" t="n">
        <v>1434255</v>
      </c>
      <c r="C77" s="6" t="n">
        <v>1278137</v>
      </c>
    </row>
    <row r="78" spans="1:5">
      <c r="A78" s="4" t="s">
        <v>1238</v>
      </c>
      <c r="B78" s="6" t="n">
        <v>2843</v>
      </c>
      <c r="C78" s="6" t="n">
        <v>2340</v>
      </c>
    </row>
    <row r="79" spans="1:5">
      <c r="A79" s="4" t="s">
        <v>1239</v>
      </c>
      <c r="B79" s="6" t="n">
        <v>0</v>
      </c>
      <c r="C79" s="6" t="n">
        <v>0</v>
      </c>
    </row>
    <row r="80" spans="1:5">
      <c r="A80" s="4" t="s">
        <v>1240</v>
      </c>
      <c r="B80" s="6" t="n">
        <v>0</v>
      </c>
      <c r="C80" s="6" t="n">
        <v>0</v>
      </c>
    </row>
    <row r="81" spans="1:5">
      <c r="A81" s="4" t="s">
        <v>1241</v>
      </c>
      <c r="B81" s="6" t="n">
        <v>0</v>
      </c>
      <c r="C81" s="6" t="n">
        <v>0</v>
      </c>
    </row>
    <row r="82" spans="1:5">
      <c r="A82" s="3" t="s">
        <v>1242</v>
      </c>
    </row>
    <row r="83" spans="1:5">
      <c r="A83" s="4" t="s">
        <v>1249</v>
      </c>
      <c r="B83" s="6" t="n">
        <v>0</v>
      </c>
      <c r="C83" s="6" t="n">
        <v>0</v>
      </c>
    </row>
    <row r="84" spans="1:5">
      <c r="A84" s="4" t="s">
        <v>1250</v>
      </c>
      <c r="B84" s="6" t="n">
        <v>0</v>
      </c>
      <c r="C84" s="6" t="n">
        <v>0</v>
      </c>
    </row>
    <row r="85" spans="1:5">
      <c r="A85" s="4" t="s">
        <v>1251</v>
      </c>
      <c r="B85" s="6" t="n">
        <v>6939</v>
      </c>
      <c r="C85" s="6" t="n">
        <v>7101</v>
      </c>
    </row>
    <row r="86" spans="1:5">
      <c r="A86" s="4" t="s">
        <v>1241</v>
      </c>
      <c r="B86" s="6" t="n">
        <v>0</v>
      </c>
      <c r="C86" s="6" t="n">
        <v>0</v>
      </c>
    </row>
    <row r="87" spans="1:5">
      <c r="A87" s="4" t="s">
        <v>1252</v>
      </c>
      <c r="B87" s="6" t="n">
        <v>0</v>
      </c>
      <c r="C87" s="6" t="n">
        <v>0</v>
      </c>
    </row>
    <row r="88" spans="1:5">
      <c r="A88" s="4" t="s">
        <v>1253</v>
      </c>
      <c r="B88" s="8" t="n">
        <v>183</v>
      </c>
      <c r="C88" s="8" t="n">
        <v>19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s="1" t="s">
        <v>1257</v>
      </c>
      <c r="B1" s="2" t="s">
        <v>1</v>
      </c>
    </row>
    <row r="2" spans="1:4">
      <c r="B2" s="2" t="s">
        <v>1258</v>
      </c>
      <c r="C2" s="2" t="s">
        <v>496</v>
      </c>
      <c r="D2" s="2" t="s">
        <v>1259</v>
      </c>
    </row>
    <row r="3" spans="1:4">
      <c r="A3" s="3" t="s">
        <v>1260</v>
      </c>
    </row>
    <row r="4" spans="1:4">
      <c r="A4" s="4" t="s">
        <v>1261</v>
      </c>
      <c r="B4" s="8" t="n">
        <v>0</v>
      </c>
      <c r="C4" s="8" t="n">
        <v>0</v>
      </c>
    </row>
    <row r="5" spans="1:4">
      <c r="A5" s="4" t="s">
        <v>1262</v>
      </c>
      <c r="B5" s="6" t="n">
        <v>0</v>
      </c>
      <c r="C5" s="6" t="n">
        <v>0</v>
      </c>
    </row>
    <row r="6" spans="1:4">
      <c r="A6" s="4" t="s">
        <v>1263</v>
      </c>
      <c r="B6" s="6" t="n">
        <v>0</v>
      </c>
      <c r="C6" s="6" t="n">
        <v>0</v>
      </c>
    </row>
    <row r="7" spans="1:4">
      <c r="A7" s="4" t="s">
        <v>1264</v>
      </c>
      <c r="B7" s="6" t="n">
        <v>0</v>
      </c>
      <c r="C7" s="6" t="n">
        <v>0</v>
      </c>
    </row>
    <row r="8" spans="1:4">
      <c r="A8" s="4" t="s">
        <v>1265</v>
      </c>
      <c r="B8" s="6" t="n">
        <v>0</v>
      </c>
      <c r="C8" s="6" t="n">
        <v>0</v>
      </c>
    </row>
    <row r="9" spans="1:4">
      <c r="A9" s="4" t="s">
        <v>1266</v>
      </c>
      <c r="B9" s="6" t="n">
        <v>0</v>
      </c>
      <c r="C9" s="6" t="n">
        <v>0</v>
      </c>
    </row>
    <row r="10" spans="1:4">
      <c r="A10" s="4" t="s">
        <v>1267</v>
      </c>
      <c r="B10" s="6" t="n">
        <v>0</v>
      </c>
      <c r="C10" s="6" t="n">
        <v>0</v>
      </c>
    </row>
    <row r="11" spans="1:4">
      <c r="A11" s="4" t="s">
        <v>1268</v>
      </c>
      <c r="B11" s="6" t="n">
        <v>0</v>
      </c>
      <c r="C11" s="6" t="n">
        <v>0</v>
      </c>
    </row>
    <row r="12" spans="1:4">
      <c r="A12" s="4" t="s">
        <v>1269</v>
      </c>
      <c r="B12" s="6" t="n">
        <v>1563000</v>
      </c>
      <c r="C12" s="6" t="n">
        <v>943000</v>
      </c>
      <c r="D12" s="8" t="n">
        <v>0</v>
      </c>
    </row>
    <row r="13" spans="1:4">
      <c r="A13" s="4" t="s">
        <v>1270</v>
      </c>
      <c r="B13" s="6" t="n">
        <v>36000</v>
      </c>
      <c r="C13" s="6" t="n">
        <v>4000</v>
      </c>
    </row>
    <row r="14" spans="1:4">
      <c r="A14" s="4" t="s">
        <v>1271</v>
      </c>
      <c r="B14" s="6" t="n">
        <v>9100000</v>
      </c>
      <c r="C14" s="6" t="n">
        <v>10400000</v>
      </c>
    </row>
    <row r="15" spans="1:4">
      <c r="A15" s="4" t="s">
        <v>1272</v>
      </c>
      <c r="B15" s="6" t="n">
        <v>4500000</v>
      </c>
      <c r="C15" s="6" t="n">
        <v>6900000</v>
      </c>
    </row>
    <row r="16" spans="1:4">
      <c r="A16" s="4" t="s">
        <v>1273</v>
      </c>
      <c r="B16" s="8" t="n">
        <v>100</v>
      </c>
    </row>
    <row r="17" spans="1:4">
      <c r="A17" s="4" t="s">
        <v>424</v>
      </c>
    </row>
    <row r="18" spans="1:4">
      <c r="A18" s="3" t="s">
        <v>1260</v>
      </c>
    </row>
    <row r="19" spans="1:4">
      <c r="A19" s="4" t="s">
        <v>1274</v>
      </c>
      <c r="B19" s="4" t="s">
        <v>957</v>
      </c>
    </row>
    <row r="20" spans="1:4">
      <c r="A20" s="4" t="s">
        <v>428</v>
      </c>
    </row>
    <row r="21" spans="1:4">
      <c r="A21" s="3" t="s">
        <v>1260</v>
      </c>
    </row>
    <row r="22" spans="1:4">
      <c r="A22" s="4" t="s">
        <v>1274</v>
      </c>
      <c r="B22" s="4" t="s">
        <v>532</v>
      </c>
    </row>
    <row r="23" spans="1:4">
      <c r="A23" s="4" t="s">
        <v>1275</v>
      </c>
    </row>
    <row r="24" spans="1:4">
      <c r="A24" s="3" t="s">
        <v>1260</v>
      </c>
    </row>
    <row r="25" spans="1:4">
      <c r="A25" s="4" t="s">
        <v>1274</v>
      </c>
      <c r="B25" s="4" t="s">
        <v>1276</v>
      </c>
    </row>
    <row r="26" spans="1:4">
      <c r="A26" s="4" t="s">
        <v>1204</v>
      </c>
    </row>
    <row r="27" spans="1:4">
      <c r="A27" s="3" t="s">
        <v>1260</v>
      </c>
    </row>
    <row r="28" spans="1:4">
      <c r="A28" s="4" t="s">
        <v>1205</v>
      </c>
      <c r="B28" s="8" t="n">
        <v>17800000</v>
      </c>
      <c r="C28" s="6" t="n">
        <v>8600000</v>
      </c>
    </row>
    <row r="29" spans="1:4">
      <c r="A29" s="4" t="s">
        <v>40</v>
      </c>
    </row>
    <row r="30" spans="1:4">
      <c r="A30" s="3" t="s">
        <v>1260</v>
      </c>
    </row>
    <row r="31" spans="1:4">
      <c r="A31" s="4" t="s">
        <v>1205</v>
      </c>
      <c r="B31" s="6" t="n">
        <v>1677000</v>
      </c>
      <c r="C31" s="6" t="n">
        <v>1693000</v>
      </c>
    </row>
    <row r="32" spans="1:4">
      <c r="A32" s="4" t="s">
        <v>1277</v>
      </c>
    </row>
    <row r="33" spans="1:4">
      <c r="A33" s="3" t="s">
        <v>1260</v>
      </c>
    </row>
    <row r="34" spans="1:4">
      <c r="A34" s="4" t="s">
        <v>1205</v>
      </c>
      <c r="B34" s="6" t="n">
        <v>6245000</v>
      </c>
      <c r="C34" s="6" t="n">
        <v>1540000</v>
      </c>
    </row>
    <row r="35" spans="1:4">
      <c r="A35" s="4" t="s">
        <v>1278</v>
      </c>
    </row>
    <row r="36" spans="1:4">
      <c r="A36" s="3" t="s">
        <v>1260</v>
      </c>
    </row>
    <row r="37" spans="1:4">
      <c r="A37" s="4" t="s">
        <v>1205</v>
      </c>
      <c r="B37" s="8" t="n">
        <v>0</v>
      </c>
      <c r="C37" s="8" t="n">
        <v>0</v>
      </c>
    </row>
    <row r="38" spans="1:4">
      <c r="A38" s="4" t="s">
        <v>1279</v>
      </c>
      <c r="B38"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80</v>
      </c>
      <c r="B1" s="2" t="s">
        <v>2</v>
      </c>
      <c r="C1" s="2" t="s">
        <v>30</v>
      </c>
      <c r="D1" s="2" t="s">
        <v>76</v>
      </c>
      <c r="E1" s="2" t="s">
        <v>979</v>
      </c>
    </row>
    <row r="2" spans="1:5">
      <c r="A2" s="3" t="s">
        <v>31</v>
      </c>
    </row>
    <row r="3" spans="1:5">
      <c r="A3" s="4" t="s">
        <v>34</v>
      </c>
      <c r="B3" s="8" t="n">
        <v>113564</v>
      </c>
      <c r="C3" s="8" t="n">
        <v>103237</v>
      </c>
      <c r="D3" s="8" t="n">
        <v>81286</v>
      </c>
      <c r="E3" s="8" t="n">
        <v>85586</v>
      </c>
    </row>
    <row r="4" spans="1:5">
      <c r="A4" s="4" t="s">
        <v>39</v>
      </c>
      <c r="B4" s="6" t="n">
        <v>3954</v>
      </c>
      <c r="C4" s="6" t="n">
        <v>3943</v>
      </c>
    </row>
    <row r="5" spans="1:5">
      <c r="A5" s="4" t="s">
        <v>1147</v>
      </c>
      <c r="B5" s="6" t="n">
        <v>24882</v>
      </c>
      <c r="C5" s="6" t="n">
        <v>26217</v>
      </c>
    </row>
    <row r="6" spans="1:5">
      <c r="A6" s="4" t="s">
        <v>45</v>
      </c>
      <c r="B6" s="6" t="n">
        <v>1782892</v>
      </c>
      <c r="C6" s="6" t="n">
        <v>1629387</v>
      </c>
    </row>
    <row r="7" spans="1:5">
      <c r="A7" s="3" t="s">
        <v>46</v>
      </c>
    </row>
    <row r="8" spans="1:5">
      <c r="A8" s="4" t="s">
        <v>860</v>
      </c>
      <c r="B8" s="6" t="n">
        <v>45541</v>
      </c>
      <c r="C8" s="6" t="n">
        <v>44309</v>
      </c>
    </row>
    <row r="9" spans="1:5">
      <c r="A9" s="4" t="s">
        <v>1149</v>
      </c>
      <c r="B9" s="6" t="n">
        <v>9288</v>
      </c>
      <c r="C9" s="6" t="n">
        <v>9062</v>
      </c>
    </row>
    <row r="10" spans="1:5">
      <c r="A10" s="4" t="s">
        <v>51</v>
      </c>
      <c r="B10" s="6" t="n">
        <v>1632060</v>
      </c>
      <c r="C10" s="6" t="n">
        <v>1491639</v>
      </c>
    </row>
    <row r="11" spans="1:5">
      <c r="A11" s="4" t="s">
        <v>1281</v>
      </c>
      <c r="B11" s="6" t="n">
        <v>150832</v>
      </c>
      <c r="C11" s="6" t="n">
        <v>137748</v>
      </c>
      <c r="D11" s="6" t="n">
        <v>109275</v>
      </c>
      <c r="E11" s="6" t="n">
        <v>99539</v>
      </c>
    </row>
    <row r="12" spans="1:5">
      <c r="A12" s="4" t="s">
        <v>62</v>
      </c>
      <c r="B12" s="6" t="n">
        <v>1782892</v>
      </c>
      <c r="C12" s="6" t="n">
        <v>1629387</v>
      </c>
    </row>
    <row r="13" spans="1:5">
      <c r="A13" s="4" t="s">
        <v>1282</v>
      </c>
    </row>
    <row r="14" spans="1:5">
      <c r="A14" s="3" t="s">
        <v>31</v>
      </c>
    </row>
    <row r="15" spans="1:5">
      <c r="A15" s="4" t="s">
        <v>34</v>
      </c>
      <c r="B15" s="6" t="n">
        <v>1099</v>
      </c>
      <c r="C15" s="6" t="n">
        <v>1179</v>
      </c>
      <c r="D15" s="8" t="n">
        <v>4855</v>
      </c>
      <c r="E15" s="8" t="n">
        <v>1032</v>
      </c>
    </row>
    <row r="16" spans="1:5">
      <c r="A16" s="4" t="s">
        <v>1283</v>
      </c>
      <c r="B16" s="6" t="n">
        <v>187530</v>
      </c>
      <c r="C16" s="6" t="n">
        <v>170923</v>
      </c>
    </row>
    <row r="17" spans="1:5">
      <c r="A17" s="4" t="s">
        <v>39</v>
      </c>
      <c r="B17" s="6" t="n">
        <v>1519</v>
      </c>
      <c r="C17" s="6" t="n">
        <v>1388</v>
      </c>
    </row>
    <row r="18" spans="1:5">
      <c r="A18" s="4" t="s">
        <v>1147</v>
      </c>
      <c r="B18" s="6" t="n">
        <v>2849</v>
      </c>
      <c r="C18" s="6" t="n">
        <v>2695</v>
      </c>
    </row>
    <row r="19" spans="1:5">
      <c r="A19" s="4" t="s">
        <v>45</v>
      </c>
      <c r="B19" s="6" t="n">
        <v>192997</v>
      </c>
      <c r="C19" s="6" t="n">
        <v>176185</v>
      </c>
    </row>
    <row r="20" spans="1:5">
      <c r="A20" s="3" t="s">
        <v>46</v>
      </c>
    </row>
    <row r="21" spans="1:5">
      <c r="A21" s="4" t="s">
        <v>860</v>
      </c>
      <c r="B21" s="6" t="n">
        <v>35751</v>
      </c>
      <c r="C21" s="6" t="n">
        <v>34251</v>
      </c>
    </row>
    <row r="22" spans="1:5">
      <c r="A22" s="4" t="s">
        <v>1149</v>
      </c>
      <c r="B22" s="6" t="n">
        <v>6414</v>
      </c>
      <c r="C22" s="6" t="n">
        <v>4186</v>
      </c>
    </row>
    <row r="23" spans="1:5">
      <c r="A23" s="4" t="s">
        <v>51</v>
      </c>
      <c r="B23" s="6" t="n">
        <v>42165</v>
      </c>
      <c r="C23" s="6" t="n">
        <v>38437</v>
      </c>
    </row>
    <row r="24" spans="1:5">
      <c r="A24" s="4" t="s">
        <v>1281</v>
      </c>
      <c r="B24" s="6" t="n">
        <v>150832</v>
      </c>
      <c r="C24" s="6" t="n">
        <v>137748</v>
      </c>
    </row>
    <row r="25" spans="1:5">
      <c r="A25" s="4" t="s">
        <v>62</v>
      </c>
      <c r="B25" s="8" t="n">
        <v>192997</v>
      </c>
      <c r="C25" s="8" t="n">
        <v>17618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1285</v>
      </c>
    </row>
    <row r="4" spans="1:12">
      <c r="A4" s="4" t="s">
        <v>77</v>
      </c>
      <c r="B4" s="8" t="n">
        <v>18600</v>
      </c>
      <c r="C4" s="8" t="n">
        <v>18135</v>
      </c>
      <c r="D4" s="8" t="n">
        <v>17520</v>
      </c>
      <c r="E4" s="8" t="n">
        <v>18216</v>
      </c>
      <c r="F4" s="8" t="n">
        <v>16863</v>
      </c>
      <c r="G4" s="8" t="n">
        <v>13871</v>
      </c>
      <c r="H4" s="8" t="n">
        <v>13565</v>
      </c>
      <c r="I4" s="8" t="n">
        <v>13402</v>
      </c>
      <c r="J4" s="8" t="n">
        <v>72471</v>
      </c>
      <c r="K4" s="8" t="n">
        <v>57701</v>
      </c>
      <c r="L4" s="8" t="n">
        <v>53810</v>
      </c>
    </row>
    <row r="5" spans="1:12">
      <c r="A5" s="4" t="s">
        <v>81</v>
      </c>
      <c r="B5" s="6" t="n">
        <v>3688</v>
      </c>
      <c r="C5" s="6" t="n">
        <v>3525</v>
      </c>
      <c r="D5" s="6" t="n">
        <v>3332</v>
      </c>
      <c r="E5" s="6" t="n">
        <v>3286</v>
      </c>
      <c r="F5" s="6" t="n">
        <v>3268</v>
      </c>
      <c r="G5" s="6" t="n">
        <v>2936</v>
      </c>
      <c r="H5" s="6" t="n">
        <v>2766</v>
      </c>
      <c r="I5" s="6" t="n">
        <v>2601</v>
      </c>
      <c r="J5" s="6" t="n">
        <v>13831</v>
      </c>
      <c r="K5" s="6" t="n">
        <v>11571</v>
      </c>
      <c r="L5" s="6" t="n">
        <v>11705</v>
      </c>
    </row>
    <row r="6" spans="1:12">
      <c r="A6" s="4" t="s">
        <v>84</v>
      </c>
      <c r="B6" s="6" t="n">
        <v>14912</v>
      </c>
      <c r="C6" s="6" t="n">
        <v>14610</v>
      </c>
      <c r="D6" s="6" t="n">
        <v>14188</v>
      </c>
      <c r="E6" s="6" t="n">
        <v>14930</v>
      </c>
      <c r="F6" s="6" t="n">
        <v>13595</v>
      </c>
      <c r="G6" s="6" t="n">
        <v>10935</v>
      </c>
      <c r="H6" s="6" t="n">
        <v>10799</v>
      </c>
      <c r="I6" s="6" t="n">
        <v>10801</v>
      </c>
      <c r="J6" s="6" t="n">
        <v>58640</v>
      </c>
      <c r="K6" s="6" t="n">
        <v>46130</v>
      </c>
      <c r="L6" s="6" t="n">
        <v>42105</v>
      </c>
    </row>
    <row r="7" spans="1:12">
      <c r="A7" s="3" t="s">
        <v>87</v>
      </c>
    </row>
    <row r="8" spans="1:12">
      <c r="A8" s="4" t="s">
        <v>95</v>
      </c>
      <c r="B8" s="6" t="n">
        <v>4935</v>
      </c>
      <c r="C8" s="6" t="n">
        <v>4102</v>
      </c>
      <c r="D8" s="6" t="n">
        <v>4126</v>
      </c>
      <c r="E8" s="6" t="n">
        <v>3848</v>
      </c>
      <c r="F8" s="6" t="n">
        <v>2965</v>
      </c>
      <c r="G8" s="6" t="n">
        <v>2459</v>
      </c>
      <c r="H8" s="6" t="n">
        <v>2358</v>
      </c>
      <c r="I8" s="6" t="n">
        <v>2321</v>
      </c>
      <c r="J8" s="6" t="n">
        <v>17011</v>
      </c>
      <c r="K8" s="6" t="n">
        <v>10103</v>
      </c>
      <c r="L8" s="6" t="n">
        <v>8442</v>
      </c>
    </row>
    <row r="9" spans="1:12">
      <c r="A9" s="4" t="s">
        <v>96</v>
      </c>
      <c r="B9" s="6" t="n">
        <v>11684</v>
      </c>
      <c r="C9" s="6" t="n">
        <v>11984</v>
      </c>
      <c r="D9" s="6" t="n">
        <v>11974</v>
      </c>
      <c r="E9" s="6" t="n">
        <v>11732</v>
      </c>
      <c r="F9" s="6" t="n">
        <v>10127</v>
      </c>
      <c r="G9" s="6" t="n">
        <v>8047</v>
      </c>
      <c r="H9" s="6" t="n">
        <v>7749</v>
      </c>
      <c r="I9" s="6" t="n">
        <v>7852</v>
      </c>
      <c r="J9" s="6" t="n">
        <v>47374</v>
      </c>
      <c r="K9" s="6" t="n">
        <v>33775</v>
      </c>
      <c r="L9" s="6" t="n">
        <v>30371</v>
      </c>
    </row>
    <row r="10" spans="1:12">
      <c r="A10" s="4" t="s">
        <v>1286</v>
      </c>
      <c r="B10" s="6" t="n">
        <v>6268</v>
      </c>
      <c r="C10" s="6" t="n">
        <v>6441</v>
      </c>
      <c r="D10" s="6" t="n">
        <v>5820</v>
      </c>
      <c r="E10" s="6" t="n">
        <v>6362</v>
      </c>
      <c r="F10" s="6" t="n">
        <v>5197</v>
      </c>
      <c r="G10" s="6" t="n">
        <v>5436</v>
      </c>
      <c r="H10" s="6" t="n">
        <v>5499</v>
      </c>
      <c r="I10" s="6" t="n">
        <v>5090</v>
      </c>
      <c r="J10" s="6" t="n">
        <v>24891</v>
      </c>
      <c r="K10" s="6" t="n">
        <v>21222</v>
      </c>
      <c r="L10" s="6" t="n">
        <v>21135</v>
      </c>
    </row>
    <row r="11" spans="1:12">
      <c r="A11" s="4" t="s">
        <v>1287</v>
      </c>
      <c r="B11" s="6" t="n">
        <v>2185</v>
      </c>
      <c r="C11" s="6" t="n">
        <v>2060</v>
      </c>
      <c r="D11" s="6" t="n">
        <v>1962</v>
      </c>
      <c r="E11" s="6" t="n">
        <v>2170</v>
      </c>
      <c r="F11" s="6" t="n">
        <v>1453</v>
      </c>
      <c r="G11" s="6" t="n">
        <v>1883</v>
      </c>
      <c r="H11" s="6" t="n">
        <v>1994</v>
      </c>
      <c r="I11" s="6" t="n">
        <v>1753</v>
      </c>
      <c r="J11" s="6" t="n">
        <v>8377</v>
      </c>
      <c r="K11" s="6" t="n">
        <v>7083</v>
      </c>
      <c r="L11" s="6" t="n">
        <v>7389</v>
      </c>
    </row>
    <row r="12" spans="1:12">
      <c r="A12" s="4" t="s">
        <v>109</v>
      </c>
      <c r="B12" s="8" t="n">
        <v>4083</v>
      </c>
      <c r="C12" s="8" t="n">
        <v>4381</v>
      </c>
      <c r="D12" s="8" t="n">
        <v>3858</v>
      </c>
      <c r="E12" s="8" t="n">
        <v>4192</v>
      </c>
      <c r="F12" s="8" t="n">
        <v>3744</v>
      </c>
      <c r="G12" s="8" t="n">
        <v>3553</v>
      </c>
      <c r="H12" s="8" t="n">
        <v>3505</v>
      </c>
      <c r="I12" s="8" t="n">
        <v>3337</v>
      </c>
      <c r="J12" s="6" t="n">
        <v>16514</v>
      </c>
      <c r="K12" s="6" t="n">
        <v>14139</v>
      </c>
      <c r="L12" s="6" t="n">
        <v>13746</v>
      </c>
    </row>
    <row r="13" spans="1:12">
      <c r="A13" s="4" t="s">
        <v>1282</v>
      </c>
    </row>
    <row r="14" spans="1:12">
      <c r="A14" s="3" t="s">
        <v>1285</v>
      </c>
    </row>
    <row r="15" spans="1:12">
      <c r="A15" s="4" t="s">
        <v>77</v>
      </c>
      <c r="J15" s="6" t="n">
        <v>0</v>
      </c>
      <c r="K15" s="6" t="n">
        <v>0</v>
      </c>
      <c r="L15" s="6" t="n">
        <v>0</v>
      </c>
    </row>
    <row r="16" spans="1:12">
      <c r="A16" s="4" t="s">
        <v>81</v>
      </c>
      <c r="J16" s="6" t="n">
        <v>2777</v>
      </c>
      <c r="K16" s="6" t="n">
        <v>2071</v>
      </c>
      <c r="L16" s="6" t="n">
        <v>1952</v>
      </c>
    </row>
    <row r="17" spans="1:12">
      <c r="A17" s="4" t="s">
        <v>84</v>
      </c>
      <c r="J17" s="6" t="n">
        <v>-2777</v>
      </c>
      <c r="K17" s="6" t="n">
        <v>-2071</v>
      </c>
      <c r="L17" s="6" t="n">
        <v>-1952</v>
      </c>
    </row>
    <row r="18" spans="1:12">
      <c r="A18" s="3" t="s">
        <v>87</v>
      </c>
    </row>
    <row r="19" spans="1:12">
      <c r="A19" s="4" t="s">
        <v>1288</v>
      </c>
      <c r="J19" s="6" t="n">
        <v>13398</v>
      </c>
      <c r="K19" s="6" t="n">
        <v>10776</v>
      </c>
      <c r="L19" s="6" t="n">
        <v>9738</v>
      </c>
    </row>
    <row r="20" spans="1:12">
      <c r="A20" s="4" t="s">
        <v>94</v>
      </c>
      <c r="J20" s="6" t="n">
        <v>35</v>
      </c>
      <c r="K20" s="6" t="n">
        <v>34</v>
      </c>
      <c r="L20" s="6" t="n">
        <v>34</v>
      </c>
    </row>
    <row r="21" spans="1:12">
      <c r="A21" s="4" t="s">
        <v>95</v>
      </c>
      <c r="J21" s="6" t="n">
        <v>13433</v>
      </c>
      <c r="K21" s="6" t="n">
        <v>10810</v>
      </c>
      <c r="L21" s="6" t="n">
        <v>9772</v>
      </c>
    </row>
    <row r="22" spans="1:12">
      <c r="A22" s="4" t="s">
        <v>96</v>
      </c>
      <c r="J22" s="6" t="n">
        <v>16854</v>
      </c>
      <c r="K22" s="6" t="n">
        <v>13444</v>
      </c>
      <c r="L22" s="6" t="n">
        <v>10558</v>
      </c>
    </row>
    <row r="23" spans="1:12">
      <c r="A23" s="4" t="s">
        <v>1286</v>
      </c>
      <c r="J23" s="6" t="n">
        <v>-6198</v>
      </c>
      <c r="K23" s="6" t="n">
        <v>-4705</v>
      </c>
      <c r="L23" s="6" t="n">
        <v>-2738</v>
      </c>
    </row>
    <row r="24" spans="1:12">
      <c r="A24" s="4" t="s">
        <v>1287</v>
      </c>
      <c r="J24" s="6" t="n">
        <v>-2527</v>
      </c>
      <c r="K24" s="6" t="n">
        <v>-1659</v>
      </c>
      <c r="L24" s="6" t="n">
        <v>-1050</v>
      </c>
    </row>
    <row r="25" spans="1:12">
      <c r="A25" s="4" t="s">
        <v>1289</v>
      </c>
      <c r="J25" s="6" t="n">
        <v>-3671</v>
      </c>
      <c r="K25" s="6" t="n">
        <v>-3046</v>
      </c>
      <c r="L25" s="6" t="n">
        <v>-1688</v>
      </c>
    </row>
    <row r="26" spans="1:12">
      <c r="A26" s="4" t="s">
        <v>1290</v>
      </c>
      <c r="J26" s="6" t="n">
        <v>20185</v>
      </c>
      <c r="K26" s="6" t="n">
        <v>17185</v>
      </c>
      <c r="L26" s="6" t="n">
        <v>15434</v>
      </c>
    </row>
    <row r="27" spans="1:12">
      <c r="A27" s="4" t="s">
        <v>109</v>
      </c>
      <c r="J27" s="8" t="n">
        <v>16514</v>
      </c>
      <c r="K27" s="8" t="n">
        <v>14139</v>
      </c>
      <c r="L27" s="8" t="n">
        <v>1374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1292</v>
      </c>
    </row>
    <row r="4" spans="1:12">
      <c r="A4" s="4" t="s">
        <v>109</v>
      </c>
      <c r="B4" s="8" t="n">
        <v>4083</v>
      </c>
      <c r="C4" s="8" t="n">
        <v>4381</v>
      </c>
      <c r="D4" s="8" t="n">
        <v>3858</v>
      </c>
      <c r="E4" s="8" t="n">
        <v>4192</v>
      </c>
      <c r="F4" s="8" t="n">
        <v>3744</v>
      </c>
      <c r="G4" s="8" t="n">
        <v>3553</v>
      </c>
      <c r="H4" s="8" t="n">
        <v>3505</v>
      </c>
      <c r="I4" s="8" t="n">
        <v>3337</v>
      </c>
      <c r="J4" s="8" t="n">
        <v>16514</v>
      </c>
      <c r="K4" s="8" t="n">
        <v>14139</v>
      </c>
      <c r="L4" s="8" t="n">
        <v>13746</v>
      </c>
    </row>
    <row r="5" spans="1:12">
      <c r="A5" s="4" t="s">
        <v>1293</v>
      </c>
      <c r="J5" s="6" t="n">
        <v>-481</v>
      </c>
      <c r="K5" s="6" t="n">
        <v>-774</v>
      </c>
      <c r="L5" s="6" t="n">
        <v>437</v>
      </c>
    </row>
    <row r="6" spans="1:12">
      <c r="A6" s="4" t="s">
        <v>155</v>
      </c>
      <c r="J6" s="6" t="n">
        <v>1063</v>
      </c>
      <c r="K6" s="6" t="n">
        <v>887</v>
      </c>
      <c r="L6" s="6" t="n">
        <v>660</v>
      </c>
    </row>
    <row r="7" spans="1:12">
      <c r="A7" s="4" t="s">
        <v>160</v>
      </c>
      <c r="J7" s="6" t="n">
        <v>-267</v>
      </c>
      <c r="K7" s="6" t="n">
        <v>-584</v>
      </c>
      <c r="L7" s="6" t="n">
        <v>-365</v>
      </c>
    </row>
    <row r="8" spans="1:12">
      <c r="A8" s="4" t="s">
        <v>1294</v>
      </c>
      <c r="J8" s="6" t="n">
        <v>1269</v>
      </c>
      <c r="K8" s="6" t="n">
        <v>2390</v>
      </c>
      <c r="L8" s="6" t="n">
        <v>-3681</v>
      </c>
    </row>
    <row r="9" spans="1:12">
      <c r="A9" s="4" t="s">
        <v>1295</v>
      </c>
      <c r="J9" s="6" t="n">
        <v>-1033</v>
      </c>
      <c r="K9" s="6" t="n">
        <v>-5448</v>
      </c>
      <c r="L9" s="6" t="n">
        <v>2713</v>
      </c>
    </row>
    <row r="10" spans="1:12">
      <c r="A10" s="4" t="s">
        <v>163</v>
      </c>
      <c r="J10" s="6" t="n">
        <v>23220</v>
      </c>
      <c r="K10" s="6" t="n">
        <v>11874</v>
      </c>
      <c r="L10" s="6" t="n">
        <v>15902</v>
      </c>
    </row>
    <row r="11" spans="1:12">
      <c r="A11" s="3" t="s">
        <v>1296</v>
      </c>
    </row>
    <row r="12" spans="1:12">
      <c r="A12" s="4" t="s">
        <v>180</v>
      </c>
      <c r="J12" s="6" t="n">
        <v>-149585</v>
      </c>
      <c r="K12" s="6" t="n">
        <v>-332749</v>
      </c>
      <c r="L12" s="6" t="n">
        <v>-54916</v>
      </c>
    </row>
    <row r="13" spans="1:12">
      <c r="A13" s="3" t="s">
        <v>1297</v>
      </c>
    </row>
    <row r="14" spans="1:12">
      <c r="A14" s="4" t="s">
        <v>185</v>
      </c>
      <c r="J14" s="6" t="n">
        <v>1500</v>
      </c>
      <c r="K14" s="6" t="n">
        <v>1000</v>
      </c>
      <c r="L14" s="6" t="n">
        <v>0</v>
      </c>
    </row>
    <row r="15" spans="1:12">
      <c r="A15" s="4" t="s">
        <v>1298</v>
      </c>
      <c r="J15" s="6" t="n">
        <v>0</v>
      </c>
      <c r="K15" s="6" t="n">
        <v>14469</v>
      </c>
      <c r="L15" s="6" t="n">
        <v>0</v>
      </c>
    </row>
    <row r="16" spans="1:12">
      <c r="A16" s="4" t="s">
        <v>1299</v>
      </c>
      <c r="J16" s="6" t="n">
        <v>0</v>
      </c>
      <c r="K16" s="6" t="n">
        <v>-4000</v>
      </c>
      <c r="L16" s="6" t="n">
        <v>0</v>
      </c>
    </row>
    <row r="17" spans="1:12">
      <c r="A17" s="4" t="s">
        <v>923</v>
      </c>
      <c r="J17" s="6" t="n">
        <v>0</v>
      </c>
      <c r="K17" s="6" t="n">
        <v>16557</v>
      </c>
      <c r="L17" s="6" t="n">
        <v>0</v>
      </c>
    </row>
    <row r="18" spans="1:12">
      <c r="A18" s="4" t="s">
        <v>1300</v>
      </c>
      <c r="J18" s="6" t="n">
        <v>300</v>
      </c>
      <c r="K18" s="6" t="n">
        <v>936</v>
      </c>
      <c r="L18" s="6" t="n">
        <v>1474</v>
      </c>
    </row>
    <row r="19" spans="1:12">
      <c r="A19" s="4" t="s">
        <v>191</v>
      </c>
      <c r="J19" s="6" t="n">
        <v>-946</v>
      </c>
      <c r="K19" s="6" t="n">
        <v>-1795</v>
      </c>
      <c r="L19" s="6" t="n">
        <v>-1782</v>
      </c>
    </row>
    <row r="20" spans="1:12">
      <c r="A20" s="4" t="s">
        <v>160</v>
      </c>
      <c r="J20" s="6" t="n">
        <v>267</v>
      </c>
      <c r="K20" s="6" t="n">
        <v>584</v>
      </c>
      <c r="L20" s="6" t="n">
        <v>365</v>
      </c>
    </row>
    <row r="21" spans="1:12">
      <c r="A21" s="4" t="s">
        <v>1301</v>
      </c>
      <c r="J21" s="6" t="n">
        <v>-3816</v>
      </c>
      <c r="K21" s="6" t="n">
        <v>-3396</v>
      </c>
      <c r="L21" s="6" t="n">
        <v>-2475</v>
      </c>
    </row>
    <row r="22" spans="1:12">
      <c r="A22" s="4" t="s">
        <v>192</v>
      </c>
      <c r="J22" s="6" t="n">
        <v>136692</v>
      </c>
      <c r="K22" s="6" t="n">
        <v>342826</v>
      </c>
      <c r="L22" s="6" t="n">
        <v>34714</v>
      </c>
    </row>
    <row r="23" spans="1:12">
      <c r="A23" s="4" t="s">
        <v>193</v>
      </c>
      <c r="J23" s="6" t="n">
        <v>10327</v>
      </c>
      <c r="K23" s="6" t="n">
        <v>21951</v>
      </c>
      <c r="L23" s="6" t="n">
        <v>-4300</v>
      </c>
    </row>
    <row r="24" spans="1:12">
      <c r="A24" s="4" t="s">
        <v>194</v>
      </c>
      <c r="E24" s="6" t="n">
        <v>103237</v>
      </c>
      <c r="I24" s="6" t="n">
        <v>81286</v>
      </c>
      <c r="J24" s="6" t="n">
        <v>103237</v>
      </c>
      <c r="K24" s="6" t="n">
        <v>81286</v>
      </c>
      <c r="L24" s="6" t="n">
        <v>85586</v>
      </c>
    </row>
    <row r="25" spans="1:12">
      <c r="A25" s="4" t="s">
        <v>195</v>
      </c>
      <c r="B25" s="6" t="n">
        <v>113564</v>
      </c>
      <c r="F25" s="6" t="n">
        <v>103237</v>
      </c>
      <c r="J25" s="6" t="n">
        <v>113564</v>
      </c>
      <c r="K25" s="6" t="n">
        <v>103237</v>
      </c>
      <c r="L25" s="6" t="n">
        <v>81286</v>
      </c>
    </row>
    <row r="26" spans="1:12">
      <c r="A26" s="4" t="s">
        <v>1282</v>
      </c>
    </row>
    <row r="27" spans="1:12">
      <c r="A27" s="3" t="s">
        <v>1292</v>
      </c>
    </row>
    <row r="28" spans="1:12">
      <c r="A28" s="4" t="s">
        <v>109</v>
      </c>
      <c r="J28" s="6" t="n">
        <v>16514</v>
      </c>
      <c r="K28" s="6" t="n">
        <v>14139</v>
      </c>
      <c r="L28" s="6" t="n">
        <v>13746</v>
      </c>
    </row>
    <row r="29" spans="1:12">
      <c r="A29" s="4" t="s">
        <v>1293</v>
      </c>
      <c r="J29" s="6" t="n">
        <v>-20185</v>
      </c>
      <c r="K29" s="6" t="n">
        <v>-17185</v>
      </c>
      <c r="L29" s="6" t="n">
        <v>-15434</v>
      </c>
    </row>
    <row r="30" spans="1:12">
      <c r="A30" s="4" t="s">
        <v>155</v>
      </c>
      <c r="J30" s="6" t="n">
        <v>448</v>
      </c>
      <c r="K30" s="6" t="n">
        <v>416</v>
      </c>
      <c r="L30" s="6" t="n">
        <v>311</v>
      </c>
    </row>
    <row r="31" spans="1:12">
      <c r="A31" s="4" t="s">
        <v>160</v>
      </c>
      <c r="J31" s="6" t="n">
        <v>-162</v>
      </c>
      <c r="K31" s="6" t="n">
        <v>-305</v>
      </c>
      <c r="L31" s="6" t="n">
        <v>-145</v>
      </c>
    </row>
    <row r="32" spans="1:12">
      <c r="A32" s="4" t="s">
        <v>1294</v>
      </c>
      <c r="J32" s="6" t="n">
        <v>2390</v>
      </c>
      <c r="K32" s="6" t="n">
        <v>1002</v>
      </c>
      <c r="L32" s="6" t="n">
        <v>867</v>
      </c>
    </row>
    <row r="33" spans="1:12">
      <c r="A33" s="4" t="s">
        <v>1295</v>
      </c>
      <c r="J33" s="6" t="n">
        <v>-319</v>
      </c>
      <c r="K33" s="6" t="n">
        <v>-842</v>
      </c>
      <c r="L33" s="6" t="n">
        <v>-34</v>
      </c>
    </row>
    <row r="34" spans="1:12">
      <c r="A34" s="4" t="s">
        <v>163</v>
      </c>
      <c r="J34" s="6" t="n">
        <v>-1314</v>
      </c>
      <c r="K34" s="6" t="n">
        <v>-2775</v>
      </c>
      <c r="L34" s="6" t="n">
        <v>-689</v>
      </c>
    </row>
    <row r="35" spans="1:12">
      <c r="A35" s="3" t="s">
        <v>1296</v>
      </c>
    </row>
    <row r="36" spans="1:12">
      <c r="A36" s="4" t="s">
        <v>1302</v>
      </c>
      <c r="J36" s="6" t="n">
        <v>7034</v>
      </c>
      <c r="K36" s="6" t="n">
        <v>8000</v>
      </c>
      <c r="L36" s="6" t="n">
        <v>8000</v>
      </c>
    </row>
    <row r="37" spans="1:12">
      <c r="A37" s="4" t="s">
        <v>1303</v>
      </c>
      <c r="J37" s="6" t="n">
        <v>-3000</v>
      </c>
      <c r="K37" s="6" t="n">
        <v>-32980</v>
      </c>
      <c r="L37" s="6" t="n">
        <v>-850</v>
      </c>
    </row>
    <row r="38" spans="1:12">
      <c r="A38" s="4" t="s">
        <v>180</v>
      </c>
      <c r="J38" s="6" t="n">
        <v>4034</v>
      </c>
      <c r="K38" s="6" t="n">
        <v>-24980</v>
      </c>
      <c r="L38" s="6" t="n">
        <v>7150</v>
      </c>
    </row>
    <row r="39" spans="1:12">
      <c r="A39" s="3" t="s">
        <v>1297</v>
      </c>
    </row>
    <row r="40" spans="1:12">
      <c r="A40" s="4" t="s">
        <v>185</v>
      </c>
      <c r="J40" s="6" t="n">
        <v>1500</v>
      </c>
      <c r="K40" s="6" t="n">
        <v>1000</v>
      </c>
      <c r="L40" s="6" t="n">
        <v>0</v>
      </c>
    </row>
    <row r="41" spans="1:12">
      <c r="A41" s="4" t="s">
        <v>1298</v>
      </c>
      <c r="J41" s="6" t="n">
        <v>0</v>
      </c>
      <c r="K41" s="6" t="n">
        <v>14469</v>
      </c>
      <c r="L41" s="6" t="n">
        <v>0</v>
      </c>
    </row>
    <row r="42" spans="1:12">
      <c r="A42" s="4" t="s">
        <v>1299</v>
      </c>
      <c r="J42" s="6" t="n">
        <v>0</v>
      </c>
      <c r="K42" s="6" t="n">
        <v>-4000</v>
      </c>
      <c r="L42" s="6" t="n">
        <v>0</v>
      </c>
    </row>
    <row r="43" spans="1:12">
      <c r="A43" s="4" t="s">
        <v>923</v>
      </c>
      <c r="J43" s="6" t="n">
        <v>0</v>
      </c>
      <c r="K43" s="6" t="n">
        <v>16560</v>
      </c>
      <c r="L43" s="6" t="n">
        <v>0</v>
      </c>
    </row>
    <row r="44" spans="1:12">
      <c r="A44" s="4" t="s">
        <v>1300</v>
      </c>
      <c r="J44" s="6" t="n">
        <v>300</v>
      </c>
      <c r="K44" s="6" t="n">
        <v>936</v>
      </c>
      <c r="L44" s="6" t="n">
        <v>1474</v>
      </c>
    </row>
    <row r="45" spans="1:12">
      <c r="A45" s="4" t="s">
        <v>191</v>
      </c>
      <c r="J45" s="6" t="n">
        <v>-946</v>
      </c>
      <c r="K45" s="6" t="n">
        <v>-1795</v>
      </c>
      <c r="L45" s="6" t="n">
        <v>-1782</v>
      </c>
    </row>
    <row r="46" spans="1:12">
      <c r="A46" s="4" t="s">
        <v>160</v>
      </c>
      <c r="J46" s="6" t="n">
        <v>162</v>
      </c>
      <c r="K46" s="6" t="n">
        <v>305</v>
      </c>
      <c r="L46" s="6" t="n">
        <v>145</v>
      </c>
    </row>
    <row r="47" spans="1:12">
      <c r="A47" s="4" t="s">
        <v>1301</v>
      </c>
      <c r="J47" s="6" t="n">
        <v>-3816</v>
      </c>
      <c r="K47" s="6" t="n">
        <v>-3396</v>
      </c>
      <c r="L47" s="6" t="n">
        <v>-2475</v>
      </c>
    </row>
    <row r="48" spans="1:12">
      <c r="A48" s="4" t="s">
        <v>192</v>
      </c>
      <c r="J48" s="6" t="n">
        <v>-2800</v>
      </c>
      <c r="K48" s="6" t="n">
        <v>24079</v>
      </c>
      <c r="L48" s="6" t="n">
        <v>-2638</v>
      </c>
    </row>
    <row r="49" spans="1:12">
      <c r="A49" s="4" t="s">
        <v>193</v>
      </c>
      <c r="J49" s="6" t="n">
        <v>-80</v>
      </c>
      <c r="K49" s="6" t="n">
        <v>-3676</v>
      </c>
      <c r="L49" s="6" t="n">
        <v>3823</v>
      </c>
    </row>
    <row r="50" spans="1:12">
      <c r="A50" s="4" t="s">
        <v>194</v>
      </c>
      <c r="E50" s="8" t="n">
        <v>1179</v>
      </c>
      <c r="I50" s="8" t="n">
        <v>4855</v>
      </c>
      <c r="J50" s="6" t="n">
        <v>1179</v>
      </c>
      <c r="K50" s="6" t="n">
        <v>4855</v>
      </c>
      <c r="L50" s="6" t="n">
        <v>1032</v>
      </c>
    </row>
    <row r="51" spans="1:12">
      <c r="A51" s="4" t="s">
        <v>195</v>
      </c>
      <c r="B51" s="8" t="n">
        <v>1099</v>
      </c>
      <c r="F51" s="8" t="n">
        <v>1179</v>
      </c>
      <c r="J51" s="8" t="n">
        <v>1099</v>
      </c>
      <c r="K51" s="8" t="n">
        <v>1179</v>
      </c>
      <c r="L51" s="8" t="n">
        <v>485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267</v>
      </c>
    </row>
    <row r="4" spans="1:12">
      <c r="A4" s="4" t="s">
        <v>77</v>
      </c>
      <c r="B4" s="8" t="n">
        <v>18600</v>
      </c>
      <c r="C4" s="8" t="n">
        <v>18135</v>
      </c>
      <c r="D4" s="8" t="n">
        <v>17520</v>
      </c>
      <c r="E4" s="8" t="n">
        <v>18216</v>
      </c>
      <c r="F4" s="8" t="n">
        <v>16863</v>
      </c>
      <c r="G4" s="8" t="n">
        <v>13871</v>
      </c>
      <c r="H4" s="8" t="n">
        <v>13565</v>
      </c>
      <c r="I4" s="8" t="n">
        <v>13402</v>
      </c>
      <c r="J4" s="8" t="n">
        <v>72471</v>
      </c>
      <c r="K4" s="8" t="n">
        <v>57701</v>
      </c>
      <c r="L4" s="8" t="n">
        <v>53810</v>
      </c>
    </row>
    <row r="5" spans="1:12">
      <c r="A5" s="4" t="s">
        <v>81</v>
      </c>
      <c r="B5" s="6" t="n">
        <v>-3688</v>
      </c>
      <c r="C5" s="6" t="n">
        <v>-3525</v>
      </c>
      <c r="D5" s="6" t="n">
        <v>-3332</v>
      </c>
      <c r="E5" s="6" t="n">
        <v>-3286</v>
      </c>
      <c r="F5" s="6" t="n">
        <v>-3268</v>
      </c>
      <c r="G5" s="6" t="n">
        <v>-2936</v>
      </c>
      <c r="H5" s="6" t="n">
        <v>-2766</v>
      </c>
      <c r="I5" s="6" t="n">
        <v>-2601</v>
      </c>
      <c r="J5" s="6" t="n">
        <v>-13831</v>
      </c>
      <c r="K5" s="6" t="n">
        <v>-11571</v>
      </c>
      <c r="L5" s="6" t="n">
        <v>-11705</v>
      </c>
    </row>
    <row r="6" spans="1:12">
      <c r="A6" s="4" t="s">
        <v>84</v>
      </c>
      <c r="B6" s="6" t="n">
        <v>14912</v>
      </c>
      <c r="C6" s="6" t="n">
        <v>14610</v>
      </c>
      <c r="D6" s="6" t="n">
        <v>14188</v>
      </c>
      <c r="E6" s="6" t="n">
        <v>14930</v>
      </c>
      <c r="F6" s="6" t="n">
        <v>13595</v>
      </c>
      <c r="G6" s="6" t="n">
        <v>10935</v>
      </c>
      <c r="H6" s="6" t="n">
        <v>10799</v>
      </c>
      <c r="I6" s="6" t="n">
        <v>10801</v>
      </c>
      <c r="J6" s="6" t="n">
        <v>58640</v>
      </c>
      <c r="K6" s="6" t="n">
        <v>46130</v>
      </c>
      <c r="L6" s="6" t="n">
        <v>42105</v>
      </c>
    </row>
    <row r="7" spans="1:12">
      <c r="A7" s="4" t="s">
        <v>1305</v>
      </c>
      <c r="B7" s="6" t="n">
        <v>-1895</v>
      </c>
      <c r="C7" s="6" t="n">
        <v>-287</v>
      </c>
      <c r="D7" s="6" t="n">
        <v>-520</v>
      </c>
      <c r="E7" s="6" t="n">
        <v>-684</v>
      </c>
      <c r="F7" s="6" t="n">
        <v>-1236</v>
      </c>
      <c r="G7" s="6" t="n">
        <v>89</v>
      </c>
      <c r="H7" s="6" t="n">
        <v>91</v>
      </c>
      <c r="I7" s="6" t="n">
        <v>-180</v>
      </c>
      <c r="J7" s="6" t="n">
        <v>-3386</v>
      </c>
      <c r="K7" s="6" t="n">
        <v>-1236</v>
      </c>
      <c r="L7" s="6" t="n">
        <v>959</v>
      </c>
    </row>
    <row r="8" spans="1:12">
      <c r="A8" s="4" t="s">
        <v>87</v>
      </c>
      <c r="B8" s="6" t="n">
        <v>4935</v>
      </c>
      <c r="C8" s="6" t="n">
        <v>4102</v>
      </c>
      <c r="D8" s="6" t="n">
        <v>4126</v>
      </c>
      <c r="E8" s="6" t="n">
        <v>3848</v>
      </c>
      <c r="F8" s="6" t="n">
        <v>2965</v>
      </c>
      <c r="G8" s="6" t="n">
        <v>2459</v>
      </c>
      <c r="H8" s="6" t="n">
        <v>2358</v>
      </c>
      <c r="I8" s="6" t="n">
        <v>2321</v>
      </c>
      <c r="J8" s="6" t="n">
        <v>17011</v>
      </c>
      <c r="K8" s="6" t="n">
        <v>10103</v>
      </c>
      <c r="L8" s="6" t="n">
        <v>8442</v>
      </c>
    </row>
    <row r="9" spans="1:12">
      <c r="A9" s="4" t="s">
        <v>96</v>
      </c>
      <c r="B9" s="6" t="n">
        <v>-11684</v>
      </c>
      <c r="C9" s="6" t="n">
        <v>-11984</v>
      </c>
      <c r="D9" s="6" t="n">
        <v>-11974</v>
      </c>
      <c r="E9" s="6" t="n">
        <v>-11732</v>
      </c>
      <c r="F9" s="6" t="n">
        <v>-10127</v>
      </c>
      <c r="G9" s="6" t="n">
        <v>-8047</v>
      </c>
      <c r="H9" s="6" t="n">
        <v>-7749</v>
      </c>
      <c r="I9" s="6" t="n">
        <v>-7852</v>
      </c>
      <c r="J9" s="6" t="n">
        <v>-47374</v>
      </c>
      <c r="K9" s="6" t="n">
        <v>-33775</v>
      </c>
      <c r="L9" s="6" t="n">
        <v>-30371</v>
      </c>
    </row>
    <row r="10" spans="1:12">
      <c r="A10" s="4" t="s">
        <v>107</v>
      </c>
      <c r="B10" s="6" t="n">
        <v>6268</v>
      </c>
      <c r="C10" s="6" t="n">
        <v>6441</v>
      </c>
      <c r="D10" s="6" t="n">
        <v>5820</v>
      </c>
      <c r="E10" s="6" t="n">
        <v>6362</v>
      </c>
      <c r="F10" s="6" t="n">
        <v>5197</v>
      </c>
      <c r="G10" s="6" t="n">
        <v>5436</v>
      </c>
      <c r="H10" s="6" t="n">
        <v>5499</v>
      </c>
      <c r="I10" s="6" t="n">
        <v>5090</v>
      </c>
      <c r="J10" s="6" t="n">
        <v>24891</v>
      </c>
      <c r="K10" s="6" t="n">
        <v>21222</v>
      </c>
      <c r="L10" s="6" t="n">
        <v>21135</v>
      </c>
    </row>
    <row r="11" spans="1:12">
      <c r="A11" s="4" t="s">
        <v>1306</v>
      </c>
      <c r="B11" s="6" t="n">
        <v>-2185</v>
      </c>
      <c r="C11" s="6" t="n">
        <v>-2060</v>
      </c>
      <c r="D11" s="6" t="n">
        <v>-1962</v>
      </c>
      <c r="E11" s="6" t="n">
        <v>-2170</v>
      </c>
      <c r="F11" s="6" t="n">
        <v>-1453</v>
      </c>
      <c r="G11" s="6" t="n">
        <v>-1883</v>
      </c>
      <c r="H11" s="6" t="n">
        <v>-1994</v>
      </c>
      <c r="I11" s="6" t="n">
        <v>-1753</v>
      </c>
      <c r="J11" s="6" t="n">
        <v>-8377</v>
      </c>
      <c r="K11" s="6" t="n">
        <v>-7083</v>
      </c>
      <c r="L11" s="6" t="n">
        <v>-7389</v>
      </c>
    </row>
    <row r="12" spans="1:12">
      <c r="A12" s="4" t="s">
        <v>109</v>
      </c>
      <c r="B12" s="8" t="n">
        <v>4083</v>
      </c>
      <c r="C12" s="8" t="n">
        <v>4381</v>
      </c>
      <c r="D12" s="8" t="n">
        <v>3858</v>
      </c>
      <c r="E12" s="8" t="n">
        <v>4192</v>
      </c>
      <c r="F12" s="8" t="n">
        <v>3744</v>
      </c>
      <c r="G12" s="8" t="n">
        <v>3553</v>
      </c>
      <c r="H12" s="8" t="n">
        <v>3505</v>
      </c>
      <c r="I12" s="8" t="n">
        <v>3337</v>
      </c>
      <c r="J12" s="8" t="n">
        <v>16514</v>
      </c>
      <c r="K12" s="8" t="n">
        <v>14139</v>
      </c>
      <c r="L12" s="8" t="n">
        <v>13746</v>
      </c>
    </row>
    <row r="13" spans="1:12">
      <c r="A13" s="4" t="s">
        <v>1008</v>
      </c>
      <c r="B13" s="9" t="n">
        <v>0.47</v>
      </c>
      <c r="C13" s="9" t="n">
        <v>0.5</v>
      </c>
      <c r="D13" s="9" t="n">
        <v>0.45</v>
      </c>
      <c r="E13" s="9" t="n">
        <v>0.48</v>
      </c>
      <c r="F13" s="9" t="n">
        <v>0.44</v>
      </c>
      <c r="G13" s="9" t="n">
        <v>0.45</v>
      </c>
      <c r="H13" s="9" t="n">
        <v>0.44</v>
      </c>
      <c r="I13" s="9" t="n">
        <v>0.43</v>
      </c>
      <c r="J13" s="9" t="n">
        <v>1.9</v>
      </c>
      <c r="K13" s="9" t="n">
        <v>1.76</v>
      </c>
      <c r="L13" s="9" t="n">
        <v>1.75</v>
      </c>
    </row>
    <row r="14" spans="1:12">
      <c r="A14" s="4" t="s">
        <v>1012</v>
      </c>
      <c r="B14" s="10" t="n">
        <v>0.47</v>
      </c>
      <c r="C14" s="10" t="n">
        <v>0.5</v>
      </c>
      <c r="D14" s="10" t="n">
        <v>0.45</v>
      </c>
      <c r="E14" s="10" t="n">
        <v>0.48</v>
      </c>
      <c r="F14" s="10" t="n">
        <v>0.44</v>
      </c>
      <c r="G14" s="10" t="n">
        <v>0.45</v>
      </c>
      <c r="H14" s="10" t="n">
        <v>0.44</v>
      </c>
      <c r="I14" s="10" t="n">
        <v>0.42</v>
      </c>
      <c r="J14" s="10" t="n">
        <v>1.9</v>
      </c>
      <c r="K14" s="10" t="n">
        <v>1.75</v>
      </c>
      <c r="L14" s="10" t="n">
        <v>1.74</v>
      </c>
    </row>
    <row r="15" spans="1:12">
      <c r="A15" s="4" t="s">
        <v>113</v>
      </c>
      <c r="B15" s="9" t="n">
        <v>0.11</v>
      </c>
      <c r="C15" s="9" t="n">
        <v>0.11</v>
      </c>
      <c r="D15" s="9" t="n">
        <v>0.11</v>
      </c>
      <c r="E15" s="9" t="n">
        <v>0.11</v>
      </c>
      <c r="F15" s="9" t="n">
        <v>0.11</v>
      </c>
      <c r="G15" s="9" t="n">
        <v>0.11</v>
      </c>
      <c r="H15" s="9" t="n">
        <v>0.11</v>
      </c>
      <c r="I15" s="9" t="n">
        <v>0.11</v>
      </c>
      <c r="J15" s="9" t="n">
        <v>0.44</v>
      </c>
      <c r="K15" s="9" t="n">
        <v>0.42</v>
      </c>
      <c r="L15" s="9" t="n">
        <v>0.2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7</v>
      </c>
      <c r="B1" s="2" t="s">
        <v>1</v>
      </c>
    </row>
    <row r="2" spans="1:2">
      <c r="B2" s="2" t="s">
        <v>2</v>
      </c>
    </row>
    <row r="3" spans="1:2">
      <c r="A3" s="3" t="s">
        <v>227</v>
      </c>
    </row>
    <row r="4" spans="1:2">
      <c r="A4" s="4" t="s">
        <v>4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4640</v>
      </c>
      <c r="C3" s="8" t="n">
        <v>14881</v>
      </c>
    </row>
    <row r="4" spans="1:3">
      <c r="A4" s="4" t="s">
        <v>33</v>
      </c>
      <c r="B4" s="6" t="n">
        <v>98924</v>
      </c>
      <c r="C4" s="6" t="n">
        <v>88356</v>
      </c>
    </row>
    <row r="5" spans="1:3">
      <c r="A5" s="4" t="s">
        <v>34</v>
      </c>
      <c r="B5" s="6" t="n">
        <v>113564</v>
      </c>
      <c r="C5" s="6" t="n">
        <v>103237</v>
      </c>
    </row>
    <row r="6" spans="1:3">
      <c r="A6" s="4" t="s">
        <v>35</v>
      </c>
      <c r="B6" s="6" t="n">
        <v>140548</v>
      </c>
      <c r="C6" s="6" t="n">
        <v>144698</v>
      </c>
    </row>
    <row r="7" spans="1:3">
      <c r="A7" s="4" t="s">
        <v>36</v>
      </c>
      <c r="B7" s="6" t="n">
        <v>37282</v>
      </c>
      <c r="C7" s="6" t="n">
        <v>41563</v>
      </c>
    </row>
    <row r="8" spans="1:3">
      <c r="A8" s="4" t="s">
        <v>37</v>
      </c>
      <c r="B8" s="6" t="n">
        <v>2702</v>
      </c>
      <c r="C8" s="6" t="n">
        <v>1340</v>
      </c>
    </row>
    <row r="9" spans="1:3">
      <c r="A9" s="4" t="s">
        <v>38</v>
      </c>
      <c r="B9" s="6" t="n">
        <v>1414649</v>
      </c>
      <c r="C9" s="6" t="n">
        <v>1265098</v>
      </c>
    </row>
    <row r="10" spans="1:3">
      <c r="A10" s="4" t="s">
        <v>39</v>
      </c>
      <c r="B10" s="6" t="n">
        <v>3954</v>
      </c>
      <c r="C10" s="6" t="n">
        <v>3943</v>
      </c>
    </row>
    <row r="11" spans="1:3">
      <c r="A11" s="4" t="s">
        <v>40</v>
      </c>
      <c r="B11" s="6" t="n">
        <v>1677</v>
      </c>
      <c r="C11" s="6" t="n">
        <v>1693</v>
      </c>
    </row>
    <row r="12" spans="1:3">
      <c r="A12" s="4" t="s">
        <v>41</v>
      </c>
      <c r="B12" s="6" t="n">
        <v>28298</v>
      </c>
      <c r="C12" s="6" t="n">
        <v>27314</v>
      </c>
    </row>
    <row r="13" spans="1:3">
      <c r="A13" s="4" t="s">
        <v>42</v>
      </c>
      <c r="B13" s="6" t="n">
        <v>2843</v>
      </c>
      <c r="C13" s="6" t="n">
        <v>2340</v>
      </c>
    </row>
    <row r="14" spans="1:3">
      <c r="A14" s="4" t="s">
        <v>43</v>
      </c>
      <c r="B14" s="6" t="n">
        <v>24882</v>
      </c>
      <c r="C14" s="6" t="n">
        <v>26217</v>
      </c>
    </row>
    <row r="15" spans="1:3">
      <c r="A15" s="4" t="s">
        <v>44</v>
      </c>
      <c r="B15" s="6" t="n">
        <v>12493</v>
      </c>
      <c r="C15" s="6" t="n">
        <v>11944</v>
      </c>
    </row>
    <row r="16" spans="1:3">
      <c r="A16" s="4" t="s">
        <v>45</v>
      </c>
      <c r="B16" s="6" t="n">
        <v>1782892</v>
      </c>
      <c r="C16" s="6" t="n">
        <v>1629387</v>
      </c>
    </row>
    <row r="17" spans="1:3">
      <c r="A17" s="3" t="s">
        <v>46</v>
      </c>
    </row>
    <row r="18" spans="1:3">
      <c r="A18" s="4" t="s">
        <v>47</v>
      </c>
      <c r="B18" s="6" t="n">
        <v>1577231</v>
      </c>
      <c r="C18" s="6" t="n">
        <v>1438268</v>
      </c>
    </row>
    <row r="19" spans="1:3">
      <c r="A19" s="4" t="s">
        <v>48</v>
      </c>
      <c r="B19" s="6" t="n">
        <v>35226</v>
      </c>
      <c r="C19" s="6" t="n">
        <v>33994</v>
      </c>
    </row>
    <row r="20" spans="1:3">
      <c r="A20" s="4" t="s">
        <v>49</v>
      </c>
      <c r="B20" s="6" t="n">
        <v>10315</v>
      </c>
      <c r="C20" s="6" t="n">
        <v>10315</v>
      </c>
    </row>
    <row r="21" spans="1:3">
      <c r="A21" s="4" t="s">
        <v>50</v>
      </c>
      <c r="B21" s="6" t="n">
        <v>9288</v>
      </c>
      <c r="C21" s="6" t="n">
        <v>9062</v>
      </c>
    </row>
    <row r="22" spans="1:3">
      <c r="A22" s="4" t="s">
        <v>51</v>
      </c>
      <c r="B22" s="8" t="n">
        <v>1632060</v>
      </c>
      <c r="C22" s="8" t="n">
        <v>1491639</v>
      </c>
    </row>
    <row r="23" spans="1:3">
      <c r="A23" s="4" t="s">
        <v>52</v>
      </c>
      <c r="B23" s="4" t="s">
        <v>53</v>
      </c>
      <c r="C23" s="4" t="s">
        <v>53</v>
      </c>
    </row>
    <row r="24" spans="1:3">
      <c r="A24" s="3" t="s">
        <v>54</v>
      </c>
    </row>
    <row r="25" spans="1:3">
      <c r="A25" s="4" t="s">
        <v>55</v>
      </c>
      <c r="B25" s="8" t="n">
        <v>0</v>
      </c>
      <c r="C25" s="8" t="n">
        <v>0</v>
      </c>
    </row>
    <row r="26" spans="1:3">
      <c r="A26" s="4" t="s">
        <v>56</v>
      </c>
      <c r="B26" s="6" t="n">
        <v>89</v>
      </c>
      <c r="C26" s="6" t="n">
        <v>45</v>
      </c>
    </row>
    <row r="27" spans="1:3">
      <c r="A27" s="4" t="s">
        <v>57</v>
      </c>
      <c r="B27" s="6" t="n">
        <v>76549</v>
      </c>
      <c r="C27" s="6" t="n">
        <v>74963</v>
      </c>
    </row>
    <row r="28" spans="1:3">
      <c r="A28" s="4" t="s">
        <v>58</v>
      </c>
      <c r="B28" s="6" t="n">
        <v>80584</v>
      </c>
      <c r="C28" s="6" t="n">
        <v>67886</v>
      </c>
    </row>
    <row r="29" spans="1:3">
      <c r="A29" s="4" t="s">
        <v>59</v>
      </c>
      <c r="B29" s="6" t="n">
        <v>-80</v>
      </c>
      <c r="C29" s="6" t="n">
        <v>218</v>
      </c>
    </row>
    <row r="30" spans="1:3">
      <c r="A30" s="4" t="s">
        <v>60</v>
      </c>
      <c r="B30" s="6" t="n">
        <v>-6310</v>
      </c>
      <c r="C30" s="6" t="n">
        <v>-5364</v>
      </c>
    </row>
    <row r="31" spans="1:3">
      <c r="A31" s="4" t="s">
        <v>61</v>
      </c>
      <c r="B31" s="6" t="n">
        <v>150832</v>
      </c>
      <c r="C31" s="6" t="n">
        <v>137748</v>
      </c>
    </row>
    <row r="32" spans="1:3">
      <c r="A32" s="4" t="s">
        <v>62</v>
      </c>
      <c r="B32" s="8" t="n">
        <v>1782892</v>
      </c>
      <c r="C32" s="8" t="n">
        <v>1629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8" t="n">
        <v>16316</v>
      </c>
      <c r="C3" s="8" t="n">
        <v>14329</v>
      </c>
    </row>
    <row r="4" spans="1:3">
      <c r="A4" s="4" t="s">
        <v>66</v>
      </c>
      <c r="B4" s="9" t="n">
        <v>0.01</v>
      </c>
      <c r="C4" s="9" t="n">
        <v>0.01</v>
      </c>
    </row>
    <row r="5" spans="1:3">
      <c r="A5" s="4" t="s">
        <v>67</v>
      </c>
      <c r="B5" s="6" t="n">
        <v>2500000</v>
      </c>
      <c r="C5" s="6" t="n">
        <v>2500000</v>
      </c>
    </row>
    <row r="6" spans="1:3">
      <c r="A6" s="4" t="s">
        <v>68</v>
      </c>
      <c r="B6" s="6" t="n">
        <v>0</v>
      </c>
      <c r="C6" s="6" t="n">
        <v>0</v>
      </c>
    </row>
    <row r="7" spans="1:3">
      <c r="A7" s="4" t="s">
        <v>69</v>
      </c>
      <c r="B7" s="6" t="n">
        <v>0</v>
      </c>
      <c r="C7" s="6" t="n">
        <v>0</v>
      </c>
    </row>
    <row r="8" spans="1:3">
      <c r="A8" s="4" t="s">
        <v>70</v>
      </c>
      <c r="B8" s="9" t="n">
        <v>0.01</v>
      </c>
      <c r="C8" s="9" t="n">
        <v>0.01</v>
      </c>
    </row>
    <row r="9" spans="1:3">
      <c r="A9" s="4" t="s">
        <v>71</v>
      </c>
      <c r="B9" s="6" t="n">
        <v>25000000</v>
      </c>
      <c r="C9" s="6" t="n">
        <v>25000000</v>
      </c>
    </row>
    <row r="10" spans="1:3">
      <c r="A10" s="4" t="s">
        <v>72</v>
      </c>
      <c r="B10" s="6" t="n">
        <v>8922375</v>
      </c>
      <c r="C10" s="6" t="n">
        <v>9074852</v>
      </c>
    </row>
    <row r="11" spans="1:3">
      <c r="A11" s="4" t="s">
        <v>73</v>
      </c>
      <c r="B11" s="6" t="n">
        <v>8699410</v>
      </c>
      <c r="C11" s="6" t="n">
        <v>8671854</v>
      </c>
    </row>
    <row r="12" spans="1:3">
      <c r="A12" s="4" t="s">
        <v>74</v>
      </c>
      <c r="B12" s="6" t="n">
        <v>222965</v>
      </c>
      <c r="C12" s="6" t="n">
        <v>201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07</v>
      </c>
      <c r="B9" s="4" t="s">
        <v>280</v>
      </c>
    </row>
    <row r="10" spans="1:2">
      <c r="A10" s="4" t="s">
        <v>21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18</v>
      </c>
      <c r="B15" s="4" t="s">
        <v>290</v>
      </c>
    </row>
    <row r="16" spans="1:2">
      <c r="A16" s="4" t="s">
        <v>291</v>
      </c>
      <c r="B16" s="4" t="s">
        <v>292</v>
      </c>
    </row>
    <row r="17" spans="1:2">
      <c r="A17" s="4" t="s">
        <v>293</v>
      </c>
      <c r="B17" s="4" t="s">
        <v>294</v>
      </c>
    </row>
    <row r="18" spans="1:2">
      <c r="A18" s="4" t="s">
        <v>295</v>
      </c>
      <c r="B18" s="4" t="s">
        <v>296</v>
      </c>
    </row>
    <row r="19" spans="1:2">
      <c r="A19" s="4" t="s">
        <v>220</v>
      </c>
      <c r="B19" s="4" t="s">
        <v>297</v>
      </c>
    </row>
    <row r="20" spans="1:2">
      <c r="A20" s="4" t="s">
        <v>298</v>
      </c>
      <c r="B20" s="4" t="s">
        <v>299</v>
      </c>
    </row>
    <row r="21" spans="1:2">
      <c r="A21" s="4" t="s">
        <v>300</v>
      </c>
      <c r="B21" s="4" t="s">
        <v>301</v>
      </c>
    </row>
    <row r="22" spans="1:2">
      <c r="A22" s="4" t="s">
        <v>25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4</v>
      </c>
      <c r="B1" s="2" t="s">
        <v>1</v>
      </c>
    </row>
    <row r="2" spans="1:2">
      <c r="B2" s="2" t="s">
        <v>2</v>
      </c>
    </row>
    <row r="3" spans="1:2">
      <c r="A3" s="3" t="s">
        <v>26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362</v>
      </c>
      <c r="B1" s="2" t="s">
        <v>1</v>
      </c>
    </row>
    <row r="2" spans="1:2">
      <c r="B2" s="2" t="s">
        <v>2</v>
      </c>
    </row>
    <row r="3" spans="1:2">
      <c r="A3" s="3" t="s">
        <v>227</v>
      </c>
    </row>
    <row r="4" spans="1:2">
      <c r="A4" s="4" t="s">
        <v>47</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69135</v>
      </c>
      <c r="C4" s="8" t="n">
        <v>54047</v>
      </c>
      <c r="D4" s="8" t="n">
        <v>50238</v>
      </c>
    </row>
    <row r="5" spans="1:4">
      <c r="A5" s="4" t="s">
        <v>79</v>
      </c>
      <c r="B5" s="6" t="n">
        <v>2962</v>
      </c>
      <c r="C5" s="6" t="n">
        <v>3342</v>
      </c>
      <c r="D5" s="6" t="n">
        <v>3315</v>
      </c>
    </row>
    <row r="6" spans="1:4">
      <c r="A6" s="4" t="s">
        <v>33</v>
      </c>
      <c r="B6" s="6" t="n">
        <v>374</v>
      </c>
      <c r="C6" s="6" t="n">
        <v>312</v>
      </c>
      <c r="D6" s="6" t="n">
        <v>257</v>
      </c>
    </row>
    <row r="7" spans="1:4">
      <c r="A7" s="4" t="s">
        <v>80</v>
      </c>
      <c r="B7" s="6" t="n">
        <v>72471</v>
      </c>
      <c r="C7" s="6" t="n">
        <v>57701</v>
      </c>
      <c r="D7" s="6" t="n">
        <v>53810</v>
      </c>
    </row>
    <row r="8" spans="1:4">
      <c r="A8" s="3" t="s">
        <v>81</v>
      </c>
    </row>
    <row r="9" spans="1:4">
      <c r="A9" s="4" t="s">
        <v>47</v>
      </c>
      <c r="B9" s="6" t="n">
        <v>10877</v>
      </c>
      <c r="C9" s="6" t="n">
        <v>9470</v>
      </c>
      <c r="D9" s="6" t="n">
        <v>9739</v>
      </c>
    </row>
    <row r="10" spans="1:4">
      <c r="A10" s="4" t="s">
        <v>82</v>
      </c>
      <c r="B10" s="6" t="n">
        <v>1842</v>
      </c>
      <c r="C10" s="6" t="n">
        <v>989</v>
      </c>
      <c r="D10" s="6" t="n">
        <v>855</v>
      </c>
    </row>
    <row r="11" spans="1:4">
      <c r="A11" s="4" t="s">
        <v>49</v>
      </c>
      <c r="B11" s="6" t="n">
        <v>1112</v>
      </c>
      <c r="C11" s="6" t="n">
        <v>1112</v>
      </c>
      <c r="D11" s="6" t="n">
        <v>1111</v>
      </c>
    </row>
    <row r="12" spans="1:4">
      <c r="A12" s="4" t="s">
        <v>83</v>
      </c>
      <c r="B12" s="6" t="n">
        <v>13831</v>
      </c>
      <c r="C12" s="6" t="n">
        <v>11571</v>
      </c>
      <c r="D12" s="6" t="n">
        <v>11705</v>
      </c>
    </row>
    <row r="13" spans="1:4">
      <c r="A13" s="4" t="s">
        <v>84</v>
      </c>
      <c r="B13" s="6" t="n">
        <v>58640</v>
      </c>
      <c r="C13" s="6" t="n">
        <v>46130</v>
      </c>
      <c r="D13" s="6" t="n">
        <v>42105</v>
      </c>
    </row>
    <row r="14" spans="1:4">
      <c r="A14" s="4" t="s">
        <v>85</v>
      </c>
      <c r="B14" s="6" t="n">
        <v>3386</v>
      </c>
      <c r="C14" s="6" t="n">
        <v>1236</v>
      </c>
      <c r="D14" s="6" t="n">
        <v>-959</v>
      </c>
    </row>
    <row r="15" spans="1:4">
      <c r="A15" s="4" t="s">
        <v>86</v>
      </c>
      <c r="B15" s="6" t="n">
        <v>55254</v>
      </c>
      <c r="C15" s="6" t="n">
        <v>44894</v>
      </c>
      <c r="D15" s="6" t="n">
        <v>43064</v>
      </c>
    </row>
    <row r="16" spans="1:4">
      <c r="A16" s="3" t="s">
        <v>87</v>
      </c>
    </row>
    <row r="17" spans="1:4">
      <c r="A17" s="4" t="s">
        <v>88</v>
      </c>
      <c r="B17" s="6" t="n">
        <v>4954</v>
      </c>
      <c r="C17" s="6" t="n">
        <v>4434</v>
      </c>
      <c r="D17" s="6" t="n">
        <v>3756</v>
      </c>
    </row>
    <row r="18" spans="1:4">
      <c r="A18" s="4" t="s">
        <v>89</v>
      </c>
      <c r="B18" s="6" t="n">
        <v>3999</v>
      </c>
      <c r="C18" s="6" t="n">
        <v>318</v>
      </c>
      <c r="D18" s="6" t="n">
        <v>0</v>
      </c>
    </row>
    <row r="19" spans="1:4">
      <c r="A19" s="4" t="s">
        <v>90</v>
      </c>
      <c r="B19" s="6" t="n">
        <v>729</v>
      </c>
      <c r="C19" s="6" t="n">
        <v>74</v>
      </c>
      <c r="D19" s="6" t="n">
        <v>0</v>
      </c>
    </row>
    <row r="20" spans="1:4">
      <c r="A20" s="4" t="s">
        <v>91</v>
      </c>
      <c r="B20" s="6" t="n">
        <v>2812</v>
      </c>
      <c r="C20" s="6" t="n">
        <v>2469</v>
      </c>
      <c r="D20" s="6" t="n">
        <v>2150</v>
      </c>
    </row>
    <row r="21" spans="1:4">
      <c r="A21" s="4" t="s">
        <v>92</v>
      </c>
      <c r="B21" s="6" t="n">
        <v>2187</v>
      </c>
      <c r="C21" s="6" t="n">
        <v>1577</v>
      </c>
      <c r="D21" s="6" t="n">
        <v>1295</v>
      </c>
    </row>
    <row r="22" spans="1:4">
      <c r="A22" s="4" t="s">
        <v>93</v>
      </c>
      <c r="B22" s="6" t="n">
        <v>960</v>
      </c>
      <c r="C22" s="6" t="n">
        <v>862</v>
      </c>
      <c r="D22" s="6" t="n">
        <v>845</v>
      </c>
    </row>
    <row r="23" spans="1:4">
      <c r="A23" s="4" t="s">
        <v>94</v>
      </c>
      <c r="B23" s="6" t="n">
        <v>1370</v>
      </c>
      <c r="C23" s="6" t="n">
        <v>369</v>
      </c>
      <c r="D23" s="6" t="n">
        <v>396</v>
      </c>
    </row>
    <row r="24" spans="1:4">
      <c r="A24" s="4" t="s">
        <v>95</v>
      </c>
      <c r="B24" s="6" t="n">
        <v>17011</v>
      </c>
      <c r="C24" s="6" t="n">
        <v>10103</v>
      </c>
      <c r="D24" s="6" t="n">
        <v>8442</v>
      </c>
    </row>
    <row r="25" spans="1:4">
      <c r="A25" s="3" t="s">
        <v>96</v>
      </c>
    </row>
    <row r="26" spans="1:4">
      <c r="A26" s="4" t="s">
        <v>97</v>
      </c>
      <c r="B26" s="6" t="n">
        <v>28543</v>
      </c>
      <c r="C26" s="6" t="n">
        <v>21477</v>
      </c>
      <c r="D26" s="6" t="n">
        <v>18278</v>
      </c>
    </row>
    <row r="27" spans="1:4">
      <c r="A27" s="4" t="s">
        <v>98</v>
      </c>
      <c r="B27" s="6" t="n">
        <v>1973</v>
      </c>
      <c r="C27" s="6" t="n">
        <v>1391</v>
      </c>
      <c r="D27" s="6" t="n">
        <v>1268</v>
      </c>
    </row>
    <row r="28" spans="1:4">
      <c r="A28" s="4" t="s">
        <v>99</v>
      </c>
      <c r="B28" s="6" t="n">
        <v>4893</v>
      </c>
      <c r="C28" s="6" t="n">
        <v>3405</v>
      </c>
      <c r="D28" s="6" t="n">
        <v>1968</v>
      </c>
    </row>
    <row r="29" spans="1:4">
      <c r="A29" s="4" t="s">
        <v>100</v>
      </c>
      <c r="B29" s="6" t="n">
        <v>2378</v>
      </c>
      <c r="C29" s="6" t="n">
        <v>1710</v>
      </c>
      <c r="D29" s="6" t="n">
        <v>1500</v>
      </c>
    </row>
    <row r="30" spans="1:4">
      <c r="A30" s="4" t="s">
        <v>101</v>
      </c>
      <c r="B30" s="6" t="n">
        <v>2585</v>
      </c>
      <c r="C30" s="6" t="n">
        <v>1662</v>
      </c>
      <c r="D30" s="6" t="n">
        <v>1355</v>
      </c>
    </row>
    <row r="31" spans="1:4">
      <c r="A31" s="4" t="s">
        <v>102</v>
      </c>
      <c r="B31" s="6" t="n">
        <v>1230</v>
      </c>
      <c r="C31" s="6" t="n">
        <v>650</v>
      </c>
      <c r="D31" s="6" t="n">
        <v>528</v>
      </c>
    </row>
    <row r="32" spans="1:4">
      <c r="A32" s="4" t="s">
        <v>103</v>
      </c>
      <c r="B32" s="6" t="n">
        <v>920</v>
      </c>
      <c r="C32" s="6" t="n">
        <v>758</v>
      </c>
      <c r="D32" s="6" t="n">
        <v>741</v>
      </c>
    </row>
    <row r="33" spans="1:4">
      <c r="A33" s="4" t="s">
        <v>104</v>
      </c>
      <c r="B33" s="6" t="n">
        <v>472</v>
      </c>
      <c r="C33" s="6" t="n">
        <v>320</v>
      </c>
      <c r="D33" s="6" t="n">
        <v>196</v>
      </c>
    </row>
    <row r="34" spans="1:4">
      <c r="A34" s="4" t="s">
        <v>105</v>
      </c>
      <c r="B34" s="6" t="n">
        <v>-171</v>
      </c>
      <c r="C34" s="6" t="n">
        <v>-10</v>
      </c>
      <c r="D34" s="6" t="n">
        <v>-117</v>
      </c>
    </row>
    <row r="35" spans="1:4">
      <c r="A35" s="4" t="s">
        <v>94</v>
      </c>
      <c r="B35" s="6" t="n">
        <v>4551</v>
      </c>
      <c r="C35" s="6" t="n">
        <v>2412</v>
      </c>
      <c r="D35" s="6" t="n">
        <v>4654</v>
      </c>
    </row>
    <row r="36" spans="1:4">
      <c r="A36" s="4" t="s">
        <v>106</v>
      </c>
      <c r="B36" s="6" t="n">
        <v>47374</v>
      </c>
      <c r="C36" s="6" t="n">
        <v>33775</v>
      </c>
      <c r="D36" s="6" t="n">
        <v>30371</v>
      </c>
    </row>
    <row r="37" spans="1:4">
      <c r="A37" s="4" t="s">
        <v>107</v>
      </c>
      <c r="B37" s="6" t="n">
        <v>24891</v>
      </c>
      <c r="C37" s="6" t="n">
        <v>21222</v>
      </c>
      <c r="D37" s="6" t="n">
        <v>21135</v>
      </c>
    </row>
    <row r="38" spans="1:4">
      <c r="A38" s="4" t="s">
        <v>108</v>
      </c>
      <c r="B38" s="6" t="n">
        <v>8377</v>
      </c>
      <c r="C38" s="6" t="n">
        <v>7083</v>
      </c>
      <c r="D38" s="6" t="n">
        <v>7389</v>
      </c>
    </row>
    <row r="39" spans="1:4">
      <c r="A39" s="4" t="s">
        <v>109</v>
      </c>
      <c r="B39" s="8" t="n">
        <v>16514</v>
      </c>
      <c r="C39" s="8" t="n">
        <v>14139</v>
      </c>
      <c r="D39" s="8" t="n">
        <v>13746</v>
      </c>
    </row>
    <row r="40" spans="1:4">
      <c r="A40" s="3" t="s">
        <v>110</v>
      </c>
    </row>
    <row r="41" spans="1:4">
      <c r="A41" s="4" t="s">
        <v>111</v>
      </c>
      <c r="B41" s="9" t="n">
        <v>1.9</v>
      </c>
      <c r="C41" s="9" t="n">
        <v>1.76</v>
      </c>
      <c r="D41" s="9" t="n">
        <v>1.75</v>
      </c>
    </row>
    <row r="42" spans="1:4">
      <c r="A42" s="4" t="s">
        <v>112</v>
      </c>
      <c r="B42" s="10" t="n">
        <v>1.9</v>
      </c>
      <c r="C42" s="10" t="n">
        <v>1.75</v>
      </c>
      <c r="D42" s="10" t="n">
        <v>1.74</v>
      </c>
    </row>
    <row r="43" spans="1:4">
      <c r="A43" s="4" t="s">
        <v>113</v>
      </c>
      <c r="B43" s="9" t="n">
        <v>0.44</v>
      </c>
      <c r="C43" s="9" t="n">
        <v>0.42</v>
      </c>
      <c r="D43" s="9"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99</v>
      </c>
      <c r="B1" s="2" t="s">
        <v>1</v>
      </c>
    </row>
    <row r="2" spans="1:2">
      <c r="B2" s="2" t="s">
        <v>2</v>
      </c>
    </row>
    <row r="3" spans="1:2">
      <c r="A3" s="3" t="s">
        <v>255</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2</v>
      </c>
      <c r="B1" s="2" t="s">
        <v>1</v>
      </c>
    </row>
    <row r="2" spans="1:2">
      <c r="B2" s="2" t="s">
        <v>2</v>
      </c>
    </row>
    <row r="3" spans="1:2">
      <c r="A3" s="3" t="s">
        <v>258</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405</v>
      </c>
      <c r="B1" s="2" t="s">
        <v>1</v>
      </c>
    </row>
    <row r="2" spans="1:2">
      <c r="B2" s="2" t="s">
        <v>2</v>
      </c>
    </row>
    <row r="3" spans="1:2">
      <c r="A3" s="3" t="s">
        <v>261</v>
      </c>
    </row>
    <row r="4" spans="1:2">
      <c r="A4" s="4" t="s">
        <v>406</v>
      </c>
      <c r="B4" s="4" t="s">
        <v>407</v>
      </c>
    </row>
    <row r="5" spans="1:2">
      <c r="A5" s="4" t="s">
        <v>408</v>
      </c>
      <c r="B5" s="4" t="s">
        <v>409</v>
      </c>
    </row>
    <row r="6" spans="1:2">
      <c r="A6" s="4" t="s">
        <v>291</v>
      </c>
      <c r="B6" s="4" t="s">
        <v>410</v>
      </c>
    </row>
    <row r="7" spans="1:2">
      <c r="A7" s="4" t="s">
        <v>411</v>
      </c>
      <c r="B7"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6</v>
      </c>
    </row>
    <row r="3" spans="1:4">
      <c r="A3" s="3" t="s">
        <v>115</v>
      </c>
    </row>
    <row r="4" spans="1:4">
      <c r="A4" s="4" t="s">
        <v>109</v>
      </c>
      <c r="B4" s="8" t="n">
        <v>16514</v>
      </c>
      <c r="C4" s="8" t="n">
        <v>14139</v>
      </c>
      <c r="D4" s="8" t="n">
        <v>13746</v>
      </c>
    </row>
    <row r="5" spans="1:4">
      <c r="A5" s="3" t="s">
        <v>116</v>
      </c>
    </row>
    <row r="6" spans="1:4">
      <c r="A6" s="4" t="s">
        <v>117</v>
      </c>
      <c r="B6" s="6" t="n">
        <v>-719</v>
      </c>
      <c r="C6" s="6" t="n">
        <v>1619</v>
      </c>
      <c r="D6" s="6" t="n">
        <v>-4092</v>
      </c>
    </row>
    <row r="7" spans="1:4">
      <c r="A7" s="4" t="s">
        <v>118</v>
      </c>
      <c r="B7" s="6" t="n">
        <v>0</v>
      </c>
      <c r="C7" s="6" t="n">
        <v>-874</v>
      </c>
      <c r="D7" s="6" t="n">
        <v>0</v>
      </c>
    </row>
    <row r="8" spans="1:4">
      <c r="A8" s="4" t="s">
        <v>119</v>
      </c>
      <c r="B8" s="6" t="n">
        <v>233</v>
      </c>
      <c r="C8" s="6" t="n">
        <v>167</v>
      </c>
      <c r="D8" s="6" t="n">
        <v>0</v>
      </c>
    </row>
    <row r="9" spans="1:4">
      <c r="A9" s="4" t="s">
        <v>120</v>
      </c>
      <c r="B9" s="6" t="n">
        <v>188</v>
      </c>
      <c r="C9" s="6" t="n">
        <v>-352</v>
      </c>
      <c r="D9" s="6" t="n">
        <v>1567</v>
      </c>
    </row>
    <row r="10" spans="1:4">
      <c r="A10" s="4" t="s">
        <v>121</v>
      </c>
      <c r="B10" s="6" t="n">
        <v>-298</v>
      </c>
      <c r="C10" s="6" t="n">
        <v>560</v>
      </c>
      <c r="D10" s="6" t="n">
        <v>-2525</v>
      </c>
    </row>
    <row r="11" spans="1:4">
      <c r="A11" s="4" t="s">
        <v>122</v>
      </c>
      <c r="B11" s="8" t="n">
        <v>16216</v>
      </c>
      <c r="C11" s="8" t="n">
        <v>14699</v>
      </c>
      <c r="D11" s="8" t="n">
        <v>11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0</v>
      </c>
      <c r="B1" s="2" t="s">
        <v>1</v>
      </c>
    </row>
    <row r="2" spans="1:2">
      <c r="B2" s="2" t="s">
        <v>2</v>
      </c>
    </row>
    <row r="3" spans="1:2">
      <c r="A3" s="3" t="s">
        <v>267</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30</v>
      </c>
      <c r="B1" s="2" t="s">
        <v>1</v>
      </c>
    </row>
    <row r="2" spans="1:2">
      <c r="B2" s="2" t="s">
        <v>2</v>
      </c>
    </row>
    <row r="3" spans="1:2">
      <c r="A3" s="4" t="s">
        <v>424</v>
      </c>
    </row>
    <row r="4" spans="1:2">
      <c r="A4" s="3" t="s">
        <v>431</v>
      </c>
    </row>
    <row r="5" spans="1:2">
      <c r="A5" s="4" t="s">
        <v>432</v>
      </c>
      <c r="B5" s="4" t="s">
        <v>433</v>
      </c>
    </row>
    <row r="6" spans="1:2">
      <c r="A6" s="4" t="s">
        <v>428</v>
      </c>
    </row>
    <row r="7" spans="1:2">
      <c r="A7" s="3" t="s">
        <v>431</v>
      </c>
    </row>
    <row r="8" spans="1:2">
      <c r="A8" s="4" t="s">
        <v>432</v>
      </c>
      <c r="B8"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2</v>
      </c>
      <c r="B4" s="8" t="n">
        <v>1800</v>
      </c>
      <c r="C4" s="8" t="n">
        <v>1800</v>
      </c>
    </row>
    <row r="5" spans="1:3">
      <c r="A5" s="4" t="s">
        <v>437</v>
      </c>
      <c r="B5" s="6" t="n">
        <v>1100</v>
      </c>
      <c r="C5" s="6" t="n">
        <v>533</v>
      </c>
    </row>
    <row r="6" spans="1:3">
      <c r="A6" s="4" t="s">
        <v>438</v>
      </c>
    </row>
    <row r="7" spans="1:3">
      <c r="A7" s="3" t="s">
        <v>436</v>
      </c>
    </row>
    <row r="8" spans="1:3">
      <c r="A8" s="4" t="s">
        <v>439</v>
      </c>
      <c r="B8" s="8" t="n">
        <v>0</v>
      </c>
      <c r="C8" s="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440</v>
      </c>
      <c r="B1" s="2" t="s">
        <v>1</v>
      </c>
    </row>
    <row r="2" spans="1:2">
      <c r="B2" s="2" t="s">
        <v>2</v>
      </c>
    </row>
    <row r="3" spans="1:2">
      <c r="A3" s="3" t="s">
        <v>441</v>
      </c>
    </row>
    <row r="4" spans="1:2">
      <c r="A4" s="4" t="s">
        <v>442</v>
      </c>
      <c r="B4" s="4" t="s">
        <v>443</v>
      </c>
    </row>
    <row r="5" spans="1:2">
      <c r="A5" s="4" t="s">
        <v>444</v>
      </c>
      <c r="B5" s="4" t="s">
        <v>429</v>
      </c>
    </row>
    <row r="6" spans="1:2">
      <c r="A6" s="4" t="s">
        <v>445</v>
      </c>
      <c r="B6" s="4" t="s">
        <v>429</v>
      </c>
    </row>
    <row r="7" spans="1:2">
      <c r="A7" s="4" t="s">
        <v>446</v>
      </c>
      <c r="B7" s="4" t="s">
        <v>427</v>
      </c>
    </row>
    <row r="8" spans="1:2">
      <c r="A8" s="4" t="s">
        <v>424</v>
      </c>
    </row>
    <row r="9" spans="1:2">
      <c r="A9" s="3" t="s">
        <v>441</v>
      </c>
    </row>
    <row r="10" spans="1:2">
      <c r="A10" s="4" t="s">
        <v>447</v>
      </c>
      <c r="B10" s="4" t="s">
        <v>427</v>
      </c>
    </row>
    <row r="11" spans="1:2">
      <c r="A11" s="4" t="s">
        <v>428</v>
      </c>
    </row>
    <row r="12" spans="1:2">
      <c r="A12" s="3" t="s">
        <v>441</v>
      </c>
    </row>
    <row r="13" spans="1:2">
      <c r="A13" s="4" t="s">
        <v>447</v>
      </c>
      <c r="B13"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8</v>
      </c>
      <c r="B1" s="2" t="s">
        <v>1</v>
      </c>
    </row>
    <row r="2" spans="1:2">
      <c r="B2" s="2" t="s">
        <v>449</v>
      </c>
    </row>
    <row r="3" spans="1:2">
      <c r="A3" s="4" t="s">
        <v>450</v>
      </c>
    </row>
    <row r="4" spans="1:2">
      <c r="A4" s="3" t="s">
        <v>451</v>
      </c>
    </row>
    <row r="5" spans="1:2">
      <c r="A5" s="4" t="s">
        <v>452</v>
      </c>
      <c r="B5" s="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6</v>
      </c>
    </row>
    <row r="3" spans="1:4">
      <c r="A3" s="3" t="s">
        <v>205</v>
      </c>
    </row>
    <row r="4" spans="1:4">
      <c r="A4" s="4" t="s">
        <v>454</v>
      </c>
      <c r="B4" s="8" t="n">
        <v>2702</v>
      </c>
      <c r="C4" s="8" t="n">
        <v>1340</v>
      </c>
    </row>
    <row r="5" spans="1:4">
      <c r="A5" s="4" t="s">
        <v>455</v>
      </c>
      <c r="B5" s="6" t="n">
        <v>0</v>
      </c>
    </row>
    <row r="6" spans="1:4">
      <c r="A6" s="4" t="s">
        <v>456</v>
      </c>
      <c r="B6" s="6" t="n">
        <v>0</v>
      </c>
      <c r="C6" s="6" t="n">
        <v>0</v>
      </c>
    </row>
    <row r="7" spans="1:4">
      <c r="A7" s="4" t="s">
        <v>457</v>
      </c>
      <c r="B7" s="6" t="n">
        <v>67100</v>
      </c>
    </row>
    <row r="8" spans="1:4">
      <c r="A8" s="4" t="s">
        <v>458</v>
      </c>
      <c r="B8" s="6" t="n">
        <v>0</v>
      </c>
      <c r="C8" s="6" t="n">
        <v>0</v>
      </c>
    </row>
    <row r="9" spans="1:4">
      <c r="A9" s="4" t="s">
        <v>459</v>
      </c>
      <c r="B9" s="8" t="n">
        <v>0</v>
      </c>
      <c r="C9" s="8" t="n">
        <v>0</v>
      </c>
      <c r="D9" s="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0</v>
      </c>
    </row>
    <row r="2" spans="1:3">
      <c r="A2" s="3" t="s">
        <v>208</v>
      </c>
    </row>
    <row r="3" spans="1:3">
      <c r="A3" s="4" t="s">
        <v>32</v>
      </c>
      <c r="B3" s="8" t="n">
        <v>14640</v>
      </c>
      <c r="C3" s="8" t="n">
        <v>14881</v>
      </c>
    </row>
    <row r="4" spans="1:3">
      <c r="A4" s="4" t="s">
        <v>461</v>
      </c>
      <c r="B4" s="6" t="n">
        <v>3900</v>
      </c>
      <c r="C4" s="6" t="n">
        <v>1181</v>
      </c>
    </row>
    <row r="5" spans="1:3">
      <c r="A5" s="4" t="s">
        <v>462</v>
      </c>
      <c r="B5" s="6" t="n">
        <v>84900</v>
      </c>
      <c r="C5" s="6" t="n">
        <v>70500</v>
      </c>
    </row>
    <row r="6" spans="1:3">
      <c r="A6" s="4" t="s">
        <v>33</v>
      </c>
      <c r="B6" s="6" t="n">
        <v>98924</v>
      </c>
      <c r="C6" s="6" t="n">
        <v>88356</v>
      </c>
    </row>
    <row r="7" spans="1:3">
      <c r="A7" s="4" t="s">
        <v>463</v>
      </c>
      <c r="B7" s="8" t="n">
        <v>40</v>
      </c>
      <c r="C7" s="8" t="n">
        <v>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4</v>
      </c>
      <c r="B1" s="2" t="s">
        <v>2</v>
      </c>
      <c r="C1" s="2" t="s">
        <v>30</v>
      </c>
    </row>
    <row r="2" spans="1:3">
      <c r="A2" s="3" t="s">
        <v>318</v>
      </c>
    </row>
    <row r="3" spans="1:3">
      <c r="A3" s="4" t="s">
        <v>465</v>
      </c>
      <c r="B3" s="8" t="n">
        <v>140204</v>
      </c>
      <c r="C3" s="8" t="n">
        <v>143636</v>
      </c>
    </row>
    <row r="4" spans="1:3">
      <c r="A4" s="4" t="s">
        <v>466</v>
      </c>
      <c r="B4" s="6" t="n">
        <v>973</v>
      </c>
      <c r="C4" s="6" t="n">
        <v>1629</v>
      </c>
    </row>
    <row r="5" spans="1:3">
      <c r="A5" s="4" t="s">
        <v>467</v>
      </c>
      <c r="B5" s="6" t="n">
        <v>-629</v>
      </c>
      <c r="C5" s="6" t="n">
        <v>-567</v>
      </c>
    </row>
    <row r="6" spans="1:3">
      <c r="A6" s="4" t="s">
        <v>468</v>
      </c>
      <c r="B6" s="6" t="n">
        <v>140548</v>
      </c>
      <c r="C6" s="6" t="n">
        <v>144698</v>
      </c>
    </row>
    <row r="7" spans="1:3">
      <c r="A7" s="4" t="s">
        <v>469</v>
      </c>
    </row>
    <row r="8" spans="1:3">
      <c r="A8" s="3" t="s">
        <v>318</v>
      </c>
    </row>
    <row r="9" spans="1:3">
      <c r="A9" s="4" t="s">
        <v>465</v>
      </c>
      <c r="B9" s="6" t="n">
        <v>8047</v>
      </c>
      <c r="C9" s="6" t="n">
        <v>9046</v>
      </c>
    </row>
    <row r="10" spans="1:3">
      <c r="A10" s="4" t="s">
        <v>466</v>
      </c>
      <c r="B10" s="6" t="n">
        <v>2</v>
      </c>
      <c r="C10" s="6" t="n">
        <v>0</v>
      </c>
    </row>
    <row r="11" spans="1:3">
      <c r="A11" s="4" t="s">
        <v>467</v>
      </c>
      <c r="B11" s="6" t="n">
        <v>-32</v>
      </c>
      <c r="C11" s="6" t="n">
        <v>-81</v>
      </c>
    </row>
    <row r="12" spans="1:3">
      <c r="A12" s="4" t="s">
        <v>468</v>
      </c>
      <c r="B12" s="6" t="n">
        <v>8017</v>
      </c>
      <c r="C12" s="6" t="n">
        <v>8965</v>
      </c>
    </row>
    <row r="13" spans="1:3">
      <c r="A13" s="4" t="s">
        <v>470</v>
      </c>
    </row>
    <row r="14" spans="1:3">
      <c r="A14" s="3" t="s">
        <v>318</v>
      </c>
    </row>
    <row r="15" spans="1:3">
      <c r="A15" s="4" t="s">
        <v>465</v>
      </c>
      <c r="B15" s="6" t="n">
        <v>4278</v>
      </c>
      <c r="C15" s="6" t="n">
        <v>573</v>
      </c>
    </row>
    <row r="16" spans="1:3">
      <c r="A16" s="4" t="s">
        <v>466</v>
      </c>
      <c r="B16" s="6" t="n">
        <v>12</v>
      </c>
      <c r="C16" s="6" t="n">
        <v>5</v>
      </c>
    </row>
    <row r="17" spans="1:3">
      <c r="A17" s="4" t="s">
        <v>467</v>
      </c>
      <c r="B17" s="6" t="n">
        <v>-7</v>
      </c>
      <c r="C17" s="6" t="n">
        <v>0</v>
      </c>
    </row>
    <row r="18" spans="1:3">
      <c r="A18" s="4" t="s">
        <v>468</v>
      </c>
      <c r="B18" s="6" t="n">
        <v>4283</v>
      </c>
      <c r="C18" s="6" t="n">
        <v>578</v>
      </c>
    </row>
    <row r="19" spans="1:3">
      <c r="A19" s="4" t="s">
        <v>471</v>
      </c>
    </row>
    <row r="20" spans="1:3">
      <c r="A20" s="3" t="s">
        <v>318</v>
      </c>
    </row>
    <row r="21" spans="1:3">
      <c r="A21" s="4" t="s">
        <v>465</v>
      </c>
      <c r="B21" s="6" t="n">
        <v>1327</v>
      </c>
      <c r="C21" s="6" t="n">
        <v>1514</v>
      </c>
    </row>
    <row r="22" spans="1:3">
      <c r="A22" s="4" t="s">
        <v>466</v>
      </c>
      <c r="B22" s="6" t="n">
        <v>0</v>
      </c>
      <c r="C22" s="6" t="n">
        <v>0</v>
      </c>
    </row>
    <row r="23" spans="1:3">
      <c r="A23" s="4" t="s">
        <v>467</v>
      </c>
      <c r="B23" s="6" t="n">
        <v>-58</v>
      </c>
      <c r="C23" s="6" t="n">
        <v>-4</v>
      </c>
    </row>
    <row r="24" spans="1:3">
      <c r="A24" s="4" t="s">
        <v>468</v>
      </c>
      <c r="B24" s="6" t="n">
        <v>1269</v>
      </c>
      <c r="C24" s="6" t="n">
        <v>1510</v>
      </c>
    </row>
    <row r="25" spans="1:3">
      <c r="A25" s="4" t="s">
        <v>472</v>
      </c>
    </row>
    <row r="26" spans="1:3">
      <c r="A26" s="3" t="s">
        <v>318</v>
      </c>
    </row>
    <row r="27" spans="1:3">
      <c r="A27" s="4" t="s">
        <v>465</v>
      </c>
      <c r="B27" s="6" t="n">
        <v>43845</v>
      </c>
      <c r="C27" s="6" t="n">
        <v>67740</v>
      </c>
    </row>
    <row r="28" spans="1:3">
      <c r="A28" s="4" t="s">
        <v>466</v>
      </c>
      <c r="B28" s="6" t="n">
        <v>814</v>
      </c>
      <c r="C28" s="6" t="n">
        <v>1390</v>
      </c>
    </row>
    <row r="29" spans="1:3">
      <c r="A29" s="4" t="s">
        <v>467</v>
      </c>
      <c r="B29" s="6" t="n">
        <v>-116</v>
      </c>
      <c r="C29" s="6" t="n">
        <v>-256</v>
      </c>
    </row>
    <row r="30" spans="1:3">
      <c r="A30" s="4" t="s">
        <v>468</v>
      </c>
      <c r="B30" s="6" t="n">
        <v>44543</v>
      </c>
      <c r="C30" s="6" t="n">
        <v>68874</v>
      </c>
    </row>
    <row r="31" spans="1:3">
      <c r="A31" s="4" t="s">
        <v>473</v>
      </c>
    </row>
    <row r="32" spans="1:3">
      <c r="A32" s="3" t="s">
        <v>318</v>
      </c>
    </row>
    <row r="33" spans="1:3">
      <c r="A33" s="4" t="s">
        <v>465</v>
      </c>
      <c r="B33" s="6" t="n">
        <v>82707</v>
      </c>
      <c r="C33" s="6" t="n">
        <v>64763</v>
      </c>
    </row>
    <row r="34" spans="1:3">
      <c r="A34" s="4" t="s">
        <v>466</v>
      </c>
      <c r="B34" s="6" t="n">
        <v>145</v>
      </c>
      <c r="C34" s="6" t="n">
        <v>234</v>
      </c>
    </row>
    <row r="35" spans="1:3">
      <c r="A35" s="4" t="s">
        <v>467</v>
      </c>
      <c r="B35" s="6" t="n">
        <v>-416</v>
      </c>
      <c r="C35" s="6" t="n">
        <v>-226</v>
      </c>
    </row>
    <row r="36" spans="1:3">
      <c r="A36" s="4" t="s">
        <v>468</v>
      </c>
      <c r="B36" s="8" t="n">
        <v>82436</v>
      </c>
      <c r="C36" s="8" t="n">
        <v>647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30</v>
      </c>
    </row>
    <row r="2" spans="1:3">
      <c r="A2" s="3" t="s">
        <v>475</v>
      </c>
    </row>
    <row r="3" spans="1:3">
      <c r="A3" s="4" t="s">
        <v>465</v>
      </c>
      <c r="B3" s="8" t="n">
        <v>37282</v>
      </c>
      <c r="C3" s="8" t="n">
        <v>41563</v>
      </c>
    </row>
    <row r="4" spans="1:3">
      <c r="A4" s="4" t="s">
        <v>476</v>
      </c>
      <c r="B4" s="6" t="n">
        <v>377</v>
      </c>
      <c r="C4" s="6" t="n">
        <v>216</v>
      </c>
    </row>
    <row r="5" spans="1:3">
      <c r="A5" s="4" t="s">
        <v>477</v>
      </c>
      <c r="B5" s="6" t="n">
        <v>-101</v>
      </c>
      <c r="C5" s="6" t="n">
        <v>-85</v>
      </c>
    </row>
    <row r="6" spans="1:3">
      <c r="A6" s="4" t="s">
        <v>468</v>
      </c>
      <c r="B6" s="6" t="n">
        <v>37558</v>
      </c>
      <c r="C6" s="6" t="n">
        <v>41694</v>
      </c>
    </row>
    <row r="7" spans="1:3">
      <c r="A7" s="4" t="s">
        <v>469</v>
      </c>
    </row>
    <row r="8" spans="1:3">
      <c r="A8" s="3" t="s">
        <v>475</v>
      </c>
    </row>
    <row r="9" spans="1:3">
      <c r="A9" s="4" t="s">
        <v>465</v>
      </c>
      <c r="B9" s="6" t="n">
        <v>1495</v>
      </c>
      <c r="C9" s="6" t="n">
        <v>1490</v>
      </c>
    </row>
    <row r="10" spans="1:3">
      <c r="A10" s="4" t="s">
        <v>476</v>
      </c>
      <c r="B10" s="6" t="n">
        <v>1</v>
      </c>
      <c r="C10" s="6" t="n">
        <v>0</v>
      </c>
    </row>
    <row r="11" spans="1:3">
      <c r="A11" s="4" t="s">
        <v>477</v>
      </c>
      <c r="B11" s="6" t="n">
        <v>-11</v>
      </c>
      <c r="C11" s="6" t="n">
        <v>-17</v>
      </c>
    </row>
    <row r="12" spans="1:3">
      <c r="A12" s="4" t="s">
        <v>468</v>
      </c>
      <c r="B12" s="6" t="n">
        <v>1485</v>
      </c>
      <c r="C12" s="6" t="n">
        <v>1473</v>
      </c>
    </row>
    <row r="13" spans="1:3">
      <c r="A13" s="4" t="s">
        <v>470</v>
      </c>
    </row>
    <row r="14" spans="1:3">
      <c r="A14" s="3" t="s">
        <v>475</v>
      </c>
    </row>
    <row r="15" spans="1:3">
      <c r="A15" s="4" t="s">
        <v>465</v>
      </c>
      <c r="B15" s="6" t="n">
        <v>16038</v>
      </c>
      <c r="C15" s="6" t="n">
        <v>16088</v>
      </c>
    </row>
    <row r="16" spans="1:3">
      <c r="A16" s="4" t="s">
        <v>476</v>
      </c>
      <c r="B16" s="6" t="n">
        <v>332</v>
      </c>
      <c r="C16" s="6" t="n">
        <v>85</v>
      </c>
    </row>
    <row r="17" spans="1:3">
      <c r="A17" s="4" t="s">
        <v>477</v>
      </c>
      <c r="B17" s="6" t="n">
        <v>-5</v>
      </c>
      <c r="C17" s="6" t="n">
        <v>-18</v>
      </c>
    </row>
    <row r="18" spans="1:3">
      <c r="A18" s="4" t="s">
        <v>468</v>
      </c>
      <c r="B18" s="6" t="n">
        <v>16365</v>
      </c>
      <c r="C18" s="6" t="n">
        <v>16155</v>
      </c>
    </row>
    <row r="19" spans="1:3">
      <c r="A19" s="4" t="s">
        <v>471</v>
      </c>
    </row>
    <row r="20" spans="1:3">
      <c r="A20" s="3" t="s">
        <v>475</v>
      </c>
    </row>
    <row r="21" spans="1:3">
      <c r="A21" s="4" t="s">
        <v>465</v>
      </c>
      <c r="B21" s="6" t="n">
        <v>0</v>
      </c>
      <c r="C21" s="6" t="n">
        <v>0</v>
      </c>
    </row>
    <row r="22" spans="1:3">
      <c r="A22" s="4" t="s">
        <v>476</v>
      </c>
      <c r="B22" s="6" t="n">
        <v>0</v>
      </c>
      <c r="C22" s="6" t="n">
        <v>0</v>
      </c>
    </row>
    <row r="23" spans="1:3">
      <c r="A23" s="4" t="s">
        <v>477</v>
      </c>
      <c r="B23" s="6" t="n">
        <v>0</v>
      </c>
      <c r="C23" s="6" t="n">
        <v>0</v>
      </c>
    </row>
    <row r="24" spans="1:3">
      <c r="A24" s="4" t="s">
        <v>468</v>
      </c>
      <c r="B24" s="6" t="n">
        <v>0</v>
      </c>
      <c r="C24" s="6" t="n">
        <v>0</v>
      </c>
    </row>
    <row r="25" spans="1:3">
      <c r="A25" s="4" t="s">
        <v>472</v>
      </c>
    </row>
    <row r="26" spans="1:3">
      <c r="A26" s="3" t="s">
        <v>475</v>
      </c>
    </row>
    <row r="27" spans="1:3">
      <c r="A27" s="4" t="s">
        <v>465</v>
      </c>
      <c r="B27" s="6" t="n">
        <v>11718</v>
      </c>
      <c r="C27" s="6" t="n">
        <v>14505</v>
      </c>
    </row>
    <row r="28" spans="1:3">
      <c r="A28" s="4" t="s">
        <v>476</v>
      </c>
      <c r="B28" s="6" t="n">
        <v>32</v>
      </c>
      <c r="C28" s="6" t="n">
        <v>57</v>
      </c>
    </row>
    <row r="29" spans="1:3">
      <c r="A29" s="4" t="s">
        <v>477</v>
      </c>
      <c r="B29" s="6" t="n">
        <v>-41</v>
      </c>
      <c r="C29" s="6" t="n">
        <v>-31</v>
      </c>
    </row>
    <row r="30" spans="1:3">
      <c r="A30" s="4" t="s">
        <v>468</v>
      </c>
      <c r="B30" s="6" t="n">
        <v>11709</v>
      </c>
      <c r="C30" s="6" t="n">
        <v>14531</v>
      </c>
    </row>
    <row r="31" spans="1:3">
      <c r="A31" s="4" t="s">
        <v>473</v>
      </c>
    </row>
    <row r="32" spans="1:3">
      <c r="A32" s="3" t="s">
        <v>475</v>
      </c>
    </row>
    <row r="33" spans="1:3">
      <c r="A33" s="4" t="s">
        <v>465</v>
      </c>
      <c r="B33" s="6" t="n">
        <v>8031</v>
      </c>
      <c r="C33" s="6" t="n">
        <v>9480</v>
      </c>
    </row>
    <row r="34" spans="1:3">
      <c r="A34" s="4" t="s">
        <v>476</v>
      </c>
      <c r="B34" s="6" t="n">
        <v>12</v>
      </c>
      <c r="C34" s="6" t="n">
        <v>74</v>
      </c>
    </row>
    <row r="35" spans="1:3">
      <c r="A35" s="4" t="s">
        <v>477</v>
      </c>
      <c r="B35" s="6" t="n">
        <v>-44</v>
      </c>
      <c r="C35" s="6" t="n">
        <v>-19</v>
      </c>
    </row>
    <row r="36" spans="1:3">
      <c r="A36" s="4" t="s">
        <v>468</v>
      </c>
      <c r="B36" s="8" t="n">
        <v>7999</v>
      </c>
      <c r="C36" s="8" t="n">
        <v>95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3</v>
      </c>
      <c r="B1" s="2" t="s">
        <v>124</v>
      </c>
      <c r="C1" s="2" t="s">
        <v>125</v>
      </c>
      <c r="D1" s="2" t="s">
        <v>57</v>
      </c>
      <c r="E1" s="2" t="s">
        <v>58</v>
      </c>
      <c r="F1" s="2" t="s">
        <v>126</v>
      </c>
      <c r="G1" s="2" t="s">
        <v>127</v>
      </c>
    </row>
    <row r="2" spans="1:7">
      <c r="A2" s="4" t="s">
        <v>128</v>
      </c>
      <c r="B2" s="8" t="n">
        <v>99539</v>
      </c>
      <c r="C2" s="8" t="n">
        <v>40</v>
      </c>
      <c r="D2" s="8" t="n">
        <v>53504</v>
      </c>
      <c r="E2" s="8" t="n">
        <v>45599</v>
      </c>
      <c r="F2" s="8" t="n">
        <v>2183</v>
      </c>
      <c r="G2" s="8" t="n">
        <v>-1787</v>
      </c>
    </row>
    <row r="3" spans="1:7">
      <c r="A3" s="4" t="s">
        <v>129</v>
      </c>
      <c r="C3" s="6" t="n">
        <v>7833334</v>
      </c>
    </row>
    <row r="4" spans="1:7">
      <c r="A4" s="4" t="s">
        <v>109</v>
      </c>
      <c r="B4" s="6" t="n">
        <v>13746</v>
      </c>
      <c r="E4" s="6" t="n">
        <v>13746</v>
      </c>
    </row>
    <row r="5" spans="1:7">
      <c r="A5" s="4" t="s">
        <v>130</v>
      </c>
      <c r="B5" s="8" t="n">
        <v>-2525</v>
      </c>
      <c r="F5" s="6" t="n">
        <v>-2525</v>
      </c>
    </row>
    <row r="6" spans="1:7">
      <c r="A6" s="4" t="s">
        <v>131</v>
      </c>
      <c r="B6" s="6" t="n">
        <v>139368</v>
      </c>
      <c r="C6" s="6" t="n">
        <v>139368</v>
      </c>
    </row>
    <row r="7" spans="1:7">
      <c r="A7" s="4" t="s">
        <v>132</v>
      </c>
      <c r="B7" s="8" t="n">
        <v>1474</v>
      </c>
      <c r="C7" s="8" t="n">
        <v>1</v>
      </c>
      <c r="D7" s="6" t="n">
        <v>1473</v>
      </c>
    </row>
    <row r="8" spans="1:7">
      <c r="A8" s="4" t="s">
        <v>133</v>
      </c>
      <c r="C8" s="6" t="n">
        <v>50060</v>
      </c>
    </row>
    <row r="9" spans="1:7">
      <c r="A9" s="4" t="s">
        <v>134</v>
      </c>
      <c r="B9" s="6" t="n">
        <v>660</v>
      </c>
      <c r="D9" s="6" t="n">
        <v>660</v>
      </c>
    </row>
    <row r="10" spans="1:7">
      <c r="A10" s="4" t="s">
        <v>135</v>
      </c>
      <c r="B10" s="6" t="n">
        <v>365</v>
      </c>
      <c r="D10" s="6" t="n">
        <v>365</v>
      </c>
    </row>
    <row r="11" spans="1:7">
      <c r="A11" s="4" t="s">
        <v>136</v>
      </c>
      <c r="B11" s="6" t="n">
        <v>-2202</v>
      </c>
      <c r="E11" s="6" t="n">
        <v>-2202</v>
      </c>
    </row>
    <row r="12" spans="1:7">
      <c r="A12" s="4" t="s">
        <v>137</v>
      </c>
      <c r="C12" s="6" t="n">
        <v>-134768</v>
      </c>
    </row>
    <row r="13" spans="1:7">
      <c r="A13" s="4" t="s">
        <v>138</v>
      </c>
      <c r="B13" s="6" t="n">
        <v>-1782</v>
      </c>
      <c r="G13" s="6" t="n">
        <v>-1782</v>
      </c>
    </row>
    <row r="14" spans="1:7">
      <c r="A14" s="4" t="s">
        <v>139</v>
      </c>
      <c r="B14" s="6" t="n">
        <v>109275</v>
      </c>
      <c r="C14" s="8" t="n">
        <v>41</v>
      </c>
      <c r="D14" s="6" t="n">
        <v>56002</v>
      </c>
      <c r="E14" s="6" t="n">
        <v>57143</v>
      </c>
      <c r="F14" s="6" t="n">
        <v>-342</v>
      </c>
      <c r="G14" s="6" t="n">
        <v>-3569</v>
      </c>
    </row>
    <row r="15" spans="1:7">
      <c r="A15" s="4" t="s">
        <v>140</v>
      </c>
      <c r="C15" s="6" t="n">
        <v>7887994</v>
      </c>
    </row>
    <row r="16" spans="1:7">
      <c r="A16" s="4" t="s">
        <v>109</v>
      </c>
      <c r="B16" s="6" t="n">
        <v>14139</v>
      </c>
      <c r="E16" s="6" t="n">
        <v>14139</v>
      </c>
    </row>
    <row r="17" spans="1:7">
      <c r="A17" s="4" t="s">
        <v>130</v>
      </c>
      <c r="B17" s="6" t="n">
        <v>560</v>
      </c>
      <c r="F17" s="6" t="n">
        <v>560</v>
      </c>
    </row>
    <row r="18" spans="1:7">
      <c r="A18" s="4" t="s">
        <v>141</v>
      </c>
      <c r="C18" s="6" t="n">
        <v>720162</v>
      </c>
    </row>
    <row r="19" spans="1:7">
      <c r="A19" s="4" t="s">
        <v>142</v>
      </c>
      <c r="B19" s="8" t="n">
        <v>16557</v>
      </c>
      <c r="C19" s="8" t="n">
        <v>3</v>
      </c>
      <c r="D19" s="6" t="n">
        <v>16554</v>
      </c>
    </row>
    <row r="20" spans="1:7">
      <c r="A20" s="4" t="s">
        <v>131</v>
      </c>
      <c r="B20" s="6" t="n">
        <v>78000</v>
      </c>
      <c r="C20" s="6" t="n">
        <v>78000</v>
      </c>
    </row>
    <row r="21" spans="1:7">
      <c r="A21" s="4" t="s">
        <v>132</v>
      </c>
      <c r="B21" s="8" t="n">
        <v>937</v>
      </c>
      <c r="C21" s="8" t="n">
        <v>1</v>
      </c>
      <c r="D21" s="6" t="n">
        <v>936</v>
      </c>
    </row>
    <row r="22" spans="1:7">
      <c r="A22" s="4" t="s">
        <v>133</v>
      </c>
      <c r="C22" s="6" t="n">
        <v>64522</v>
      </c>
    </row>
    <row r="23" spans="1:7">
      <c r="A23" s="4" t="s">
        <v>134</v>
      </c>
      <c r="B23" s="6" t="n">
        <v>887</v>
      </c>
      <c r="D23" s="6" t="n">
        <v>887</v>
      </c>
    </row>
    <row r="24" spans="1:7">
      <c r="A24" s="4" t="s">
        <v>135</v>
      </c>
      <c r="B24" s="6" t="n">
        <v>584</v>
      </c>
      <c r="D24" s="6" t="n">
        <v>584</v>
      </c>
    </row>
    <row r="25" spans="1:7">
      <c r="A25" s="4" t="s">
        <v>136</v>
      </c>
      <c r="B25" s="6" t="n">
        <v>-3396</v>
      </c>
      <c r="E25" s="6" t="n">
        <v>-3396</v>
      </c>
    </row>
    <row r="26" spans="1:7">
      <c r="A26" s="4" t="s">
        <v>137</v>
      </c>
      <c r="C26" s="6" t="n">
        <v>-78824</v>
      </c>
    </row>
    <row r="27" spans="1:7">
      <c r="A27" s="4" t="s">
        <v>138</v>
      </c>
      <c r="B27" s="6" t="n">
        <v>-1795</v>
      </c>
      <c r="G27" s="6" t="n">
        <v>-1795</v>
      </c>
    </row>
    <row r="28" spans="1:7">
      <c r="A28" s="4" t="s">
        <v>143</v>
      </c>
      <c r="B28" s="8" t="n">
        <v>137748</v>
      </c>
      <c r="C28" s="8" t="n">
        <v>45</v>
      </c>
      <c r="D28" s="6" t="n">
        <v>74963</v>
      </c>
      <c r="E28" s="6" t="n">
        <v>67886</v>
      </c>
      <c r="F28" s="6" t="n">
        <v>218</v>
      </c>
      <c r="G28" s="6" t="n">
        <v>-5364</v>
      </c>
    </row>
    <row r="29" spans="1:7">
      <c r="A29" s="4" t="s">
        <v>144</v>
      </c>
      <c r="B29" s="6" t="n">
        <v>8671854</v>
      </c>
      <c r="C29" s="6" t="n">
        <v>8671854</v>
      </c>
    </row>
    <row r="30" spans="1:7">
      <c r="A30" s="4" t="s">
        <v>109</v>
      </c>
      <c r="B30" s="8" t="n">
        <v>16514</v>
      </c>
      <c r="E30" s="6" t="n">
        <v>16514</v>
      </c>
    </row>
    <row r="31" spans="1:7">
      <c r="A31" s="4" t="s">
        <v>130</v>
      </c>
      <c r="B31" s="6" t="n">
        <v>-298</v>
      </c>
      <c r="F31" s="6" t="n">
        <v>-298</v>
      </c>
    </row>
    <row r="32" spans="1:7">
      <c r="A32" s="4" t="s">
        <v>145</v>
      </c>
      <c r="B32" s="8" t="n">
        <v>0</v>
      </c>
      <c r="C32" s="8" t="n">
        <v>-44</v>
      </c>
      <c r="D32" s="6" t="n">
        <v>44</v>
      </c>
    </row>
    <row r="33" spans="1:7">
      <c r="A33" s="4" t="s">
        <v>131</v>
      </c>
      <c r="B33" s="6" t="n">
        <v>24000</v>
      </c>
      <c r="C33" s="6" t="n">
        <v>24000</v>
      </c>
    </row>
    <row r="34" spans="1:7">
      <c r="A34" s="4" t="s">
        <v>132</v>
      </c>
      <c r="B34" s="8" t="n">
        <v>300</v>
      </c>
      <c r="C34" s="8" t="n">
        <v>0</v>
      </c>
      <c r="D34" s="6" t="n">
        <v>300</v>
      </c>
    </row>
    <row r="35" spans="1:7">
      <c r="A35" s="4" t="s">
        <v>133</v>
      </c>
      <c r="C35" s="6" t="n">
        <v>45347</v>
      </c>
    </row>
    <row r="36" spans="1:7">
      <c r="A36" s="4" t="s">
        <v>134</v>
      </c>
      <c r="B36" s="6" t="n">
        <v>1063</v>
      </c>
      <c r="D36" s="6" t="n">
        <v>1063</v>
      </c>
    </row>
    <row r="37" spans="1:7">
      <c r="A37" s="4" t="s">
        <v>135</v>
      </c>
      <c r="B37" s="6" t="n">
        <v>267</v>
      </c>
      <c r="D37" s="6" t="n">
        <v>267</v>
      </c>
    </row>
    <row r="38" spans="1:7">
      <c r="A38" s="4" t="s">
        <v>136</v>
      </c>
      <c r="B38" s="6" t="n">
        <v>-3816</v>
      </c>
      <c r="E38" s="6" t="n">
        <v>-3816</v>
      </c>
    </row>
    <row r="39" spans="1:7">
      <c r="A39" s="4" t="s">
        <v>137</v>
      </c>
      <c r="C39" s="6" t="n">
        <v>-41791</v>
      </c>
    </row>
    <row r="40" spans="1:7">
      <c r="A40" s="4" t="s">
        <v>138</v>
      </c>
      <c r="B40" s="6" t="n">
        <v>-946</v>
      </c>
      <c r="G40" s="6" t="n">
        <v>-946</v>
      </c>
    </row>
    <row r="41" spans="1:7">
      <c r="A41" s="4" t="s">
        <v>146</v>
      </c>
      <c r="B41" s="8" t="n">
        <v>150832</v>
      </c>
      <c r="C41" s="8" t="n">
        <v>89</v>
      </c>
      <c r="D41" s="8" t="n">
        <v>76549</v>
      </c>
      <c r="E41" s="8" t="n">
        <v>80584</v>
      </c>
      <c r="F41" s="8" t="n">
        <v>-80</v>
      </c>
      <c r="G41" s="8" t="n">
        <v>-6310</v>
      </c>
    </row>
    <row r="42" spans="1:7">
      <c r="A42" s="4" t="s">
        <v>147</v>
      </c>
      <c r="B42" s="6" t="n">
        <v>8699410</v>
      </c>
      <c r="C42" s="6" t="n">
        <v>86994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78</v>
      </c>
      <c r="B1" s="2" t="s">
        <v>2</v>
      </c>
      <c r="C1" s="2" t="s">
        <v>30</v>
      </c>
    </row>
    <row r="2" spans="1:3">
      <c r="A2" s="3" t="s">
        <v>479</v>
      </c>
    </row>
    <row r="3" spans="1:3">
      <c r="A3" s="4" t="s">
        <v>480</v>
      </c>
      <c r="B3" s="8" t="n">
        <v>0</v>
      </c>
    </row>
    <row r="4" spans="1:3">
      <c r="A4" s="4" t="s">
        <v>481</v>
      </c>
      <c r="B4" s="6" t="n">
        <v>13511</v>
      </c>
    </row>
    <row r="5" spans="1:3">
      <c r="A5" s="4" t="s">
        <v>482</v>
      </c>
      <c r="B5" s="6" t="n">
        <v>88690</v>
      </c>
    </row>
    <row r="6" spans="1:3">
      <c r="A6" s="4" t="s">
        <v>483</v>
      </c>
      <c r="B6" s="6" t="n">
        <v>38003</v>
      </c>
    </row>
    <row r="7" spans="1:3">
      <c r="A7" s="4" t="s">
        <v>465</v>
      </c>
      <c r="B7" s="6" t="n">
        <v>140204</v>
      </c>
      <c r="C7" s="8" t="n">
        <v>143636</v>
      </c>
    </row>
    <row r="8" spans="1:3">
      <c r="A8" s="3" t="s">
        <v>484</v>
      </c>
    </row>
    <row r="9" spans="1:3">
      <c r="A9" s="4" t="s">
        <v>480</v>
      </c>
      <c r="B9" s="6" t="n">
        <v>0</v>
      </c>
    </row>
    <row r="10" spans="1:3">
      <c r="A10" s="4" t="s">
        <v>481</v>
      </c>
      <c r="B10" s="6" t="n">
        <v>13505</v>
      </c>
    </row>
    <row r="11" spans="1:3">
      <c r="A11" s="4" t="s">
        <v>482</v>
      </c>
      <c r="B11" s="6" t="n">
        <v>88902</v>
      </c>
    </row>
    <row r="12" spans="1:3">
      <c r="A12" s="4" t="s">
        <v>483</v>
      </c>
      <c r="B12" s="6" t="n">
        <v>38141</v>
      </c>
    </row>
    <row r="13" spans="1:3">
      <c r="A13" s="4" t="s">
        <v>468</v>
      </c>
      <c r="B13" s="6" t="n">
        <v>140548</v>
      </c>
      <c r="C13" s="6" t="n">
        <v>144698</v>
      </c>
    </row>
    <row r="14" spans="1:3">
      <c r="A14" s="3" t="s">
        <v>485</v>
      </c>
    </row>
    <row r="15" spans="1:3">
      <c r="A15" s="4" t="s">
        <v>480</v>
      </c>
      <c r="B15" s="6" t="n">
        <v>0</v>
      </c>
    </row>
    <row r="16" spans="1:3">
      <c r="A16" s="4" t="s">
        <v>481</v>
      </c>
      <c r="B16" s="6" t="n">
        <v>3890</v>
      </c>
    </row>
    <row r="17" spans="1:3">
      <c r="A17" s="4" t="s">
        <v>482</v>
      </c>
      <c r="B17" s="6" t="n">
        <v>13643</v>
      </c>
    </row>
    <row r="18" spans="1:3">
      <c r="A18" s="4" t="s">
        <v>483</v>
      </c>
      <c r="B18" s="6" t="n">
        <v>19749</v>
      </c>
    </row>
    <row r="19" spans="1:3">
      <c r="A19" s="4" t="s">
        <v>465</v>
      </c>
      <c r="B19" s="6" t="n">
        <v>37282</v>
      </c>
      <c r="C19" s="6" t="n">
        <v>41563</v>
      </c>
    </row>
    <row r="20" spans="1:3">
      <c r="A20" s="3" t="s">
        <v>486</v>
      </c>
    </row>
    <row r="21" spans="1:3">
      <c r="A21" s="4" t="s">
        <v>480</v>
      </c>
      <c r="B21" s="6" t="n">
        <v>0</v>
      </c>
    </row>
    <row r="22" spans="1:3">
      <c r="A22" s="4" t="s">
        <v>481</v>
      </c>
      <c r="B22" s="6" t="n">
        <v>3899</v>
      </c>
    </row>
    <row r="23" spans="1:3">
      <c r="A23" s="4" t="s">
        <v>482</v>
      </c>
      <c r="B23" s="6" t="n">
        <v>13950</v>
      </c>
    </row>
    <row r="24" spans="1:3">
      <c r="A24" s="4" t="s">
        <v>483</v>
      </c>
      <c r="B24" s="6" t="n">
        <v>19709</v>
      </c>
    </row>
    <row r="25" spans="1:3">
      <c r="A25" s="4" t="s">
        <v>468</v>
      </c>
      <c r="B25" s="8" t="n">
        <v>37558</v>
      </c>
      <c r="C25" s="8" t="n">
        <v>416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8" t="n">
        <v>70573</v>
      </c>
      <c r="C3" s="8" t="n">
        <v>42185</v>
      </c>
    </row>
    <row r="4" spans="1:3">
      <c r="A4" s="4" t="s">
        <v>490</v>
      </c>
      <c r="B4" s="6" t="n">
        <v>9385</v>
      </c>
      <c r="C4" s="6" t="n">
        <v>21518</v>
      </c>
    </row>
    <row r="5" spans="1:3">
      <c r="A5" s="4" t="s">
        <v>124</v>
      </c>
      <c r="B5" s="6" t="n">
        <v>79958</v>
      </c>
      <c r="C5" s="6" t="n">
        <v>63703</v>
      </c>
    </row>
    <row r="6" spans="1:3">
      <c r="A6" s="3" t="s">
        <v>491</v>
      </c>
    </row>
    <row r="7" spans="1:3">
      <c r="A7" s="4" t="s">
        <v>489</v>
      </c>
      <c r="B7" s="6" t="n">
        <v>470</v>
      </c>
      <c r="C7" s="6" t="n">
        <v>159</v>
      </c>
    </row>
    <row r="8" spans="1:3">
      <c r="A8" s="4" t="s">
        <v>490</v>
      </c>
      <c r="B8" s="6" t="n">
        <v>159</v>
      </c>
      <c r="C8" s="6" t="n">
        <v>408</v>
      </c>
    </row>
    <row r="9" spans="1:3">
      <c r="A9" s="4" t="s">
        <v>124</v>
      </c>
      <c r="B9" s="6" t="n">
        <v>629</v>
      </c>
      <c r="C9" s="6" t="n">
        <v>567</v>
      </c>
    </row>
    <row r="10" spans="1:3">
      <c r="A10" s="4" t="s">
        <v>469</v>
      </c>
    </row>
    <row r="11" spans="1:3">
      <c r="A11" s="3" t="s">
        <v>488</v>
      </c>
    </row>
    <row r="12" spans="1:3">
      <c r="A12" s="4" t="s">
        <v>489</v>
      </c>
      <c r="B12" s="6" t="n">
        <v>3536</v>
      </c>
      <c r="C12" s="6" t="n">
        <v>3486</v>
      </c>
    </row>
    <row r="13" spans="1:3">
      <c r="A13" s="4" t="s">
        <v>490</v>
      </c>
      <c r="B13" s="6" t="n">
        <v>1981</v>
      </c>
      <c r="C13" s="6" t="n">
        <v>5479</v>
      </c>
    </row>
    <row r="14" spans="1:3">
      <c r="A14" s="4" t="s">
        <v>124</v>
      </c>
      <c r="B14" s="6" t="n">
        <v>5517</v>
      </c>
      <c r="C14" s="6" t="n">
        <v>8965</v>
      </c>
    </row>
    <row r="15" spans="1:3">
      <c r="A15" s="3" t="s">
        <v>491</v>
      </c>
    </row>
    <row r="16" spans="1:3">
      <c r="A16" s="4" t="s">
        <v>489</v>
      </c>
      <c r="B16" s="6" t="n">
        <v>13</v>
      </c>
      <c r="C16" s="6" t="n">
        <v>12</v>
      </c>
    </row>
    <row r="17" spans="1:3">
      <c r="A17" s="4" t="s">
        <v>490</v>
      </c>
      <c r="B17" s="6" t="n">
        <v>19</v>
      </c>
      <c r="C17" s="6" t="n">
        <v>69</v>
      </c>
    </row>
    <row r="18" spans="1:3">
      <c r="A18" s="4" t="s">
        <v>124</v>
      </c>
      <c r="B18" s="6" t="n">
        <v>32</v>
      </c>
      <c r="C18" s="6" t="n">
        <v>81</v>
      </c>
    </row>
    <row r="19" spans="1:3">
      <c r="A19" s="4" t="s">
        <v>470</v>
      </c>
    </row>
    <row r="20" spans="1:3">
      <c r="A20" s="3" t="s">
        <v>488</v>
      </c>
    </row>
    <row r="21" spans="1:3">
      <c r="A21" s="4" t="s">
        <v>489</v>
      </c>
      <c r="B21" s="6" t="n">
        <v>2403</v>
      </c>
      <c r="C21" s="6" t="n">
        <v>0</v>
      </c>
    </row>
    <row r="22" spans="1:3">
      <c r="A22" s="4" t="s">
        <v>490</v>
      </c>
      <c r="B22" s="6" t="n">
        <v>0</v>
      </c>
      <c r="C22" s="6" t="n">
        <v>0</v>
      </c>
    </row>
    <row r="23" spans="1:3">
      <c r="A23" s="4" t="s">
        <v>124</v>
      </c>
      <c r="B23" s="6" t="n">
        <v>2403</v>
      </c>
      <c r="C23" s="6" t="n">
        <v>0</v>
      </c>
    </row>
    <row r="24" spans="1:3">
      <c r="A24" s="3" t="s">
        <v>491</v>
      </c>
    </row>
    <row r="25" spans="1:3">
      <c r="A25" s="4" t="s">
        <v>489</v>
      </c>
      <c r="B25" s="6" t="n">
        <v>7</v>
      </c>
      <c r="C25" s="6" t="n">
        <v>0</v>
      </c>
    </row>
    <row r="26" spans="1:3">
      <c r="A26" s="4" t="s">
        <v>490</v>
      </c>
      <c r="B26" s="6" t="n">
        <v>0</v>
      </c>
      <c r="C26" s="6" t="n">
        <v>0</v>
      </c>
    </row>
    <row r="27" spans="1:3">
      <c r="A27" s="4" t="s">
        <v>124</v>
      </c>
      <c r="B27" s="6" t="n">
        <v>7</v>
      </c>
      <c r="C27" s="6" t="n">
        <v>0</v>
      </c>
    </row>
    <row r="28" spans="1:3">
      <c r="A28" s="4" t="s">
        <v>471</v>
      </c>
    </row>
    <row r="29" spans="1:3">
      <c r="A29" s="3" t="s">
        <v>488</v>
      </c>
    </row>
    <row r="30" spans="1:3">
      <c r="A30" s="4" t="s">
        <v>489</v>
      </c>
      <c r="B30" s="6" t="n">
        <v>1269</v>
      </c>
      <c r="C30" s="6" t="n">
        <v>0</v>
      </c>
    </row>
    <row r="31" spans="1:3">
      <c r="A31" s="4" t="s">
        <v>490</v>
      </c>
      <c r="B31" s="6" t="n">
        <v>0</v>
      </c>
      <c r="C31" s="6" t="n">
        <v>1510</v>
      </c>
    </row>
    <row r="32" spans="1:3">
      <c r="A32" s="4" t="s">
        <v>124</v>
      </c>
      <c r="B32" s="6" t="n">
        <v>1269</v>
      </c>
      <c r="C32" s="6" t="n">
        <v>1510</v>
      </c>
    </row>
    <row r="33" spans="1:3">
      <c r="A33" s="3" t="s">
        <v>491</v>
      </c>
    </row>
    <row r="34" spans="1:3">
      <c r="A34" s="4" t="s">
        <v>489</v>
      </c>
      <c r="B34" s="6" t="n">
        <v>58</v>
      </c>
      <c r="C34" s="6" t="n">
        <v>0</v>
      </c>
    </row>
    <row r="35" spans="1:3">
      <c r="A35" s="4" t="s">
        <v>490</v>
      </c>
      <c r="B35" s="6" t="n">
        <v>0</v>
      </c>
      <c r="C35" s="6" t="n">
        <v>4</v>
      </c>
    </row>
    <row r="36" spans="1:3">
      <c r="A36" s="4" t="s">
        <v>124</v>
      </c>
      <c r="B36" s="6" t="n">
        <v>58</v>
      </c>
      <c r="C36" s="6" t="n">
        <v>4</v>
      </c>
    </row>
    <row r="37" spans="1:3">
      <c r="A37" s="4" t="s">
        <v>472</v>
      </c>
    </row>
    <row r="38" spans="1:3">
      <c r="A38" s="3" t="s">
        <v>488</v>
      </c>
    </row>
    <row r="39" spans="1:3">
      <c r="A39" s="4" t="s">
        <v>489</v>
      </c>
      <c r="B39" s="6" t="n">
        <v>3373</v>
      </c>
      <c r="C39" s="6" t="n">
        <v>9201</v>
      </c>
    </row>
    <row r="40" spans="1:3">
      <c r="A40" s="4" t="s">
        <v>490</v>
      </c>
      <c r="B40" s="6" t="n">
        <v>5687</v>
      </c>
      <c r="C40" s="6" t="n">
        <v>9536</v>
      </c>
    </row>
    <row r="41" spans="1:3">
      <c r="A41" s="4" t="s">
        <v>124</v>
      </c>
      <c r="B41" s="6" t="n">
        <v>9060</v>
      </c>
      <c r="C41" s="6" t="n">
        <v>18737</v>
      </c>
    </row>
    <row r="42" spans="1:3">
      <c r="A42" s="3" t="s">
        <v>491</v>
      </c>
    </row>
    <row r="43" spans="1:3">
      <c r="A43" s="4" t="s">
        <v>489</v>
      </c>
      <c r="B43" s="6" t="n">
        <v>19</v>
      </c>
      <c r="C43" s="6" t="n">
        <v>50</v>
      </c>
    </row>
    <row r="44" spans="1:3">
      <c r="A44" s="4" t="s">
        <v>490</v>
      </c>
      <c r="B44" s="6" t="n">
        <v>97</v>
      </c>
      <c r="C44" s="6" t="n">
        <v>206</v>
      </c>
    </row>
    <row r="45" spans="1:3">
      <c r="A45" s="4" t="s">
        <v>124</v>
      </c>
      <c r="B45" s="6" t="n">
        <v>116</v>
      </c>
      <c r="C45" s="6" t="n">
        <v>256</v>
      </c>
    </row>
    <row r="46" spans="1:3">
      <c r="A46" s="4" t="s">
        <v>473</v>
      </c>
    </row>
    <row r="47" spans="1:3">
      <c r="A47" s="3" t="s">
        <v>488</v>
      </c>
    </row>
    <row r="48" spans="1:3">
      <c r="A48" s="4" t="s">
        <v>489</v>
      </c>
      <c r="B48" s="6" t="n">
        <v>59992</v>
      </c>
      <c r="C48" s="6" t="n">
        <v>29498</v>
      </c>
    </row>
    <row r="49" spans="1:3">
      <c r="A49" s="4" t="s">
        <v>490</v>
      </c>
      <c r="B49" s="6" t="n">
        <v>1717</v>
      </c>
      <c r="C49" s="6" t="n">
        <v>4993</v>
      </c>
    </row>
    <row r="50" spans="1:3">
      <c r="A50" s="4" t="s">
        <v>124</v>
      </c>
      <c r="B50" s="6" t="n">
        <v>61709</v>
      </c>
      <c r="C50" s="6" t="n">
        <v>34491</v>
      </c>
    </row>
    <row r="51" spans="1:3">
      <c r="A51" s="3" t="s">
        <v>491</v>
      </c>
    </row>
    <row r="52" spans="1:3">
      <c r="A52" s="4" t="s">
        <v>489</v>
      </c>
      <c r="B52" s="6" t="n">
        <v>373</v>
      </c>
      <c r="C52" s="6" t="n">
        <v>97</v>
      </c>
    </row>
    <row r="53" spans="1:3">
      <c r="A53" s="4" t="s">
        <v>490</v>
      </c>
      <c r="B53" s="6" t="n">
        <v>43</v>
      </c>
      <c r="C53" s="6" t="n">
        <v>129</v>
      </c>
    </row>
    <row r="54" spans="1:3">
      <c r="A54" s="4" t="s">
        <v>124</v>
      </c>
      <c r="B54" s="8" t="n">
        <v>416</v>
      </c>
      <c r="C54" s="8" t="n">
        <v>2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0</v>
      </c>
    </row>
    <row r="2" spans="1:3">
      <c r="A2" s="3" t="s">
        <v>488</v>
      </c>
    </row>
    <row r="3" spans="1:3">
      <c r="A3" s="4" t="s">
        <v>489</v>
      </c>
      <c r="B3" s="8" t="n">
        <v>12122</v>
      </c>
      <c r="C3" s="8" t="n">
        <v>10035</v>
      </c>
    </row>
    <row r="4" spans="1:3">
      <c r="A4" s="4" t="s">
        <v>490</v>
      </c>
      <c r="B4" s="6" t="n">
        <v>1199</v>
      </c>
      <c r="C4" s="6" t="n">
        <v>0</v>
      </c>
    </row>
    <row r="5" spans="1:3">
      <c r="A5" s="4" t="s">
        <v>124</v>
      </c>
      <c r="B5" s="6" t="n">
        <v>13321</v>
      </c>
      <c r="C5" s="6" t="n">
        <v>10035</v>
      </c>
    </row>
    <row r="6" spans="1:3">
      <c r="A6" s="3" t="s">
        <v>493</v>
      </c>
    </row>
    <row r="7" spans="1:3">
      <c r="A7" s="4" t="s">
        <v>489</v>
      </c>
      <c r="B7" s="6" t="n">
        <v>89</v>
      </c>
      <c r="C7" s="6" t="n">
        <v>85</v>
      </c>
    </row>
    <row r="8" spans="1:3">
      <c r="A8" s="4" t="s">
        <v>490</v>
      </c>
      <c r="B8" s="6" t="n">
        <v>12</v>
      </c>
      <c r="C8" s="6" t="n">
        <v>0</v>
      </c>
    </row>
    <row r="9" spans="1:3">
      <c r="A9" s="4" t="s">
        <v>124</v>
      </c>
      <c r="B9" s="6" t="n">
        <v>101</v>
      </c>
      <c r="C9" s="6" t="n">
        <v>85</v>
      </c>
    </row>
    <row r="10" spans="1:3">
      <c r="A10" s="4" t="s">
        <v>469</v>
      </c>
    </row>
    <row r="11" spans="1:3">
      <c r="A11" s="3" t="s">
        <v>488</v>
      </c>
    </row>
    <row r="12" spans="1:3">
      <c r="A12" s="4" t="s">
        <v>489</v>
      </c>
      <c r="B12" s="6" t="n">
        <v>0</v>
      </c>
      <c r="C12" s="6" t="n">
        <v>1490</v>
      </c>
    </row>
    <row r="13" spans="1:3">
      <c r="A13" s="4" t="s">
        <v>490</v>
      </c>
      <c r="B13" s="6" t="n">
        <v>1000</v>
      </c>
      <c r="C13" s="6" t="n">
        <v>0</v>
      </c>
    </row>
    <row r="14" spans="1:3">
      <c r="A14" s="4" t="s">
        <v>124</v>
      </c>
      <c r="B14" s="6" t="n">
        <v>1000</v>
      </c>
      <c r="C14" s="6" t="n">
        <v>1490</v>
      </c>
    </row>
    <row r="15" spans="1:3">
      <c r="A15" s="3" t="s">
        <v>493</v>
      </c>
    </row>
    <row r="16" spans="1:3">
      <c r="A16" s="4" t="s">
        <v>489</v>
      </c>
      <c r="B16" s="6" t="n">
        <v>0</v>
      </c>
      <c r="C16" s="6" t="n">
        <v>17</v>
      </c>
    </row>
    <row r="17" spans="1:3">
      <c r="A17" s="4" t="s">
        <v>490</v>
      </c>
      <c r="B17" s="6" t="n">
        <v>11</v>
      </c>
      <c r="C17" s="6" t="n">
        <v>0</v>
      </c>
    </row>
    <row r="18" spans="1:3">
      <c r="A18" s="4" t="s">
        <v>124</v>
      </c>
      <c r="B18" s="6" t="n">
        <v>11</v>
      </c>
      <c r="C18" s="6" t="n">
        <v>17</v>
      </c>
    </row>
    <row r="19" spans="1:3">
      <c r="A19" s="4" t="s">
        <v>470</v>
      </c>
    </row>
    <row r="20" spans="1:3">
      <c r="A20" s="3" t="s">
        <v>488</v>
      </c>
    </row>
    <row r="21" spans="1:3">
      <c r="A21" s="4" t="s">
        <v>489</v>
      </c>
      <c r="B21" s="6" t="n">
        <v>436</v>
      </c>
      <c r="C21" s="6" t="n">
        <v>2222</v>
      </c>
    </row>
    <row r="22" spans="1:3">
      <c r="A22" s="4" t="s">
        <v>490</v>
      </c>
      <c r="B22" s="6" t="n">
        <v>199</v>
      </c>
      <c r="C22" s="6" t="n">
        <v>0</v>
      </c>
    </row>
    <row r="23" spans="1:3">
      <c r="A23" s="4" t="s">
        <v>124</v>
      </c>
      <c r="B23" s="6" t="n">
        <v>635</v>
      </c>
      <c r="C23" s="6" t="n">
        <v>2222</v>
      </c>
    </row>
    <row r="24" spans="1:3">
      <c r="A24" s="3" t="s">
        <v>493</v>
      </c>
    </row>
    <row r="25" spans="1:3">
      <c r="A25" s="4" t="s">
        <v>489</v>
      </c>
      <c r="B25" s="6" t="n">
        <v>4</v>
      </c>
      <c r="C25" s="6" t="n">
        <v>18</v>
      </c>
    </row>
    <row r="26" spans="1:3">
      <c r="A26" s="4" t="s">
        <v>490</v>
      </c>
      <c r="B26" s="6" t="n">
        <v>1</v>
      </c>
      <c r="C26" s="6" t="n">
        <v>0</v>
      </c>
    </row>
    <row r="27" spans="1:3">
      <c r="A27" s="4" t="s">
        <v>124</v>
      </c>
      <c r="B27" s="6" t="n">
        <v>5</v>
      </c>
      <c r="C27" s="6" t="n">
        <v>18</v>
      </c>
    </row>
    <row r="28" spans="1:3">
      <c r="A28" s="4" t="s">
        <v>472</v>
      </c>
    </row>
    <row r="29" spans="1:3">
      <c r="A29" s="3" t="s">
        <v>488</v>
      </c>
    </row>
    <row r="30" spans="1:3">
      <c r="A30" s="4" t="s">
        <v>489</v>
      </c>
      <c r="B30" s="6" t="n">
        <v>6518</v>
      </c>
      <c r="C30" s="6" t="n">
        <v>3247</v>
      </c>
    </row>
    <row r="31" spans="1:3">
      <c r="A31" s="4" t="s">
        <v>490</v>
      </c>
      <c r="B31" s="6" t="n">
        <v>0</v>
      </c>
      <c r="C31" s="6" t="n">
        <v>0</v>
      </c>
    </row>
    <row r="32" spans="1:3">
      <c r="A32" s="4" t="s">
        <v>124</v>
      </c>
      <c r="B32" s="6" t="n">
        <v>6518</v>
      </c>
      <c r="C32" s="6" t="n">
        <v>3247</v>
      </c>
    </row>
    <row r="33" spans="1:3">
      <c r="A33" s="3" t="s">
        <v>493</v>
      </c>
    </row>
    <row r="34" spans="1:3">
      <c r="A34" s="4" t="s">
        <v>489</v>
      </c>
      <c r="B34" s="6" t="n">
        <v>41</v>
      </c>
      <c r="C34" s="6" t="n">
        <v>31</v>
      </c>
    </row>
    <row r="35" spans="1:3">
      <c r="A35" s="4" t="s">
        <v>490</v>
      </c>
      <c r="B35" s="6" t="n">
        <v>0</v>
      </c>
      <c r="C35" s="6" t="n">
        <v>0</v>
      </c>
    </row>
    <row r="36" spans="1:3">
      <c r="A36" s="4" t="s">
        <v>124</v>
      </c>
      <c r="B36" s="6" t="n">
        <v>41</v>
      </c>
      <c r="C36" s="6" t="n">
        <v>31</v>
      </c>
    </row>
    <row r="37" spans="1:3">
      <c r="A37" s="4" t="s">
        <v>473</v>
      </c>
    </row>
    <row r="38" spans="1:3">
      <c r="A38" s="3" t="s">
        <v>488</v>
      </c>
    </row>
    <row r="39" spans="1:3">
      <c r="A39" s="4" t="s">
        <v>489</v>
      </c>
      <c r="B39" s="6" t="n">
        <v>5168</v>
      </c>
      <c r="C39" s="6" t="n">
        <v>3076</v>
      </c>
    </row>
    <row r="40" spans="1:3">
      <c r="A40" s="4" t="s">
        <v>490</v>
      </c>
      <c r="B40" s="6" t="n">
        <v>0</v>
      </c>
      <c r="C40" s="6" t="n">
        <v>0</v>
      </c>
    </row>
    <row r="41" spans="1:3">
      <c r="A41" s="4" t="s">
        <v>124</v>
      </c>
      <c r="B41" s="6" t="n">
        <v>5168</v>
      </c>
      <c r="C41" s="6" t="n">
        <v>3076</v>
      </c>
    </row>
    <row r="42" spans="1:3">
      <c r="A42" s="3" t="s">
        <v>493</v>
      </c>
    </row>
    <row r="43" spans="1:3">
      <c r="A43" s="4" t="s">
        <v>489</v>
      </c>
      <c r="B43" s="6" t="n">
        <v>44</v>
      </c>
      <c r="C43" s="6" t="n">
        <v>19</v>
      </c>
    </row>
    <row r="44" spans="1:3">
      <c r="A44" s="4" t="s">
        <v>490</v>
      </c>
      <c r="B44" s="6" t="n">
        <v>0</v>
      </c>
      <c r="C44" s="6" t="n">
        <v>0</v>
      </c>
    </row>
    <row r="45" spans="1:3">
      <c r="A45" s="4" t="s">
        <v>124</v>
      </c>
      <c r="B45" s="8" t="n">
        <v>44</v>
      </c>
      <c r="C45" s="8" t="n">
        <v>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494</v>
      </c>
      <c r="B1" s="2" t="s">
        <v>1</v>
      </c>
    </row>
    <row r="2" spans="1:3">
      <c r="B2" s="2" t="s">
        <v>495</v>
      </c>
      <c r="C2" s="2" t="s">
        <v>496</v>
      </c>
    </row>
    <row r="3" spans="1:3">
      <c r="A3" s="3" t="s">
        <v>211</v>
      </c>
    </row>
    <row r="4" spans="1:3">
      <c r="A4" s="4" t="s">
        <v>497</v>
      </c>
      <c r="B4" s="8" t="n">
        <v>0</v>
      </c>
      <c r="C4" s="8" t="n">
        <v>0</v>
      </c>
    </row>
    <row r="5" spans="1:3">
      <c r="A5" s="4" t="s">
        <v>498</v>
      </c>
      <c r="B5" s="8" t="n">
        <v>23000</v>
      </c>
      <c r="C5" s="6" t="n">
        <v>32700</v>
      </c>
    </row>
    <row r="6" spans="1:3">
      <c r="A6" s="4" t="s">
        <v>499</v>
      </c>
      <c r="B6" s="6" t="n">
        <v>87</v>
      </c>
    </row>
    <row r="7" spans="1:3">
      <c r="A7" s="4" t="s">
        <v>500</v>
      </c>
      <c r="B7" s="6" t="n">
        <v>11</v>
      </c>
    </row>
    <row r="8" spans="1:3">
      <c r="A8" s="4" t="s">
        <v>501</v>
      </c>
      <c r="B8" s="8" t="n">
        <v>0</v>
      </c>
      <c r="C8" s="6" t="n">
        <v>0</v>
      </c>
    </row>
    <row r="9" spans="1:3">
      <c r="A9" s="4" t="s">
        <v>502</v>
      </c>
      <c r="B9" s="6" t="n">
        <v>14</v>
      </c>
    </row>
    <row r="10" spans="1:3">
      <c r="A10" s="4" t="s">
        <v>503</v>
      </c>
      <c r="B10" s="6" t="n">
        <v>3</v>
      </c>
    </row>
    <row r="11" spans="1:3">
      <c r="A11" s="4" t="s">
        <v>504</v>
      </c>
      <c r="B11" s="8" t="n">
        <v>0</v>
      </c>
      <c r="C11"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5</v>
      </c>
      <c r="B1" s="2" t="s">
        <v>2</v>
      </c>
      <c r="C1" s="2" t="s">
        <v>30</v>
      </c>
      <c r="D1" s="2" t="s">
        <v>76</v>
      </c>
    </row>
    <row r="2" spans="1:4">
      <c r="A2" s="3" t="s">
        <v>214</v>
      </c>
    </row>
    <row r="3" spans="1:4">
      <c r="A3" s="4" t="s">
        <v>506</v>
      </c>
      <c r="B3" s="8" t="n">
        <v>176322</v>
      </c>
      <c r="C3" s="8" t="n">
        <v>163884</v>
      </c>
    </row>
    <row r="4" spans="1:4">
      <c r="A4" s="4" t="s">
        <v>507</v>
      </c>
      <c r="B4" s="6" t="n">
        <v>436901</v>
      </c>
      <c r="C4" s="6" t="n">
        <v>417962</v>
      </c>
    </row>
    <row r="5" spans="1:4">
      <c r="A5" s="4" t="s">
        <v>508</v>
      </c>
      <c r="B5" s="6" t="n">
        <v>160404</v>
      </c>
      <c r="C5" s="6" t="n">
        <v>121160</v>
      </c>
    </row>
    <row r="6" spans="1:4">
      <c r="A6" s="4" t="s">
        <v>509</v>
      </c>
      <c r="B6" s="6" t="n">
        <v>80254</v>
      </c>
      <c r="C6" s="6" t="n">
        <v>72578</v>
      </c>
    </row>
    <row r="7" spans="1:4">
      <c r="A7" s="4" t="s">
        <v>510</v>
      </c>
      <c r="B7" s="6" t="n">
        <v>51607</v>
      </c>
      <c r="C7" s="6" t="n">
        <v>36182</v>
      </c>
    </row>
    <row r="8" spans="1:4">
      <c r="A8" s="4" t="s">
        <v>511</v>
      </c>
      <c r="B8" s="6" t="n">
        <v>905488</v>
      </c>
      <c r="C8" s="6" t="n">
        <v>811766</v>
      </c>
    </row>
    <row r="9" spans="1:4">
      <c r="A9" s="4" t="s">
        <v>512</v>
      </c>
      <c r="B9" s="6" t="n">
        <v>473592</v>
      </c>
      <c r="C9" s="6" t="n">
        <v>416654</v>
      </c>
    </row>
    <row r="10" spans="1:4">
      <c r="A10" s="4" t="s">
        <v>513</v>
      </c>
      <c r="B10" s="6" t="n">
        <v>31093</v>
      </c>
      <c r="C10" s="6" t="n">
        <v>34165</v>
      </c>
    </row>
    <row r="11" spans="1:4">
      <c r="A11" s="4" t="s">
        <v>514</v>
      </c>
      <c r="B11" s="6" t="n">
        <v>8237</v>
      </c>
      <c r="C11" s="6" t="n">
        <v>7866</v>
      </c>
    </row>
    <row r="12" spans="1:4">
      <c r="A12" s="4" t="s">
        <v>94</v>
      </c>
      <c r="B12" s="6" t="n">
        <v>16319</v>
      </c>
      <c r="C12" s="6" t="n">
        <v>11341</v>
      </c>
    </row>
    <row r="13" spans="1:4">
      <c r="A13" s="4" t="s">
        <v>515</v>
      </c>
      <c r="B13" s="6" t="n">
        <v>24556</v>
      </c>
      <c r="C13" s="6" t="n">
        <v>19207</v>
      </c>
    </row>
    <row r="14" spans="1:4">
      <c r="A14" s="4" t="s">
        <v>516</v>
      </c>
      <c r="B14" s="6" t="n">
        <v>1434729</v>
      </c>
      <c r="C14" s="6" t="n">
        <v>1281792</v>
      </c>
      <c r="D14" s="8" t="n">
        <v>981972</v>
      </c>
    </row>
    <row r="15" spans="1:4">
      <c r="A15" s="4" t="s">
        <v>65</v>
      </c>
      <c r="B15" s="6" t="n">
        <v>16316</v>
      </c>
      <c r="C15" s="6" t="n">
        <v>14329</v>
      </c>
    </row>
    <row r="16" spans="1:4">
      <c r="A16" s="4" t="s">
        <v>517</v>
      </c>
      <c r="B16" s="6" t="n">
        <v>1062</v>
      </c>
      <c r="C16" s="6" t="n">
        <v>1025</v>
      </c>
    </row>
    <row r="17" spans="1:4">
      <c r="A17" s="4" t="s">
        <v>518</v>
      </c>
      <c r="B17" s="8" t="n">
        <v>1417351</v>
      </c>
      <c r="C17" s="8" t="n">
        <v>1266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8" t="n">
        <v>5291</v>
      </c>
      <c r="C3" s="8" t="n">
        <v>6874</v>
      </c>
    </row>
    <row r="4" spans="1:3">
      <c r="A4" s="4" t="s">
        <v>522</v>
      </c>
      <c r="B4" s="8" t="n">
        <v>3250</v>
      </c>
      <c r="C4" s="8" t="n">
        <v>40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214</v>
      </c>
    </row>
    <row r="4" spans="1:3">
      <c r="A4" s="4" t="s">
        <v>524</v>
      </c>
      <c r="B4" s="8" t="n">
        <v>676</v>
      </c>
      <c r="C4" s="8" t="n">
        <v>683</v>
      </c>
    </row>
    <row r="5" spans="1:3">
      <c r="A5" s="4" t="s">
        <v>525</v>
      </c>
      <c r="B5" s="6" t="n">
        <v>-50</v>
      </c>
      <c r="C5" s="6" t="n">
        <v>-7</v>
      </c>
    </row>
    <row r="6" spans="1:3">
      <c r="A6" s="4" t="s">
        <v>526</v>
      </c>
      <c r="B6" s="6" t="n">
        <v>-60</v>
      </c>
      <c r="C6" s="6" t="n">
        <v>0</v>
      </c>
    </row>
    <row r="7" spans="1:3">
      <c r="A7" s="4" t="s">
        <v>527</v>
      </c>
      <c r="B7" s="6" t="n">
        <v>-152</v>
      </c>
      <c r="C7" s="6" t="n">
        <v>0</v>
      </c>
    </row>
    <row r="8" spans="1:3">
      <c r="A8" s="4" t="s">
        <v>528</v>
      </c>
      <c r="B8" s="8" t="n">
        <v>414</v>
      </c>
      <c r="C8" s="8" t="n">
        <v>6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9</v>
      </c>
      <c r="B1" s="2" t="s">
        <v>2</v>
      </c>
      <c r="C1" s="2" t="s">
        <v>30</v>
      </c>
      <c r="D1" s="2" t="s">
        <v>76</v>
      </c>
    </row>
    <row r="2" spans="1:4">
      <c r="A2" s="3" t="s">
        <v>530</v>
      </c>
    </row>
    <row r="3" spans="1:4">
      <c r="A3" s="4" t="s">
        <v>506</v>
      </c>
      <c r="B3" s="8" t="n">
        <v>176322</v>
      </c>
      <c r="C3" s="8" t="n">
        <v>163884</v>
      </c>
    </row>
    <row r="4" spans="1:4">
      <c r="A4" s="4" t="s">
        <v>507</v>
      </c>
      <c r="B4" s="6" t="n">
        <v>436901</v>
      </c>
      <c r="C4" s="6" t="n">
        <v>417962</v>
      </c>
    </row>
    <row r="5" spans="1:4">
      <c r="A5" s="4" t="s">
        <v>508</v>
      </c>
      <c r="B5" s="6" t="n">
        <v>160404</v>
      </c>
      <c r="C5" s="6" t="n">
        <v>121160</v>
      </c>
    </row>
    <row r="6" spans="1:4">
      <c r="A6" s="4" t="s">
        <v>509</v>
      </c>
      <c r="B6" s="6" t="n">
        <v>80254</v>
      </c>
      <c r="C6" s="6" t="n">
        <v>72578</v>
      </c>
    </row>
    <row r="7" spans="1:4">
      <c r="A7" s="4" t="s">
        <v>510</v>
      </c>
      <c r="B7" s="6" t="n">
        <v>51607</v>
      </c>
      <c r="C7" s="6" t="n">
        <v>36182</v>
      </c>
    </row>
    <row r="8" spans="1:4">
      <c r="A8" s="4" t="s">
        <v>511</v>
      </c>
      <c r="B8" s="6" t="n">
        <v>905488</v>
      </c>
      <c r="C8" s="6" t="n">
        <v>811766</v>
      </c>
    </row>
    <row r="9" spans="1:4">
      <c r="A9" s="4" t="s">
        <v>512</v>
      </c>
      <c r="B9" s="6" t="n">
        <v>473592</v>
      </c>
      <c r="C9" s="6" t="n">
        <v>416654</v>
      </c>
    </row>
    <row r="10" spans="1:4">
      <c r="A10" s="4" t="s">
        <v>513</v>
      </c>
      <c r="B10" s="6" t="n">
        <v>31093</v>
      </c>
      <c r="C10" s="6" t="n">
        <v>34165</v>
      </c>
    </row>
    <row r="11" spans="1:4">
      <c r="A11" s="4" t="s">
        <v>514</v>
      </c>
      <c r="B11" s="6" t="n">
        <v>8237</v>
      </c>
      <c r="C11" s="6" t="n">
        <v>7866</v>
      </c>
    </row>
    <row r="12" spans="1:4">
      <c r="A12" s="4" t="s">
        <v>94</v>
      </c>
      <c r="B12" s="6" t="n">
        <v>16319</v>
      </c>
      <c r="C12" s="6" t="n">
        <v>11341</v>
      </c>
    </row>
    <row r="13" spans="1:4">
      <c r="A13" s="4" t="s">
        <v>515</v>
      </c>
      <c r="B13" s="6" t="n">
        <v>24556</v>
      </c>
      <c r="C13" s="6" t="n">
        <v>19207</v>
      </c>
    </row>
    <row r="14" spans="1:4">
      <c r="A14" s="4" t="s">
        <v>516</v>
      </c>
      <c r="B14" s="8" t="n">
        <v>1434729</v>
      </c>
      <c r="C14" s="8" t="n">
        <v>1281792</v>
      </c>
      <c r="D14" s="8" t="n">
        <v>981972</v>
      </c>
    </row>
    <row r="15" spans="1:4">
      <c r="A15" s="4" t="s">
        <v>531</v>
      </c>
      <c r="B15" s="4" t="s">
        <v>532</v>
      </c>
      <c r="C15" s="4" t="s">
        <v>532</v>
      </c>
    </row>
    <row r="16" spans="1:4">
      <c r="A16" s="4" t="s">
        <v>533</v>
      </c>
    </row>
    <row r="17" spans="1:4">
      <c r="A17" s="3" t="s">
        <v>530</v>
      </c>
    </row>
    <row r="18" spans="1:4">
      <c r="A18" s="4" t="s">
        <v>506</v>
      </c>
      <c r="B18" s="8" t="n">
        <v>156379</v>
      </c>
      <c r="C18" s="8" t="n">
        <v>131094</v>
      </c>
    </row>
    <row r="19" spans="1:4">
      <c r="A19" s="4" t="s">
        <v>507</v>
      </c>
      <c r="B19" s="6" t="n">
        <v>410517</v>
      </c>
      <c r="C19" s="6" t="n">
        <v>378671</v>
      </c>
    </row>
    <row r="20" spans="1:4">
      <c r="A20" s="4" t="s">
        <v>508</v>
      </c>
      <c r="B20" s="6" t="n">
        <v>151508</v>
      </c>
      <c r="C20" s="6" t="n">
        <v>100934</v>
      </c>
    </row>
    <row r="21" spans="1:4">
      <c r="A21" s="4" t="s">
        <v>509</v>
      </c>
      <c r="B21" s="6" t="n">
        <v>79368</v>
      </c>
      <c r="C21" s="6" t="n">
        <v>70897</v>
      </c>
    </row>
    <row r="22" spans="1:4">
      <c r="A22" s="4" t="s">
        <v>510</v>
      </c>
      <c r="B22" s="6" t="n">
        <v>42389</v>
      </c>
      <c r="C22" s="6" t="n">
        <v>25997</v>
      </c>
    </row>
    <row r="23" spans="1:4">
      <c r="A23" s="4" t="s">
        <v>511</v>
      </c>
      <c r="B23" s="6" t="n">
        <v>840161</v>
      </c>
      <c r="C23" s="6" t="n">
        <v>707593</v>
      </c>
    </row>
    <row r="24" spans="1:4">
      <c r="A24" s="4" t="s">
        <v>512</v>
      </c>
      <c r="B24" s="6" t="n">
        <v>431598</v>
      </c>
      <c r="C24" s="6" t="n">
        <v>383755</v>
      </c>
    </row>
    <row r="25" spans="1:4">
      <c r="A25" s="4" t="s">
        <v>513</v>
      </c>
      <c r="B25" s="6" t="n">
        <v>29514</v>
      </c>
      <c r="C25" s="6" t="n">
        <v>32756</v>
      </c>
    </row>
    <row r="26" spans="1:4">
      <c r="A26" s="4" t="s">
        <v>514</v>
      </c>
      <c r="B26" s="6" t="n">
        <v>7497</v>
      </c>
      <c r="C26" s="6" t="n">
        <v>7039</v>
      </c>
    </row>
    <row r="27" spans="1:4">
      <c r="A27" s="4" t="s">
        <v>94</v>
      </c>
      <c r="B27" s="6" t="n">
        <v>15616</v>
      </c>
      <c r="C27" s="6" t="n">
        <v>10570</v>
      </c>
    </row>
    <row r="28" spans="1:4">
      <c r="A28" s="4" t="s">
        <v>515</v>
      </c>
      <c r="B28" s="6" t="n">
        <v>23113</v>
      </c>
      <c r="C28" s="6" t="n">
        <v>17609</v>
      </c>
    </row>
    <row r="29" spans="1:4">
      <c r="A29" s="4" t="s">
        <v>516</v>
      </c>
      <c r="B29" s="8" t="n">
        <v>1324386</v>
      </c>
      <c r="C29" s="8" t="n">
        <v>1141713</v>
      </c>
    </row>
    <row r="30" spans="1:4">
      <c r="A30" s="4" t="s">
        <v>531</v>
      </c>
      <c r="B30" s="4" t="s">
        <v>534</v>
      </c>
      <c r="C30" s="4" t="s">
        <v>535</v>
      </c>
    </row>
    <row r="31" spans="1:4">
      <c r="A31" s="4" t="s">
        <v>536</v>
      </c>
    </row>
    <row r="32" spans="1:4">
      <c r="A32" s="3" t="s">
        <v>530</v>
      </c>
    </row>
    <row r="33" spans="1:4">
      <c r="A33" s="4" t="s">
        <v>506</v>
      </c>
      <c r="B33" s="8" t="n">
        <v>7654</v>
      </c>
      <c r="C33" s="8" t="n">
        <v>15592</v>
      </c>
    </row>
    <row r="34" spans="1:4">
      <c r="A34" s="4" t="s">
        <v>507</v>
      </c>
      <c r="B34" s="6" t="n">
        <v>20662</v>
      </c>
      <c r="C34" s="6" t="n">
        <v>20823</v>
      </c>
    </row>
    <row r="35" spans="1:4">
      <c r="A35" s="4" t="s">
        <v>508</v>
      </c>
      <c r="B35" s="6" t="n">
        <v>3092</v>
      </c>
      <c r="C35" s="6" t="n">
        <v>8193</v>
      </c>
    </row>
    <row r="36" spans="1:4">
      <c r="A36" s="4" t="s">
        <v>509</v>
      </c>
      <c r="B36" s="6" t="n">
        <v>884</v>
      </c>
      <c r="C36" s="6" t="n">
        <v>751</v>
      </c>
    </row>
    <row r="37" spans="1:4">
      <c r="A37" s="4" t="s">
        <v>510</v>
      </c>
      <c r="B37" s="6" t="n">
        <v>3985</v>
      </c>
      <c r="C37" s="6" t="n">
        <v>5278</v>
      </c>
    </row>
    <row r="38" spans="1:4">
      <c r="A38" s="4" t="s">
        <v>511</v>
      </c>
      <c r="B38" s="6" t="n">
        <v>36277</v>
      </c>
      <c r="C38" s="6" t="n">
        <v>50637</v>
      </c>
    </row>
    <row r="39" spans="1:4">
      <c r="A39" s="4" t="s">
        <v>512</v>
      </c>
      <c r="B39" s="6" t="n">
        <v>7139</v>
      </c>
      <c r="C39" s="6" t="n">
        <v>18524</v>
      </c>
    </row>
    <row r="40" spans="1:4">
      <c r="A40" s="4" t="s">
        <v>513</v>
      </c>
      <c r="B40" s="6" t="n">
        <v>1013</v>
      </c>
      <c r="C40" s="6" t="n">
        <v>1120</v>
      </c>
    </row>
    <row r="41" spans="1:4">
      <c r="A41" s="4" t="s">
        <v>514</v>
      </c>
      <c r="B41" s="6" t="n">
        <v>0</v>
      </c>
      <c r="C41" s="6" t="n">
        <v>205</v>
      </c>
    </row>
    <row r="42" spans="1:4">
      <c r="A42" s="4" t="s">
        <v>94</v>
      </c>
      <c r="B42" s="6" t="n">
        <v>48</v>
      </c>
      <c r="C42" s="6" t="n">
        <v>50</v>
      </c>
    </row>
    <row r="43" spans="1:4">
      <c r="A43" s="4" t="s">
        <v>515</v>
      </c>
      <c r="B43" s="6" t="n">
        <v>48</v>
      </c>
      <c r="C43" s="6" t="n">
        <v>255</v>
      </c>
    </row>
    <row r="44" spans="1:4">
      <c r="A44" s="4" t="s">
        <v>516</v>
      </c>
      <c r="B44" s="8" t="n">
        <v>44477</v>
      </c>
      <c r="C44" s="8" t="n">
        <v>70536</v>
      </c>
    </row>
    <row r="45" spans="1:4">
      <c r="A45" s="4" t="s">
        <v>531</v>
      </c>
      <c r="B45" s="4" t="s">
        <v>537</v>
      </c>
      <c r="C45" s="4" t="s">
        <v>538</v>
      </c>
    </row>
    <row r="46" spans="1:4">
      <c r="A46" s="4" t="s">
        <v>539</v>
      </c>
    </row>
    <row r="47" spans="1:4">
      <c r="A47" s="3" t="s">
        <v>530</v>
      </c>
    </row>
    <row r="48" spans="1:4">
      <c r="A48" s="4" t="s">
        <v>506</v>
      </c>
      <c r="B48" s="8" t="n">
        <v>9311</v>
      </c>
      <c r="C48" s="8" t="n">
        <v>16621</v>
      </c>
    </row>
    <row r="49" spans="1:4">
      <c r="A49" s="4" t="s">
        <v>507</v>
      </c>
      <c r="B49" s="6" t="n">
        <v>3408</v>
      </c>
      <c r="C49" s="6" t="n">
        <v>17498</v>
      </c>
    </row>
    <row r="50" spans="1:4">
      <c r="A50" s="4" t="s">
        <v>508</v>
      </c>
      <c r="B50" s="6" t="n">
        <v>874</v>
      </c>
      <c r="C50" s="6" t="n">
        <v>6876</v>
      </c>
    </row>
    <row r="51" spans="1:4">
      <c r="A51" s="4" t="s">
        <v>509</v>
      </c>
      <c r="B51" s="6" t="n">
        <v>0</v>
      </c>
      <c r="C51" s="6" t="n">
        <v>913</v>
      </c>
    </row>
    <row r="52" spans="1:4">
      <c r="A52" s="4" t="s">
        <v>510</v>
      </c>
      <c r="B52" s="6" t="n">
        <v>1865</v>
      </c>
      <c r="C52" s="6" t="n">
        <v>3336</v>
      </c>
    </row>
    <row r="53" spans="1:4">
      <c r="A53" s="4" t="s">
        <v>511</v>
      </c>
      <c r="B53" s="6" t="n">
        <v>15458</v>
      </c>
      <c r="C53" s="6" t="n">
        <v>45244</v>
      </c>
    </row>
    <row r="54" spans="1:4">
      <c r="A54" s="4" t="s">
        <v>512</v>
      </c>
      <c r="B54" s="6" t="n">
        <v>25706</v>
      </c>
      <c r="C54" s="6" t="n">
        <v>12026</v>
      </c>
    </row>
    <row r="55" spans="1:4">
      <c r="A55" s="4" t="s">
        <v>513</v>
      </c>
      <c r="B55" s="6" t="n">
        <v>528</v>
      </c>
      <c r="C55" s="6" t="n">
        <v>289</v>
      </c>
    </row>
    <row r="56" spans="1:4">
      <c r="A56" s="4" t="s">
        <v>514</v>
      </c>
      <c r="B56" s="6" t="n">
        <v>141</v>
      </c>
      <c r="C56" s="6" t="n">
        <v>189</v>
      </c>
    </row>
    <row r="57" spans="1:4">
      <c r="A57" s="4" t="s">
        <v>94</v>
      </c>
      <c r="B57" s="6" t="n">
        <v>0</v>
      </c>
      <c r="C57" s="6" t="n">
        <v>0</v>
      </c>
    </row>
    <row r="58" spans="1:4">
      <c r="A58" s="4" t="s">
        <v>515</v>
      </c>
      <c r="B58" s="6" t="n">
        <v>141</v>
      </c>
      <c r="C58" s="6" t="n">
        <v>189</v>
      </c>
    </row>
    <row r="59" spans="1:4">
      <c r="A59" s="4" t="s">
        <v>516</v>
      </c>
      <c r="B59" s="8" t="n">
        <v>41833</v>
      </c>
      <c r="C59" s="8" t="n">
        <v>57748</v>
      </c>
    </row>
    <row r="60" spans="1:4">
      <c r="A60" s="4" t="s">
        <v>531</v>
      </c>
      <c r="B60" s="4" t="s">
        <v>540</v>
      </c>
      <c r="C60" s="4" t="s">
        <v>541</v>
      </c>
    </row>
    <row r="61" spans="1:4">
      <c r="A61" s="4" t="s">
        <v>542</v>
      </c>
    </row>
    <row r="62" spans="1:4">
      <c r="A62" s="3" t="s">
        <v>530</v>
      </c>
    </row>
    <row r="63" spans="1:4">
      <c r="A63" s="4" t="s">
        <v>506</v>
      </c>
      <c r="B63" s="8" t="n">
        <v>2978</v>
      </c>
      <c r="C63" s="8" t="n">
        <v>577</v>
      </c>
    </row>
    <row r="64" spans="1:4">
      <c r="A64" s="4" t="s">
        <v>507</v>
      </c>
      <c r="B64" s="6" t="n">
        <v>2314</v>
      </c>
      <c r="C64" s="6" t="n">
        <v>970</v>
      </c>
    </row>
    <row r="65" spans="1:4">
      <c r="A65" s="4" t="s">
        <v>508</v>
      </c>
      <c r="B65" s="6" t="n">
        <v>4930</v>
      </c>
      <c r="C65" s="6" t="n">
        <v>5157</v>
      </c>
    </row>
    <row r="66" spans="1:4">
      <c r="A66" s="4" t="s">
        <v>509</v>
      </c>
      <c r="B66" s="6" t="n">
        <v>2</v>
      </c>
      <c r="C66" s="6" t="n">
        <v>17</v>
      </c>
    </row>
    <row r="67" spans="1:4">
      <c r="A67" s="4" t="s">
        <v>510</v>
      </c>
      <c r="B67" s="6" t="n">
        <v>3368</v>
      </c>
      <c r="C67" s="6" t="n">
        <v>1571</v>
      </c>
    </row>
    <row r="68" spans="1:4">
      <c r="A68" s="4" t="s">
        <v>511</v>
      </c>
      <c r="B68" s="6" t="n">
        <v>13592</v>
      </c>
      <c r="C68" s="6" t="n">
        <v>8292</v>
      </c>
    </row>
    <row r="69" spans="1:4">
      <c r="A69" s="4" t="s">
        <v>512</v>
      </c>
      <c r="B69" s="6" t="n">
        <v>9149</v>
      </c>
      <c r="C69" s="6" t="n">
        <v>2349</v>
      </c>
    </row>
    <row r="70" spans="1:4">
      <c r="A70" s="4" t="s">
        <v>513</v>
      </c>
      <c r="B70" s="6" t="n">
        <v>38</v>
      </c>
      <c r="C70" s="6" t="n">
        <v>0</v>
      </c>
    </row>
    <row r="71" spans="1:4">
      <c r="A71" s="4" t="s">
        <v>514</v>
      </c>
      <c r="B71" s="6" t="n">
        <v>599</v>
      </c>
      <c r="C71" s="6" t="n">
        <v>433</v>
      </c>
    </row>
    <row r="72" spans="1:4">
      <c r="A72" s="4" t="s">
        <v>94</v>
      </c>
      <c r="B72" s="6" t="n">
        <v>655</v>
      </c>
      <c r="C72" s="6" t="n">
        <v>721</v>
      </c>
    </row>
    <row r="73" spans="1:4">
      <c r="A73" s="4" t="s">
        <v>515</v>
      </c>
      <c r="B73" s="6" t="n">
        <v>1254</v>
      </c>
      <c r="C73" s="6" t="n">
        <v>1154</v>
      </c>
    </row>
    <row r="74" spans="1:4">
      <c r="A74" s="4" t="s">
        <v>516</v>
      </c>
      <c r="B74" s="8" t="n">
        <v>24033</v>
      </c>
      <c r="C74" s="8" t="n">
        <v>11795</v>
      </c>
    </row>
    <row r="75" spans="1:4">
      <c r="A75" s="4" t="s">
        <v>531</v>
      </c>
      <c r="B75" s="4" t="s">
        <v>543</v>
      </c>
      <c r="C75" s="4" t="s">
        <v>5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30</v>
      </c>
      <c r="D1" s="2" t="s">
        <v>76</v>
      </c>
    </row>
    <row r="2" spans="1:4">
      <c r="A2" s="3" t="s">
        <v>546</v>
      </c>
    </row>
    <row r="3" spans="1:4">
      <c r="A3" s="4" t="s">
        <v>547</v>
      </c>
      <c r="B3" s="8" t="n">
        <v>5853</v>
      </c>
      <c r="C3" s="8" t="n">
        <v>2786</v>
      </c>
    </row>
    <row r="4" spans="1:4">
      <c r="A4" s="4" t="s">
        <v>548</v>
      </c>
      <c r="B4" s="6" t="n">
        <v>1428876</v>
      </c>
      <c r="C4" s="6" t="n">
        <v>1279006</v>
      </c>
    </row>
    <row r="5" spans="1:4">
      <c r="A5" s="4" t="s">
        <v>549</v>
      </c>
      <c r="B5" s="6" t="n">
        <v>22298</v>
      </c>
      <c r="C5" s="6" t="n">
        <v>9792</v>
      </c>
    </row>
    <row r="6" spans="1:4">
      <c r="A6" s="4" t="s">
        <v>516</v>
      </c>
      <c r="B6" s="8" t="n">
        <v>1434729</v>
      </c>
      <c r="C6" s="8" t="n">
        <v>1281792</v>
      </c>
      <c r="D6" s="8" t="n">
        <v>981972</v>
      </c>
    </row>
    <row r="7" spans="1:4">
      <c r="A7" s="4" t="s">
        <v>550</v>
      </c>
      <c r="B7" s="4" t="s">
        <v>551</v>
      </c>
      <c r="C7" s="4" t="s">
        <v>552</v>
      </c>
    </row>
    <row r="8" spans="1:4">
      <c r="A8" s="4" t="s">
        <v>553</v>
      </c>
      <c r="B8" s="4" t="s">
        <v>554</v>
      </c>
      <c r="C8" s="4" t="s">
        <v>555</v>
      </c>
    </row>
    <row r="9" spans="1:4">
      <c r="A9" s="4" t="s">
        <v>556</v>
      </c>
      <c r="B9" s="4" t="s">
        <v>557</v>
      </c>
      <c r="C9" s="4" t="s">
        <v>558</v>
      </c>
    </row>
    <row r="10" spans="1:4">
      <c r="A10" s="4" t="s">
        <v>559</v>
      </c>
      <c r="B10" s="4" t="s">
        <v>560</v>
      </c>
      <c r="C10" s="4" t="s">
        <v>561</v>
      </c>
    </row>
    <row r="11" spans="1:4">
      <c r="A11" s="4" t="s">
        <v>562</v>
      </c>
      <c r="B11" s="4" t="s">
        <v>563</v>
      </c>
      <c r="C11" s="4" t="s">
        <v>564</v>
      </c>
    </row>
    <row r="12" spans="1:4">
      <c r="A12" s="4" t="s">
        <v>565</v>
      </c>
      <c r="B12" s="4" t="s">
        <v>532</v>
      </c>
      <c r="C12" s="4" t="s">
        <v>532</v>
      </c>
    </row>
    <row r="13" spans="1:4">
      <c r="A13" s="4" t="s">
        <v>506</v>
      </c>
    </row>
    <row r="14" spans="1:4">
      <c r="A14" s="3" t="s">
        <v>546</v>
      </c>
    </row>
    <row r="15" spans="1:4">
      <c r="A15" s="4" t="s">
        <v>547</v>
      </c>
      <c r="B15" s="8" t="n">
        <v>473</v>
      </c>
      <c r="C15" s="8" t="n">
        <v>0</v>
      </c>
    </row>
    <row r="16" spans="1:4">
      <c r="A16" s="4" t="s">
        <v>548</v>
      </c>
      <c r="B16" s="6" t="n">
        <v>175850</v>
      </c>
      <c r="C16" s="6" t="n">
        <v>163884</v>
      </c>
    </row>
    <row r="17" spans="1:4">
      <c r="A17" s="4" t="s">
        <v>549</v>
      </c>
      <c r="B17" s="6" t="n">
        <v>2907</v>
      </c>
      <c r="C17" s="6" t="n">
        <v>500</v>
      </c>
    </row>
    <row r="18" spans="1:4">
      <c r="A18" s="4" t="s">
        <v>516</v>
      </c>
      <c r="B18" s="6" t="n">
        <v>176323</v>
      </c>
      <c r="C18" s="6" t="n">
        <v>163884</v>
      </c>
    </row>
    <row r="19" spans="1:4">
      <c r="A19" s="4" t="s">
        <v>507</v>
      </c>
    </row>
    <row r="20" spans="1:4">
      <c r="A20" s="3" t="s">
        <v>546</v>
      </c>
    </row>
    <row r="21" spans="1:4">
      <c r="A21" s="4" t="s">
        <v>547</v>
      </c>
      <c r="B21" s="6" t="n">
        <v>0</v>
      </c>
      <c r="C21" s="6" t="n">
        <v>215</v>
      </c>
    </row>
    <row r="22" spans="1:4">
      <c r="A22" s="4" t="s">
        <v>548</v>
      </c>
      <c r="B22" s="6" t="n">
        <v>436900</v>
      </c>
      <c r="C22" s="6" t="n">
        <v>417747</v>
      </c>
    </row>
    <row r="23" spans="1:4">
      <c r="A23" s="4" t="s">
        <v>549</v>
      </c>
      <c r="B23" s="6" t="n">
        <v>1678</v>
      </c>
      <c r="C23" s="6" t="n">
        <v>286</v>
      </c>
    </row>
    <row r="24" spans="1:4">
      <c r="A24" s="4" t="s">
        <v>516</v>
      </c>
      <c r="B24" s="6" t="n">
        <v>436900</v>
      </c>
      <c r="C24" s="6" t="n">
        <v>417962</v>
      </c>
    </row>
    <row r="25" spans="1:4">
      <c r="A25" s="4" t="s">
        <v>508</v>
      </c>
    </row>
    <row r="26" spans="1:4">
      <c r="A26" s="3" t="s">
        <v>546</v>
      </c>
    </row>
    <row r="27" spans="1:4">
      <c r="A27" s="4" t="s">
        <v>547</v>
      </c>
      <c r="B27" s="6" t="n">
        <v>397</v>
      </c>
      <c r="C27" s="6" t="n">
        <v>193</v>
      </c>
    </row>
    <row r="28" spans="1:4">
      <c r="A28" s="4" t="s">
        <v>548</v>
      </c>
      <c r="B28" s="6" t="n">
        <v>160007</v>
      </c>
      <c r="C28" s="6" t="n">
        <v>120967</v>
      </c>
    </row>
    <row r="29" spans="1:4">
      <c r="A29" s="4" t="s">
        <v>549</v>
      </c>
      <c r="B29" s="6" t="n">
        <v>4729</v>
      </c>
      <c r="C29" s="6" t="n">
        <v>4932</v>
      </c>
    </row>
    <row r="30" spans="1:4">
      <c r="A30" s="4" t="s">
        <v>516</v>
      </c>
      <c r="B30" s="6" t="n">
        <v>160404</v>
      </c>
      <c r="C30" s="6" t="n">
        <v>121160</v>
      </c>
    </row>
    <row r="31" spans="1:4">
      <c r="A31" s="4" t="s">
        <v>509</v>
      </c>
    </row>
    <row r="32" spans="1:4">
      <c r="A32" s="3" t="s">
        <v>546</v>
      </c>
    </row>
    <row r="33" spans="1:4">
      <c r="A33" s="4" t="s">
        <v>547</v>
      </c>
      <c r="B33" s="6" t="n">
        <v>0</v>
      </c>
      <c r="C33" s="6" t="n">
        <v>0</v>
      </c>
    </row>
    <row r="34" spans="1:4">
      <c r="A34" s="4" t="s">
        <v>548</v>
      </c>
      <c r="B34" s="6" t="n">
        <v>80254</v>
      </c>
      <c r="C34" s="6" t="n">
        <v>72578</v>
      </c>
    </row>
    <row r="35" spans="1:4">
      <c r="A35" s="4" t="s">
        <v>549</v>
      </c>
      <c r="B35" s="6" t="n">
        <v>2</v>
      </c>
      <c r="C35" s="6" t="n">
        <v>17</v>
      </c>
    </row>
    <row r="36" spans="1:4">
      <c r="A36" s="4" t="s">
        <v>516</v>
      </c>
      <c r="B36" s="6" t="n">
        <v>80254</v>
      </c>
      <c r="C36" s="6" t="n">
        <v>72578</v>
      </c>
    </row>
    <row r="37" spans="1:4">
      <c r="A37" s="4" t="s">
        <v>510</v>
      </c>
    </row>
    <row r="38" spans="1:4">
      <c r="A38" s="3" t="s">
        <v>546</v>
      </c>
    </row>
    <row r="39" spans="1:4">
      <c r="A39" s="4" t="s">
        <v>547</v>
      </c>
      <c r="B39" s="6" t="n">
        <v>1437</v>
      </c>
      <c r="C39" s="6" t="n">
        <v>412</v>
      </c>
    </row>
    <row r="40" spans="1:4">
      <c r="A40" s="4" t="s">
        <v>548</v>
      </c>
      <c r="B40" s="6" t="n">
        <v>50170</v>
      </c>
      <c r="C40" s="6" t="n">
        <v>35770</v>
      </c>
    </row>
    <row r="41" spans="1:4">
      <c r="A41" s="4" t="s">
        <v>549</v>
      </c>
      <c r="B41" s="6" t="n">
        <v>2611</v>
      </c>
      <c r="C41" s="6" t="n">
        <v>690</v>
      </c>
    </row>
    <row r="42" spans="1:4">
      <c r="A42" s="4" t="s">
        <v>516</v>
      </c>
      <c r="B42" s="6" t="n">
        <v>51607</v>
      </c>
      <c r="C42" s="6" t="n">
        <v>36182</v>
      </c>
    </row>
    <row r="43" spans="1:4">
      <c r="A43" s="4" t="s">
        <v>566</v>
      </c>
    </row>
    <row r="44" spans="1:4">
      <c r="A44" s="3" t="s">
        <v>546</v>
      </c>
    </row>
    <row r="45" spans="1:4">
      <c r="A45" s="4" t="s">
        <v>547</v>
      </c>
      <c r="B45" s="6" t="n">
        <v>2641</v>
      </c>
      <c r="C45" s="6" t="n">
        <v>1246</v>
      </c>
    </row>
    <row r="46" spans="1:4">
      <c r="A46" s="4" t="s">
        <v>548</v>
      </c>
      <c r="B46" s="6" t="n">
        <v>470951</v>
      </c>
      <c r="C46" s="6" t="n">
        <v>415408</v>
      </c>
    </row>
    <row r="47" spans="1:4">
      <c r="A47" s="4" t="s">
        <v>549</v>
      </c>
      <c r="B47" s="6" t="n">
        <v>9136</v>
      </c>
      <c r="C47" s="6" t="n">
        <v>2318</v>
      </c>
    </row>
    <row r="48" spans="1:4">
      <c r="A48" s="4" t="s">
        <v>516</v>
      </c>
      <c r="B48" s="6" t="n">
        <v>473592</v>
      </c>
      <c r="C48" s="6" t="n">
        <v>416654</v>
      </c>
    </row>
    <row r="49" spans="1:4">
      <c r="A49" s="4" t="s">
        <v>513</v>
      </c>
    </row>
    <row r="50" spans="1:4">
      <c r="A50" s="3" t="s">
        <v>546</v>
      </c>
    </row>
    <row r="51" spans="1:4">
      <c r="A51" s="4" t="s">
        <v>547</v>
      </c>
      <c r="B51" s="6" t="n">
        <v>0</v>
      </c>
      <c r="C51" s="6" t="n">
        <v>0</v>
      </c>
    </row>
    <row r="52" spans="1:4">
      <c r="A52" s="4" t="s">
        <v>548</v>
      </c>
      <c r="B52" s="6" t="n">
        <v>31093</v>
      </c>
      <c r="C52" s="6" t="n">
        <v>34165</v>
      </c>
    </row>
    <row r="53" spans="1:4">
      <c r="A53" s="4" t="s">
        <v>549</v>
      </c>
      <c r="B53" s="6" t="n">
        <v>38</v>
      </c>
      <c r="C53" s="6" t="n">
        <v>0</v>
      </c>
    </row>
    <row r="54" spans="1:4">
      <c r="A54" s="4" t="s">
        <v>516</v>
      </c>
      <c r="B54" s="6" t="n">
        <v>31093</v>
      </c>
      <c r="C54" s="6" t="n">
        <v>34165</v>
      </c>
    </row>
    <row r="55" spans="1:4">
      <c r="A55" s="4" t="s">
        <v>514</v>
      </c>
    </row>
    <row r="56" spans="1:4">
      <c r="A56" s="3" t="s">
        <v>546</v>
      </c>
    </row>
    <row r="57" spans="1:4">
      <c r="A57" s="4" t="s">
        <v>547</v>
      </c>
      <c r="B57" s="6" t="n">
        <v>250</v>
      </c>
      <c r="C57" s="6" t="n">
        <v>0</v>
      </c>
    </row>
    <row r="58" spans="1:4">
      <c r="A58" s="4" t="s">
        <v>548</v>
      </c>
      <c r="B58" s="6" t="n">
        <v>7987</v>
      </c>
      <c r="C58" s="6" t="n">
        <v>7866</v>
      </c>
    </row>
    <row r="59" spans="1:4">
      <c r="A59" s="4" t="s">
        <v>549</v>
      </c>
      <c r="B59" s="6" t="n">
        <v>542</v>
      </c>
      <c r="C59" s="6" t="n">
        <v>329</v>
      </c>
    </row>
    <row r="60" spans="1:4">
      <c r="A60" s="4" t="s">
        <v>516</v>
      </c>
      <c r="B60" s="6" t="n">
        <v>8237</v>
      </c>
      <c r="C60" s="6" t="n">
        <v>7866</v>
      </c>
    </row>
    <row r="61" spans="1:4">
      <c r="A61" s="4" t="s">
        <v>94</v>
      </c>
    </row>
    <row r="62" spans="1:4">
      <c r="A62" s="3" t="s">
        <v>546</v>
      </c>
    </row>
    <row r="63" spans="1:4">
      <c r="A63" s="4" t="s">
        <v>547</v>
      </c>
      <c r="B63" s="6" t="n">
        <v>655</v>
      </c>
      <c r="C63" s="6" t="n">
        <v>720</v>
      </c>
    </row>
    <row r="64" spans="1:4">
      <c r="A64" s="4" t="s">
        <v>548</v>
      </c>
      <c r="B64" s="6" t="n">
        <v>15664</v>
      </c>
      <c r="C64" s="6" t="n">
        <v>10621</v>
      </c>
    </row>
    <row r="65" spans="1:4">
      <c r="A65" s="4" t="s">
        <v>549</v>
      </c>
      <c r="B65" s="6" t="n">
        <v>655</v>
      </c>
      <c r="C65" s="6" t="n">
        <v>720</v>
      </c>
    </row>
    <row r="66" spans="1:4">
      <c r="A66" s="4" t="s">
        <v>516</v>
      </c>
      <c r="B66" s="6" t="n">
        <v>16319</v>
      </c>
      <c r="C66" s="6" t="n">
        <v>11341</v>
      </c>
    </row>
    <row r="67" spans="1:4">
      <c r="A67" s="4" t="s">
        <v>567</v>
      </c>
    </row>
    <row r="68" spans="1:4">
      <c r="A68" s="3" t="s">
        <v>546</v>
      </c>
    </row>
    <row r="69" spans="1:4">
      <c r="A69" s="4" t="s">
        <v>547</v>
      </c>
      <c r="B69" s="6" t="n">
        <v>78</v>
      </c>
      <c r="C69" s="6" t="n">
        <v>0</v>
      </c>
    </row>
    <row r="70" spans="1:4">
      <c r="A70" s="4" t="s">
        <v>548</v>
      </c>
      <c r="B70" s="6" t="n">
        <v>1412353</v>
      </c>
      <c r="C70" s="6" t="n">
        <v>1272000</v>
      </c>
    </row>
    <row r="71" spans="1:4">
      <c r="A71" s="4" t="s">
        <v>567</v>
      </c>
      <c r="B71" s="6" t="n">
        <v>1412431</v>
      </c>
      <c r="C71" s="6" t="n">
        <v>1272000</v>
      </c>
    </row>
    <row r="72" spans="1:4">
      <c r="A72" s="4" t="s">
        <v>568</v>
      </c>
    </row>
    <row r="73" spans="1:4">
      <c r="A73" s="3" t="s">
        <v>546</v>
      </c>
    </row>
    <row r="74" spans="1:4">
      <c r="A74" s="4" t="s">
        <v>547</v>
      </c>
      <c r="B74" s="6" t="n">
        <v>0</v>
      </c>
      <c r="C74" s="6" t="n">
        <v>0</v>
      </c>
    </row>
    <row r="75" spans="1:4">
      <c r="A75" s="4" t="s">
        <v>548</v>
      </c>
      <c r="B75" s="6" t="n">
        <v>173416</v>
      </c>
      <c r="C75" s="6" t="n">
        <v>163384</v>
      </c>
    </row>
    <row r="76" spans="1:4">
      <c r="A76" s="4" t="s">
        <v>567</v>
      </c>
      <c r="B76" s="6" t="n">
        <v>173416</v>
      </c>
      <c r="C76" s="6" t="n">
        <v>163384</v>
      </c>
    </row>
    <row r="77" spans="1:4">
      <c r="A77" s="4" t="s">
        <v>569</v>
      </c>
    </row>
    <row r="78" spans="1:4">
      <c r="A78" s="3" t="s">
        <v>546</v>
      </c>
    </row>
    <row r="79" spans="1:4">
      <c r="A79" s="4" t="s">
        <v>547</v>
      </c>
      <c r="B79" s="6" t="n">
        <v>0</v>
      </c>
      <c r="C79" s="6" t="n">
        <v>0</v>
      </c>
    </row>
    <row r="80" spans="1:4">
      <c r="A80" s="4" t="s">
        <v>548</v>
      </c>
      <c r="B80" s="6" t="n">
        <v>435222</v>
      </c>
      <c r="C80" s="6" t="n">
        <v>417676</v>
      </c>
    </row>
    <row r="81" spans="1:4">
      <c r="A81" s="4" t="s">
        <v>567</v>
      </c>
      <c r="B81" s="6" t="n">
        <v>435222</v>
      </c>
      <c r="C81" s="6" t="n">
        <v>417676</v>
      </c>
    </row>
    <row r="82" spans="1:4">
      <c r="A82" s="4" t="s">
        <v>570</v>
      </c>
    </row>
    <row r="83" spans="1:4">
      <c r="A83" s="3" t="s">
        <v>546</v>
      </c>
    </row>
    <row r="84" spans="1:4">
      <c r="A84" s="4" t="s">
        <v>547</v>
      </c>
      <c r="B84" s="6" t="n">
        <v>0</v>
      </c>
      <c r="C84" s="6" t="n">
        <v>0</v>
      </c>
    </row>
    <row r="85" spans="1:4">
      <c r="A85" s="4" t="s">
        <v>548</v>
      </c>
      <c r="B85" s="6" t="n">
        <v>155675</v>
      </c>
      <c r="C85" s="6" t="n">
        <v>116228</v>
      </c>
    </row>
    <row r="86" spans="1:4">
      <c r="A86" s="4" t="s">
        <v>567</v>
      </c>
      <c r="B86" s="6" t="n">
        <v>155675</v>
      </c>
      <c r="C86" s="6" t="n">
        <v>116228</v>
      </c>
    </row>
    <row r="87" spans="1:4">
      <c r="A87" s="4" t="s">
        <v>571</v>
      </c>
    </row>
    <row r="88" spans="1:4">
      <c r="A88" s="3" t="s">
        <v>546</v>
      </c>
    </row>
    <row r="89" spans="1:4">
      <c r="A89" s="4" t="s">
        <v>547</v>
      </c>
      <c r="B89" s="6" t="n">
        <v>0</v>
      </c>
      <c r="C89" s="6" t="n">
        <v>0</v>
      </c>
    </row>
    <row r="90" spans="1:4">
      <c r="A90" s="4" t="s">
        <v>548</v>
      </c>
      <c r="B90" s="6" t="n">
        <v>80252</v>
      </c>
      <c r="C90" s="6" t="n">
        <v>72561</v>
      </c>
    </row>
    <row r="91" spans="1:4">
      <c r="A91" s="4" t="s">
        <v>567</v>
      </c>
      <c r="B91" s="6" t="n">
        <v>80252</v>
      </c>
      <c r="C91" s="6" t="n">
        <v>72561</v>
      </c>
    </row>
    <row r="92" spans="1:4">
      <c r="A92" s="4" t="s">
        <v>572</v>
      </c>
    </row>
    <row r="93" spans="1:4">
      <c r="A93" s="3" t="s">
        <v>546</v>
      </c>
    </row>
    <row r="94" spans="1:4">
      <c r="A94" s="4" t="s">
        <v>547</v>
      </c>
      <c r="B94" s="6" t="n">
        <v>78</v>
      </c>
      <c r="C94" s="6" t="n">
        <v>0</v>
      </c>
    </row>
    <row r="95" spans="1:4">
      <c r="A95" s="4" t="s">
        <v>548</v>
      </c>
      <c r="B95" s="6" t="n">
        <v>48918</v>
      </c>
      <c r="C95" s="6" t="n">
        <v>35492</v>
      </c>
    </row>
    <row r="96" spans="1:4">
      <c r="A96" s="4" t="s">
        <v>567</v>
      </c>
      <c r="B96" s="6" t="n">
        <v>48996</v>
      </c>
      <c r="C96" s="6" t="n">
        <v>35492</v>
      </c>
    </row>
    <row r="97" spans="1:4">
      <c r="A97" s="4" t="s">
        <v>573</v>
      </c>
    </row>
    <row r="98" spans="1:4">
      <c r="A98" s="3" t="s">
        <v>546</v>
      </c>
    </row>
    <row r="99" spans="1:4">
      <c r="A99" s="4" t="s">
        <v>547</v>
      </c>
      <c r="B99" s="6" t="n">
        <v>0</v>
      </c>
      <c r="C99" s="6" t="n">
        <v>0</v>
      </c>
    </row>
    <row r="100" spans="1:4">
      <c r="A100" s="4" t="s">
        <v>548</v>
      </c>
      <c r="B100" s="6" t="n">
        <v>464456</v>
      </c>
      <c r="C100" s="6" t="n">
        <v>414336</v>
      </c>
    </row>
    <row r="101" spans="1:4">
      <c r="A101" s="4" t="s">
        <v>567</v>
      </c>
      <c r="B101" s="6" t="n">
        <v>464456</v>
      </c>
      <c r="C101" s="6" t="n">
        <v>414336</v>
      </c>
    </row>
    <row r="102" spans="1:4">
      <c r="A102" s="4" t="s">
        <v>574</v>
      </c>
    </row>
    <row r="103" spans="1:4">
      <c r="A103" s="3" t="s">
        <v>546</v>
      </c>
    </row>
    <row r="104" spans="1:4">
      <c r="A104" s="4" t="s">
        <v>547</v>
      </c>
      <c r="B104" s="6" t="n">
        <v>0</v>
      </c>
      <c r="C104" s="6" t="n">
        <v>0</v>
      </c>
    </row>
    <row r="105" spans="1:4">
      <c r="A105" s="4" t="s">
        <v>548</v>
      </c>
      <c r="B105" s="6" t="n">
        <v>31055</v>
      </c>
      <c r="C105" s="6" t="n">
        <v>34165</v>
      </c>
    </row>
    <row r="106" spans="1:4">
      <c r="A106" s="4" t="s">
        <v>567</v>
      </c>
      <c r="B106" s="6" t="n">
        <v>31055</v>
      </c>
      <c r="C106" s="6" t="n">
        <v>34165</v>
      </c>
    </row>
    <row r="107" spans="1:4">
      <c r="A107" s="4" t="s">
        <v>575</v>
      </c>
    </row>
    <row r="108" spans="1:4">
      <c r="A108" s="3" t="s">
        <v>546</v>
      </c>
    </row>
    <row r="109" spans="1:4">
      <c r="A109" s="4" t="s">
        <v>547</v>
      </c>
      <c r="B109" s="6" t="n">
        <v>0</v>
      </c>
      <c r="C109" s="6" t="n">
        <v>0</v>
      </c>
    </row>
    <row r="110" spans="1:4">
      <c r="A110" s="4" t="s">
        <v>548</v>
      </c>
      <c r="B110" s="6" t="n">
        <v>7695</v>
      </c>
      <c r="C110" s="6" t="n">
        <v>7537</v>
      </c>
    </row>
    <row r="111" spans="1:4">
      <c r="A111" s="4" t="s">
        <v>567</v>
      </c>
      <c r="B111" s="6" t="n">
        <v>7695</v>
      </c>
      <c r="C111" s="6" t="n">
        <v>7537</v>
      </c>
    </row>
    <row r="112" spans="1:4">
      <c r="A112" s="4" t="s">
        <v>576</v>
      </c>
    </row>
    <row r="113" spans="1:4">
      <c r="A113" s="3" t="s">
        <v>546</v>
      </c>
    </row>
    <row r="114" spans="1:4">
      <c r="A114" s="4" t="s">
        <v>547</v>
      </c>
      <c r="B114" s="6" t="n">
        <v>0</v>
      </c>
      <c r="C114" s="6" t="n">
        <v>0</v>
      </c>
    </row>
    <row r="115" spans="1:4">
      <c r="A115" s="4" t="s">
        <v>548</v>
      </c>
      <c r="B115" s="6" t="n">
        <v>15664</v>
      </c>
      <c r="C115" s="6" t="n">
        <v>10621</v>
      </c>
    </row>
    <row r="116" spans="1:4">
      <c r="A116" s="4" t="s">
        <v>567</v>
      </c>
      <c r="B116" s="6" t="n">
        <v>15664</v>
      </c>
      <c r="C116" s="6" t="n">
        <v>10621</v>
      </c>
    </row>
    <row r="117" spans="1:4">
      <c r="A117" s="4" t="s">
        <v>549</v>
      </c>
    </row>
    <row r="118" spans="1:4">
      <c r="A118" s="3" t="s">
        <v>546</v>
      </c>
    </row>
    <row r="119" spans="1:4">
      <c r="A119" s="4" t="s">
        <v>547</v>
      </c>
      <c r="B119" s="6" t="n">
        <v>5775</v>
      </c>
      <c r="C119" s="6" t="n">
        <v>2786</v>
      </c>
    </row>
    <row r="120" spans="1:4">
      <c r="A120" s="4" t="s">
        <v>548</v>
      </c>
      <c r="B120" s="6" t="n">
        <v>16523</v>
      </c>
      <c r="C120" s="6" t="n">
        <v>7006</v>
      </c>
    </row>
    <row r="121" spans="1:4">
      <c r="A121" s="4" t="s">
        <v>549</v>
      </c>
      <c r="B121" s="6" t="n">
        <v>22298</v>
      </c>
      <c r="C121" s="6" t="n">
        <v>9792</v>
      </c>
    </row>
    <row r="122" spans="1:4">
      <c r="A122" s="4" t="s">
        <v>577</v>
      </c>
    </row>
    <row r="123" spans="1:4">
      <c r="A123" s="3" t="s">
        <v>546</v>
      </c>
    </row>
    <row r="124" spans="1:4">
      <c r="A124" s="4" t="s">
        <v>547</v>
      </c>
      <c r="B124" s="6" t="n">
        <v>473</v>
      </c>
      <c r="C124" s="6" t="n">
        <v>0</v>
      </c>
    </row>
    <row r="125" spans="1:4">
      <c r="A125" s="4" t="s">
        <v>548</v>
      </c>
      <c r="B125" s="6" t="n">
        <v>2434</v>
      </c>
      <c r="C125" s="6" t="n">
        <v>500</v>
      </c>
    </row>
    <row r="126" spans="1:4">
      <c r="A126" s="4" t="s">
        <v>549</v>
      </c>
      <c r="B126" s="6" t="n">
        <v>2907</v>
      </c>
      <c r="C126" s="6" t="n">
        <v>500</v>
      </c>
    </row>
    <row r="127" spans="1:4">
      <c r="A127" s="4" t="s">
        <v>578</v>
      </c>
    </row>
    <row r="128" spans="1:4">
      <c r="A128" s="3" t="s">
        <v>546</v>
      </c>
    </row>
    <row r="129" spans="1:4">
      <c r="A129" s="4" t="s">
        <v>547</v>
      </c>
      <c r="B129" s="6" t="n">
        <v>0</v>
      </c>
      <c r="C129" s="6" t="n">
        <v>215</v>
      </c>
    </row>
    <row r="130" spans="1:4">
      <c r="A130" s="4" t="s">
        <v>548</v>
      </c>
      <c r="B130" s="6" t="n">
        <v>1678</v>
      </c>
      <c r="C130" s="6" t="n">
        <v>71</v>
      </c>
    </row>
    <row r="131" spans="1:4">
      <c r="A131" s="4" t="s">
        <v>549</v>
      </c>
      <c r="B131" s="6" t="n">
        <v>1678</v>
      </c>
      <c r="C131" s="6" t="n">
        <v>286</v>
      </c>
    </row>
    <row r="132" spans="1:4">
      <c r="A132" s="4" t="s">
        <v>579</v>
      </c>
    </row>
    <row r="133" spans="1:4">
      <c r="A133" s="3" t="s">
        <v>546</v>
      </c>
    </row>
    <row r="134" spans="1:4">
      <c r="A134" s="4" t="s">
        <v>547</v>
      </c>
      <c r="B134" s="6" t="n">
        <v>397</v>
      </c>
      <c r="C134" s="6" t="n">
        <v>193</v>
      </c>
    </row>
    <row r="135" spans="1:4">
      <c r="A135" s="4" t="s">
        <v>548</v>
      </c>
      <c r="B135" s="6" t="n">
        <v>4332</v>
      </c>
      <c r="C135" s="6" t="n">
        <v>4739</v>
      </c>
    </row>
    <row r="136" spans="1:4">
      <c r="A136" s="4" t="s">
        <v>549</v>
      </c>
      <c r="B136" s="6" t="n">
        <v>4729</v>
      </c>
      <c r="C136" s="6" t="n">
        <v>4932</v>
      </c>
    </row>
    <row r="137" spans="1:4">
      <c r="A137" s="4" t="s">
        <v>580</v>
      </c>
    </row>
    <row r="138" spans="1:4">
      <c r="A138" s="3" t="s">
        <v>546</v>
      </c>
    </row>
    <row r="139" spans="1:4">
      <c r="A139" s="4" t="s">
        <v>547</v>
      </c>
      <c r="B139" s="6" t="n">
        <v>0</v>
      </c>
      <c r="C139" s="6" t="n">
        <v>0</v>
      </c>
    </row>
    <row r="140" spans="1:4">
      <c r="A140" s="4" t="s">
        <v>548</v>
      </c>
      <c r="B140" s="6" t="n">
        <v>2</v>
      </c>
      <c r="C140" s="6" t="n">
        <v>17</v>
      </c>
    </row>
    <row r="141" spans="1:4">
      <c r="A141" s="4" t="s">
        <v>549</v>
      </c>
      <c r="B141" s="6" t="n">
        <v>2</v>
      </c>
      <c r="C141" s="6" t="n">
        <v>17</v>
      </c>
    </row>
    <row r="142" spans="1:4">
      <c r="A142" s="4" t="s">
        <v>581</v>
      </c>
    </row>
    <row r="143" spans="1:4">
      <c r="A143" s="3" t="s">
        <v>546</v>
      </c>
    </row>
    <row r="144" spans="1:4">
      <c r="A144" s="4" t="s">
        <v>547</v>
      </c>
      <c r="B144" s="6" t="n">
        <v>1359</v>
      </c>
      <c r="C144" s="6" t="n">
        <v>412</v>
      </c>
    </row>
    <row r="145" spans="1:4">
      <c r="A145" s="4" t="s">
        <v>548</v>
      </c>
      <c r="B145" s="6" t="n">
        <v>1252</v>
      </c>
      <c r="C145" s="6" t="n">
        <v>278</v>
      </c>
    </row>
    <row r="146" spans="1:4">
      <c r="A146" s="4" t="s">
        <v>549</v>
      </c>
      <c r="B146" s="6" t="n">
        <v>2611</v>
      </c>
      <c r="C146" s="6" t="n">
        <v>690</v>
      </c>
    </row>
    <row r="147" spans="1:4">
      <c r="A147" s="4" t="s">
        <v>582</v>
      </c>
    </row>
    <row r="148" spans="1:4">
      <c r="A148" s="3" t="s">
        <v>546</v>
      </c>
    </row>
    <row r="149" spans="1:4">
      <c r="A149" s="4" t="s">
        <v>547</v>
      </c>
      <c r="B149" s="6" t="n">
        <v>2641</v>
      </c>
      <c r="C149" s="6" t="n">
        <v>1246</v>
      </c>
    </row>
    <row r="150" spans="1:4">
      <c r="A150" s="4" t="s">
        <v>548</v>
      </c>
      <c r="B150" s="6" t="n">
        <v>6495</v>
      </c>
      <c r="C150" s="6" t="n">
        <v>1072</v>
      </c>
    </row>
    <row r="151" spans="1:4">
      <c r="A151" s="4" t="s">
        <v>549</v>
      </c>
      <c r="B151" s="6" t="n">
        <v>9136</v>
      </c>
      <c r="C151" s="6" t="n">
        <v>2318</v>
      </c>
    </row>
    <row r="152" spans="1:4">
      <c r="A152" s="4" t="s">
        <v>583</v>
      </c>
    </row>
    <row r="153" spans="1:4">
      <c r="A153" s="3" t="s">
        <v>546</v>
      </c>
    </row>
    <row r="154" spans="1:4">
      <c r="A154" s="4" t="s">
        <v>547</v>
      </c>
      <c r="B154" s="6" t="n">
        <v>0</v>
      </c>
      <c r="C154" s="6" t="n">
        <v>0</v>
      </c>
    </row>
    <row r="155" spans="1:4">
      <c r="A155" s="4" t="s">
        <v>548</v>
      </c>
      <c r="B155" s="6" t="n">
        <v>38</v>
      </c>
      <c r="C155" s="6" t="n">
        <v>0</v>
      </c>
    </row>
    <row r="156" spans="1:4">
      <c r="A156" s="4" t="s">
        <v>549</v>
      </c>
      <c r="B156" s="6" t="n">
        <v>38</v>
      </c>
      <c r="C156" s="6" t="n">
        <v>0</v>
      </c>
    </row>
    <row r="157" spans="1:4">
      <c r="A157" s="4" t="s">
        <v>584</v>
      </c>
    </row>
    <row r="158" spans="1:4">
      <c r="A158" s="3" t="s">
        <v>546</v>
      </c>
    </row>
    <row r="159" spans="1:4">
      <c r="A159" s="4" t="s">
        <v>547</v>
      </c>
      <c r="B159" s="6" t="n">
        <v>250</v>
      </c>
      <c r="C159" s="6" t="n">
        <v>0</v>
      </c>
    </row>
    <row r="160" spans="1:4">
      <c r="A160" s="4" t="s">
        <v>548</v>
      </c>
      <c r="B160" s="6" t="n">
        <v>292</v>
      </c>
      <c r="C160" s="6" t="n">
        <v>329</v>
      </c>
    </row>
    <row r="161" spans="1:4">
      <c r="A161" s="4" t="s">
        <v>549</v>
      </c>
      <c r="B161" s="6" t="n">
        <v>542</v>
      </c>
      <c r="C161" s="6" t="n">
        <v>329</v>
      </c>
    </row>
    <row r="162" spans="1:4">
      <c r="A162" s="4" t="s">
        <v>585</v>
      </c>
    </row>
    <row r="163" spans="1:4">
      <c r="A163" s="3" t="s">
        <v>546</v>
      </c>
    </row>
    <row r="164" spans="1:4">
      <c r="A164" s="4" t="s">
        <v>547</v>
      </c>
      <c r="B164" s="6" t="n">
        <v>655</v>
      </c>
      <c r="C164" s="6" t="n">
        <v>720</v>
      </c>
    </row>
    <row r="165" spans="1:4">
      <c r="A165" s="4" t="s">
        <v>548</v>
      </c>
      <c r="B165" s="6" t="n">
        <v>0</v>
      </c>
      <c r="C165" s="6" t="n">
        <v>0</v>
      </c>
    </row>
    <row r="166" spans="1:4">
      <c r="A166" s="4" t="s">
        <v>549</v>
      </c>
      <c r="B166" s="6" t="n">
        <v>655</v>
      </c>
      <c r="C166" s="6" t="n">
        <v>720</v>
      </c>
    </row>
    <row r="167" spans="1:4">
      <c r="A167" s="4" t="s">
        <v>586</v>
      </c>
    </row>
    <row r="168" spans="1:4">
      <c r="A168" s="3" t="s">
        <v>546</v>
      </c>
    </row>
    <row r="169" spans="1:4">
      <c r="A169" s="4" t="s">
        <v>547</v>
      </c>
      <c r="B169" s="6" t="n">
        <v>2982</v>
      </c>
      <c r="C169" s="6" t="n">
        <v>364</v>
      </c>
    </row>
    <row r="170" spans="1:4">
      <c r="A170" s="4" t="s">
        <v>587</v>
      </c>
    </row>
    <row r="171" spans="1:4">
      <c r="A171" s="3" t="s">
        <v>546</v>
      </c>
    </row>
    <row r="172" spans="1:4">
      <c r="A172" s="4" t="s">
        <v>547</v>
      </c>
      <c r="B172" s="6" t="n">
        <v>0</v>
      </c>
      <c r="C172" s="6" t="n">
        <v>0</v>
      </c>
    </row>
    <row r="173" spans="1:4">
      <c r="A173" s="4" t="s">
        <v>588</v>
      </c>
    </row>
    <row r="174" spans="1:4">
      <c r="A174" s="3" t="s">
        <v>546</v>
      </c>
    </row>
    <row r="175" spans="1:4">
      <c r="A175" s="4" t="s">
        <v>547</v>
      </c>
      <c r="B175" s="6" t="n">
        <v>0</v>
      </c>
      <c r="C175" s="6" t="n">
        <v>0</v>
      </c>
    </row>
    <row r="176" spans="1:4">
      <c r="A176" s="4" t="s">
        <v>589</v>
      </c>
    </row>
    <row r="177" spans="1:4">
      <c r="A177" s="3" t="s">
        <v>546</v>
      </c>
    </row>
    <row r="178" spans="1:4">
      <c r="A178" s="4" t="s">
        <v>547</v>
      </c>
      <c r="B178" s="6" t="n">
        <v>397</v>
      </c>
      <c r="C178" s="6" t="n">
        <v>0</v>
      </c>
    </row>
    <row r="179" spans="1:4">
      <c r="A179" s="4" t="s">
        <v>590</v>
      </c>
    </row>
    <row r="180" spans="1:4">
      <c r="A180" s="3" t="s">
        <v>546</v>
      </c>
    </row>
    <row r="181" spans="1:4">
      <c r="A181" s="4" t="s">
        <v>547</v>
      </c>
      <c r="B181" s="6" t="n">
        <v>0</v>
      </c>
      <c r="C181" s="6" t="n">
        <v>0</v>
      </c>
    </row>
    <row r="182" spans="1:4">
      <c r="A182" s="4" t="s">
        <v>591</v>
      </c>
    </row>
    <row r="183" spans="1:4">
      <c r="A183" s="3" t="s">
        <v>546</v>
      </c>
    </row>
    <row r="184" spans="1:4">
      <c r="A184" s="4" t="s">
        <v>547</v>
      </c>
      <c r="B184" s="6" t="n">
        <v>508</v>
      </c>
      <c r="C184" s="6" t="n">
        <v>0</v>
      </c>
    </row>
    <row r="185" spans="1:4">
      <c r="A185" s="4" t="s">
        <v>592</v>
      </c>
    </row>
    <row r="186" spans="1:4">
      <c r="A186" s="3" t="s">
        <v>546</v>
      </c>
    </row>
    <row r="187" spans="1:4">
      <c r="A187" s="4" t="s">
        <v>547</v>
      </c>
      <c r="B187" s="6" t="n">
        <v>2077</v>
      </c>
      <c r="C187" s="6" t="n">
        <v>364</v>
      </c>
    </row>
    <row r="188" spans="1:4">
      <c r="A188" s="4" t="s">
        <v>593</v>
      </c>
    </row>
    <row r="189" spans="1:4">
      <c r="A189" s="3" t="s">
        <v>546</v>
      </c>
    </row>
    <row r="190" spans="1:4">
      <c r="A190" s="4" t="s">
        <v>547</v>
      </c>
      <c r="B190" s="6" t="n">
        <v>0</v>
      </c>
      <c r="C190" s="6" t="n">
        <v>0</v>
      </c>
    </row>
    <row r="191" spans="1:4">
      <c r="A191" s="4" t="s">
        <v>594</v>
      </c>
    </row>
    <row r="192" spans="1:4">
      <c r="A192" s="3" t="s">
        <v>546</v>
      </c>
    </row>
    <row r="193" spans="1:4">
      <c r="A193" s="4" t="s">
        <v>547</v>
      </c>
      <c r="B193" s="6" t="n">
        <v>0</v>
      </c>
      <c r="C193" s="6" t="n">
        <v>0</v>
      </c>
    </row>
    <row r="194" spans="1:4">
      <c r="A194" s="4" t="s">
        <v>595</v>
      </c>
    </row>
    <row r="195" spans="1:4">
      <c r="A195" s="3" t="s">
        <v>546</v>
      </c>
    </row>
    <row r="196" spans="1:4">
      <c r="A196" s="4" t="s">
        <v>547</v>
      </c>
      <c r="B196" s="6" t="n">
        <v>0</v>
      </c>
      <c r="C196" s="6" t="n">
        <v>0</v>
      </c>
    </row>
    <row r="197" spans="1:4">
      <c r="A197" s="4" t="s">
        <v>596</v>
      </c>
    </row>
    <row r="198" spans="1:4">
      <c r="A198" s="3" t="s">
        <v>546</v>
      </c>
    </row>
    <row r="199" spans="1:4">
      <c r="A199" s="4" t="s">
        <v>547</v>
      </c>
      <c r="B199" s="6" t="n">
        <v>78</v>
      </c>
      <c r="C199" s="6" t="n">
        <v>0</v>
      </c>
    </row>
    <row r="200" spans="1:4">
      <c r="A200" s="4" t="s">
        <v>597</v>
      </c>
    </row>
    <row r="201" spans="1:4">
      <c r="A201" s="3" t="s">
        <v>546</v>
      </c>
    </row>
    <row r="202" spans="1:4">
      <c r="A202" s="4" t="s">
        <v>547</v>
      </c>
      <c r="B202" s="6" t="n">
        <v>0</v>
      </c>
      <c r="C202" s="6" t="n">
        <v>0</v>
      </c>
    </row>
    <row r="203" spans="1:4">
      <c r="A203" s="4" t="s">
        <v>598</v>
      </c>
    </row>
    <row r="204" spans="1:4">
      <c r="A204" s="3" t="s">
        <v>546</v>
      </c>
    </row>
    <row r="205" spans="1:4">
      <c r="A205" s="4" t="s">
        <v>547</v>
      </c>
      <c r="B205" s="6" t="n">
        <v>0</v>
      </c>
      <c r="C205" s="6" t="n">
        <v>0</v>
      </c>
    </row>
    <row r="206" spans="1:4">
      <c r="A206" s="4" t="s">
        <v>599</v>
      </c>
    </row>
    <row r="207" spans="1:4">
      <c r="A207" s="3" t="s">
        <v>546</v>
      </c>
    </row>
    <row r="208" spans="1:4">
      <c r="A208" s="4" t="s">
        <v>547</v>
      </c>
      <c r="B208" s="6" t="n">
        <v>0</v>
      </c>
      <c r="C208" s="6" t="n">
        <v>0</v>
      </c>
    </row>
    <row r="209" spans="1:4">
      <c r="A209" s="4" t="s">
        <v>600</v>
      </c>
    </row>
    <row r="210" spans="1:4">
      <c r="A210" s="3" t="s">
        <v>546</v>
      </c>
    </row>
    <row r="211" spans="1:4">
      <c r="A211" s="4" t="s">
        <v>547</v>
      </c>
      <c r="B211" s="6" t="n">
        <v>0</v>
      </c>
      <c r="C211" s="6" t="n">
        <v>0</v>
      </c>
    </row>
    <row r="212" spans="1:4">
      <c r="A212" s="4" t="s">
        <v>601</v>
      </c>
    </row>
    <row r="213" spans="1:4">
      <c r="A213" s="3" t="s">
        <v>546</v>
      </c>
    </row>
    <row r="214" spans="1:4">
      <c r="A214" s="4" t="s">
        <v>547</v>
      </c>
      <c r="B214" s="6" t="n">
        <v>78</v>
      </c>
      <c r="C214" s="6" t="n">
        <v>0</v>
      </c>
    </row>
    <row r="215" spans="1:4">
      <c r="A215" s="4" t="s">
        <v>602</v>
      </c>
    </row>
    <row r="216" spans="1:4">
      <c r="A216" s="3" t="s">
        <v>546</v>
      </c>
    </row>
    <row r="217" spans="1:4">
      <c r="A217" s="4" t="s">
        <v>547</v>
      </c>
      <c r="B217" s="6" t="n">
        <v>0</v>
      </c>
      <c r="C217" s="6" t="n">
        <v>0</v>
      </c>
    </row>
    <row r="218" spans="1:4">
      <c r="A218" s="4" t="s">
        <v>603</v>
      </c>
    </row>
    <row r="219" spans="1:4">
      <c r="A219" s="3" t="s">
        <v>546</v>
      </c>
    </row>
    <row r="220" spans="1:4">
      <c r="A220" s="4" t="s">
        <v>547</v>
      </c>
      <c r="B220" s="6" t="n">
        <v>0</v>
      </c>
      <c r="C220" s="6" t="n">
        <v>0</v>
      </c>
    </row>
    <row r="221" spans="1:4">
      <c r="A221" s="4" t="s">
        <v>604</v>
      </c>
    </row>
    <row r="222" spans="1:4">
      <c r="A222" s="3" t="s">
        <v>546</v>
      </c>
    </row>
    <row r="223" spans="1:4">
      <c r="A223" s="4" t="s">
        <v>547</v>
      </c>
      <c r="B223" s="6" t="n">
        <v>0</v>
      </c>
      <c r="C223" s="6" t="n">
        <v>0</v>
      </c>
    </row>
    <row r="224" spans="1:4">
      <c r="A224" s="4" t="s">
        <v>605</v>
      </c>
    </row>
    <row r="225" spans="1:4">
      <c r="A225" s="3" t="s">
        <v>546</v>
      </c>
    </row>
    <row r="226" spans="1:4">
      <c r="A226" s="4" t="s">
        <v>547</v>
      </c>
      <c r="B226" s="6" t="n">
        <v>0</v>
      </c>
      <c r="C226" s="6" t="n">
        <v>0</v>
      </c>
    </row>
    <row r="227" spans="1:4">
      <c r="A227" s="4" t="s">
        <v>606</v>
      </c>
    </row>
    <row r="228" spans="1:4">
      <c r="A228" s="3" t="s">
        <v>546</v>
      </c>
    </row>
    <row r="229" spans="1:4">
      <c r="A229" s="4" t="s">
        <v>547</v>
      </c>
      <c r="B229" s="6" t="n">
        <v>2904</v>
      </c>
      <c r="C229" s="6" t="n">
        <v>364</v>
      </c>
    </row>
    <row r="230" spans="1:4">
      <c r="A230" s="4" t="s">
        <v>607</v>
      </c>
    </row>
    <row r="231" spans="1:4">
      <c r="A231" s="3" t="s">
        <v>546</v>
      </c>
    </row>
    <row r="232" spans="1:4">
      <c r="A232" s="4" t="s">
        <v>547</v>
      </c>
      <c r="B232" s="6" t="n">
        <v>0</v>
      </c>
      <c r="C232" s="6" t="n">
        <v>0</v>
      </c>
    </row>
    <row r="233" spans="1:4">
      <c r="A233" s="4" t="s">
        <v>608</v>
      </c>
    </row>
    <row r="234" spans="1:4">
      <c r="A234" s="3" t="s">
        <v>546</v>
      </c>
    </row>
    <row r="235" spans="1:4">
      <c r="A235" s="4" t="s">
        <v>547</v>
      </c>
      <c r="B235" s="6" t="n">
        <v>0</v>
      </c>
      <c r="C235" s="6" t="n">
        <v>0</v>
      </c>
    </row>
    <row r="236" spans="1:4">
      <c r="A236" s="4" t="s">
        <v>609</v>
      </c>
    </row>
    <row r="237" spans="1:4">
      <c r="A237" s="3" t="s">
        <v>546</v>
      </c>
    </row>
    <row r="238" spans="1:4">
      <c r="A238" s="4" t="s">
        <v>547</v>
      </c>
      <c r="B238" s="6" t="n">
        <v>397</v>
      </c>
      <c r="C238" s="6" t="n">
        <v>0</v>
      </c>
    </row>
    <row r="239" spans="1:4">
      <c r="A239" s="4" t="s">
        <v>610</v>
      </c>
    </row>
    <row r="240" spans="1:4">
      <c r="A240" s="3" t="s">
        <v>546</v>
      </c>
    </row>
    <row r="241" spans="1:4">
      <c r="A241" s="4" t="s">
        <v>547</v>
      </c>
      <c r="B241" s="6" t="n">
        <v>0</v>
      </c>
      <c r="C241" s="6" t="n">
        <v>0</v>
      </c>
    </row>
    <row r="242" spans="1:4">
      <c r="A242" s="4" t="s">
        <v>611</v>
      </c>
    </row>
    <row r="243" spans="1:4">
      <c r="A243" s="3" t="s">
        <v>546</v>
      </c>
    </row>
    <row r="244" spans="1:4">
      <c r="A244" s="4" t="s">
        <v>547</v>
      </c>
      <c r="B244" s="6" t="n">
        <v>430</v>
      </c>
      <c r="C244" s="6" t="n">
        <v>0</v>
      </c>
    </row>
    <row r="245" spans="1:4">
      <c r="A245" s="4" t="s">
        <v>612</v>
      </c>
    </row>
    <row r="246" spans="1:4">
      <c r="A246" s="3" t="s">
        <v>546</v>
      </c>
    </row>
    <row r="247" spans="1:4">
      <c r="A247" s="4" t="s">
        <v>547</v>
      </c>
      <c r="B247" s="6" t="n">
        <v>2077</v>
      </c>
      <c r="C247" s="6" t="n">
        <v>364</v>
      </c>
    </row>
    <row r="248" spans="1:4">
      <c r="A248" s="4" t="s">
        <v>613</v>
      </c>
    </row>
    <row r="249" spans="1:4">
      <c r="A249" s="3" t="s">
        <v>546</v>
      </c>
    </row>
    <row r="250" spans="1:4">
      <c r="A250" s="4" t="s">
        <v>547</v>
      </c>
      <c r="B250" s="6" t="n">
        <v>0</v>
      </c>
      <c r="C250" s="6" t="n">
        <v>0</v>
      </c>
    </row>
    <row r="251" spans="1:4">
      <c r="A251" s="4" t="s">
        <v>614</v>
      </c>
    </row>
    <row r="252" spans="1:4">
      <c r="A252" s="3" t="s">
        <v>546</v>
      </c>
    </row>
    <row r="253" spans="1:4">
      <c r="A253" s="4" t="s">
        <v>547</v>
      </c>
      <c r="B253" s="6" t="n">
        <v>0</v>
      </c>
      <c r="C253" s="6" t="n">
        <v>0</v>
      </c>
    </row>
    <row r="254" spans="1:4">
      <c r="A254" s="4" t="s">
        <v>615</v>
      </c>
    </row>
    <row r="255" spans="1:4">
      <c r="A255" s="3" t="s">
        <v>546</v>
      </c>
    </row>
    <row r="256" spans="1:4">
      <c r="A256" s="4" t="s">
        <v>547</v>
      </c>
      <c r="B256" s="6" t="n">
        <v>0</v>
      </c>
      <c r="C256" s="6" t="n">
        <v>0</v>
      </c>
    </row>
    <row r="257" spans="1:4">
      <c r="A257" s="4" t="s">
        <v>616</v>
      </c>
    </row>
    <row r="258" spans="1:4">
      <c r="A258" s="3" t="s">
        <v>546</v>
      </c>
    </row>
    <row r="259" spans="1:4">
      <c r="A259" s="4" t="s">
        <v>547</v>
      </c>
      <c r="B259" s="6" t="n">
        <v>507</v>
      </c>
      <c r="C259" s="6" t="n">
        <v>660</v>
      </c>
    </row>
    <row r="260" spans="1:4">
      <c r="A260" s="4" t="s">
        <v>617</v>
      </c>
    </row>
    <row r="261" spans="1:4">
      <c r="A261" s="3" t="s">
        <v>546</v>
      </c>
    </row>
    <row r="262" spans="1:4">
      <c r="A262" s="4" t="s">
        <v>547</v>
      </c>
      <c r="B262" s="6" t="n">
        <v>473</v>
      </c>
      <c r="C262" s="6" t="n">
        <v>0</v>
      </c>
    </row>
    <row r="263" spans="1:4">
      <c r="A263" s="4" t="s">
        <v>618</v>
      </c>
    </row>
    <row r="264" spans="1:4">
      <c r="A264" s="3" t="s">
        <v>546</v>
      </c>
    </row>
    <row r="265" spans="1:4">
      <c r="A265" s="4" t="s">
        <v>547</v>
      </c>
      <c r="B265" s="6" t="n">
        <v>0</v>
      </c>
      <c r="C265" s="6" t="n">
        <v>215</v>
      </c>
    </row>
    <row r="266" spans="1:4">
      <c r="A266" s="4" t="s">
        <v>619</v>
      </c>
    </row>
    <row r="267" spans="1:4">
      <c r="A267" s="3" t="s">
        <v>546</v>
      </c>
    </row>
    <row r="268" spans="1:4">
      <c r="A268" s="4" t="s">
        <v>547</v>
      </c>
      <c r="B268" s="6" t="n">
        <v>0</v>
      </c>
      <c r="C268" s="6" t="n">
        <v>193</v>
      </c>
    </row>
    <row r="269" spans="1:4">
      <c r="A269" s="4" t="s">
        <v>620</v>
      </c>
    </row>
    <row r="270" spans="1:4">
      <c r="A270" s="3" t="s">
        <v>546</v>
      </c>
    </row>
    <row r="271" spans="1:4">
      <c r="A271" s="4" t="s">
        <v>547</v>
      </c>
      <c r="B271" s="6" t="n">
        <v>0</v>
      </c>
      <c r="C271" s="6" t="n">
        <v>0</v>
      </c>
    </row>
    <row r="272" spans="1:4">
      <c r="A272" s="4" t="s">
        <v>621</v>
      </c>
    </row>
    <row r="273" spans="1:4">
      <c r="A273" s="3" t="s">
        <v>546</v>
      </c>
    </row>
    <row r="274" spans="1:4">
      <c r="A274" s="4" t="s">
        <v>547</v>
      </c>
      <c r="B274" s="6" t="n">
        <v>34</v>
      </c>
      <c r="C274" s="6" t="n">
        <v>106</v>
      </c>
    </row>
    <row r="275" spans="1:4">
      <c r="A275" s="4" t="s">
        <v>622</v>
      </c>
    </row>
    <row r="276" spans="1:4">
      <c r="A276" s="3" t="s">
        <v>546</v>
      </c>
    </row>
    <row r="277" spans="1:4">
      <c r="A277" s="4" t="s">
        <v>547</v>
      </c>
      <c r="B277" s="6" t="n">
        <v>0</v>
      </c>
      <c r="C277" s="6" t="n">
        <v>146</v>
      </c>
    </row>
    <row r="278" spans="1:4">
      <c r="A278" s="4" t="s">
        <v>623</v>
      </c>
    </row>
    <row r="279" spans="1:4">
      <c r="A279" s="3" t="s">
        <v>546</v>
      </c>
    </row>
    <row r="280" spans="1:4">
      <c r="A280" s="4" t="s">
        <v>547</v>
      </c>
      <c r="B280" s="6" t="n">
        <v>0</v>
      </c>
      <c r="C280" s="6" t="n">
        <v>0</v>
      </c>
    </row>
    <row r="281" spans="1:4">
      <c r="A281" s="4" t="s">
        <v>624</v>
      </c>
    </row>
    <row r="282" spans="1:4">
      <c r="A282" s="3" t="s">
        <v>546</v>
      </c>
    </row>
    <row r="283" spans="1:4">
      <c r="A283" s="4" t="s">
        <v>547</v>
      </c>
      <c r="B283" s="6" t="n">
        <v>0</v>
      </c>
      <c r="C283" s="6" t="n">
        <v>0</v>
      </c>
    </row>
    <row r="284" spans="1:4">
      <c r="A284" s="4" t="s">
        <v>625</v>
      </c>
    </row>
    <row r="285" spans="1:4">
      <c r="A285" s="3" t="s">
        <v>546</v>
      </c>
    </row>
    <row r="286" spans="1:4">
      <c r="A286" s="4" t="s">
        <v>547</v>
      </c>
      <c r="B286" s="6" t="n">
        <v>0</v>
      </c>
      <c r="C286" s="6" t="n">
        <v>0</v>
      </c>
    </row>
    <row r="287" spans="1:4">
      <c r="A287" s="4" t="s">
        <v>626</v>
      </c>
    </row>
    <row r="288" spans="1:4">
      <c r="A288" s="3" t="s">
        <v>546</v>
      </c>
    </row>
    <row r="289" spans="1:4">
      <c r="A289" s="4" t="s">
        <v>547</v>
      </c>
      <c r="B289" s="6" t="n">
        <v>0</v>
      </c>
      <c r="C289" s="6" t="n">
        <v>0</v>
      </c>
    </row>
    <row r="290" spans="1:4">
      <c r="A290" s="4" t="s">
        <v>627</v>
      </c>
    </row>
    <row r="291" spans="1:4">
      <c r="A291" s="3" t="s">
        <v>546</v>
      </c>
    </row>
    <row r="292" spans="1:4">
      <c r="A292" s="4" t="s">
        <v>547</v>
      </c>
      <c r="B292" s="6" t="n">
        <v>0</v>
      </c>
      <c r="C292" s="6" t="n">
        <v>0</v>
      </c>
    </row>
    <row r="293" spans="1:4">
      <c r="A293" s="4" t="s">
        <v>628</v>
      </c>
    </row>
    <row r="294" spans="1:4">
      <c r="A294" s="3" t="s">
        <v>546</v>
      </c>
    </row>
    <row r="295" spans="1:4">
      <c r="A295" s="4" t="s">
        <v>547</v>
      </c>
      <c r="B295" s="6" t="n">
        <v>0</v>
      </c>
      <c r="C295" s="6" t="n">
        <v>0</v>
      </c>
    </row>
    <row r="296" spans="1:4">
      <c r="A296" s="4" t="s">
        <v>629</v>
      </c>
    </row>
    <row r="297" spans="1:4">
      <c r="A297" s="3" t="s">
        <v>546</v>
      </c>
    </row>
    <row r="298" spans="1:4">
      <c r="A298" s="4" t="s">
        <v>547</v>
      </c>
      <c r="B298" s="6" t="n">
        <v>0</v>
      </c>
      <c r="C298" s="6" t="n">
        <v>0</v>
      </c>
    </row>
    <row r="299" spans="1:4">
      <c r="A299" s="4" t="s">
        <v>630</v>
      </c>
    </row>
    <row r="300" spans="1:4">
      <c r="A300" s="3" t="s">
        <v>546</v>
      </c>
    </row>
    <row r="301" spans="1:4">
      <c r="A301" s="4" t="s">
        <v>547</v>
      </c>
      <c r="B301" s="6" t="n">
        <v>0</v>
      </c>
      <c r="C301" s="6" t="n">
        <v>0</v>
      </c>
    </row>
    <row r="302" spans="1:4">
      <c r="A302" s="4" t="s">
        <v>631</v>
      </c>
    </row>
    <row r="303" spans="1:4">
      <c r="A303" s="3" t="s">
        <v>546</v>
      </c>
    </row>
    <row r="304" spans="1:4">
      <c r="A304" s="4" t="s">
        <v>547</v>
      </c>
      <c r="B304" s="6" t="n">
        <v>0</v>
      </c>
      <c r="C304" s="6" t="n">
        <v>0</v>
      </c>
    </row>
    <row r="305" spans="1:4">
      <c r="A305" s="4" t="s">
        <v>632</v>
      </c>
    </row>
    <row r="306" spans="1:4">
      <c r="A306" s="3" t="s">
        <v>546</v>
      </c>
    </row>
    <row r="307" spans="1:4">
      <c r="A307" s="4" t="s">
        <v>547</v>
      </c>
      <c r="B307" s="6" t="n">
        <v>0</v>
      </c>
      <c r="C307" s="6" t="n">
        <v>0</v>
      </c>
    </row>
    <row r="308" spans="1:4">
      <c r="A308" s="4" t="s">
        <v>633</v>
      </c>
    </row>
    <row r="309" spans="1:4">
      <c r="A309" s="3" t="s">
        <v>546</v>
      </c>
    </row>
    <row r="310" spans="1:4">
      <c r="A310" s="4" t="s">
        <v>547</v>
      </c>
      <c r="B310" s="6" t="n">
        <v>0</v>
      </c>
      <c r="C310" s="6" t="n">
        <v>0</v>
      </c>
    </row>
    <row r="311" spans="1:4">
      <c r="A311" s="4" t="s">
        <v>634</v>
      </c>
    </row>
    <row r="312" spans="1:4">
      <c r="A312" s="3" t="s">
        <v>546</v>
      </c>
    </row>
    <row r="313" spans="1:4">
      <c r="A313" s="4" t="s">
        <v>547</v>
      </c>
      <c r="B313" s="6" t="n">
        <v>0</v>
      </c>
      <c r="C313" s="6" t="n">
        <v>0</v>
      </c>
    </row>
    <row r="314" spans="1:4">
      <c r="A314" s="4" t="s">
        <v>635</v>
      </c>
    </row>
    <row r="315" spans="1:4">
      <c r="A315" s="3" t="s">
        <v>546</v>
      </c>
    </row>
    <row r="316" spans="1:4">
      <c r="A316" s="4" t="s">
        <v>547</v>
      </c>
      <c r="B316" s="6" t="n">
        <v>0</v>
      </c>
      <c r="C316" s="6" t="n">
        <v>0</v>
      </c>
    </row>
    <row r="317" spans="1:4">
      <c r="A317" s="4" t="s">
        <v>636</v>
      </c>
    </row>
    <row r="318" spans="1:4">
      <c r="A318" s="3" t="s">
        <v>546</v>
      </c>
    </row>
    <row r="319" spans="1:4">
      <c r="A319" s="4" t="s">
        <v>547</v>
      </c>
      <c r="B319" s="6" t="n">
        <v>507</v>
      </c>
      <c r="C319" s="6" t="n">
        <v>660</v>
      </c>
    </row>
    <row r="320" spans="1:4">
      <c r="A320" s="4" t="s">
        <v>637</v>
      </c>
    </row>
    <row r="321" spans="1:4">
      <c r="A321" s="3" t="s">
        <v>546</v>
      </c>
    </row>
    <row r="322" spans="1:4">
      <c r="A322" s="4" t="s">
        <v>547</v>
      </c>
      <c r="B322" s="6" t="n">
        <v>473</v>
      </c>
      <c r="C322" s="6" t="n">
        <v>0</v>
      </c>
    </row>
    <row r="323" spans="1:4">
      <c r="A323" s="4" t="s">
        <v>638</v>
      </c>
    </row>
    <row r="324" spans="1:4">
      <c r="A324" s="3" t="s">
        <v>546</v>
      </c>
    </row>
    <row r="325" spans="1:4">
      <c r="A325" s="4" t="s">
        <v>547</v>
      </c>
      <c r="B325" s="6" t="n">
        <v>0</v>
      </c>
      <c r="C325" s="6" t="n">
        <v>215</v>
      </c>
    </row>
    <row r="326" spans="1:4">
      <c r="A326" s="4" t="s">
        <v>639</v>
      </c>
    </row>
    <row r="327" spans="1:4">
      <c r="A327" s="3" t="s">
        <v>546</v>
      </c>
    </row>
    <row r="328" spans="1:4">
      <c r="A328" s="4" t="s">
        <v>547</v>
      </c>
      <c r="B328" s="6" t="n">
        <v>0</v>
      </c>
      <c r="C328" s="6" t="n">
        <v>193</v>
      </c>
    </row>
    <row r="329" spans="1:4">
      <c r="A329" s="4" t="s">
        <v>640</v>
      </c>
    </row>
    <row r="330" spans="1:4">
      <c r="A330" s="3" t="s">
        <v>546</v>
      </c>
    </row>
    <row r="331" spans="1:4">
      <c r="A331" s="4" t="s">
        <v>547</v>
      </c>
      <c r="B331" s="6" t="n">
        <v>0</v>
      </c>
      <c r="C331" s="6" t="n">
        <v>0</v>
      </c>
    </row>
    <row r="332" spans="1:4">
      <c r="A332" s="4" t="s">
        <v>641</v>
      </c>
    </row>
    <row r="333" spans="1:4">
      <c r="A333" s="3" t="s">
        <v>546</v>
      </c>
    </row>
    <row r="334" spans="1:4">
      <c r="A334" s="4" t="s">
        <v>547</v>
      </c>
      <c r="B334" s="6" t="n">
        <v>34</v>
      </c>
      <c r="C334" s="6" t="n">
        <v>106</v>
      </c>
    </row>
    <row r="335" spans="1:4">
      <c r="A335" s="4" t="s">
        <v>642</v>
      </c>
    </row>
    <row r="336" spans="1:4">
      <c r="A336" s="3" t="s">
        <v>546</v>
      </c>
    </row>
    <row r="337" spans="1:4">
      <c r="A337" s="4" t="s">
        <v>547</v>
      </c>
      <c r="B337" s="6" t="n">
        <v>0</v>
      </c>
      <c r="C337" s="6" t="n">
        <v>146</v>
      </c>
    </row>
    <row r="338" spans="1:4">
      <c r="A338" s="4" t="s">
        <v>643</v>
      </c>
    </row>
    <row r="339" spans="1:4">
      <c r="A339" s="3" t="s">
        <v>546</v>
      </c>
    </row>
    <row r="340" spans="1:4">
      <c r="A340" s="4" t="s">
        <v>547</v>
      </c>
      <c r="B340" s="6" t="n">
        <v>0</v>
      </c>
      <c r="C340" s="6" t="n">
        <v>0</v>
      </c>
    </row>
    <row r="341" spans="1:4">
      <c r="A341" s="4" t="s">
        <v>644</v>
      </c>
    </row>
    <row r="342" spans="1:4">
      <c r="A342" s="3" t="s">
        <v>546</v>
      </c>
    </row>
    <row r="343" spans="1:4">
      <c r="A343" s="4" t="s">
        <v>547</v>
      </c>
      <c r="B343" s="6" t="n">
        <v>0</v>
      </c>
      <c r="C343" s="6" t="n">
        <v>0</v>
      </c>
    </row>
    <row r="344" spans="1:4">
      <c r="A344" s="4" t="s">
        <v>645</v>
      </c>
    </row>
    <row r="345" spans="1:4">
      <c r="A345" s="3" t="s">
        <v>546</v>
      </c>
    </row>
    <row r="346" spans="1:4">
      <c r="A346" s="4" t="s">
        <v>547</v>
      </c>
      <c r="B346" s="6" t="n">
        <v>0</v>
      </c>
      <c r="C346" s="6" t="n">
        <v>0</v>
      </c>
    </row>
    <row r="347" spans="1:4">
      <c r="A347" s="4" t="s">
        <v>646</v>
      </c>
    </row>
    <row r="348" spans="1:4">
      <c r="A348" s="3" t="s">
        <v>546</v>
      </c>
    </row>
    <row r="349" spans="1:4">
      <c r="A349" s="4" t="s">
        <v>547</v>
      </c>
      <c r="B349" s="6" t="n">
        <v>2364</v>
      </c>
      <c r="C349" s="6" t="n">
        <v>1762</v>
      </c>
    </row>
    <row r="350" spans="1:4">
      <c r="A350" s="4" t="s">
        <v>647</v>
      </c>
    </row>
    <row r="351" spans="1:4">
      <c r="A351" s="3" t="s">
        <v>546</v>
      </c>
    </row>
    <row r="352" spans="1:4">
      <c r="A352" s="4" t="s">
        <v>547</v>
      </c>
      <c r="B352" s="6" t="n">
        <v>0</v>
      </c>
      <c r="C352" s="6" t="n">
        <v>0</v>
      </c>
    </row>
    <row r="353" spans="1:4">
      <c r="A353" s="4" t="s">
        <v>648</v>
      </c>
    </row>
    <row r="354" spans="1:4">
      <c r="A354" s="3" t="s">
        <v>546</v>
      </c>
    </row>
    <row r="355" spans="1:4">
      <c r="A355" s="4" t="s">
        <v>547</v>
      </c>
      <c r="B355" s="6" t="n">
        <v>0</v>
      </c>
      <c r="C355" s="6" t="n">
        <v>0</v>
      </c>
    </row>
    <row r="356" spans="1:4">
      <c r="A356" s="4" t="s">
        <v>649</v>
      </c>
    </row>
    <row r="357" spans="1:4">
      <c r="A357" s="3" t="s">
        <v>546</v>
      </c>
    </row>
    <row r="358" spans="1:4">
      <c r="A358" s="4" t="s">
        <v>547</v>
      </c>
      <c r="B358" s="6" t="n">
        <v>0</v>
      </c>
      <c r="C358" s="6" t="n">
        <v>0</v>
      </c>
    </row>
    <row r="359" spans="1:4">
      <c r="A359" s="4" t="s">
        <v>650</v>
      </c>
    </row>
    <row r="360" spans="1:4">
      <c r="A360" s="3" t="s">
        <v>546</v>
      </c>
    </row>
    <row r="361" spans="1:4">
      <c r="A361" s="4" t="s">
        <v>547</v>
      </c>
      <c r="B361" s="6" t="n">
        <v>0</v>
      </c>
      <c r="C361" s="6" t="n">
        <v>0</v>
      </c>
    </row>
    <row r="362" spans="1:4">
      <c r="A362" s="4" t="s">
        <v>651</v>
      </c>
    </row>
    <row r="363" spans="1:4">
      <c r="A363" s="3" t="s">
        <v>546</v>
      </c>
    </row>
    <row r="364" spans="1:4">
      <c r="A364" s="4" t="s">
        <v>547</v>
      </c>
      <c r="B364" s="6" t="n">
        <v>895</v>
      </c>
      <c r="C364" s="6" t="n">
        <v>306</v>
      </c>
    </row>
    <row r="365" spans="1:4">
      <c r="A365" s="4" t="s">
        <v>652</v>
      </c>
    </row>
    <row r="366" spans="1:4">
      <c r="A366" s="3" t="s">
        <v>546</v>
      </c>
    </row>
    <row r="367" spans="1:4">
      <c r="A367" s="4" t="s">
        <v>547</v>
      </c>
      <c r="B367" s="6" t="n">
        <v>564</v>
      </c>
      <c r="C367" s="6" t="n">
        <v>736</v>
      </c>
    </row>
    <row r="368" spans="1:4">
      <c r="A368" s="4" t="s">
        <v>653</v>
      </c>
    </row>
    <row r="369" spans="1:4">
      <c r="A369" s="3" t="s">
        <v>546</v>
      </c>
    </row>
    <row r="370" spans="1:4">
      <c r="A370" s="4" t="s">
        <v>547</v>
      </c>
      <c r="B370" s="6" t="n">
        <v>0</v>
      </c>
      <c r="C370" s="6" t="n">
        <v>0</v>
      </c>
    </row>
    <row r="371" spans="1:4">
      <c r="A371" s="4" t="s">
        <v>654</v>
      </c>
    </row>
    <row r="372" spans="1:4">
      <c r="A372" s="3" t="s">
        <v>546</v>
      </c>
    </row>
    <row r="373" spans="1:4">
      <c r="A373" s="4" t="s">
        <v>547</v>
      </c>
      <c r="B373" s="6" t="n">
        <v>250</v>
      </c>
      <c r="C373" s="6" t="n">
        <v>0</v>
      </c>
    </row>
    <row r="374" spans="1:4">
      <c r="A374" s="4" t="s">
        <v>655</v>
      </c>
    </row>
    <row r="375" spans="1:4">
      <c r="A375" s="3" t="s">
        <v>546</v>
      </c>
    </row>
    <row r="376" spans="1:4">
      <c r="A376" s="4" t="s">
        <v>547</v>
      </c>
      <c r="B376" s="6" t="n">
        <v>655</v>
      </c>
      <c r="C376" s="6" t="n">
        <v>720</v>
      </c>
    </row>
    <row r="377" spans="1:4">
      <c r="A377" s="4" t="s">
        <v>656</v>
      </c>
    </row>
    <row r="378" spans="1:4">
      <c r="A378" s="3" t="s">
        <v>546</v>
      </c>
    </row>
    <row r="379" spans="1:4">
      <c r="A379" s="4" t="s">
        <v>547</v>
      </c>
      <c r="B379" s="6" t="n">
        <v>0</v>
      </c>
      <c r="C379" s="6" t="n">
        <v>0</v>
      </c>
    </row>
    <row r="380" spans="1:4">
      <c r="A380" s="4" t="s">
        <v>657</v>
      </c>
    </row>
    <row r="381" spans="1:4">
      <c r="A381" s="3" t="s">
        <v>546</v>
      </c>
    </row>
    <row r="382" spans="1:4">
      <c r="A382" s="4" t="s">
        <v>547</v>
      </c>
      <c r="B382" s="6" t="n">
        <v>0</v>
      </c>
      <c r="C382" s="6" t="n">
        <v>0</v>
      </c>
    </row>
    <row r="383" spans="1:4">
      <c r="A383" s="4" t="s">
        <v>658</v>
      </c>
    </row>
    <row r="384" spans="1:4">
      <c r="A384" s="3" t="s">
        <v>546</v>
      </c>
    </row>
    <row r="385" spans="1:4">
      <c r="A385" s="4" t="s">
        <v>547</v>
      </c>
      <c r="B385" s="6" t="n">
        <v>0</v>
      </c>
      <c r="C385" s="6" t="n">
        <v>0</v>
      </c>
    </row>
    <row r="386" spans="1:4">
      <c r="A386" s="4" t="s">
        <v>659</v>
      </c>
    </row>
    <row r="387" spans="1:4">
      <c r="A387" s="3" t="s">
        <v>546</v>
      </c>
    </row>
    <row r="388" spans="1:4">
      <c r="A388" s="4" t="s">
        <v>547</v>
      </c>
      <c r="B388" s="6" t="n">
        <v>0</v>
      </c>
      <c r="C388" s="6" t="n">
        <v>0</v>
      </c>
    </row>
    <row r="389" spans="1:4">
      <c r="A389" s="4" t="s">
        <v>660</v>
      </c>
    </row>
    <row r="390" spans="1:4">
      <c r="A390" s="3" t="s">
        <v>546</v>
      </c>
    </row>
    <row r="391" spans="1:4">
      <c r="A391" s="4" t="s">
        <v>547</v>
      </c>
      <c r="B391" s="6" t="n">
        <v>0</v>
      </c>
      <c r="C391" s="6" t="n">
        <v>0</v>
      </c>
    </row>
    <row r="392" spans="1:4">
      <c r="A392" s="4" t="s">
        <v>661</v>
      </c>
    </row>
    <row r="393" spans="1:4">
      <c r="A393" s="3" t="s">
        <v>546</v>
      </c>
    </row>
    <row r="394" spans="1:4">
      <c r="A394" s="4" t="s">
        <v>547</v>
      </c>
      <c r="B394" s="6" t="n">
        <v>0</v>
      </c>
      <c r="C394" s="6" t="n">
        <v>0</v>
      </c>
    </row>
    <row r="395" spans="1:4">
      <c r="A395" s="4" t="s">
        <v>662</v>
      </c>
    </row>
    <row r="396" spans="1:4">
      <c r="A396" s="3" t="s">
        <v>546</v>
      </c>
    </row>
    <row r="397" spans="1:4">
      <c r="A397" s="4" t="s">
        <v>547</v>
      </c>
      <c r="B397" s="6" t="n">
        <v>0</v>
      </c>
      <c r="C397" s="6" t="n">
        <v>0</v>
      </c>
    </row>
    <row r="398" spans="1:4">
      <c r="A398" s="4" t="s">
        <v>663</v>
      </c>
    </row>
    <row r="399" spans="1:4">
      <c r="A399" s="3" t="s">
        <v>546</v>
      </c>
    </row>
    <row r="400" spans="1:4">
      <c r="A400" s="4" t="s">
        <v>547</v>
      </c>
      <c r="B400" s="6" t="n">
        <v>0</v>
      </c>
      <c r="C400" s="6" t="n">
        <v>0</v>
      </c>
    </row>
    <row r="401" spans="1:4">
      <c r="A401" s="4" t="s">
        <v>664</v>
      </c>
    </row>
    <row r="402" spans="1:4">
      <c r="A402" s="3" t="s">
        <v>546</v>
      </c>
    </row>
    <row r="403" spans="1:4">
      <c r="A403" s="4" t="s">
        <v>547</v>
      </c>
      <c r="B403" s="6" t="n">
        <v>0</v>
      </c>
      <c r="C403" s="6" t="n">
        <v>0</v>
      </c>
    </row>
    <row r="404" spans="1:4">
      <c r="A404" s="4" t="s">
        <v>665</v>
      </c>
    </row>
    <row r="405" spans="1:4">
      <c r="A405" s="3" t="s">
        <v>546</v>
      </c>
    </row>
    <row r="406" spans="1:4">
      <c r="A406" s="4" t="s">
        <v>547</v>
      </c>
      <c r="B406" s="6" t="n">
        <v>0</v>
      </c>
      <c r="C406" s="6" t="n">
        <v>0</v>
      </c>
    </row>
    <row r="407" spans="1:4">
      <c r="A407" s="4" t="s">
        <v>666</v>
      </c>
    </row>
    <row r="408" spans="1:4">
      <c r="A408" s="3" t="s">
        <v>546</v>
      </c>
    </row>
    <row r="409" spans="1:4">
      <c r="A409" s="4" t="s">
        <v>547</v>
      </c>
      <c r="B409" s="6" t="n">
        <v>2364</v>
      </c>
      <c r="C409" s="6" t="n">
        <v>1762</v>
      </c>
    </row>
    <row r="410" spans="1:4">
      <c r="A410" s="4" t="s">
        <v>667</v>
      </c>
    </row>
    <row r="411" spans="1:4">
      <c r="A411" s="3" t="s">
        <v>546</v>
      </c>
    </row>
    <row r="412" spans="1:4">
      <c r="A412" s="4" t="s">
        <v>547</v>
      </c>
      <c r="B412" s="6" t="n">
        <v>0</v>
      </c>
      <c r="C412" s="6" t="n">
        <v>0</v>
      </c>
    </row>
    <row r="413" spans="1:4">
      <c r="A413" s="4" t="s">
        <v>668</v>
      </c>
    </row>
    <row r="414" spans="1:4">
      <c r="A414" s="3" t="s">
        <v>546</v>
      </c>
    </row>
    <row r="415" spans="1:4">
      <c r="A415" s="4" t="s">
        <v>547</v>
      </c>
      <c r="B415" s="6" t="n">
        <v>0</v>
      </c>
      <c r="C415" s="6" t="n">
        <v>0</v>
      </c>
    </row>
    <row r="416" spans="1:4">
      <c r="A416" s="4" t="s">
        <v>669</v>
      </c>
    </row>
    <row r="417" spans="1:4">
      <c r="A417" s="3" t="s">
        <v>546</v>
      </c>
    </row>
    <row r="418" spans="1:4">
      <c r="A418" s="4" t="s">
        <v>547</v>
      </c>
      <c r="B418" s="6" t="n">
        <v>0</v>
      </c>
      <c r="C418" s="6" t="n">
        <v>0</v>
      </c>
    </row>
    <row r="419" spans="1:4">
      <c r="A419" s="4" t="s">
        <v>670</v>
      </c>
    </row>
    <row r="420" spans="1:4">
      <c r="A420" s="3" t="s">
        <v>546</v>
      </c>
    </row>
    <row r="421" spans="1:4">
      <c r="A421" s="4" t="s">
        <v>547</v>
      </c>
      <c r="B421" s="6" t="n">
        <v>0</v>
      </c>
      <c r="C421" s="6" t="n">
        <v>0</v>
      </c>
    </row>
    <row r="422" spans="1:4">
      <c r="A422" s="4" t="s">
        <v>671</v>
      </c>
    </row>
    <row r="423" spans="1:4">
      <c r="A423" s="3" t="s">
        <v>546</v>
      </c>
    </row>
    <row r="424" spans="1:4">
      <c r="A424" s="4" t="s">
        <v>547</v>
      </c>
      <c r="B424" s="6" t="n">
        <v>895</v>
      </c>
      <c r="C424" s="6" t="n">
        <v>306</v>
      </c>
    </row>
    <row r="425" spans="1:4">
      <c r="A425" s="4" t="s">
        <v>672</v>
      </c>
    </row>
    <row r="426" spans="1:4">
      <c r="A426" s="3" t="s">
        <v>546</v>
      </c>
    </row>
    <row r="427" spans="1:4">
      <c r="A427" s="4" t="s">
        <v>547</v>
      </c>
      <c r="B427" s="6" t="n">
        <v>564</v>
      </c>
      <c r="C427" s="6" t="n">
        <v>736</v>
      </c>
    </row>
    <row r="428" spans="1:4">
      <c r="A428" s="4" t="s">
        <v>673</v>
      </c>
    </row>
    <row r="429" spans="1:4">
      <c r="A429" s="3" t="s">
        <v>546</v>
      </c>
    </row>
    <row r="430" spans="1:4">
      <c r="A430" s="4" t="s">
        <v>547</v>
      </c>
      <c r="B430" s="6" t="n">
        <v>0</v>
      </c>
      <c r="C430" s="6" t="n">
        <v>0</v>
      </c>
    </row>
    <row r="431" spans="1:4">
      <c r="A431" s="4" t="s">
        <v>674</v>
      </c>
    </row>
    <row r="432" spans="1:4">
      <c r="A432" s="3" t="s">
        <v>546</v>
      </c>
    </row>
    <row r="433" spans="1:4">
      <c r="A433" s="4" t="s">
        <v>547</v>
      </c>
      <c r="B433" s="6" t="n">
        <v>250</v>
      </c>
      <c r="C433" s="6" t="n">
        <v>0</v>
      </c>
    </row>
    <row r="434" spans="1:4">
      <c r="A434" s="4" t="s">
        <v>675</v>
      </c>
    </row>
    <row r="435" spans="1:4">
      <c r="A435" s="3" t="s">
        <v>546</v>
      </c>
    </row>
    <row r="436" spans="1:4">
      <c r="A436" s="4" t="s">
        <v>547</v>
      </c>
      <c r="B436" s="8" t="n">
        <v>655</v>
      </c>
      <c r="C436" s="8" t="n">
        <v>7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6</v>
      </c>
      <c r="B1" s="2" t="s">
        <v>2</v>
      </c>
      <c r="C1" s="2" t="s">
        <v>30</v>
      </c>
      <c r="D1" s="2" t="s">
        <v>76</v>
      </c>
    </row>
    <row r="2" spans="1:4">
      <c r="A2" s="3" t="s">
        <v>677</v>
      </c>
    </row>
    <row r="3" spans="1:4">
      <c r="A3" s="4" t="s">
        <v>549</v>
      </c>
      <c r="B3" s="8" t="n">
        <v>22298</v>
      </c>
      <c r="C3" s="8" t="n">
        <v>9792</v>
      </c>
    </row>
    <row r="4" spans="1:4">
      <c r="A4" s="4" t="s">
        <v>678</v>
      </c>
      <c r="B4" s="6" t="n">
        <v>1677</v>
      </c>
      <c r="C4" s="6" t="n">
        <v>1693</v>
      </c>
      <c r="D4" s="8" t="n">
        <v>333</v>
      </c>
    </row>
    <row r="5" spans="1:4">
      <c r="A5" s="4" t="s">
        <v>679</v>
      </c>
      <c r="B5" s="6" t="n">
        <v>23975</v>
      </c>
      <c r="C5" s="6" t="n">
        <v>11485</v>
      </c>
    </row>
    <row r="6" spans="1:4">
      <c r="A6" s="4" t="s">
        <v>680</v>
      </c>
      <c r="B6" s="6" t="n">
        <v>1735</v>
      </c>
      <c r="C6" s="6" t="n">
        <v>2003</v>
      </c>
      <c r="D6" s="8" t="n">
        <v>371</v>
      </c>
    </row>
    <row r="7" spans="1:4">
      <c r="A7" s="4" t="s">
        <v>681</v>
      </c>
      <c r="B7" s="8" t="n">
        <v>25710</v>
      </c>
      <c r="C7" s="8" t="n">
        <v>13488</v>
      </c>
    </row>
    <row r="8" spans="1:4">
      <c r="A8" s="4" t="s">
        <v>682</v>
      </c>
      <c r="B8" s="4" t="s">
        <v>683</v>
      </c>
      <c r="C8" s="4" t="s">
        <v>684</v>
      </c>
    </row>
    <row r="9" spans="1:4">
      <c r="A9" s="4" t="s">
        <v>685</v>
      </c>
      <c r="B9" s="4" t="s">
        <v>686</v>
      </c>
      <c r="C9" s="4" t="s">
        <v>687</v>
      </c>
    </row>
    <row r="10" spans="1:4">
      <c r="A10" s="4" t="s">
        <v>688</v>
      </c>
      <c r="B10" s="4" t="s">
        <v>689</v>
      </c>
      <c r="C10" s="4" t="s">
        <v>690</v>
      </c>
    </row>
    <row r="11" spans="1:4">
      <c r="A11" s="4" t="s">
        <v>691</v>
      </c>
      <c r="B11" s="4" t="s">
        <v>692</v>
      </c>
      <c r="C11" s="4" t="s">
        <v>693</v>
      </c>
      <c r="D11" s="4" t="s">
        <v>694</v>
      </c>
    </row>
    <row r="12" spans="1:4">
      <c r="A12" s="4" t="s">
        <v>695</v>
      </c>
      <c r="B12" s="4" t="s">
        <v>696</v>
      </c>
      <c r="C12" s="4" t="s">
        <v>697</v>
      </c>
    </row>
    <row r="13" spans="1:4">
      <c r="A13" s="4" t="s">
        <v>506</v>
      </c>
    </row>
    <row r="14" spans="1:4">
      <c r="A14" s="3" t="s">
        <v>677</v>
      </c>
    </row>
    <row r="15" spans="1:4">
      <c r="A15" s="4" t="s">
        <v>549</v>
      </c>
      <c r="B15" s="8" t="n">
        <v>2907</v>
      </c>
      <c r="C15" s="8" t="n">
        <v>500</v>
      </c>
    </row>
    <row r="16" spans="1:4">
      <c r="A16" s="4" t="s">
        <v>507</v>
      </c>
    </row>
    <row r="17" spans="1:4">
      <c r="A17" s="3" t="s">
        <v>677</v>
      </c>
    </row>
    <row r="18" spans="1:4">
      <c r="A18" s="4" t="s">
        <v>549</v>
      </c>
      <c r="B18" s="6" t="n">
        <v>1678</v>
      </c>
      <c r="C18" s="6" t="n">
        <v>286</v>
      </c>
    </row>
    <row r="19" spans="1:4">
      <c r="A19" s="4" t="s">
        <v>508</v>
      </c>
    </row>
    <row r="20" spans="1:4">
      <c r="A20" s="3" t="s">
        <v>677</v>
      </c>
    </row>
    <row r="21" spans="1:4">
      <c r="A21" s="4" t="s">
        <v>549</v>
      </c>
      <c r="B21" s="6" t="n">
        <v>4729</v>
      </c>
      <c r="C21" s="6" t="n">
        <v>4932</v>
      </c>
    </row>
    <row r="22" spans="1:4">
      <c r="A22" s="4" t="s">
        <v>509</v>
      </c>
    </row>
    <row r="23" spans="1:4">
      <c r="A23" s="3" t="s">
        <v>677</v>
      </c>
    </row>
    <row r="24" spans="1:4">
      <c r="A24" s="4" t="s">
        <v>549</v>
      </c>
      <c r="B24" s="6" t="n">
        <v>2</v>
      </c>
      <c r="C24" s="6" t="n">
        <v>17</v>
      </c>
    </row>
    <row r="25" spans="1:4">
      <c r="A25" s="4" t="s">
        <v>510</v>
      </c>
    </row>
    <row r="26" spans="1:4">
      <c r="A26" s="3" t="s">
        <v>677</v>
      </c>
    </row>
    <row r="27" spans="1:4">
      <c r="A27" s="4" t="s">
        <v>549</v>
      </c>
      <c r="B27" s="6" t="n">
        <v>2611</v>
      </c>
      <c r="C27" s="6" t="n">
        <v>690</v>
      </c>
    </row>
    <row r="28" spans="1:4">
      <c r="A28" s="4" t="s">
        <v>511</v>
      </c>
    </row>
    <row r="29" spans="1:4">
      <c r="A29" s="3" t="s">
        <v>677</v>
      </c>
    </row>
    <row r="30" spans="1:4">
      <c r="A30" s="4" t="s">
        <v>549</v>
      </c>
      <c r="B30" s="8" t="n">
        <v>11927</v>
      </c>
      <c r="C30" s="8" t="n">
        <v>6425</v>
      </c>
    </row>
    <row r="31" spans="1:4">
      <c r="A31" s="4" t="s">
        <v>691</v>
      </c>
      <c r="B31" s="4" t="s">
        <v>698</v>
      </c>
      <c r="C31" s="4" t="s">
        <v>699</v>
      </c>
      <c r="D31" s="4" t="s">
        <v>700</v>
      </c>
    </row>
    <row r="32" spans="1:4">
      <c r="A32" s="4" t="s">
        <v>566</v>
      </c>
    </row>
    <row r="33" spans="1:4">
      <c r="A33" s="3" t="s">
        <v>677</v>
      </c>
    </row>
    <row r="34" spans="1:4">
      <c r="A34" s="4" t="s">
        <v>549</v>
      </c>
      <c r="B34" s="8" t="n">
        <v>9136</v>
      </c>
      <c r="C34" s="8" t="n">
        <v>2318</v>
      </c>
    </row>
    <row r="35" spans="1:4">
      <c r="A35" s="4" t="s">
        <v>513</v>
      </c>
    </row>
    <row r="36" spans="1:4">
      <c r="A36" s="3" t="s">
        <v>677</v>
      </c>
    </row>
    <row r="37" spans="1:4">
      <c r="A37" s="4" t="s">
        <v>549</v>
      </c>
      <c r="B37" s="6" t="n">
        <v>38</v>
      </c>
      <c r="C37" s="6" t="n">
        <v>0</v>
      </c>
    </row>
    <row r="38" spans="1:4">
      <c r="A38" s="4" t="s">
        <v>514</v>
      </c>
    </row>
    <row r="39" spans="1:4">
      <c r="A39" s="3" t="s">
        <v>677</v>
      </c>
    </row>
    <row r="40" spans="1:4">
      <c r="A40" s="4" t="s">
        <v>549</v>
      </c>
      <c r="B40" s="6" t="n">
        <v>542</v>
      </c>
      <c r="C40" s="6" t="n">
        <v>329</v>
      </c>
    </row>
    <row r="41" spans="1:4">
      <c r="A41" s="4" t="s">
        <v>94</v>
      </c>
    </row>
    <row r="42" spans="1:4">
      <c r="A42" s="3" t="s">
        <v>677</v>
      </c>
    </row>
    <row r="43" spans="1:4">
      <c r="A43" s="4" t="s">
        <v>549</v>
      </c>
      <c r="B43" s="6" t="n">
        <v>655</v>
      </c>
      <c r="C43" s="6" t="n">
        <v>720</v>
      </c>
    </row>
    <row r="44" spans="1:4">
      <c r="A44" s="4" t="s">
        <v>701</v>
      </c>
    </row>
    <row r="45" spans="1:4">
      <c r="A45" s="3" t="s">
        <v>677</v>
      </c>
    </row>
    <row r="46" spans="1:4">
      <c r="A46" s="4" t="s">
        <v>549</v>
      </c>
      <c r="B46" s="8" t="n">
        <v>1197</v>
      </c>
      <c r="C46" s="8" t="n">
        <v>1049</v>
      </c>
    </row>
    <row r="47" spans="1:4">
      <c r="A47" s="4" t="s">
        <v>691</v>
      </c>
      <c r="B47" s="4" t="s">
        <v>702</v>
      </c>
      <c r="C47" s="4" t="s">
        <v>692</v>
      </c>
      <c r="D47" s="4" t="s">
        <v>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6</v>
      </c>
    </row>
    <row r="3" spans="1:4">
      <c r="A3" s="4" t="s">
        <v>149</v>
      </c>
      <c r="B3" s="9" t="n">
        <v>0.44</v>
      </c>
      <c r="C3" s="9" t="n">
        <v>0.42</v>
      </c>
      <c r="D3" s="9" t="n">
        <v>0.28</v>
      </c>
    </row>
    <row r="4" spans="1:4">
      <c r="A4" s="4" t="s">
        <v>58</v>
      </c>
    </row>
    <row r="5" spans="1:4">
      <c r="A5" s="4" t="s">
        <v>149</v>
      </c>
      <c r="B5" s="9" t="n">
        <v>0.44</v>
      </c>
      <c r="C5" s="9" t="n">
        <v>0.42</v>
      </c>
      <c r="D5" s="9"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04</v>
      </c>
      <c r="B1" s="2" t="s">
        <v>705</v>
      </c>
      <c r="C1" s="2" t="s">
        <v>706</v>
      </c>
    </row>
    <row r="2" spans="1:3">
      <c r="A2" s="3" t="s">
        <v>707</v>
      </c>
    </row>
    <row r="3" spans="1:3">
      <c r="A3" s="4" t="s">
        <v>708</v>
      </c>
      <c r="B3" s="6" t="n">
        <v>42</v>
      </c>
      <c r="C3" s="6" t="n">
        <v>40</v>
      </c>
    </row>
    <row r="4" spans="1:3">
      <c r="A4" s="4" t="s">
        <v>709</v>
      </c>
      <c r="B4" s="8" t="n">
        <v>20721</v>
      </c>
      <c r="C4" s="8" t="n">
        <v>13495</v>
      </c>
    </row>
    <row r="5" spans="1:3">
      <c r="A5" s="4" t="s">
        <v>710</v>
      </c>
      <c r="B5" s="8" t="n">
        <v>17890</v>
      </c>
      <c r="C5" s="8" t="n">
        <v>9396</v>
      </c>
    </row>
    <row r="6" spans="1:3">
      <c r="A6" s="4" t="s">
        <v>506</v>
      </c>
    </row>
    <row r="7" spans="1:3">
      <c r="A7" s="3" t="s">
        <v>707</v>
      </c>
    </row>
    <row r="8" spans="1:3">
      <c r="A8" s="4" t="s">
        <v>708</v>
      </c>
      <c r="B8" s="6" t="n">
        <v>3</v>
      </c>
      <c r="C8" s="6" t="n">
        <v>2</v>
      </c>
    </row>
    <row r="9" spans="1:3">
      <c r="A9" s="4" t="s">
        <v>709</v>
      </c>
      <c r="B9" s="8" t="n">
        <v>1209</v>
      </c>
      <c r="C9" s="8" t="n">
        <v>624</v>
      </c>
    </row>
    <row r="10" spans="1:3">
      <c r="A10" s="4" t="s">
        <v>710</v>
      </c>
      <c r="B10" s="8" t="n">
        <v>1188</v>
      </c>
      <c r="C10" s="8" t="n">
        <v>577</v>
      </c>
    </row>
    <row r="11" spans="1:3">
      <c r="A11" s="4" t="s">
        <v>507</v>
      </c>
    </row>
    <row r="12" spans="1:3">
      <c r="A12" s="3" t="s">
        <v>707</v>
      </c>
    </row>
    <row r="13" spans="1:3">
      <c r="A13" s="4" t="s">
        <v>708</v>
      </c>
      <c r="B13" s="6" t="n">
        <v>5</v>
      </c>
      <c r="C13" s="6" t="n">
        <v>5</v>
      </c>
    </row>
    <row r="14" spans="1:3">
      <c r="A14" s="4" t="s">
        <v>709</v>
      </c>
      <c r="B14" s="8" t="n">
        <v>1150</v>
      </c>
      <c r="C14" s="8" t="n">
        <v>1095</v>
      </c>
    </row>
    <row r="15" spans="1:3">
      <c r="A15" s="4" t="s">
        <v>710</v>
      </c>
      <c r="B15" s="8" t="n">
        <v>904</v>
      </c>
      <c r="C15" s="8" t="n">
        <v>970</v>
      </c>
    </row>
    <row r="16" spans="1:3">
      <c r="A16" s="4" t="s">
        <v>508</v>
      </c>
    </row>
    <row r="17" spans="1:3">
      <c r="A17" s="3" t="s">
        <v>707</v>
      </c>
    </row>
    <row r="18" spans="1:3">
      <c r="A18" s="4" t="s">
        <v>708</v>
      </c>
      <c r="B18" s="6" t="n">
        <v>3</v>
      </c>
      <c r="C18" s="6" t="n">
        <v>4</v>
      </c>
    </row>
    <row r="19" spans="1:3">
      <c r="A19" s="4" t="s">
        <v>709</v>
      </c>
      <c r="B19" s="8" t="n">
        <v>6034</v>
      </c>
      <c r="C19" s="8" t="n">
        <v>6260</v>
      </c>
    </row>
    <row r="20" spans="1:3">
      <c r="A20" s="4" t="s">
        <v>710</v>
      </c>
      <c r="B20" s="8" t="n">
        <v>4593</v>
      </c>
      <c r="C20" s="8" t="n">
        <v>5157</v>
      </c>
    </row>
    <row r="21" spans="1:3">
      <c r="A21" s="4" t="s">
        <v>509</v>
      </c>
    </row>
    <row r="22" spans="1:3">
      <c r="A22" s="3" t="s">
        <v>707</v>
      </c>
    </row>
    <row r="23" spans="1:3">
      <c r="A23" s="4" t="s">
        <v>708</v>
      </c>
      <c r="B23" s="6" t="n">
        <v>1</v>
      </c>
      <c r="C23" s="6" t="n">
        <v>1</v>
      </c>
    </row>
    <row r="24" spans="1:3">
      <c r="A24" s="4" t="s">
        <v>709</v>
      </c>
      <c r="B24" s="8" t="n">
        <v>184</v>
      </c>
      <c r="C24" s="8" t="n">
        <v>184</v>
      </c>
    </row>
    <row r="25" spans="1:3">
      <c r="A25" s="4" t="s">
        <v>710</v>
      </c>
      <c r="B25" s="8" t="n">
        <v>2</v>
      </c>
      <c r="C25" s="8" t="n">
        <v>17</v>
      </c>
    </row>
    <row r="26" spans="1:3">
      <c r="A26" s="4" t="s">
        <v>510</v>
      </c>
    </row>
    <row r="27" spans="1:3">
      <c r="A27" s="3" t="s">
        <v>707</v>
      </c>
    </row>
    <row r="28" spans="1:3">
      <c r="A28" s="4" t="s">
        <v>708</v>
      </c>
      <c r="B28" s="6" t="n">
        <v>15</v>
      </c>
      <c r="C28" s="6" t="n">
        <v>16</v>
      </c>
    </row>
    <row r="29" spans="1:3">
      <c r="A29" s="4" t="s">
        <v>709</v>
      </c>
      <c r="B29" s="8" t="n">
        <v>2035</v>
      </c>
      <c r="C29" s="8" t="n">
        <v>2119</v>
      </c>
    </row>
    <row r="30" spans="1:3">
      <c r="A30" s="4" t="s">
        <v>710</v>
      </c>
      <c r="B30" s="8" t="n">
        <v>1869</v>
      </c>
      <c r="C30" s="8" t="n">
        <v>1368</v>
      </c>
    </row>
    <row r="31" spans="1:3">
      <c r="A31" s="4" t="s">
        <v>566</v>
      </c>
    </row>
    <row r="32" spans="1:3">
      <c r="A32" s="3" t="s">
        <v>707</v>
      </c>
    </row>
    <row r="33" spans="1:3">
      <c r="A33" s="4" t="s">
        <v>708</v>
      </c>
      <c r="B33" s="6" t="n">
        <v>10</v>
      </c>
      <c r="C33" s="6" t="n">
        <v>4</v>
      </c>
    </row>
    <row r="34" spans="1:3">
      <c r="A34" s="4" t="s">
        <v>709</v>
      </c>
      <c r="B34" s="8" t="n">
        <v>7572</v>
      </c>
      <c r="C34" s="8" t="n">
        <v>361</v>
      </c>
    </row>
    <row r="35" spans="1:3">
      <c r="A35" s="4" t="s">
        <v>710</v>
      </c>
      <c r="B35" s="8" t="n">
        <v>8330</v>
      </c>
      <c r="C35" s="8" t="n">
        <v>155</v>
      </c>
    </row>
    <row r="36" spans="1:3">
      <c r="A36" s="4" t="s">
        <v>514</v>
      </c>
    </row>
    <row r="37" spans="1:3">
      <c r="A37" s="3" t="s">
        <v>707</v>
      </c>
    </row>
    <row r="38" spans="1:3">
      <c r="A38" s="4" t="s">
        <v>708</v>
      </c>
      <c r="B38" s="6" t="n">
        <v>4</v>
      </c>
      <c r="C38" s="6" t="n">
        <v>6</v>
      </c>
    </row>
    <row r="39" spans="1:3">
      <c r="A39" s="4" t="s">
        <v>709</v>
      </c>
      <c r="B39" s="8" t="n">
        <v>461</v>
      </c>
      <c r="C39" s="8" t="n">
        <v>772</v>
      </c>
    </row>
    <row r="40" spans="1:3">
      <c r="A40" s="4" t="s">
        <v>710</v>
      </c>
      <c r="B40" s="8" t="n">
        <v>349</v>
      </c>
      <c r="C40" s="8" t="n">
        <v>431</v>
      </c>
    </row>
    <row r="41" spans="1:3">
      <c r="A41" s="4" t="s">
        <v>94</v>
      </c>
    </row>
    <row r="42" spans="1:3">
      <c r="A42" s="3" t="s">
        <v>707</v>
      </c>
    </row>
    <row r="43" spans="1:3">
      <c r="A43" s="4" t="s">
        <v>708</v>
      </c>
      <c r="B43" s="6" t="n">
        <v>1</v>
      </c>
      <c r="C43" s="6" t="n">
        <v>2</v>
      </c>
    </row>
    <row r="44" spans="1:3">
      <c r="A44" s="4" t="s">
        <v>709</v>
      </c>
      <c r="B44" s="8" t="n">
        <v>2076</v>
      </c>
      <c r="C44" s="8" t="n">
        <v>2080</v>
      </c>
    </row>
    <row r="45" spans="1:3">
      <c r="A45" s="4" t="s">
        <v>710</v>
      </c>
      <c r="B45" s="8" t="n">
        <v>655</v>
      </c>
      <c r="C45" s="8" t="n">
        <v>7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r="A1" s="1" t="s">
        <v>711</v>
      </c>
      <c r="B1" s="2" t="s">
        <v>712</v>
      </c>
      <c r="C1" s="2" t="s">
        <v>713</v>
      </c>
    </row>
    <row r="2" spans="1:3">
      <c r="A2" s="3" t="s">
        <v>707</v>
      </c>
    </row>
    <row r="3" spans="1:3">
      <c r="A3" s="4" t="s">
        <v>708</v>
      </c>
      <c r="B3" s="6" t="n">
        <v>42</v>
      </c>
      <c r="C3" s="6" t="n">
        <v>40</v>
      </c>
    </row>
    <row r="4" spans="1:3">
      <c r="A4" s="4" t="s">
        <v>710</v>
      </c>
      <c r="B4" s="8" t="n">
        <v>17890</v>
      </c>
      <c r="C4" s="8" t="n">
        <v>9396</v>
      </c>
    </row>
    <row r="5" spans="1:3">
      <c r="A5" s="4" t="s">
        <v>566</v>
      </c>
    </row>
    <row r="6" spans="1:3">
      <c r="A6" s="3" t="s">
        <v>707</v>
      </c>
    </row>
    <row r="7" spans="1:3">
      <c r="A7" s="4" t="s">
        <v>708</v>
      </c>
      <c r="B7" s="6" t="n">
        <v>10</v>
      </c>
      <c r="C7" s="6" t="n">
        <v>4</v>
      </c>
    </row>
    <row r="8" spans="1:3">
      <c r="A8" s="4" t="s">
        <v>710</v>
      </c>
      <c r="B8" s="8" t="n">
        <v>8330</v>
      </c>
      <c r="C8" s="8" t="n">
        <v>155</v>
      </c>
    </row>
    <row r="9" spans="1:3">
      <c r="A9" s="4" t="s">
        <v>714</v>
      </c>
    </row>
    <row r="10" spans="1:3">
      <c r="A10" s="3" t="s">
        <v>707</v>
      </c>
    </row>
    <row r="11" spans="1:3">
      <c r="A11" s="4" t="s">
        <v>708</v>
      </c>
      <c r="B11" s="6" t="n">
        <v>25</v>
      </c>
      <c r="C11" s="6" t="n">
        <v>26</v>
      </c>
    </row>
    <row r="12" spans="1:3">
      <c r="A12" s="4" t="s">
        <v>710</v>
      </c>
      <c r="B12" s="8" t="n">
        <v>8477</v>
      </c>
      <c r="C12" s="8" t="n">
        <v>7984</v>
      </c>
    </row>
    <row r="13" spans="1:3">
      <c r="A13" s="4" t="s">
        <v>715</v>
      </c>
    </row>
    <row r="14" spans="1:3">
      <c r="A14" s="3" t="s">
        <v>707</v>
      </c>
    </row>
    <row r="15" spans="1:3">
      <c r="A15" s="4" t="s">
        <v>708</v>
      </c>
      <c r="B15" s="6" t="n">
        <v>10</v>
      </c>
      <c r="C15" s="6" t="n">
        <v>4</v>
      </c>
    </row>
    <row r="16" spans="1:3">
      <c r="A16" s="4" t="s">
        <v>710</v>
      </c>
      <c r="B16" s="8" t="n">
        <v>8330</v>
      </c>
      <c r="C16" s="8" t="n">
        <v>155</v>
      </c>
    </row>
    <row r="17" spans="1:3">
      <c r="A17" s="4" t="s">
        <v>716</v>
      </c>
    </row>
    <row r="18" spans="1:3">
      <c r="A18" s="3" t="s">
        <v>707</v>
      </c>
    </row>
    <row r="19" spans="1:3">
      <c r="A19" s="4" t="s">
        <v>708</v>
      </c>
      <c r="B19" s="6" t="n">
        <v>4</v>
      </c>
      <c r="C19" s="6" t="n">
        <v>5</v>
      </c>
    </row>
    <row r="20" spans="1:3">
      <c r="A20" s="4" t="s">
        <v>710</v>
      </c>
      <c r="B20" s="8" t="n">
        <v>349</v>
      </c>
      <c r="C20" s="8" t="n">
        <v>400</v>
      </c>
    </row>
    <row r="21" spans="1:3">
      <c r="A21" s="4" t="s">
        <v>717</v>
      </c>
    </row>
    <row r="22" spans="1:3">
      <c r="A22" s="3" t="s">
        <v>707</v>
      </c>
    </row>
    <row r="23" spans="1:3">
      <c r="A23" s="4" t="s">
        <v>718</v>
      </c>
      <c r="B23" s="6" t="n">
        <v>1</v>
      </c>
      <c r="C23" s="6" t="n">
        <v>1</v>
      </c>
    </row>
    <row r="24" spans="1:3">
      <c r="A24" s="4" t="s">
        <v>710</v>
      </c>
      <c r="B24" s="8" t="n">
        <v>55</v>
      </c>
      <c r="C24" s="8" t="n">
        <v>65</v>
      </c>
    </row>
    <row r="25" spans="1:3">
      <c r="A25" s="4" t="s">
        <v>719</v>
      </c>
    </row>
    <row r="26" spans="1:3">
      <c r="A26" s="3" t="s">
        <v>707</v>
      </c>
    </row>
    <row r="27" spans="1:3">
      <c r="A27" s="4" t="s">
        <v>708</v>
      </c>
      <c r="B27" s="6" t="n">
        <v>1</v>
      </c>
      <c r="C27" s="6" t="n">
        <v>1</v>
      </c>
    </row>
    <row r="28" spans="1:3">
      <c r="A28" s="4" t="s">
        <v>710</v>
      </c>
      <c r="B28" s="8" t="n">
        <v>24</v>
      </c>
      <c r="C28" s="8" t="n">
        <v>39</v>
      </c>
    </row>
    <row r="29" spans="1:3">
      <c r="A29" s="4" t="s">
        <v>720</v>
      </c>
    </row>
    <row r="30" spans="1:3">
      <c r="A30" s="3" t="s">
        <v>707</v>
      </c>
    </row>
    <row r="31" spans="1:3">
      <c r="A31" s="4" t="s">
        <v>708</v>
      </c>
      <c r="B31" s="6" t="n">
        <v>1</v>
      </c>
      <c r="C31" s="6" t="n">
        <v>3</v>
      </c>
    </row>
    <row r="32" spans="1:3">
      <c r="A32" s="4" t="s">
        <v>710</v>
      </c>
      <c r="B32" s="8" t="n">
        <v>655</v>
      </c>
      <c r="C32" s="8" t="n">
        <v>7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6</v>
      </c>
    </row>
    <row r="3" spans="1:4">
      <c r="A3" s="3" t="s">
        <v>722</v>
      </c>
    </row>
    <row r="4" spans="1:4">
      <c r="A4" s="4" t="s">
        <v>723</v>
      </c>
      <c r="B4" s="8" t="n">
        <v>15175</v>
      </c>
      <c r="C4" s="8" t="n">
        <v>11270</v>
      </c>
      <c r="D4" s="8" t="n">
        <v>8200</v>
      </c>
    </row>
    <row r="5" spans="1:4">
      <c r="A5" s="4" t="s">
        <v>724</v>
      </c>
      <c r="B5" s="6" t="n">
        <v>8858</v>
      </c>
      <c r="C5" s="6" t="n">
        <v>525</v>
      </c>
      <c r="D5" s="6" t="n">
        <v>8026</v>
      </c>
    </row>
    <row r="6" spans="1:4">
      <c r="A6" s="4" t="s">
        <v>124</v>
      </c>
      <c r="B6" s="6" t="n">
        <v>24033</v>
      </c>
      <c r="C6" s="6" t="n">
        <v>11795</v>
      </c>
      <c r="D6" s="6" t="n">
        <v>16226</v>
      </c>
    </row>
    <row r="7" spans="1:4">
      <c r="A7" s="3" t="s">
        <v>725</v>
      </c>
    </row>
    <row r="8" spans="1:4">
      <c r="A8" s="4" t="s">
        <v>723</v>
      </c>
      <c r="B8" s="6" t="n">
        <v>19026</v>
      </c>
      <c r="C8" s="6" t="n">
        <v>15623</v>
      </c>
      <c r="D8" s="6" t="n">
        <v>12115</v>
      </c>
    </row>
    <row r="9" spans="1:4">
      <c r="A9" s="4" t="s">
        <v>724</v>
      </c>
      <c r="B9" s="6" t="n">
        <v>8863</v>
      </c>
      <c r="C9" s="6" t="n">
        <v>565</v>
      </c>
      <c r="D9" s="6" t="n">
        <v>8066</v>
      </c>
    </row>
    <row r="10" spans="1:4">
      <c r="A10" s="4" t="s">
        <v>124</v>
      </c>
      <c r="B10" s="6" t="n">
        <v>27889</v>
      </c>
      <c r="C10" s="6" t="n">
        <v>16188</v>
      </c>
      <c r="D10" s="6" t="n">
        <v>20181</v>
      </c>
    </row>
    <row r="11" spans="1:4">
      <c r="A11" s="3" t="s">
        <v>726</v>
      </c>
    </row>
    <row r="12" spans="1:4">
      <c r="A12" s="4" t="s">
        <v>726</v>
      </c>
      <c r="B12" s="6" t="n">
        <v>1113</v>
      </c>
      <c r="C12" s="6" t="n">
        <v>290</v>
      </c>
      <c r="D12" s="6" t="n">
        <v>402</v>
      </c>
    </row>
    <row r="13" spans="1:4">
      <c r="A13" s="3" t="s">
        <v>727</v>
      </c>
    </row>
    <row r="14" spans="1:4">
      <c r="A14" s="4" t="s">
        <v>723</v>
      </c>
      <c r="B14" s="6" t="n">
        <v>9721</v>
      </c>
      <c r="C14" s="6" t="n">
        <v>13926</v>
      </c>
      <c r="D14" s="6" t="n">
        <v>10824</v>
      </c>
    </row>
    <row r="15" spans="1:4">
      <c r="A15" s="4" t="s">
        <v>724</v>
      </c>
      <c r="B15" s="6" t="n">
        <v>1722</v>
      </c>
      <c r="C15" s="6" t="n">
        <v>548</v>
      </c>
      <c r="D15" s="6" t="n">
        <v>1260</v>
      </c>
    </row>
    <row r="16" spans="1:4">
      <c r="A16" s="4" t="s">
        <v>124</v>
      </c>
      <c r="B16" s="6" t="n">
        <v>11443</v>
      </c>
      <c r="C16" s="6" t="n">
        <v>14474</v>
      </c>
      <c r="D16" s="6" t="n">
        <v>12084</v>
      </c>
    </row>
    <row r="17" spans="1:4">
      <c r="A17" s="3" t="s">
        <v>728</v>
      </c>
    </row>
    <row r="18" spans="1:4">
      <c r="A18" s="4" t="s">
        <v>723</v>
      </c>
      <c r="B18" s="6" t="n">
        <v>597</v>
      </c>
      <c r="C18" s="6" t="n">
        <v>843</v>
      </c>
      <c r="D18" s="6" t="n">
        <v>816</v>
      </c>
    </row>
    <row r="19" spans="1:4">
      <c r="A19" s="4" t="s">
        <v>724</v>
      </c>
      <c r="B19" s="6" t="n">
        <v>153</v>
      </c>
      <c r="C19" s="6" t="n">
        <v>27</v>
      </c>
      <c r="D19" s="6" t="n">
        <v>71</v>
      </c>
    </row>
    <row r="20" spans="1:4">
      <c r="A20" s="4" t="s">
        <v>124</v>
      </c>
      <c r="B20" s="6" t="n">
        <v>750</v>
      </c>
      <c r="C20" s="6" t="n">
        <v>870</v>
      </c>
      <c r="D20" s="6" t="n">
        <v>887</v>
      </c>
    </row>
    <row r="21" spans="1:4">
      <c r="A21" s="3" t="s">
        <v>729</v>
      </c>
    </row>
    <row r="22" spans="1:4">
      <c r="A22" s="4" t="s">
        <v>723</v>
      </c>
      <c r="B22" s="6" t="n">
        <v>85</v>
      </c>
      <c r="C22" s="6" t="n">
        <v>740</v>
      </c>
      <c r="D22" s="6" t="n">
        <v>221</v>
      </c>
    </row>
    <row r="23" spans="1:4">
      <c r="A23" s="4" t="s">
        <v>724</v>
      </c>
      <c r="B23" s="6" t="n">
        <v>2</v>
      </c>
      <c r="C23" s="6" t="n">
        <v>0</v>
      </c>
      <c r="D23" s="6" t="n">
        <v>0</v>
      </c>
    </row>
    <row r="24" spans="1:4">
      <c r="A24" s="4" t="s">
        <v>124</v>
      </c>
      <c r="B24" s="6" t="n">
        <v>87</v>
      </c>
      <c r="C24" s="6" t="n">
        <v>740</v>
      </c>
      <c r="D24" s="6" t="n">
        <v>221</v>
      </c>
    </row>
    <row r="25" spans="1:4">
      <c r="A25" s="3" t="s">
        <v>730</v>
      </c>
    </row>
    <row r="26" spans="1:4">
      <c r="A26" s="4" t="s">
        <v>723</v>
      </c>
      <c r="B26" s="6" t="n">
        <v>512</v>
      </c>
      <c r="C26" s="6" t="n">
        <v>103</v>
      </c>
      <c r="D26" s="6" t="n">
        <v>595</v>
      </c>
    </row>
    <row r="27" spans="1:4">
      <c r="A27" s="4" t="s">
        <v>724</v>
      </c>
      <c r="B27" s="6" t="n">
        <v>151</v>
      </c>
      <c r="C27" s="6" t="n">
        <v>27</v>
      </c>
      <c r="D27" s="6" t="n">
        <v>71</v>
      </c>
    </row>
    <row r="28" spans="1:4">
      <c r="A28" s="4" t="s">
        <v>124</v>
      </c>
      <c r="B28" s="6" t="n">
        <v>663</v>
      </c>
      <c r="C28" s="6" t="n">
        <v>130</v>
      </c>
      <c r="D28" s="6" t="n">
        <v>666</v>
      </c>
    </row>
    <row r="29" spans="1:4">
      <c r="A29" s="4" t="s">
        <v>506</v>
      </c>
    </row>
    <row r="30" spans="1:4">
      <c r="A30" s="3" t="s">
        <v>722</v>
      </c>
    </row>
    <row r="31" spans="1:4">
      <c r="A31" s="4" t="s">
        <v>723</v>
      </c>
      <c r="B31" s="6" t="n">
        <v>2164</v>
      </c>
      <c r="C31" s="6" t="n">
        <v>577</v>
      </c>
      <c r="D31" s="6" t="n">
        <v>339</v>
      </c>
    </row>
    <row r="32" spans="1:4">
      <c r="A32" s="4" t="s">
        <v>724</v>
      </c>
      <c r="B32" s="6" t="n">
        <v>814</v>
      </c>
      <c r="C32" s="6" t="n">
        <v>0</v>
      </c>
      <c r="D32" s="6" t="n">
        <v>0</v>
      </c>
    </row>
    <row r="33" spans="1:4">
      <c r="A33" s="4" t="s">
        <v>124</v>
      </c>
      <c r="B33" s="6" t="n">
        <v>2978</v>
      </c>
      <c r="C33" s="6" t="n">
        <v>577</v>
      </c>
      <c r="D33" s="6" t="n">
        <v>339</v>
      </c>
    </row>
    <row r="34" spans="1:4">
      <c r="A34" s="3" t="s">
        <v>725</v>
      </c>
    </row>
    <row r="35" spans="1:4">
      <c r="A35" s="4" t="s">
        <v>723</v>
      </c>
      <c r="B35" s="6" t="n">
        <v>2164</v>
      </c>
      <c r="C35" s="6" t="n">
        <v>577</v>
      </c>
      <c r="D35" s="6" t="n">
        <v>339</v>
      </c>
    </row>
    <row r="36" spans="1:4">
      <c r="A36" s="4" t="s">
        <v>724</v>
      </c>
      <c r="B36" s="6" t="n">
        <v>814</v>
      </c>
      <c r="C36" s="6" t="n">
        <v>0</v>
      </c>
      <c r="D36" s="6" t="n">
        <v>0</v>
      </c>
    </row>
    <row r="37" spans="1:4">
      <c r="A37" s="4" t="s">
        <v>124</v>
      </c>
      <c r="B37" s="6" t="n">
        <v>2978</v>
      </c>
      <c r="C37" s="6" t="n">
        <v>577</v>
      </c>
      <c r="D37" s="6" t="n">
        <v>339</v>
      </c>
    </row>
    <row r="38" spans="1:4">
      <c r="A38" s="3" t="s">
        <v>726</v>
      </c>
    </row>
    <row r="39" spans="1:4">
      <c r="A39" s="4" t="s">
        <v>726</v>
      </c>
      <c r="B39" s="6" t="n">
        <v>20</v>
      </c>
      <c r="C39" s="6" t="n">
        <v>0</v>
      </c>
      <c r="D39" s="6" t="n">
        <v>0</v>
      </c>
    </row>
    <row r="40" spans="1:4">
      <c r="A40" s="3" t="s">
        <v>727</v>
      </c>
    </row>
    <row r="41" spans="1:4">
      <c r="A41" s="4" t="s">
        <v>723</v>
      </c>
      <c r="B41" s="6" t="n">
        <v>712</v>
      </c>
      <c r="C41" s="6" t="n">
        <v>484</v>
      </c>
      <c r="D41" s="6" t="n">
        <v>715</v>
      </c>
    </row>
    <row r="42" spans="1:4">
      <c r="A42" s="4" t="s">
        <v>724</v>
      </c>
      <c r="B42" s="6" t="n">
        <v>215</v>
      </c>
      <c r="C42" s="6" t="n">
        <v>0</v>
      </c>
      <c r="D42" s="6" t="n">
        <v>0</v>
      </c>
    </row>
    <row r="43" spans="1:4">
      <c r="A43" s="4" t="s">
        <v>124</v>
      </c>
      <c r="B43" s="6" t="n">
        <v>927</v>
      </c>
      <c r="C43" s="6" t="n">
        <v>484</v>
      </c>
      <c r="D43" s="6" t="n">
        <v>715</v>
      </c>
    </row>
    <row r="44" spans="1:4">
      <c r="A44" s="3" t="s">
        <v>728</v>
      </c>
    </row>
    <row r="45" spans="1:4">
      <c r="A45" s="4" t="s">
        <v>723</v>
      </c>
      <c r="B45" s="6" t="n">
        <v>53</v>
      </c>
      <c r="C45" s="6" t="n">
        <v>30</v>
      </c>
      <c r="D45" s="6" t="n">
        <v>57</v>
      </c>
    </row>
    <row r="46" spans="1:4">
      <c r="A46" s="4" t="s">
        <v>724</v>
      </c>
      <c r="B46" s="6" t="n">
        <v>7</v>
      </c>
      <c r="C46" s="6" t="n">
        <v>0</v>
      </c>
      <c r="D46" s="6" t="n">
        <v>0</v>
      </c>
    </row>
    <row r="47" spans="1:4">
      <c r="A47" s="4" t="s">
        <v>124</v>
      </c>
      <c r="B47" s="6" t="n">
        <v>60</v>
      </c>
      <c r="C47" s="6" t="n">
        <v>30</v>
      </c>
      <c r="D47" s="6" t="n">
        <v>57</v>
      </c>
    </row>
    <row r="48" spans="1:4">
      <c r="A48" s="3" t="s">
        <v>729</v>
      </c>
    </row>
    <row r="49" spans="1:4">
      <c r="A49" s="4" t="s">
        <v>723</v>
      </c>
      <c r="B49" s="6" t="n">
        <v>12</v>
      </c>
      <c r="C49" s="6" t="n">
        <v>79</v>
      </c>
      <c r="D49" s="6" t="n">
        <v>50</v>
      </c>
    </row>
    <row r="50" spans="1:4">
      <c r="A50" s="4" t="s">
        <v>724</v>
      </c>
      <c r="B50" s="6" t="n">
        <v>2</v>
      </c>
      <c r="C50" s="6" t="n">
        <v>0</v>
      </c>
      <c r="D50" s="6" t="n">
        <v>0</v>
      </c>
    </row>
    <row r="51" spans="1:4">
      <c r="A51" s="4" t="s">
        <v>124</v>
      </c>
      <c r="B51" s="6" t="n">
        <v>14</v>
      </c>
      <c r="C51" s="6" t="n">
        <v>79</v>
      </c>
      <c r="D51" s="6" t="n">
        <v>50</v>
      </c>
    </row>
    <row r="52" spans="1:4">
      <c r="A52" s="3" t="s">
        <v>730</v>
      </c>
    </row>
    <row r="53" spans="1:4">
      <c r="A53" s="4" t="s">
        <v>723</v>
      </c>
      <c r="B53" s="6" t="n">
        <v>41</v>
      </c>
      <c r="C53" s="6" t="n">
        <v>-49</v>
      </c>
      <c r="D53" s="6" t="n">
        <v>7</v>
      </c>
    </row>
    <row r="54" spans="1:4">
      <c r="A54" s="4" t="s">
        <v>724</v>
      </c>
      <c r="B54" s="6" t="n">
        <v>5</v>
      </c>
      <c r="C54" s="6" t="n">
        <v>0</v>
      </c>
      <c r="D54" s="6" t="n">
        <v>0</v>
      </c>
    </row>
    <row r="55" spans="1:4">
      <c r="A55" s="4" t="s">
        <v>124</v>
      </c>
      <c r="B55" s="6" t="n">
        <v>46</v>
      </c>
      <c r="C55" s="6" t="n">
        <v>-49</v>
      </c>
      <c r="D55" s="6" t="n">
        <v>7</v>
      </c>
    </row>
    <row r="56" spans="1:4">
      <c r="A56" s="4" t="s">
        <v>507</v>
      </c>
    </row>
    <row r="57" spans="1:4">
      <c r="A57" s="3" t="s">
        <v>722</v>
      </c>
    </row>
    <row r="58" spans="1:4">
      <c r="A58" s="4" t="s">
        <v>723</v>
      </c>
      <c r="B58" s="6" t="n">
        <v>2314</v>
      </c>
      <c r="C58" s="6" t="n">
        <v>921</v>
      </c>
      <c r="D58" s="6" t="n">
        <v>229</v>
      </c>
    </row>
    <row r="59" spans="1:4">
      <c r="A59" s="4" t="s">
        <v>724</v>
      </c>
      <c r="B59" s="6" t="n">
        <v>0</v>
      </c>
      <c r="C59" s="6" t="n">
        <v>49</v>
      </c>
      <c r="D59" s="6" t="n">
        <v>54</v>
      </c>
    </row>
    <row r="60" spans="1:4">
      <c r="A60" s="4" t="s">
        <v>124</v>
      </c>
      <c r="B60" s="6" t="n">
        <v>2314</v>
      </c>
      <c r="C60" s="6" t="n">
        <v>970</v>
      </c>
      <c r="D60" s="6" t="n">
        <v>283</v>
      </c>
    </row>
    <row r="61" spans="1:4">
      <c r="A61" s="3" t="s">
        <v>725</v>
      </c>
    </row>
    <row r="62" spans="1:4">
      <c r="A62" s="4" t="s">
        <v>723</v>
      </c>
      <c r="B62" s="6" t="n">
        <v>2355</v>
      </c>
      <c r="C62" s="6" t="n">
        <v>921</v>
      </c>
      <c r="D62" s="6" t="n">
        <v>229</v>
      </c>
    </row>
    <row r="63" spans="1:4">
      <c r="A63" s="4" t="s">
        <v>724</v>
      </c>
      <c r="B63" s="6" t="n">
        <v>0</v>
      </c>
      <c r="C63" s="6" t="n">
        <v>89</v>
      </c>
      <c r="D63" s="6" t="n">
        <v>94</v>
      </c>
    </row>
    <row r="64" spans="1:4">
      <c r="A64" s="4" t="s">
        <v>124</v>
      </c>
      <c r="B64" s="6" t="n">
        <v>2355</v>
      </c>
      <c r="C64" s="6" t="n">
        <v>1010</v>
      </c>
      <c r="D64" s="6" t="n">
        <v>323</v>
      </c>
    </row>
    <row r="65" spans="1:4">
      <c r="A65" s="3" t="s">
        <v>726</v>
      </c>
    </row>
    <row r="66" spans="1:4">
      <c r="A66" s="4" t="s">
        <v>726</v>
      </c>
      <c r="B66" s="6" t="n">
        <v>0</v>
      </c>
      <c r="C66" s="6" t="n">
        <v>49</v>
      </c>
      <c r="D66" s="6" t="n">
        <v>54</v>
      </c>
    </row>
    <row r="67" spans="1:4">
      <c r="A67" s="3" t="s">
        <v>727</v>
      </c>
    </row>
    <row r="68" spans="1:4">
      <c r="A68" s="4" t="s">
        <v>723</v>
      </c>
      <c r="B68" s="6" t="n">
        <v>962</v>
      </c>
      <c r="C68" s="6" t="n">
        <v>349</v>
      </c>
      <c r="D68" s="6" t="n">
        <v>1586</v>
      </c>
    </row>
    <row r="69" spans="1:4">
      <c r="A69" s="4" t="s">
        <v>724</v>
      </c>
      <c r="B69" s="6" t="n">
        <v>0</v>
      </c>
      <c r="C69" s="6" t="n">
        <v>52</v>
      </c>
      <c r="D69" s="6" t="n">
        <v>88</v>
      </c>
    </row>
    <row r="70" spans="1:4">
      <c r="A70" s="4" t="s">
        <v>124</v>
      </c>
      <c r="B70" s="6" t="n">
        <v>962</v>
      </c>
      <c r="C70" s="6" t="n">
        <v>401</v>
      </c>
      <c r="D70" s="6" t="n">
        <v>1674</v>
      </c>
    </row>
    <row r="71" spans="1:4">
      <c r="A71" s="3" t="s">
        <v>728</v>
      </c>
    </row>
    <row r="72" spans="1:4">
      <c r="A72" s="4" t="s">
        <v>723</v>
      </c>
      <c r="B72" s="6" t="n">
        <v>25</v>
      </c>
      <c r="C72" s="6" t="n">
        <v>22</v>
      </c>
      <c r="D72" s="6" t="n">
        <v>198</v>
      </c>
    </row>
    <row r="73" spans="1:4">
      <c r="A73" s="4" t="s">
        <v>724</v>
      </c>
      <c r="B73" s="6" t="n">
        <v>0</v>
      </c>
      <c r="C73" s="6" t="n">
        <v>4</v>
      </c>
      <c r="D73" s="6" t="n">
        <v>6</v>
      </c>
    </row>
    <row r="74" spans="1:4">
      <c r="A74" s="4" t="s">
        <v>124</v>
      </c>
      <c r="B74" s="6" t="n">
        <v>25</v>
      </c>
      <c r="C74" s="6" t="n">
        <v>26</v>
      </c>
      <c r="D74" s="6" t="n">
        <v>204</v>
      </c>
    </row>
    <row r="75" spans="1:4">
      <c r="A75" s="3" t="s">
        <v>729</v>
      </c>
    </row>
    <row r="76" spans="1:4">
      <c r="A76" s="4" t="s">
        <v>723</v>
      </c>
      <c r="B76" s="6" t="n">
        <v>0</v>
      </c>
      <c r="C76" s="6" t="n">
        <v>0</v>
      </c>
      <c r="D76" s="6" t="n">
        <v>17</v>
      </c>
    </row>
    <row r="77" spans="1:4">
      <c r="A77" s="4" t="s">
        <v>724</v>
      </c>
      <c r="B77" s="6" t="n">
        <v>0</v>
      </c>
      <c r="C77" s="6" t="n">
        <v>0</v>
      </c>
      <c r="D77" s="6" t="n">
        <v>0</v>
      </c>
    </row>
    <row r="78" spans="1:4">
      <c r="A78" s="4" t="s">
        <v>124</v>
      </c>
      <c r="B78" s="6" t="n">
        <v>0</v>
      </c>
      <c r="C78" s="6" t="n">
        <v>0</v>
      </c>
      <c r="D78" s="6" t="n">
        <v>17</v>
      </c>
    </row>
    <row r="79" spans="1:4">
      <c r="A79" s="3" t="s">
        <v>730</v>
      </c>
    </row>
    <row r="80" spans="1:4">
      <c r="A80" s="4" t="s">
        <v>723</v>
      </c>
      <c r="B80" s="6" t="n">
        <v>25</v>
      </c>
      <c r="C80" s="6" t="n">
        <v>22</v>
      </c>
      <c r="D80" s="6" t="n">
        <v>181</v>
      </c>
    </row>
    <row r="81" spans="1:4">
      <c r="A81" s="4" t="s">
        <v>724</v>
      </c>
      <c r="B81" s="6" t="n">
        <v>0</v>
      </c>
      <c r="C81" s="6" t="n">
        <v>4</v>
      </c>
      <c r="D81" s="6" t="n">
        <v>6</v>
      </c>
    </row>
    <row r="82" spans="1:4">
      <c r="A82" s="4" t="s">
        <v>124</v>
      </c>
      <c r="B82" s="6" t="n">
        <v>25</v>
      </c>
      <c r="C82" s="6" t="n">
        <v>26</v>
      </c>
      <c r="D82" s="6" t="n">
        <v>187</v>
      </c>
    </row>
    <row r="83" spans="1:4">
      <c r="A83" s="4" t="s">
        <v>508</v>
      </c>
    </row>
    <row r="84" spans="1:4">
      <c r="A84" s="3" t="s">
        <v>722</v>
      </c>
    </row>
    <row r="85" spans="1:4">
      <c r="A85" s="4" t="s">
        <v>723</v>
      </c>
      <c r="B85" s="6" t="n">
        <v>4533</v>
      </c>
      <c r="C85" s="6" t="n">
        <v>5157</v>
      </c>
      <c r="D85" s="6" t="n">
        <v>5489</v>
      </c>
    </row>
    <row r="86" spans="1:4">
      <c r="A86" s="4" t="s">
        <v>724</v>
      </c>
      <c r="B86" s="6" t="n">
        <v>397</v>
      </c>
      <c r="C86" s="6" t="n">
        <v>0</v>
      </c>
      <c r="D86" s="6" t="n">
        <v>0</v>
      </c>
    </row>
    <row r="87" spans="1:4">
      <c r="A87" s="4" t="s">
        <v>124</v>
      </c>
      <c r="B87" s="6" t="n">
        <v>4930</v>
      </c>
      <c r="C87" s="6" t="n">
        <v>5157</v>
      </c>
      <c r="D87" s="6" t="n">
        <v>5489</v>
      </c>
    </row>
    <row r="88" spans="1:4">
      <c r="A88" s="3" t="s">
        <v>725</v>
      </c>
    </row>
    <row r="89" spans="1:4">
      <c r="A89" s="4" t="s">
        <v>723</v>
      </c>
      <c r="B89" s="6" t="n">
        <v>7203</v>
      </c>
      <c r="C89" s="6" t="n">
        <v>7828</v>
      </c>
      <c r="D89" s="6" t="n">
        <v>8160</v>
      </c>
    </row>
    <row r="90" spans="1:4">
      <c r="A90" s="4" t="s">
        <v>724</v>
      </c>
      <c r="B90" s="6" t="n">
        <v>397</v>
      </c>
      <c r="C90" s="6" t="n">
        <v>0</v>
      </c>
      <c r="D90" s="6" t="n">
        <v>0</v>
      </c>
    </row>
    <row r="91" spans="1:4">
      <c r="A91" s="4" t="s">
        <v>124</v>
      </c>
      <c r="B91" s="6" t="n">
        <v>7600</v>
      </c>
      <c r="C91" s="6" t="n">
        <v>7828</v>
      </c>
      <c r="D91" s="6" t="n">
        <v>8160</v>
      </c>
    </row>
    <row r="92" spans="1:4">
      <c r="A92" s="3" t="s">
        <v>726</v>
      </c>
    </row>
    <row r="93" spans="1:4">
      <c r="A93" s="4" t="s">
        <v>726</v>
      </c>
      <c r="B93" s="6" t="n">
        <v>48</v>
      </c>
      <c r="C93" s="6" t="n">
        <v>0</v>
      </c>
      <c r="D93" s="6" t="n">
        <v>0</v>
      </c>
    </row>
    <row r="94" spans="1:4">
      <c r="A94" s="3" t="s">
        <v>727</v>
      </c>
    </row>
    <row r="95" spans="1:4">
      <c r="A95" s="4" t="s">
        <v>723</v>
      </c>
      <c r="B95" s="6" t="n">
        <v>4807</v>
      </c>
      <c r="C95" s="6" t="n">
        <v>5285</v>
      </c>
      <c r="D95" s="6" t="n">
        <v>5777</v>
      </c>
    </row>
    <row r="96" spans="1:4">
      <c r="A96" s="4" t="s">
        <v>724</v>
      </c>
      <c r="B96" s="6" t="n">
        <v>34</v>
      </c>
      <c r="C96" s="6" t="n">
        <v>0</v>
      </c>
      <c r="D96" s="6" t="n">
        <v>0</v>
      </c>
    </row>
    <row r="97" spans="1:4">
      <c r="A97" s="4" t="s">
        <v>124</v>
      </c>
      <c r="B97" s="6" t="n">
        <v>4841</v>
      </c>
      <c r="C97" s="6" t="n">
        <v>5285</v>
      </c>
      <c r="D97" s="6" t="n">
        <v>5777</v>
      </c>
    </row>
    <row r="98" spans="1:4">
      <c r="A98" s="3" t="s">
        <v>728</v>
      </c>
    </row>
    <row r="99" spans="1:4">
      <c r="A99" s="4" t="s">
        <v>723</v>
      </c>
      <c r="B99" s="6" t="n">
        <v>133</v>
      </c>
      <c r="C99" s="6" t="n">
        <v>155</v>
      </c>
      <c r="D99" s="6" t="n">
        <v>203</v>
      </c>
    </row>
    <row r="100" spans="1:4">
      <c r="A100" s="4" t="s">
        <v>724</v>
      </c>
      <c r="B100" s="6" t="n">
        <v>0</v>
      </c>
      <c r="C100" s="6" t="n">
        <v>0</v>
      </c>
      <c r="D100" s="6" t="n">
        <v>0</v>
      </c>
    </row>
    <row r="101" spans="1:4">
      <c r="A101" s="4" t="s">
        <v>124</v>
      </c>
      <c r="B101" s="6" t="n">
        <v>133</v>
      </c>
      <c r="C101" s="6" t="n">
        <v>155</v>
      </c>
      <c r="D101" s="6" t="n">
        <v>203</v>
      </c>
    </row>
    <row r="102" spans="1:4">
      <c r="A102" s="3" t="s">
        <v>729</v>
      </c>
    </row>
    <row r="103" spans="1:4">
      <c r="A103" s="4" t="s">
        <v>723</v>
      </c>
      <c r="B103" s="6" t="n">
        <v>0</v>
      </c>
      <c r="C103" s="6" t="n">
        <v>0</v>
      </c>
      <c r="D103" s="6" t="n">
        <v>3</v>
      </c>
    </row>
    <row r="104" spans="1:4">
      <c r="A104" s="4" t="s">
        <v>724</v>
      </c>
      <c r="B104" s="6" t="n">
        <v>0</v>
      </c>
      <c r="C104" s="6" t="n">
        <v>0</v>
      </c>
      <c r="D104" s="6" t="n">
        <v>0</v>
      </c>
    </row>
    <row r="105" spans="1:4">
      <c r="A105" s="4" t="s">
        <v>124</v>
      </c>
      <c r="B105" s="6" t="n">
        <v>0</v>
      </c>
      <c r="C105" s="6" t="n">
        <v>0</v>
      </c>
      <c r="D105" s="6" t="n">
        <v>3</v>
      </c>
    </row>
    <row r="106" spans="1:4">
      <c r="A106" s="3" t="s">
        <v>730</v>
      </c>
    </row>
    <row r="107" spans="1:4">
      <c r="A107" s="4" t="s">
        <v>723</v>
      </c>
      <c r="B107" s="6" t="n">
        <v>133</v>
      </c>
      <c r="C107" s="6" t="n">
        <v>155</v>
      </c>
      <c r="D107" s="6" t="n">
        <v>200</v>
      </c>
    </row>
    <row r="108" spans="1:4">
      <c r="A108" s="4" t="s">
        <v>724</v>
      </c>
      <c r="B108" s="6" t="n">
        <v>0</v>
      </c>
      <c r="C108" s="6" t="n">
        <v>0</v>
      </c>
      <c r="D108" s="6" t="n">
        <v>0</v>
      </c>
    </row>
    <row r="109" spans="1:4">
      <c r="A109" s="4" t="s">
        <v>124</v>
      </c>
      <c r="B109" s="6" t="n">
        <v>133</v>
      </c>
      <c r="C109" s="6" t="n">
        <v>155</v>
      </c>
      <c r="D109" s="6" t="n">
        <v>200</v>
      </c>
    </row>
    <row r="110" spans="1:4">
      <c r="A110" s="4" t="s">
        <v>509</v>
      </c>
    </row>
    <row r="111" spans="1:4">
      <c r="A111" s="3" t="s">
        <v>722</v>
      </c>
    </row>
    <row r="112" spans="1:4">
      <c r="A112" s="4" t="s">
        <v>723</v>
      </c>
      <c r="B112" s="6" t="n">
        <v>2</v>
      </c>
      <c r="C112" s="6" t="n">
        <v>17</v>
      </c>
      <c r="D112" s="6" t="n">
        <v>31</v>
      </c>
    </row>
    <row r="113" spans="1:4">
      <c r="A113" s="4" t="s">
        <v>724</v>
      </c>
      <c r="B113" s="6" t="n">
        <v>0</v>
      </c>
      <c r="C113" s="6" t="n">
        <v>0</v>
      </c>
      <c r="D113" s="6" t="n">
        <v>0</v>
      </c>
    </row>
    <row r="114" spans="1:4">
      <c r="A114" s="4" t="s">
        <v>124</v>
      </c>
      <c r="B114" s="6" t="n">
        <v>2</v>
      </c>
      <c r="C114" s="6" t="n">
        <v>17</v>
      </c>
      <c r="D114" s="6" t="n">
        <v>31</v>
      </c>
    </row>
    <row r="115" spans="1:4">
      <c r="A115" s="3" t="s">
        <v>725</v>
      </c>
    </row>
    <row r="116" spans="1:4">
      <c r="A116" s="4" t="s">
        <v>723</v>
      </c>
      <c r="B116" s="6" t="n">
        <v>369</v>
      </c>
      <c r="C116" s="6" t="n">
        <v>384</v>
      </c>
      <c r="D116" s="6" t="n">
        <v>398</v>
      </c>
    </row>
    <row r="117" spans="1:4">
      <c r="A117" s="4" t="s">
        <v>724</v>
      </c>
      <c r="B117" s="6" t="n">
        <v>0</v>
      </c>
      <c r="C117" s="6" t="n">
        <v>0</v>
      </c>
      <c r="D117" s="6" t="n">
        <v>0</v>
      </c>
    </row>
    <row r="118" spans="1:4">
      <c r="A118" s="4" t="s">
        <v>124</v>
      </c>
      <c r="B118" s="6" t="n">
        <v>369</v>
      </c>
      <c r="C118" s="6" t="n">
        <v>384</v>
      </c>
      <c r="D118" s="6" t="n">
        <v>398</v>
      </c>
    </row>
    <row r="119" spans="1:4">
      <c r="A119" s="3" t="s">
        <v>726</v>
      </c>
    </row>
    <row r="120" spans="1:4">
      <c r="A120" s="4" t="s">
        <v>726</v>
      </c>
      <c r="B120" s="6" t="n">
        <v>0</v>
      </c>
      <c r="C120" s="6" t="n">
        <v>0</v>
      </c>
      <c r="D120" s="6" t="n">
        <v>0</v>
      </c>
    </row>
    <row r="121" spans="1:4">
      <c r="A121" s="3" t="s">
        <v>727</v>
      </c>
    </row>
    <row r="122" spans="1:4">
      <c r="A122" s="4" t="s">
        <v>723</v>
      </c>
      <c r="B122" s="6" t="n">
        <v>10</v>
      </c>
      <c r="C122" s="6" t="n">
        <v>24</v>
      </c>
      <c r="D122" s="6" t="n">
        <v>366</v>
      </c>
    </row>
    <row r="123" spans="1:4">
      <c r="A123" s="4" t="s">
        <v>724</v>
      </c>
      <c r="B123" s="6" t="n">
        <v>0</v>
      </c>
      <c r="C123" s="6" t="n">
        <v>0</v>
      </c>
      <c r="D123" s="6" t="n">
        <v>0</v>
      </c>
    </row>
    <row r="124" spans="1:4">
      <c r="A124" s="4" t="s">
        <v>124</v>
      </c>
      <c r="B124" s="6" t="n">
        <v>10</v>
      </c>
      <c r="C124" s="6" t="n">
        <v>24</v>
      </c>
      <c r="D124" s="6" t="n">
        <v>366</v>
      </c>
    </row>
    <row r="125" spans="1:4">
      <c r="A125" s="3" t="s">
        <v>728</v>
      </c>
    </row>
    <row r="126" spans="1:4">
      <c r="A126" s="4" t="s">
        <v>723</v>
      </c>
      <c r="B126" s="6" t="n">
        <v>27</v>
      </c>
      <c r="C126" s="6" t="n">
        <v>53</v>
      </c>
      <c r="D126" s="6" t="n">
        <v>93</v>
      </c>
    </row>
    <row r="127" spans="1:4">
      <c r="A127" s="4" t="s">
        <v>724</v>
      </c>
      <c r="B127" s="6" t="n">
        <v>0</v>
      </c>
      <c r="C127" s="6" t="n">
        <v>0</v>
      </c>
      <c r="D127" s="6" t="n">
        <v>0</v>
      </c>
    </row>
    <row r="128" spans="1:4">
      <c r="A128" s="4" t="s">
        <v>124</v>
      </c>
      <c r="B128" s="6" t="n">
        <v>27</v>
      </c>
      <c r="C128" s="6" t="n">
        <v>53</v>
      </c>
      <c r="D128" s="6" t="n">
        <v>93</v>
      </c>
    </row>
    <row r="129" spans="1:4">
      <c r="A129" s="3" t="s">
        <v>729</v>
      </c>
    </row>
    <row r="130" spans="1:4">
      <c r="A130" s="4" t="s">
        <v>723</v>
      </c>
      <c r="B130" s="6" t="n">
        <v>0</v>
      </c>
      <c r="C130" s="6" t="n">
        <v>0</v>
      </c>
      <c r="D130" s="6" t="n">
        <v>0</v>
      </c>
    </row>
    <row r="131" spans="1:4">
      <c r="A131" s="4" t="s">
        <v>724</v>
      </c>
      <c r="B131" s="6" t="n">
        <v>0</v>
      </c>
      <c r="C131" s="6" t="n">
        <v>0</v>
      </c>
      <c r="D131" s="6" t="n">
        <v>0</v>
      </c>
    </row>
    <row r="132" spans="1:4">
      <c r="A132" s="4" t="s">
        <v>124</v>
      </c>
      <c r="B132" s="6" t="n">
        <v>0</v>
      </c>
      <c r="C132" s="6" t="n">
        <v>0</v>
      </c>
      <c r="D132" s="6" t="n">
        <v>0</v>
      </c>
    </row>
    <row r="133" spans="1:4">
      <c r="A133" s="3" t="s">
        <v>730</v>
      </c>
    </row>
    <row r="134" spans="1:4">
      <c r="A134" s="4" t="s">
        <v>723</v>
      </c>
      <c r="B134" s="6" t="n">
        <v>27</v>
      </c>
      <c r="C134" s="6" t="n">
        <v>53</v>
      </c>
      <c r="D134" s="6" t="n">
        <v>93</v>
      </c>
    </row>
    <row r="135" spans="1:4">
      <c r="A135" s="4" t="s">
        <v>724</v>
      </c>
      <c r="B135" s="6" t="n">
        <v>0</v>
      </c>
      <c r="C135" s="6" t="n">
        <v>0</v>
      </c>
      <c r="D135" s="6" t="n">
        <v>0</v>
      </c>
    </row>
    <row r="136" spans="1:4">
      <c r="A136" s="4" t="s">
        <v>124</v>
      </c>
      <c r="B136" s="6" t="n">
        <v>27</v>
      </c>
      <c r="C136" s="6" t="n">
        <v>53</v>
      </c>
      <c r="D136" s="6" t="n">
        <v>93</v>
      </c>
    </row>
    <row r="137" spans="1:4">
      <c r="A137" s="4" t="s">
        <v>510</v>
      </c>
    </row>
    <row r="138" spans="1:4">
      <c r="A138" s="3" t="s">
        <v>722</v>
      </c>
    </row>
    <row r="139" spans="1:4">
      <c r="A139" s="4" t="s">
        <v>723</v>
      </c>
      <c r="B139" s="6" t="n">
        <v>2423</v>
      </c>
      <c r="C139" s="6" t="n">
        <v>1181</v>
      </c>
      <c r="D139" s="6" t="n">
        <v>244</v>
      </c>
    </row>
    <row r="140" spans="1:4">
      <c r="A140" s="4" t="s">
        <v>724</v>
      </c>
      <c r="B140" s="6" t="n">
        <v>945</v>
      </c>
      <c r="C140" s="6" t="n">
        <v>390</v>
      </c>
      <c r="D140" s="6" t="n">
        <v>422</v>
      </c>
    </row>
    <row r="141" spans="1:4">
      <c r="A141" s="4" t="s">
        <v>124</v>
      </c>
      <c r="B141" s="6" t="n">
        <v>3368</v>
      </c>
      <c r="C141" s="6" t="n">
        <v>1571</v>
      </c>
      <c r="D141" s="6" t="n">
        <v>666</v>
      </c>
    </row>
    <row r="142" spans="1:4">
      <c r="A142" s="3" t="s">
        <v>725</v>
      </c>
    </row>
    <row r="143" spans="1:4">
      <c r="A143" s="4" t="s">
        <v>723</v>
      </c>
      <c r="B143" s="6" t="n">
        <v>2486</v>
      </c>
      <c r="C143" s="6" t="n">
        <v>1218</v>
      </c>
      <c r="D143" s="6" t="n">
        <v>244</v>
      </c>
    </row>
    <row r="144" spans="1:4">
      <c r="A144" s="4" t="s">
        <v>724</v>
      </c>
      <c r="B144" s="6" t="n">
        <v>950</v>
      </c>
      <c r="C144" s="6" t="n">
        <v>390</v>
      </c>
      <c r="D144" s="6" t="n">
        <v>422</v>
      </c>
    </row>
    <row r="145" spans="1:4">
      <c r="A145" s="4" t="s">
        <v>124</v>
      </c>
      <c r="B145" s="6" t="n">
        <v>3436</v>
      </c>
      <c r="C145" s="6" t="n">
        <v>1608</v>
      </c>
      <c r="D145" s="6" t="n">
        <v>666</v>
      </c>
    </row>
    <row r="146" spans="1:4">
      <c r="A146" s="3" t="s">
        <v>726</v>
      </c>
    </row>
    <row r="147" spans="1:4">
      <c r="A147" s="4" t="s">
        <v>726</v>
      </c>
      <c r="B147" s="6" t="n">
        <v>173</v>
      </c>
      <c r="C147" s="6" t="n">
        <v>155</v>
      </c>
      <c r="D147" s="6" t="n">
        <v>155</v>
      </c>
    </row>
    <row r="148" spans="1:4">
      <c r="A148" s="3" t="s">
        <v>727</v>
      </c>
    </row>
    <row r="149" spans="1:4">
      <c r="A149" s="4" t="s">
        <v>723</v>
      </c>
      <c r="B149" s="6" t="n">
        <v>1604</v>
      </c>
      <c r="C149" s="6" t="n">
        <v>380</v>
      </c>
      <c r="D149" s="6" t="n">
        <v>405</v>
      </c>
    </row>
    <row r="150" spans="1:4">
      <c r="A150" s="4" t="s">
        <v>724</v>
      </c>
      <c r="B150" s="6" t="n">
        <v>605</v>
      </c>
      <c r="C150" s="6" t="n">
        <v>405</v>
      </c>
      <c r="D150" s="6" t="n">
        <v>437</v>
      </c>
    </row>
    <row r="151" spans="1:4">
      <c r="A151" s="4" t="s">
        <v>124</v>
      </c>
      <c r="B151" s="6" t="n">
        <v>2209</v>
      </c>
      <c r="C151" s="6" t="n">
        <v>785</v>
      </c>
      <c r="D151" s="6" t="n">
        <v>842</v>
      </c>
    </row>
    <row r="152" spans="1:4">
      <c r="A152" s="3" t="s">
        <v>728</v>
      </c>
    </row>
    <row r="153" spans="1:4">
      <c r="A153" s="4" t="s">
        <v>723</v>
      </c>
      <c r="B153" s="6" t="n">
        <v>82</v>
      </c>
      <c r="C153" s="6" t="n">
        <v>15</v>
      </c>
      <c r="D153" s="6" t="n">
        <v>31</v>
      </c>
    </row>
    <row r="154" spans="1:4">
      <c r="A154" s="4" t="s">
        <v>724</v>
      </c>
      <c r="B154" s="6" t="n">
        <v>34</v>
      </c>
      <c r="C154" s="6" t="n">
        <v>18</v>
      </c>
      <c r="D154" s="6" t="n">
        <v>18</v>
      </c>
    </row>
    <row r="155" spans="1:4">
      <c r="A155" s="4" t="s">
        <v>124</v>
      </c>
      <c r="B155" s="6" t="n">
        <v>116</v>
      </c>
      <c r="C155" s="6" t="n">
        <v>33</v>
      </c>
      <c r="D155" s="6" t="n">
        <v>49</v>
      </c>
    </row>
    <row r="156" spans="1:4">
      <c r="A156" s="3" t="s">
        <v>729</v>
      </c>
    </row>
    <row r="157" spans="1:4">
      <c r="A157" s="4" t="s">
        <v>723</v>
      </c>
      <c r="B157" s="6" t="n">
        <v>4</v>
      </c>
      <c r="C157" s="6" t="n">
        <v>12</v>
      </c>
      <c r="D157" s="6" t="n">
        <v>34</v>
      </c>
    </row>
    <row r="158" spans="1:4">
      <c r="A158" s="4" t="s">
        <v>724</v>
      </c>
      <c r="B158" s="6" t="n">
        <v>0</v>
      </c>
      <c r="C158" s="6" t="n">
        <v>0</v>
      </c>
      <c r="D158" s="6" t="n">
        <v>0</v>
      </c>
    </row>
    <row r="159" spans="1:4">
      <c r="A159" s="4" t="s">
        <v>124</v>
      </c>
      <c r="B159" s="6" t="n">
        <v>4</v>
      </c>
      <c r="C159" s="6" t="n">
        <v>12</v>
      </c>
      <c r="D159" s="6" t="n">
        <v>34</v>
      </c>
    </row>
    <row r="160" spans="1:4">
      <c r="A160" s="3" t="s">
        <v>730</v>
      </c>
    </row>
    <row r="161" spans="1:4">
      <c r="A161" s="4" t="s">
        <v>723</v>
      </c>
      <c r="B161" s="6" t="n">
        <v>78</v>
      </c>
      <c r="C161" s="6" t="n">
        <v>3</v>
      </c>
      <c r="D161" s="6" t="n">
        <v>-3</v>
      </c>
    </row>
    <row r="162" spans="1:4">
      <c r="A162" s="4" t="s">
        <v>724</v>
      </c>
      <c r="B162" s="6" t="n">
        <v>34</v>
      </c>
      <c r="C162" s="6" t="n">
        <v>18</v>
      </c>
      <c r="D162" s="6" t="n">
        <v>18</v>
      </c>
    </row>
    <row r="163" spans="1:4">
      <c r="A163" s="4" t="s">
        <v>124</v>
      </c>
      <c r="B163" s="6" t="n">
        <v>112</v>
      </c>
      <c r="C163" s="6" t="n">
        <v>21</v>
      </c>
      <c r="D163" s="6" t="n">
        <v>15</v>
      </c>
    </row>
    <row r="164" spans="1:4">
      <c r="A164" s="4" t="s">
        <v>566</v>
      </c>
    </row>
    <row r="165" spans="1:4">
      <c r="A165" s="3" t="s">
        <v>722</v>
      </c>
    </row>
    <row r="166" spans="1:4">
      <c r="A166" s="4" t="s">
        <v>723</v>
      </c>
      <c r="B166" s="6" t="n">
        <v>2546</v>
      </c>
      <c r="C166" s="6" t="n">
        <v>2316</v>
      </c>
      <c r="D166" s="6" t="n">
        <v>555</v>
      </c>
    </row>
    <row r="167" spans="1:4">
      <c r="A167" s="4" t="s">
        <v>724</v>
      </c>
      <c r="B167" s="6" t="n">
        <v>6603</v>
      </c>
      <c r="C167" s="6" t="n">
        <v>33</v>
      </c>
      <c r="D167" s="6" t="n">
        <v>7488</v>
      </c>
    </row>
    <row r="168" spans="1:4">
      <c r="A168" s="4" t="s">
        <v>124</v>
      </c>
      <c r="B168" s="6" t="n">
        <v>9149</v>
      </c>
      <c r="C168" s="6" t="n">
        <v>2349</v>
      </c>
      <c r="D168" s="6" t="n">
        <v>8043</v>
      </c>
    </row>
    <row r="169" spans="1:4">
      <c r="A169" s="3" t="s">
        <v>725</v>
      </c>
    </row>
    <row r="170" spans="1:4">
      <c r="A170" s="4" t="s">
        <v>723</v>
      </c>
      <c r="B170" s="6" t="n">
        <v>2590</v>
      </c>
      <c r="C170" s="6" t="n">
        <v>2926</v>
      </c>
      <c r="D170" s="6" t="n">
        <v>766</v>
      </c>
    </row>
    <row r="171" spans="1:4">
      <c r="A171" s="4" t="s">
        <v>724</v>
      </c>
      <c r="B171" s="6" t="n">
        <v>6603</v>
      </c>
      <c r="C171" s="6" t="n">
        <v>33</v>
      </c>
      <c r="D171" s="6" t="n">
        <v>7488</v>
      </c>
    </row>
    <row r="172" spans="1:4">
      <c r="A172" s="4" t="s">
        <v>124</v>
      </c>
      <c r="B172" s="6" t="n">
        <v>9193</v>
      </c>
      <c r="C172" s="6" t="n">
        <v>2959</v>
      </c>
      <c r="D172" s="6" t="n">
        <v>8254</v>
      </c>
    </row>
    <row r="173" spans="1:4">
      <c r="A173" s="3" t="s">
        <v>726</v>
      </c>
    </row>
    <row r="174" spans="1:4">
      <c r="A174" s="4" t="s">
        <v>726</v>
      </c>
      <c r="B174" s="6" t="n">
        <v>847</v>
      </c>
      <c r="C174" s="6" t="n">
        <v>33</v>
      </c>
      <c r="D174" s="6" t="n">
        <v>131</v>
      </c>
    </row>
    <row r="175" spans="1:4">
      <c r="A175" s="3" t="s">
        <v>727</v>
      </c>
    </row>
    <row r="176" spans="1:4">
      <c r="A176" s="4" t="s">
        <v>723</v>
      </c>
      <c r="B176" s="6" t="n">
        <v>544</v>
      </c>
      <c r="C176" s="6" t="n">
        <v>6141</v>
      </c>
      <c r="D176" s="6" t="n">
        <v>434</v>
      </c>
    </row>
    <row r="177" spans="1:4">
      <c r="A177" s="4" t="s">
        <v>724</v>
      </c>
      <c r="B177" s="6" t="n">
        <v>810</v>
      </c>
      <c r="C177" s="6" t="n">
        <v>34</v>
      </c>
      <c r="D177" s="6" t="n">
        <v>670</v>
      </c>
    </row>
    <row r="178" spans="1:4">
      <c r="A178" s="4" t="s">
        <v>124</v>
      </c>
      <c r="B178" s="6" t="n">
        <v>1354</v>
      </c>
      <c r="C178" s="6" t="n">
        <v>6175</v>
      </c>
      <c r="D178" s="6" t="n">
        <v>1104</v>
      </c>
    </row>
    <row r="179" spans="1:4">
      <c r="A179" s="3" t="s">
        <v>728</v>
      </c>
    </row>
    <row r="180" spans="1:4">
      <c r="A180" s="4" t="s">
        <v>723</v>
      </c>
      <c r="B180" s="6" t="n">
        <v>172</v>
      </c>
      <c r="C180" s="6" t="n">
        <v>463</v>
      </c>
      <c r="D180" s="6" t="n">
        <v>97</v>
      </c>
    </row>
    <row r="181" spans="1:4">
      <c r="A181" s="4" t="s">
        <v>724</v>
      </c>
      <c r="B181" s="6" t="n">
        <v>102</v>
      </c>
      <c r="C181" s="6" t="n">
        <v>0</v>
      </c>
      <c r="D181" s="6" t="n">
        <v>42</v>
      </c>
    </row>
    <row r="182" spans="1:4">
      <c r="A182" s="4" t="s">
        <v>124</v>
      </c>
      <c r="B182" s="6" t="n">
        <v>274</v>
      </c>
      <c r="C182" s="6" t="n">
        <v>463</v>
      </c>
      <c r="D182" s="6" t="n">
        <v>139</v>
      </c>
    </row>
    <row r="183" spans="1:4">
      <c r="A183" s="3" t="s">
        <v>729</v>
      </c>
    </row>
    <row r="184" spans="1:4">
      <c r="A184" s="4" t="s">
        <v>723</v>
      </c>
      <c r="B184" s="6" t="n">
        <v>6</v>
      </c>
      <c r="C184" s="6" t="n">
        <v>649</v>
      </c>
      <c r="D184" s="6" t="n">
        <v>114</v>
      </c>
    </row>
    <row r="185" spans="1:4">
      <c r="A185" s="4" t="s">
        <v>724</v>
      </c>
      <c r="B185" s="6" t="n">
        <v>0</v>
      </c>
      <c r="C185" s="6" t="n">
        <v>0</v>
      </c>
      <c r="D185" s="6" t="n">
        <v>0</v>
      </c>
    </row>
    <row r="186" spans="1:4">
      <c r="A186" s="4" t="s">
        <v>124</v>
      </c>
      <c r="B186" s="6" t="n">
        <v>6</v>
      </c>
      <c r="C186" s="6" t="n">
        <v>649</v>
      </c>
      <c r="D186" s="6" t="n">
        <v>114</v>
      </c>
    </row>
    <row r="187" spans="1:4">
      <c r="A187" s="3" t="s">
        <v>730</v>
      </c>
    </row>
    <row r="188" spans="1:4">
      <c r="A188" s="4" t="s">
        <v>723</v>
      </c>
      <c r="B188" s="6" t="n">
        <v>166</v>
      </c>
      <c r="C188" s="6" t="n">
        <v>-186</v>
      </c>
      <c r="D188" s="6" t="n">
        <v>-17</v>
      </c>
    </row>
    <row r="189" spans="1:4">
      <c r="A189" s="4" t="s">
        <v>724</v>
      </c>
      <c r="B189" s="6" t="n">
        <v>102</v>
      </c>
      <c r="C189" s="6" t="n">
        <v>0</v>
      </c>
      <c r="D189" s="6" t="n">
        <v>42</v>
      </c>
    </row>
    <row r="190" spans="1:4">
      <c r="A190" s="4" t="s">
        <v>124</v>
      </c>
      <c r="B190" s="6" t="n">
        <v>268</v>
      </c>
      <c r="C190" s="6" t="n">
        <v>-186</v>
      </c>
      <c r="D190" s="6" t="n">
        <v>25</v>
      </c>
    </row>
    <row r="191" spans="1:4">
      <c r="A191" s="4" t="s">
        <v>513</v>
      </c>
    </row>
    <row r="192" spans="1:4">
      <c r="A192" s="3" t="s">
        <v>722</v>
      </c>
    </row>
    <row r="193" spans="1:4">
      <c r="A193" s="4" t="s">
        <v>723</v>
      </c>
      <c r="B193" s="6" t="n">
        <v>38</v>
      </c>
      <c r="C193" s="6" t="n">
        <v>0</v>
      </c>
      <c r="D193" s="6" t="n">
        <v>0</v>
      </c>
    </row>
    <row r="194" spans="1:4">
      <c r="A194" s="4" t="s">
        <v>724</v>
      </c>
      <c r="B194" s="6" t="n">
        <v>0</v>
      </c>
      <c r="C194" s="6" t="n">
        <v>0</v>
      </c>
      <c r="D194" s="6" t="n">
        <v>0</v>
      </c>
    </row>
    <row r="195" spans="1:4">
      <c r="A195" s="4" t="s">
        <v>124</v>
      </c>
      <c r="B195" s="6" t="n">
        <v>38</v>
      </c>
      <c r="C195" s="6" t="n">
        <v>0</v>
      </c>
      <c r="D195" s="6" t="n">
        <v>0</v>
      </c>
    </row>
    <row r="196" spans="1:4">
      <c r="A196" s="3" t="s">
        <v>725</v>
      </c>
    </row>
    <row r="197" spans="1:4">
      <c r="A197" s="4" t="s">
        <v>723</v>
      </c>
      <c r="B197" s="6" t="n">
        <v>38</v>
      </c>
      <c r="C197" s="6" t="n">
        <v>0</v>
      </c>
      <c r="D197" s="6" t="n">
        <v>0</v>
      </c>
    </row>
    <row r="198" spans="1:4">
      <c r="A198" s="4" t="s">
        <v>724</v>
      </c>
      <c r="B198" s="6" t="n">
        <v>0</v>
      </c>
      <c r="C198" s="6" t="n">
        <v>0</v>
      </c>
      <c r="D198" s="6" t="n">
        <v>0</v>
      </c>
    </row>
    <row r="199" spans="1:4">
      <c r="A199" s="4" t="s">
        <v>124</v>
      </c>
      <c r="B199" s="6" t="n">
        <v>38</v>
      </c>
      <c r="C199" s="6" t="n">
        <v>0</v>
      </c>
      <c r="D199" s="6" t="n">
        <v>0</v>
      </c>
    </row>
    <row r="200" spans="1:4">
      <c r="A200" s="3" t="s">
        <v>726</v>
      </c>
    </row>
    <row r="201" spans="1:4">
      <c r="A201" s="4" t="s">
        <v>726</v>
      </c>
      <c r="B201" s="6" t="n">
        <v>0</v>
      </c>
      <c r="C201" s="6" t="n">
        <v>0</v>
      </c>
      <c r="D201" s="6" t="n">
        <v>0</v>
      </c>
    </row>
    <row r="202" spans="1:4">
      <c r="A202" s="3" t="s">
        <v>727</v>
      </c>
    </row>
    <row r="203" spans="1:4">
      <c r="A203" s="4" t="s">
        <v>723</v>
      </c>
      <c r="B203" s="6" t="n">
        <v>4</v>
      </c>
      <c r="C203" s="6" t="n">
        <v>0</v>
      </c>
      <c r="D203" s="6" t="n">
        <v>6</v>
      </c>
    </row>
    <row r="204" spans="1:4">
      <c r="A204" s="4" t="s">
        <v>724</v>
      </c>
      <c r="B204" s="6" t="n">
        <v>0</v>
      </c>
      <c r="C204" s="6" t="n">
        <v>0</v>
      </c>
      <c r="D204" s="6" t="n">
        <v>0</v>
      </c>
    </row>
    <row r="205" spans="1:4">
      <c r="A205" s="4" t="s">
        <v>124</v>
      </c>
      <c r="B205" s="6" t="n">
        <v>4</v>
      </c>
      <c r="C205" s="6" t="n">
        <v>0</v>
      </c>
      <c r="D205" s="6" t="n">
        <v>6</v>
      </c>
    </row>
    <row r="206" spans="1:4">
      <c r="A206" s="3" t="s">
        <v>728</v>
      </c>
    </row>
    <row r="207" spans="1:4">
      <c r="A207" s="4" t="s">
        <v>723</v>
      </c>
      <c r="B207" s="6" t="n">
        <v>0</v>
      </c>
      <c r="C207" s="6" t="n">
        <v>0</v>
      </c>
      <c r="D207" s="6" t="n">
        <v>0</v>
      </c>
    </row>
    <row r="208" spans="1:4">
      <c r="A208" s="4" t="s">
        <v>724</v>
      </c>
      <c r="B208" s="6" t="n">
        <v>0</v>
      </c>
      <c r="C208" s="6" t="n">
        <v>0</v>
      </c>
      <c r="D208" s="6" t="n">
        <v>0</v>
      </c>
    </row>
    <row r="209" spans="1:4">
      <c r="A209" s="4" t="s">
        <v>124</v>
      </c>
      <c r="B209" s="6" t="n">
        <v>0</v>
      </c>
      <c r="C209" s="6" t="n">
        <v>0</v>
      </c>
      <c r="D209" s="6" t="n">
        <v>0</v>
      </c>
    </row>
    <row r="210" spans="1:4">
      <c r="A210" s="3" t="s">
        <v>729</v>
      </c>
    </row>
    <row r="211" spans="1:4">
      <c r="A211" s="4" t="s">
        <v>723</v>
      </c>
      <c r="B211" s="6" t="n">
        <v>0</v>
      </c>
      <c r="C211" s="6" t="n">
        <v>0</v>
      </c>
      <c r="D211" s="6" t="n">
        <v>0</v>
      </c>
    </row>
    <row r="212" spans="1:4">
      <c r="A212" s="4" t="s">
        <v>724</v>
      </c>
      <c r="B212" s="6" t="n">
        <v>0</v>
      </c>
      <c r="C212" s="6" t="n">
        <v>0</v>
      </c>
      <c r="D212" s="6" t="n">
        <v>0</v>
      </c>
    </row>
    <row r="213" spans="1:4">
      <c r="A213" s="4" t="s">
        <v>124</v>
      </c>
      <c r="B213" s="6" t="n">
        <v>0</v>
      </c>
      <c r="C213" s="6" t="n">
        <v>0</v>
      </c>
      <c r="D213" s="6" t="n">
        <v>0</v>
      </c>
    </row>
    <row r="214" spans="1:4">
      <c r="A214" s="3" t="s">
        <v>730</v>
      </c>
    </row>
    <row r="215" spans="1:4">
      <c r="A215" s="4" t="s">
        <v>723</v>
      </c>
      <c r="B215" s="6" t="n">
        <v>0</v>
      </c>
      <c r="C215" s="6" t="n">
        <v>0</v>
      </c>
      <c r="D215" s="6" t="n">
        <v>0</v>
      </c>
    </row>
    <row r="216" spans="1:4">
      <c r="A216" s="4" t="s">
        <v>724</v>
      </c>
      <c r="B216" s="6" t="n">
        <v>0</v>
      </c>
      <c r="C216" s="6" t="n">
        <v>0</v>
      </c>
      <c r="D216" s="6" t="n">
        <v>0</v>
      </c>
    </row>
    <row r="217" spans="1:4">
      <c r="A217" s="4" t="s">
        <v>124</v>
      </c>
      <c r="B217" s="6" t="n">
        <v>0</v>
      </c>
      <c r="C217" s="6" t="n">
        <v>0</v>
      </c>
      <c r="D217" s="6" t="n">
        <v>0</v>
      </c>
    </row>
    <row r="218" spans="1:4">
      <c r="A218" s="4" t="s">
        <v>514</v>
      </c>
    </row>
    <row r="219" spans="1:4">
      <c r="A219" s="3" t="s">
        <v>722</v>
      </c>
    </row>
    <row r="220" spans="1:4">
      <c r="A220" s="4" t="s">
        <v>723</v>
      </c>
      <c r="B220" s="6" t="n">
        <v>500</v>
      </c>
      <c r="C220" s="6" t="n">
        <v>380</v>
      </c>
      <c r="D220" s="6" t="n">
        <v>518</v>
      </c>
    </row>
    <row r="221" spans="1:4">
      <c r="A221" s="4" t="s">
        <v>724</v>
      </c>
      <c r="B221" s="6" t="n">
        <v>99</v>
      </c>
      <c r="C221" s="6" t="n">
        <v>53</v>
      </c>
      <c r="D221" s="6" t="n">
        <v>62</v>
      </c>
    </row>
    <row r="222" spans="1:4">
      <c r="A222" s="4" t="s">
        <v>124</v>
      </c>
      <c r="B222" s="6" t="n">
        <v>599</v>
      </c>
      <c r="C222" s="6" t="n">
        <v>433</v>
      </c>
      <c r="D222" s="6" t="n">
        <v>580</v>
      </c>
    </row>
    <row r="223" spans="1:4">
      <c r="A223" s="3" t="s">
        <v>725</v>
      </c>
    </row>
    <row r="224" spans="1:4">
      <c r="A224" s="4" t="s">
        <v>723</v>
      </c>
      <c r="B224" s="6" t="n">
        <v>500</v>
      </c>
      <c r="C224" s="6" t="n">
        <v>380</v>
      </c>
      <c r="D224" s="6" t="n">
        <v>518</v>
      </c>
    </row>
    <row r="225" spans="1:4">
      <c r="A225" s="4" t="s">
        <v>724</v>
      </c>
      <c r="B225" s="6" t="n">
        <v>99</v>
      </c>
      <c r="C225" s="6" t="n">
        <v>53</v>
      </c>
      <c r="D225" s="6" t="n">
        <v>62</v>
      </c>
    </row>
    <row r="226" spans="1:4">
      <c r="A226" s="4" t="s">
        <v>124</v>
      </c>
      <c r="B226" s="6" t="n">
        <v>599</v>
      </c>
      <c r="C226" s="6" t="n">
        <v>433</v>
      </c>
      <c r="D226" s="6" t="n">
        <v>580</v>
      </c>
    </row>
    <row r="227" spans="1:4">
      <c r="A227" s="3" t="s">
        <v>726</v>
      </c>
    </row>
    <row r="228" spans="1:4">
      <c r="A228" s="4" t="s">
        <v>726</v>
      </c>
      <c r="B228" s="6" t="n">
        <v>25</v>
      </c>
      <c r="C228" s="6" t="n">
        <v>53</v>
      </c>
      <c r="D228" s="6" t="n">
        <v>62</v>
      </c>
    </row>
    <row r="229" spans="1:4">
      <c r="A229" s="3" t="s">
        <v>727</v>
      </c>
    </row>
    <row r="230" spans="1:4">
      <c r="A230" s="4" t="s">
        <v>723</v>
      </c>
      <c r="B230" s="6" t="n">
        <v>390</v>
      </c>
      <c r="C230" s="6" t="n">
        <v>495</v>
      </c>
      <c r="D230" s="6" t="n">
        <v>593</v>
      </c>
    </row>
    <row r="231" spans="1:4">
      <c r="A231" s="4" t="s">
        <v>724</v>
      </c>
      <c r="B231" s="6" t="n">
        <v>58</v>
      </c>
      <c r="C231" s="6" t="n">
        <v>57</v>
      </c>
      <c r="D231" s="6" t="n">
        <v>65</v>
      </c>
    </row>
    <row r="232" spans="1:4">
      <c r="A232" s="4" t="s">
        <v>124</v>
      </c>
      <c r="B232" s="6" t="n">
        <v>448</v>
      </c>
      <c r="C232" s="6" t="n">
        <v>552</v>
      </c>
      <c r="D232" s="6" t="n">
        <v>658</v>
      </c>
    </row>
    <row r="233" spans="1:4">
      <c r="A233" s="3" t="s">
        <v>728</v>
      </c>
    </row>
    <row r="234" spans="1:4">
      <c r="A234" s="4" t="s">
        <v>723</v>
      </c>
      <c r="B234" s="6" t="n">
        <v>23</v>
      </c>
      <c r="C234" s="6" t="n">
        <v>18</v>
      </c>
      <c r="D234" s="6" t="n">
        <v>37</v>
      </c>
    </row>
    <row r="235" spans="1:4">
      <c r="A235" s="4" t="s">
        <v>724</v>
      </c>
      <c r="B235" s="6" t="n">
        <v>10</v>
      </c>
      <c r="C235" s="6" t="n">
        <v>5</v>
      </c>
      <c r="D235" s="6" t="n">
        <v>5</v>
      </c>
    </row>
    <row r="236" spans="1:4">
      <c r="A236" s="4" t="s">
        <v>124</v>
      </c>
      <c r="B236" s="6" t="n">
        <v>33</v>
      </c>
      <c r="C236" s="6" t="n">
        <v>23</v>
      </c>
      <c r="D236" s="6" t="n">
        <v>42</v>
      </c>
    </row>
    <row r="237" spans="1:4">
      <c r="A237" s="3" t="s">
        <v>729</v>
      </c>
    </row>
    <row r="238" spans="1:4">
      <c r="A238" s="4" t="s">
        <v>723</v>
      </c>
      <c r="B238" s="6" t="n">
        <v>63</v>
      </c>
      <c r="C238" s="6" t="n">
        <v>0</v>
      </c>
      <c r="D238" s="6" t="n">
        <v>3</v>
      </c>
    </row>
    <row r="239" spans="1:4">
      <c r="A239" s="4" t="s">
        <v>724</v>
      </c>
      <c r="B239" s="6" t="n">
        <v>0</v>
      </c>
      <c r="C239" s="6" t="n">
        <v>0</v>
      </c>
      <c r="D239" s="6" t="n">
        <v>0</v>
      </c>
    </row>
    <row r="240" spans="1:4">
      <c r="A240" s="4" t="s">
        <v>124</v>
      </c>
      <c r="B240" s="6" t="n">
        <v>63</v>
      </c>
      <c r="C240" s="6" t="n">
        <v>0</v>
      </c>
      <c r="D240" s="6" t="n">
        <v>3</v>
      </c>
    </row>
    <row r="241" spans="1:4">
      <c r="A241" s="3" t="s">
        <v>730</v>
      </c>
    </row>
    <row r="242" spans="1:4">
      <c r="A242" s="4" t="s">
        <v>723</v>
      </c>
      <c r="B242" s="6" t="n">
        <v>-40</v>
      </c>
      <c r="C242" s="6" t="n">
        <v>18</v>
      </c>
      <c r="D242" s="6" t="n">
        <v>34</v>
      </c>
    </row>
    <row r="243" spans="1:4">
      <c r="A243" s="4" t="s">
        <v>724</v>
      </c>
      <c r="B243" s="6" t="n">
        <v>10</v>
      </c>
      <c r="C243" s="6" t="n">
        <v>5</v>
      </c>
      <c r="D243" s="6" t="n">
        <v>5</v>
      </c>
    </row>
    <row r="244" spans="1:4">
      <c r="A244" s="4" t="s">
        <v>124</v>
      </c>
      <c r="B244" s="6" t="n">
        <v>-30</v>
      </c>
      <c r="C244" s="6" t="n">
        <v>23</v>
      </c>
      <c r="D244" s="6" t="n">
        <v>39</v>
      </c>
    </row>
    <row r="245" spans="1:4">
      <c r="A245" s="4" t="s">
        <v>94</v>
      </c>
    </row>
    <row r="246" spans="1:4">
      <c r="A246" s="3" t="s">
        <v>722</v>
      </c>
    </row>
    <row r="247" spans="1:4">
      <c r="A247" s="4" t="s">
        <v>723</v>
      </c>
      <c r="B247" s="6" t="n">
        <v>655</v>
      </c>
      <c r="C247" s="6" t="n">
        <v>721</v>
      </c>
      <c r="D247" s="6" t="n">
        <v>795</v>
      </c>
    </row>
    <row r="248" spans="1:4">
      <c r="A248" s="4" t="s">
        <v>724</v>
      </c>
      <c r="B248" s="6" t="n">
        <v>0</v>
      </c>
      <c r="C248" s="6" t="n">
        <v>0</v>
      </c>
      <c r="D248" s="6" t="n">
        <v>0</v>
      </c>
    </row>
    <row r="249" spans="1:4">
      <c r="A249" s="4" t="s">
        <v>124</v>
      </c>
      <c r="B249" s="6" t="n">
        <v>655</v>
      </c>
      <c r="C249" s="6" t="n">
        <v>721</v>
      </c>
      <c r="D249" s="6" t="n">
        <v>795</v>
      </c>
    </row>
    <row r="250" spans="1:4">
      <c r="A250" s="3" t="s">
        <v>725</v>
      </c>
    </row>
    <row r="251" spans="1:4">
      <c r="A251" s="4" t="s">
        <v>723</v>
      </c>
      <c r="B251" s="6" t="n">
        <v>1321</v>
      </c>
      <c r="C251" s="6" t="n">
        <v>1389</v>
      </c>
      <c r="D251" s="6" t="n">
        <v>1461</v>
      </c>
    </row>
    <row r="252" spans="1:4">
      <c r="A252" s="4" t="s">
        <v>724</v>
      </c>
      <c r="B252" s="6" t="n">
        <v>0</v>
      </c>
      <c r="C252" s="6" t="n">
        <v>0</v>
      </c>
      <c r="D252" s="6" t="n">
        <v>0</v>
      </c>
    </row>
    <row r="253" spans="1:4">
      <c r="A253" s="4" t="s">
        <v>124</v>
      </c>
      <c r="B253" s="6" t="n">
        <v>1321</v>
      </c>
      <c r="C253" s="6" t="n">
        <v>1389</v>
      </c>
      <c r="D253" s="6" t="n">
        <v>1461</v>
      </c>
    </row>
    <row r="254" spans="1:4">
      <c r="A254" s="3" t="s">
        <v>726</v>
      </c>
    </row>
    <row r="255" spans="1:4">
      <c r="A255" s="4" t="s">
        <v>726</v>
      </c>
      <c r="B255" s="6" t="n">
        <v>0</v>
      </c>
      <c r="C255" s="6" t="n">
        <v>0</v>
      </c>
      <c r="D255" s="6" t="n">
        <v>0</v>
      </c>
    </row>
    <row r="256" spans="1:4">
      <c r="A256" s="3" t="s">
        <v>727</v>
      </c>
    </row>
    <row r="257" spans="1:4">
      <c r="A257" s="4" t="s">
        <v>723</v>
      </c>
      <c r="B257" s="6" t="n">
        <v>688</v>
      </c>
      <c r="C257" s="6" t="n">
        <v>768</v>
      </c>
      <c r="D257" s="6" t="n">
        <v>942</v>
      </c>
    </row>
    <row r="258" spans="1:4">
      <c r="A258" s="4" t="s">
        <v>724</v>
      </c>
      <c r="B258" s="6" t="n">
        <v>0</v>
      </c>
      <c r="C258" s="6" t="n">
        <v>0</v>
      </c>
      <c r="D258" s="6" t="n">
        <v>0</v>
      </c>
    </row>
    <row r="259" spans="1:4">
      <c r="A259" s="4" t="s">
        <v>124</v>
      </c>
      <c r="B259" s="6" t="n">
        <v>688</v>
      </c>
      <c r="C259" s="6" t="n">
        <v>768</v>
      </c>
      <c r="D259" s="6" t="n">
        <v>942</v>
      </c>
    </row>
    <row r="260" spans="1:4">
      <c r="A260" s="3" t="s">
        <v>728</v>
      </c>
    </row>
    <row r="261" spans="1:4">
      <c r="A261" s="4" t="s">
        <v>723</v>
      </c>
      <c r="B261" s="6" t="n">
        <v>82</v>
      </c>
      <c r="C261" s="6" t="n">
        <v>87</v>
      </c>
      <c r="D261" s="6" t="n">
        <v>100</v>
      </c>
    </row>
    <row r="262" spans="1:4">
      <c r="A262" s="4" t="s">
        <v>724</v>
      </c>
      <c r="B262" s="6" t="n">
        <v>0</v>
      </c>
      <c r="C262" s="6" t="n">
        <v>0</v>
      </c>
      <c r="D262" s="6" t="n">
        <v>0</v>
      </c>
    </row>
    <row r="263" spans="1:4">
      <c r="A263" s="4" t="s">
        <v>124</v>
      </c>
      <c r="B263" s="6" t="n">
        <v>82</v>
      </c>
      <c r="C263" s="6" t="n">
        <v>87</v>
      </c>
      <c r="D263" s="6" t="n">
        <v>100</v>
      </c>
    </row>
    <row r="264" spans="1:4">
      <c r="A264" s="3" t="s">
        <v>729</v>
      </c>
    </row>
    <row r="265" spans="1:4">
      <c r="A265" s="4" t="s">
        <v>723</v>
      </c>
      <c r="B265" s="6" t="n">
        <v>0</v>
      </c>
      <c r="C265" s="6" t="n">
        <v>0</v>
      </c>
      <c r="D265" s="6" t="n">
        <v>0</v>
      </c>
    </row>
    <row r="266" spans="1:4">
      <c r="A266" s="4" t="s">
        <v>724</v>
      </c>
      <c r="B266" s="6" t="n">
        <v>0</v>
      </c>
      <c r="C266" s="6" t="n">
        <v>0</v>
      </c>
      <c r="D266" s="6" t="n">
        <v>0</v>
      </c>
    </row>
    <row r="267" spans="1:4">
      <c r="A267" s="4" t="s">
        <v>124</v>
      </c>
      <c r="B267" s="6" t="n">
        <v>0</v>
      </c>
      <c r="C267" s="6" t="n">
        <v>0</v>
      </c>
      <c r="D267" s="6" t="n">
        <v>0</v>
      </c>
    </row>
    <row r="268" spans="1:4">
      <c r="A268" s="3" t="s">
        <v>730</v>
      </c>
    </row>
    <row r="269" spans="1:4">
      <c r="A269" s="4" t="s">
        <v>723</v>
      </c>
      <c r="B269" s="6" t="n">
        <v>82</v>
      </c>
      <c r="C269" s="6" t="n">
        <v>87</v>
      </c>
      <c r="D269" s="6" t="n">
        <v>100</v>
      </c>
    </row>
    <row r="270" spans="1:4">
      <c r="A270" s="4" t="s">
        <v>724</v>
      </c>
      <c r="B270" s="6" t="n">
        <v>0</v>
      </c>
      <c r="C270" s="6" t="n">
        <v>0</v>
      </c>
      <c r="D270" s="6" t="n">
        <v>0</v>
      </c>
    </row>
    <row r="271" spans="1:4">
      <c r="A271" s="4" t="s">
        <v>124</v>
      </c>
      <c r="B271" s="8" t="n">
        <v>82</v>
      </c>
      <c r="C271" s="8" t="n">
        <v>87</v>
      </c>
      <c r="D271" s="8" t="n">
        <v>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1</v>
      </c>
      <c r="B1" s="2" t="s">
        <v>1</v>
      </c>
    </row>
    <row r="2" spans="1:7">
      <c r="B2" s="2" t="s">
        <v>2</v>
      </c>
      <c r="C2" s="2" t="s">
        <v>30</v>
      </c>
      <c r="D2" s="2" t="s">
        <v>76</v>
      </c>
      <c r="E2" s="2" t="s">
        <v>2</v>
      </c>
      <c r="F2" s="2" t="s">
        <v>30</v>
      </c>
      <c r="G2" s="2" t="s">
        <v>76</v>
      </c>
    </row>
    <row r="3" spans="1:7">
      <c r="A3" s="3" t="s">
        <v>732</v>
      </c>
    </row>
    <row r="4" spans="1:7">
      <c r="A4" s="4" t="s">
        <v>524</v>
      </c>
      <c r="B4" s="8" t="n">
        <v>14329</v>
      </c>
      <c r="C4" s="8" t="n">
        <v>13901</v>
      </c>
      <c r="D4" s="8" t="n">
        <v>15400</v>
      </c>
    </row>
    <row r="5" spans="1:7">
      <c r="A5" s="4" t="s">
        <v>733</v>
      </c>
      <c r="B5" s="6" t="n">
        <v>-1513</v>
      </c>
      <c r="C5" s="6" t="n">
        <v>-1233</v>
      </c>
      <c r="D5" s="6" t="n">
        <v>-914</v>
      </c>
    </row>
    <row r="6" spans="1:7">
      <c r="A6" s="4" t="s">
        <v>734</v>
      </c>
      <c r="B6" s="6" t="n">
        <v>114</v>
      </c>
      <c r="C6" s="6" t="n">
        <v>425</v>
      </c>
      <c r="D6" s="6" t="n">
        <v>374</v>
      </c>
    </row>
    <row r="7" spans="1:7">
      <c r="A7" s="4" t="s">
        <v>735</v>
      </c>
      <c r="B7" s="6" t="n">
        <v>3386</v>
      </c>
      <c r="C7" s="6" t="n">
        <v>1236</v>
      </c>
      <c r="D7" s="6" t="n">
        <v>-959</v>
      </c>
    </row>
    <row r="8" spans="1:7">
      <c r="A8" s="4" t="s">
        <v>528</v>
      </c>
      <c r="B8" s="6" t="n">
        <v>14329</v>
      </c>
      <c r="C8" s="6" t="n">
        <v>13901</v>
      </c>
      <c r="D8" s="6" t="n">
        <v>15400</v>
      </c>
      <c r="E8" s="8" t="n">
        <v>16316</v>
      </c>
      <c r="F8" s="8" t="n">
        <v>14329</v>
      </c>
      <c r="G8" s="8" t="n">
        <v>13901</v>
      </c>
    </row>
    <row r="9" spans="1:7">
      <c r="A9" s="4" t="s">
        <v>736</v>
      </c>
      <c r="E9" s="6" t="n">
        <v>1113</v>
      </c>
      <c r="F9" s="6" t="n">
        <v>290</v>
      </c>
      <c r="G9" s="6" t="n">
        <v>402</v>
      </c>
    </row>
    <row r="10" spans="1:7">
      <c r="A10" s="4" t="s">
        <v>737</v>
      </c>
      <c r="E10" s="6" t="n">
        <v>15203</v>
      </c>
      <c r="F10" s="6" t="n">
        <v>13947</v>
      </c>
      <c r="G10" s="6" t="n">
        <v>13499</v>
      </c>
    </row>
    <row r="11" spans="1:7">
      <c r="A11" s="3" t="s">
        <v>738</v>
      </c>
    </row>
    <row r="12" spans="1:7">
      <c r="A12" s="4" t="s">
        <v>516</v>
      </c>
      <c r="E12" s="6" t="n">
        <v>1434729</v>
      </c>
      <c r="F12" s="6" t="n">
        <v>1281792</v>
      </c>
      <c r="G12" s="6" t="n">
        <v>981972</v>
      </c>
    </row>
    <row r="13" spans="1:7">
      <c r="A13" s="4" t="s">
        <v>736</v>
      </c>
      <c r="E13" s="6" t="n">
        <v>20852</v>
      </c>
      <c r="F13" s="6" t="n">
        <v>7700</v>
      </c>
      <c r="G13" s="6" t="n">
        <v>14797</v>
      </c>
    </row>
    <row r="14" spans="1:7">
      <c r="A14" s="4" t="s">
        <v>737</v>
      </c>
      <c r="E14" s="8" t="n">
        <v>1410696</v>
      </c>
      <c r="F14" s="8" t="n">
        <v>1269997</v>
      </c>
      <c r="G14" s="8" t="n">
        <v>965746</v>
      </c>
    </row>
    <row r="15" spans="1:7">
      <c r="A15" s="4" t="s">
        <v>739</v>
      </c>
      <c r="E15" s="4" t="s">
        <v>692</v>
      </c>
      <c r="F15" s="4" t="s">
        <v>693</v>
      </c>
      <c r="G15" s="4" t="s">
        <v>694</v>
      </c>
    </row>
    <row r="16" spans="1:7">
      <c r="A16" s="4" t="s">
        <v>740</v>
      </c>
    </row>
    <row r="17" spans="1:7">
      <c r="A17" s="3" t="s">
        <v>732</v>
      </c>
    </row>
    <row r="18" spans="1:7">
      <c r="A18" s="4" t="s">
        <v>524</v>
      </c>
      <c r="B18" s="6" t="n">
        <v>8619</v>
      </c>
      <c r="C18" s="6" t="n">
        <v>9055</v>
      </c>
      <c r="D18" s="6" t="n">
        <v>10693</v>
      </c>
    </row>
    <row r="19" spans="1:7">
      <c r="A19" s="4" t="s">
        <v>733</v>
      </c>
      <c r="B19" s="6" t="n">
        <v>-793</v>
      </c>
      <c r="C19" s="6" t="n">
        <v>-631</v>
      </c>
      <c r="D19" s="6" t="n">
        <v>-896</v>
      </c>
    </row>
    <row r="20" spans="1:7">
      <c r="A20" s="4" t="s">
        <v>734</v>
      </c>
      <c r="B20" s="6" t="n">
        <v>104</v>
      </c>
      <c r="C20" s="6" t="n">
        <v>44</v>
      </c>
      <c r="D20" s="6" t="n">
        <v>353</v>
      </c>
    </row>
    <row r="21" spans="1:7">
      <c r="A21" s="4" t="s">
        <v>735</v>
      </c>
      <c r="B21" s="6" t="n">
        <v>3290</v>
      </c>
      <c r="C21" s="6" t="n">
        <v>151</v>
      </c>
      <c r="D21" s="6" t="n">
        <v>-1095</v>
      </c>
    </row>
    <row r="22" spans="1:7">
      <c r="A22" s="4" t="s">
        <v>528</v>
      </c>
      <c r="B22" s="6" t="n">
        <v>8619</v>
      </c>
      <c r="C22" s="6" t="n">
        <v>9055</v>
      </c>
      <c r="D22" s="6" t="n">
        <v>10693</v>
      </c>
      <c r="E22" s="8" t="n">
        <v>11220</v>
      </c>
      <c r="F22" s="8" t="n">
        <v>8619</v>
      </c>
      <c r="G22" s="8" t="n">
        <v>9055</v>
      </c>
    </row>
    <row r="23" spans="1:7">
      <c r="A23" s="4" t="s">
        <v>736</v>
      </c>
      <c r="E23" s="6" t="n">
        <v>240</v>
      </c>
      <c r="F23" s="6" t="n">
        <v>204</v>
      </c>
      <c r="G23" s="6" t="n">
        <v>209</v>
      </c>
    </row>
    <row r="24" spans="1:7">
      <c r="A24" s="4" t="s">
        <v>737</v>
      </c>
      <c r="E24" s="6" t="n">
        <v>10980</v>
      </c>
      <c r="F24" s="6" t="n">
        <v>8414</v>
      </c>
      <c r="G24" s="6" t="n">
        <v>8846</v>
      </c>
    </row>
    <row r="25" spans="1:7">
      <c r="A25" s="3" t="s">
        <v>738</v>
      </c>
    </row>
    <row r="26" spans="1:7">
      <c r="A26" s="4" t="s">
        <v>516</v>
      </c>
      <c r="E26" s="6" t="n">
        <v>905488</v>
      </c>
      <c r="F26" s="6" t="n">
        <v>811766</v>
      </c>
      <c r="G26" s="6" t="n">
        <v>645111</v>
      </c>
    </row>
    <row r="27" spans="1:7">
      <c r="A27" s="4" t="s">
        <v>736</v>
      </c>
      <c r="E27" s="6" t="n">
        <v>10849</v>
      </c>
      <c r="F27" s="6" t="n">
        <v>4877</v>
      </c>
      <c r="G27" s="6" t="n">
        <v>5379</v>
      </c>
    </row>
    <row r="28" spans="1:7">
      <c r="A28" s="4" t="s">
        <v>737</v>
      </c>
      <c r="E28" s="8" t="n">
        <v>891897</v>
      </c>
      <c r="F28" s="8" t="n">
        <v>803475</v>
      </c>
      <c r="G28" s="8" t="n">
        <v>638303</v>
      </c>
    </row>
    <row r="29" spans="1:7">
      <c r="A29" s="4" t="s">
        <v>739</v>
      </c>
      <c r="E29" s="4" t="s">
        <v>698</v>
      </c>
      <c r="F29" s="4" t="s">
        <v>699</v>
      </c>
      <c r="G29" s="4" t="s">
        <v>700</v>
      </c>
    </row>
    <row r="30" spans="1:7">
      <c r="A30" s="4" t="s">
        <v>741</v>
      </c>
    </row>
    <row r="31" spans="1:7">
      <c r="A31" s="3" t="s">
        <v>732</v>
      </c>
    </row>
    <row r="32" spans="1:7">
      <c r="A32" s="4" t="s">
        <v>524</v>
      </c>
      <c r="B32" s="6" t="n">
        <v>5492</v>
      </c>
      <c r="C32" s="6" t="n">
        <v>4573</v>
      </c>
      <c r="D32" s="6" t="n">
        <v>4336</v>
      </c>
    </row>
    <row r="33" spans="1:7">
      <c r="A33" s="4" t="s">
        <v>733</v>
      </c>
      <c r="B33" s="6" t="n">
        <v>-711</v>
      </c>
      <c r="C33" s="6" t="n">
        <v>-600</v>
      </c>
      <c r="D33" s="6" t="n">
        <v>-14</v>
      </c>
    </row>
    <row r="34" spans="1:7">
      <c r="A34" s="4" t="s">
        <v>734</v>
      </c>
      <c r="B34" s="6" t="n">
        <v>6</v>
      </c>
      <c r="C34" s="6" t="n">
        <v>369</v>
      </c>
      <c r="D34" s="6" t="n">
        <v>16</v>
      </c>
    </row>
    <row r="35" spans="1:7">
      <c r="A35" s="4" t="s">
        <v>735</v>
      </c>
      <c r="B35" s="6" t="n">
        <v>-400</v>
      </c>
      <c r="C35" s="6" t="n">
        <v>1150</v>
      </c>
      <c r="D35" s="6" t="n">
        <v>235</v>
      </c>
    </row>
    <row r="36" spans="1:7">
      <c r="A36" s="4" t="s">
        <v>528</v>
      </c>
      <c r="B36" s="6" t="n">
        <v>5492</v>
      </c>
      <c r="C36" s="6" t="n">
        <v>4573</v>
      </c>
      <c r="D36" s="6" t="n">
        <v>4336</v>
      </c>
      <c r="E36" s="8" t="n">
        <v>4387</v>
      </c>
      <c r="F36" s="8" t="n">
        <v>5492</v>
      </c>
      <c r="G36" s="8" t="n">
        <v>4573</v>
      </c>
    </row>
    <row r="37" spans="1:7">
      <c r="A37" s="4" t="s">
        <v>736</v>
      </c>
      <c r="E37" s="6" t="n">
        <v>847</v>
      </c>
      <c r="F37" s="6" t="n">
        <v>33</v>
      </c>
      <c r="G37" s="6" t="n">
        <v>131</v>
      </c>
    </row>
    <row r="38" spans="1:7">
      <c r="A38" s="4" t="s">
        <v>737</v>
      </c>
      <c r="E38" s="6" t="n">
        <v>3540</v>
      </c>
      <c r="F38" s="6" t="n">
        <v>5368</v>
      </c>
      <c r="G38" s="6" t="n">
        <v>4442</v>
      </c>
    </row>
    <row r="39" spans="1:7">
      <c r="A39" s="3" t="s">
        <v>738</v>
      </c>
    </row>
    <row r="40" spans="1:7">
      <c r="A40" s="4" t="s">
        <v>516</v>
      </c>
      <c r="E40" s="6" t="n">
        <v>504685</v>
      </c>
      <c r="F40" s="6" t="n">
        <v>450819</v>
      </c>
      <c r="G40" s="6" t="n">
        <v>319617</v>
      </c>
    </row>
    <row r="41" spans="1:7">
      <c r="A41" s="4" t="s">
        <v>736</v>
      </c>
      <c r="E41" s="6" t="n">
        <v>8942</v>
      </c>
      <c r="F41" s="6" t="n">
        <v>1669</v>
      </c>
      <c r="G41" s="6" t="n">
        <v>8043</v>
      </c>
    </row>
    <row r="42" spans="1:7">
      <c r="A42" s="4" t="s">
        <v>737</v>
      </c>
      <c r="E42" s="8" t="n">
        <v>495497</v>
      </c>
      <c r="F42" s="8" t="n">
        <v>448469</v>
      </c>
      <c r="G42" s="8" t="n">
        <v>311574</v>
      </c>
    </row>
    <row r="43" spans="1:7">
      <c r="A43" s="4" t="s">
        <v>739</v>
      </c>
      <c r="E43" s="4" t="s">
        <v>742</v>
      </c>
      <c r="F43" s="4" t="s">
        <v>743</v>
      </c>
      <c r="G43" s="4" t="s">
        <v>744</v>
      </c>
    </row>
    <row r="44" spans="1:7">
      <c r="A44" s="4" t="s">
        <v>745</v>
      </c>
    </row>
    <row r="45" spans="1:7">
      <c r="A45" s="3" t="s">
        <v>732</v>
      </c>
    </row>
    <row r="46" spans="1:7">
      <c r="A46" s="4" t="s">
        <v>524</v>
      </c>
      <c r="B46" s="6" t="n">
        <v>218</v>
      </c>
      <c r="C46" s="6" t="n">
        <v>273</v>
      </c>
      <c r="D46" s="6" t="n">
        <v>371</v>
      </c>
    </row>
    <row r="47" spans="1:7">
      <c r="A47" s="4" t="s">
        <v>733</v>
      </c>
      <c r="B47" s="6" t="n">
        <v>-9</v>
      </c>
      <c r="C47" s="6" t="n">
        <v>-2</v>
      </c>
      <c r="D47" s="6" t="n">
        <v>-4</v>
      </c>
    </row>
    <row r="48" spans="1:7">
      <c r="A48" s="4" t="s">
        <v>734</v>
      </c>
      <c r="B48" s="6" t="n">
        <v>4</v>
      </c>
      <c r="C48" s="6" t="n">
        <v>12</v>
      </c>
      <c r="D48" s="6" t="n">
        <v>5</v>
      </c>
    </row>
    <row r="49" spans="1:7">
      <c r="A49" s="4" t="s">
        <v>735</v>
      </c>
      <c r="B49" s="6" t="n">
        <v>496</v>
      </c>
      <c r="C49" s="6" t="n">
        <v>-65</v>
      </c>
      <c r="D49" s="6" t="n">
        <v>-99</v>
      </c>
    </row>
    <row r="50" spans="1:7">
      <c r="A50" s="4" t="s">
        <v>528</v>
      </c>
      <c r="B50" s="8" t="n">
        <v>218</v>
      </c>
      <c r="C50" s="8" t="n">
        <v>273</v>
      </c>
      <c r="D50" s="8" t="n">
        <v>371</v>
      </c>
      <c r="E50" s="8" t="n">
        <v>709</v>
      </c>
      <c r="F50" s="8" t="n">
        <v>218</v>
      </c>
      <c r="G50" s="8" t="n">
        <v>273</v>
      </c>
    </row>
    <row r="51" spans="1:7">
      <c r="A51" s="4" t="s">
        <v>736</v>
      </c>
      <c r="E51" s="6" t="n">
        <v>26</v>
      </c>
      <c r="F51" s="6" t="n">
        <v>53</v>
      </c>
      <c r="G51" s="6" t="n">
        <v>62</v>
      </c>
    </row>
    <row r="52" spans="1:7">
      <c r="A52" s="4" t="s">
        <v>737</v>
      </c>
      <c r="E52" s="6" t="n">
        <v>683</v>
      </c>
      <c r="F52" s="6" t="n">
        <v>165</v>
      </c>
      <c r="G52" s="6" t="n">
        <v>211</v>
      </c>
    </row>
    <row r="53" spans="1:7">
      <c r="A53" s="3" t="s">
        <v>738</v>
      </c>
    </row>
    <row r="54" spans="1:7">
      <c r="A54" s="4" t="s">
        <v>516</v>
      </c>
      <c r="E54" s="6" t="n">
        <v>24556</v>
      </c>
      <c r="F54" s="6" t="n">
        <v>19207</v>
      </c>
      <c r="G54" s="6" t="n">
        <v>17244</v>
      </c>
    </row>
    <row r="55" spans="1:7">
      <c r="A55" s="4" t="s">
        <v>736</v>
      </c>
      <c r="E55" s="6" t="n">
        <v>1061</v>
      </c>
      <c r="F55" s="6" t="n">
        <v>1154</v>
      </c>
      <c r="G55" s="6" t="n">
        <v>1375</v>
      </c>
    </row>
    <row r="56" spans="1:7">
      <c r="A56" s="4" t="s">
        <v>737</v>
      </c>
      <c r="E56" s="8" t="n">
        <v>23302</v>
      </c>
      <c r="F56" s="8" t="n">
        <v>18053</v>
      </c>
      <c r="G56" s="8" t="n">
        <v>15869</v>
      </c>
    </row>
    <row r="57" spans="1:7">
      <c r="A57" s="4" t="s">
        <v>739</v>
      </c>
      <c r="E57" s="4" t="s">
        <v>702</v>
      </c>
      <c r="F57" s="4" t="s">
        <v>692</v>
      </c>
      <c r="G57" s="4" t="s">
        <v>703</v>
      </c>
    </row>
    <row r="58" spans="1:7">
      <c r="A58" s="4" t="s">
        <v>513</v>
      </c>
    </row>
    <row r="59" spans="1:7">
      <c r="A59" s="3" t="s">
        <v>738</v>
      </c>
    </row>
    <row r="60" spans="1:7">
      <c r="A60" s="4" t="s">
        <v>516</v>
      </c>
      <c r="E60" s="8" t="n">
        <v>31093</v>
      </c>
      <c r="F60" s="8" t="n">
        <v>34165</v>
      </c>
    </row>
    <row r="61" spans="1:7">
      <c r="A61" s="4" t="s">
        <v>746</v>
      </c>
    </row>
    <row r="62" spans="1:7">
      <c r="A62" s="3" t="s">
        <v>732</v>
      </c>
    </row>
    <row r="63" spans="1:7">
      <c r="A63" s="4" t="s">
        <v>736</v>
      </c>
      <c r="E63" s="6" t="n">
        <v>0</v>
      </c>
      <c r="F63" s="6" t="n">
        <v>92</v>
      </c>
      <c r="G63" s="8" t="n">
        <v>0</v>
      </c>
    </row>
    <row r="64" spans="1:7">
      <c r="A64" s="3" t="s">
        <v>738</v>
      </c>
    </row>
    <row r="65" spans="1:7">
      <c r="A65" s="4" t="s">
        <v>736</v>
      </c>
      <c r="E65" s="6" t="n">
        <v>3181</v>
      </c>
      <c r="F65" s="6" t="n">
        <v>4095</v>
      </c>
      <c r="G65" s="6" t="n">
        <v>1429</v>
      </c>
    </row>
    <row r="66" spans="1:7">
      <c r="A66" s="4" t="s">
        <v>747</v>
      </c>
    </row>
    <row r="67" spans="1:7">
      <c r="A67" s="3" t="s">
        <v>732</v>
      </c>
    </row>
    <row r="68" spans="1:7">
      <c r="A68" s="4" t="s">
        <v>736</v>
      </c>
      <c r="E68" s="6" t="n">
        <v>0</v>
      </c>
      <c r="F68" s="6" t="n">
        <v>1</v>
      </c>
      <c r="G68" s="6" t="n">
        <v>0</v>
      </c>
    </row>
    <row r="69" spans="1:7">
      <c r="A69" s="3" t="s">
        <v>738</v>
      </c>
    </row>
    <row r="70" spans="1:7">
      <c r="A70" s="4" t="s">
        <v>736</v>
      </c>
      <c r="E70" s="6" t="n">
        <v>2742</v>
      </c>
      <c r="F70" s="6" t="n">
        <v>3414</v>
      </c>
      <c r="G70" s="6" t="n">
        <v>1429</v>
      </c>
    </row>
    <row r="71" spans="1:7">
      <c r="A71" s="4" t="s">
        <v>748</v>
      </c>
    </row>
    <row r="72" spans="1:7">
      <c r="A72" s="3" t="s">
        <v>732</v>
      </c>
    </row>
    <row r="73" spans="1:7">
      <c r="A73" s="4" t="s">
        <v>736</v>
      </c>
      <c r="E73" s="6" t="n">
        <v>0</v>
      </c>
      <c r="F73" s="6" t="n">
        <v>91</v>
      </c>
      <c r="G73" s="6" t="n">
        <v>0</v>
      </c>
    </row>
    <row r="74" spans="1:7">
      <c r="A74" s="3" t="s">
        <v>738</v>
      </c>
    </row>
    <row r="75" spans="1:7">
      <c r="A75" s="4" t="s">
        <v>736</v>
      </c>
      <c r="E75" s="6" t="n">
        <v>246</v>
      </c>
      <c r="F75" s="6" t="n">
        <v>681</v>
      </c>
      <c r="G75" s="6" t="n">
        <v>0</v>
      </c>
    </row>
    <row r="76" spans="1:7">
      <c r="A76" s="4" t="s">
        <v>749</v>
      </c>
    </row>
    <row r="77" spans="1:7">
      <c r="A77" s="3" t="s">
        <v>732</v>
      </c>
    </row>
    <row r="78" spans="1:7">
      <c r="A78" s="4" t="s">
        <v>736</v>
      </c>
      <c r="E78" s="6" t="n">
        <v>0</v>
      </c>
      <c r="F78" s="6" t="n">
        <v>0</v>
      </c>
      <c r="G78" s="6" t="n">
        <v>0</v>
      </c>
    </row>
    <row r="79" spans="1:7">
      <c r="A79" s="3" t="s">
        <v>738</v>
      </c>
    </row>
    <row r="80" spans="1:7">
      <c r="A80" s="4" t="s">
        <v>736</v>
      </c>
      <c r="E80" s="8" t="n">
        <v>193</v>
      </c>
      <c r="F80" s="8" t="n">
        <v>0</v>
      </c>
      <c r="G80"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0</v>
      </c>
    </row>
    <row r="2" spans="1:3">
      <c r="A2" s="3" t="s">
        <v>214</v>
      </c>
    </row>
    <row r="3" spans="1:3">
      <c r="A3" s="4" t="s">
        <v>751</v>
      </c>
      <c r="B3" s="8" t="n">
        <v>27361</v>
      </c>
      <c r="C3" s="8" t="n">
        <v>31204</v>
      </c>
    </row>
    <row r="4" spans="1:3">
      <c r="A4" s="4" t="s">
        <v>752</v>
      </c>
      <c r="B4" s="6" t="n">
        <v>7036</v>
      </c>
      <c r="C4" s="6" t="n">
        <v>7053</v>
      </c>
    </row>
    <row r="5" spans="1:3">
      <c r="A5" s="4" t="s">
        <v>753</v>
      </c>
      <c r="B5" s="6" t="n">
        <v>158</v>
      </c>
      <c r="C5" s="6" t="n">
        <v>208</v>
      </c>
    </row>
    <row r="6" spans="1:3">
      <c r="A6" s="4" t="s">
        <v>754</v>
      </c>
      <c r="B6" s="6" t="n">
        <v>-3462</v>
      </c>
      <c r="C6" s="6" t="n">
        <v>-4300</v>
      </c>
    </row>
    <row r="7" spans="1:3">
      <c r="A7" s="4" t="s">
        <v>755</v>
      </c>
      <c r="B7" s="8" t="n">
        <v>31093</v>
      </c>
      <c r="C7" s="8" t="n">
        <v>341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6</v>
      </c>
      <c r="B1" s="2" t="s">
        <v>449</v>
      </c>
    </row>
    <row r="2" spans="1:2">
      <c r="A2" s="3" t="s">
        <v>757</v>
      </c>
    </row>
    <row r="3" spans="1:2">
      <c r="A3" s="6" t="n">
        <v>2014</v>
      </c>
      <c r="B3" s="8" t="n">
        <v>7584</v>
      </c>
    </row>
    <row r="4" spans="1:2">
      <c r="A4" s="6" t="n">
        <v>2015</v>
      </c>
      <c r="B4" s="6" t="n">
        <v>6636</v>
      </c>
    </row>
    <row r="5" spans="1:2">
      <c r="A5" s="6" t="n">
        <v>2016</v>
      </c>
      <c r="B5" s="6" t="n">
        <v>6334</v>
      </c>
    </row>
    <row r="6" spans="1:2">
      <c r="A6" s="6" t="n">
        <v>2017</v>
      </c>
      <c r="B6" s="6" t="n">
        <v>3787</v>
      </c>
    </row>
    <row r="7" spans="1:2">
      <c r="A7" s="6" t="n">
        <v>2018</v>
      </c>
      <c r="B7" s="6" t="n">
        <v>2533</v>
      </c>
    </row>
    <row r="8" spans="1:2">
      <c r="A8" s="4" t="s">
        <v>758</v>
      </c>
      <c r="B8" s="6" t="n">
        <v>487</v>
      </c>
    </row>
    <row r="9" spans="1:2">
      <c r="A9" s="4" t="s">
        <v>124</v>
      </c>
      <c r="B9" s="8" t="n">
        <v>273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6</v>
      </c>
    </row>
    <row r="3" spans="1:4">
      <c r="A3" s="3" t="s">
        <v>530</v>
      </c>
    </row>
    <row r="4" spans="1:4">
      <c r="A4" s="4" t="s">
        <v>760</v>
      </c>
      <c r="B4" s="8" t="n">
        <v>128200000</v>
      </c>
      <c r="C4" s="8" t="n">
        <v>29100000</v>
      </c>
    </row>
    <row r="5" spans="1:4">
      <c r="A5" s="4" t="s">
        <v>761</v>
      </c>
      <c r="B5" s="6" t="n">
        <v>128200000</v>
      </c>
      <c r="C5" s="6" t="n">
        <v>29100000</v>
      </c>
    </row>
    <row r="6" spans="1:4">
      <c r="A6" s="4" t="s">
        <v>89</v>
      </c>
      <c r="B6" s="6" t="n">
        <v>3999000</v>
      </c>
      <c r="C6" s="6" t="n">
        <v>318000</v>
      </c>
      <c r="D6" s="8" t="n">
        <v>0</v>
      </c>
    </row>
    <row r="7" spans="1:4">
      <c r="A7" s="4" t="s">
        <v>762</v>
      </c>
      <c r="B7" s="6" t="n">
        <v>467000</v>
      </c>
      <c r="C7" s="6" t="n">
        <v>482000</v>
      </c>
    </row>
    <row r="8" spans="1:4">
      <c r="A8" s="4" t="s">
        <v>763</v>
      </c>
      <c r="B8" s="6" t="n">
        <v>169200000</v>
      </c>
      <c r="C8" s="6" t="n">
        <v>116600000</v>
      </c>
    </row>
    <row r="9" spans="1:4">
      <c r="A9" s="4" t="s">
        <v>764</v>
      </c>
      <c r="B9" s="6" t="n">
        <v>136800000</v>
      </c>
      <c r="C9" s="6" t="n">
        <v>96400000</v>
      </c>
    </row>
    <row r="10" spans="1:4">
      <c r="A10" s="4" t="s">
        <v>765</v>
      </c>
      <c r="B10" s="6" t="n">
        <v>1800000</v>
      </c>
      <c r="C10" s="6" t="n">
        <v>1200000</v>
      </c>
    </row>
    <row r="11" spans="1:4">
      <c r="A11" s="4" t="s">
        <v>766</v>
      </c>
      <c r="B11" s="6" t="n">
        <v>32600000</v>
      </c>
      <c r="C11" s="6" t="n">
        <v>4900000</v>
      </c>
    </row>
    <row r="12" spans="1:4">
      <c r="A12" s="4" t="s">
        <v>767</v>
      </c>
      <c r="B12" s="6" t="n">
        <v>6900000</v>
      </c>
      <c r="C12" s="6" t="n">
        <v>4400000</v>
      </c>
    </row>
    <row r="13" spans="1:4">
      <c r="A13" s="4" t="s">
        <v>768</v>
      </c>
      <c r="B13" s="6" t="n">
        <v>3900000</v>
      </c>
      <c r="C13" s="6" t="n">
        <v>1800000</v>
      </c>
    </row>
    <row r="14" spans="1:4">
      <c r="A14" s="4" t="s">
        <v>769</v>
      </c>
      <c r="B14" s="6" t="n">
        <v>1400000</v>
      </c>
      <c r="C14" s="6" t="n">
        <v>392000</v>
      </c>
    </row>
    <row r="15" spans="1:4">
      <c r="A15" s="4" t="s">
        <v>770</v>
      </c>
      <c r="B15" s="6" t="n">
        <v>0</v>
      </c>
    </row>
    <row r="16" spans="1:4">
      <c r="A16" s="4" t="s">
        <v>516</v>
      </c>
      <c r="B16" s="6" t="n">
        <v>1434729000</v>
      </c>
      <c r="C16" s="6" t="n">
        <v>1281792000</v>
      </c>
      <c r="D16" s="6" t="n">
        <v>981972000</v>
      </c>
    </row>
    <row r="17" spans="1:4">
      <c r="A17" s="4" t="s">
        <v>771</v>
      </c>
      <c r="B17" s="6" t="n">
        <v>16200000</v>
      </c>
      <c r="C17" s="6" t="n">
        <v>7400000</v>
      </c>
    </row>
    <row r="18" spans="1:4">
      <c r="A18" s="4" t="s">
        <v>772</v>
      </c>
      <c r="B18" s="6" t="n">
        <v>0</v>
      </c>
    </row>
    <row r="19" spans="1:4">
      <c r="A19" s="4" t="s">
        <v>773</v>
      </c>
      <c r="B19" s="6" t="n">
        <v>3900000</v>
      </c>
      <c r="C19" s="6" t="n">
        <v>4400000</v>
      </c>
      <c r="D19" s="6" t="n">
        <v>4000000</v>
      </c>
    </row>
    <row r="20" spans="1:4">
      <c r="A20" s="4" t="s">
        <v>680</v>
      </c>
      <c r="B20" s="6" t="n">
        <v>1735000</v>
      </c>
      <c r="C20" s="6" t="n">
        <v>2003000</v>
      </c>
      <c r="D20" s="6" t="n">
        <v>371000</v>
      </c>
    </row>
    <row r="21" spans="1:4">
      <c r="A21" s="4" t="s">
        <v>774</v>
      </c>
      <c r="B21" s="6" t="n">
        <v>0</v>
      </c>
      <c r="C21" s="6" t="n">
        <v>0</v>
      </c>
      <c r="D21" s="8" t="n">
        <v>0</v>
      </c>
    </row>
    <row r="22" spans="1:4">
      <c r="A22" s="4" t="s">
        <v>775</v>
      </c>
    </row>
    <row r="23" spans="1:4">
      <c r="A23" s="3" t="s">
        <v>530</v>
      </c>
    </row>
    <row r="24" spans="1:4">
      <c r="A24" s="4" t="s">
        <v>516</v>
      </c>
      <c r="B24" s="6" t="n">
        <v>26800000</v>
      </c>
      <c r="C24" s="6" t="n">
        <v>27100000</v>
      </c>
    </row>
    <row r="25" spans="1:4">
      <c r="A25" s="4" t="s">
        <v>776</v>
      </c>
    </row>
    <row r="26" spans="1:4">
      <c r="A26" s="3" t="s">
        <v>530</v>
      </c>
    </row>
    <row r="27" spans="1:4">
      <c r="A27" s="4" t="s">
        <v>516</v>
      </c>
      <c r="C27" s="6" t="n">
        <v>0</v>
      </c>
    </row>
    <row r="28" spans="1:4">
      <c r="A28" s="4" t="s">
        <v>777</v>
      </c>
    </row>
    <row r="29" spans="1:4">
      <c r="A29" s="3" t="s">
        <v>530</v>
      </c>
    </row>
    <row r="30" spans="1:4">
      <c r="A30" s="4" t="s">
        <v>516</v>
      </c>
      <c r="B30" s="6" t="n">
        <v>0</v>
      </c>
      <c r="C30" s="6" t="n">
        <v>0</v>
      </c>
    </row>
    <row r="31" spans="1:4">
      <c r="A31" s="4" t="s">
        <v>778</v>
      </c>
    </row>
    <row r="32" spans="1:4">
      <c r="A32" s="3" t="s">
        <v>530</v>
      </c>
    </row>
    <row r="33" spans="1:4">
      <c r="A33" s="4" t="s">
        <v>516</v>
      </c>
      <c r="B33" s="8" t="n">
        <v>0</v>
      </c>
      <c r="C33" s="8"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79</v>
      </c>
      <c r="B1" s="2" t="s">
        <v>2</v>
      </c>
      <c r="C1" s="2" t="s">
        <v>30</v>
      </c>
    </row>
    <row r="2" spans="1:3">
      <c r="A2" s="3" t="s">
        <v>217</v>
      </c>
    </row>
    <row r="3" spans="1:3">
      <c r="A3" s="4" t="s">
        <v>780</v>
      </c>
      <c r="B3" s="8" t="n">
        <v>650</v>
      </c>
      <c r="C3" s="8" t="n">
        <v>650</v>
      </c>
    </row>
    <row r="4" spans="1:3">
      <c r="A4" s="4" t="s">
        <v>781</v>
      </c>
      <c r="B4" s="6" t="n">
        <v>2879</v>
      </c>
      <c r="C4" s="6" t="n">
        <v>2776</v>
      </c>
    </row>
    <row r="5" spans="1:3">
      <c r="A5" s="4" t="s">
        <v>782</v>
      </c>
      <c r="B5" s="6" t="n">
        <v>4893</v>
      </c>
      <c r="C5" s="6" t="n">
        <v>4339</v>
      </c>
    </row>
    <row r="6" spans="1:3">
      <c r="A6" s="4" t="s">
        <v>783</v>
      </c>
      <c r="B6" s="6" t="n">
        <v>28</v>
      </c>
      <c r="C6" s="6" t="n">
        <v>52</v>
      </c>
    </row>
    <row r="7" spans="1:3">
      <c r="A7" s="4" t="s">
        <v>784</v>
      </c>
      <c r="B7" s="6" t="n">
        <v>8450</v>
      </c>
      <c r="C7" s="6" t="n">
        <v>7817</v>
      </c>
    </row>
    <row r="8" spans="1:3">
      <c r="A8" s="4" t="s">
        <v>785</v>
      </c>
      <c r="B8" s="6" t="n">
        <v>-4496</v>
      </c>
      <c r="C8" s="6" t="n">
        <v>-3874</v>
      </c>
    </row>
    <row r="9" spans="1:3">
      <c r="A9" s="4" t="s">
        <v>786</v>
      </c>
      <c r="B9" s="8" t="n">
        <v>3954</v>
      </c>
      <c r="C9" s="8" t="n">
        <v>39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6</v>
      </c>
    </row>
    <row r="3" spans="1:4">
      <c r="A3" s="3" t="s">
        <v>217</v>
      </c>
    </row>
    <row r="4" spans="1:4">
      <c r="A4" s="4" t="s">
        <v>788</v>
      </c>
      <c r="B4" s="8" t="n">
        <v>746000</v>
      </c>
      <c r="C4" s="8" t="n">
        <v>385000</v>
      </c>
      <c r="D4" s="8" t="n">
        <v>31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6</v>
      </c>
    </row>
    <row r="3" spans="1:4">
      <c r="A3" s="3" t="s">
        <v>790</v>
      </c>
    </row>
    <row r="4" spans="1:4">
      <c r="A4" s="4" t="s">
        <v>791</v>
      </c>
      <c r="B4" s="8" t="n">
        <v>264</v>
      </c>
    </row>
    <row r="5" spans="1:4">
      <c r="A5" s="4" t="s">
        <v>792</v>
      </c>
    </row>
    <row r="6" spans="1:4">
      <c r="A6" s="3" t="s">
        <v>790</v>
      </c>
    </row>
    <row r="7" spans="1:4">
      <c r="A7" s="4" t="s">
        <v>793</v>
      </c>
      <c r="B7" s="6" t="n">
        <v>347</v>
      </c>
      <c r="C7" s="8" t="n">
        <v>347</v>
      </c>
      <c r="D7" s="8" t="n">
        <v>0</v>
      </c>
    </row>
    <row r="8" spans="1:4">
      <c r="A8" s="4" t="s">
        <v>794</v>
      </c>
      <c r="B8" s="6" t="n">
        <v>-83</v>
      </c>
      <c r="C8" s="6" t="n">
        <v>-12</v>
      </c>
      <c r="D8" s="6" t="n">
        <v>0</v>
      </c>
    </row>
    <row r="9" spans="1:4">
      <c r="A9" s="4" t="s">
        <v>791</v>
      </c>
      <c r="B9" s="6" t="n">
        <v>264</v>
      </c>
      <c r="C9" s="6" t="n">
        <v>335</v>
      </c>
      <c r="D9" s="6" t="n">
        <v>0</v>
      </c>
    </row>
    <row r="10" spans="1:4">
      <c r="A10" s="4" t="s">
        <v>795</v>
      </c>
      <c r="B10" s="8" t="n">
        <v>-71</v>
      </c>
      <c r="C10" s="8" t="n">
        <v>-12</v>
      </c>
      <c r="D10" s="8"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6</v>
      </c>
    </row>
    <row r="3" spans="1:4">
      <c r="A3" s="3" t="s">
        <v>151</v>
      </c>
    </row>
    <row r="4" spans="1:4">
      <c r="A4" s="4" t="s">
        <v>109</v>
      </c>
      <c r="B4" s="8" t="n">
        <v>16514</v>
      </c>
      <c r="C4" s="8" t="n">
        <v>14139</v>
      </c>
      <c r="D4" s="8" t="n">
        <v>13746</v>
      </c>
    </row>
    <row r="5" spans="1:4">
      <c r="A5" s="3" t="s">
        <v>152</v>
      </c>
    </row>
    <row r="6" spans="1:4">
      <c r="A6" s="4" t="s">
        <v>153</v>
      </c>
      <c r="B6" s="6" t="n">
        <v>1158</v>
      </c>
      <c r="C6" s="6" t="n">
        <v>1389</v>
      </c>
      <c r="D6" s="6" t="n">
        <v>2428</v>
      </c>
    </row>
    <row r="7" spans="1:4">
      <c r="A7" s="4" t="s">
        <v>85</v>
      </c>
      <c r="B7" s="6" t="n">
        <v>3386</v>
      </c>
      <c r="C7" s="6" t="n">
        <v>1236</v>
      </c>
      <c r="D7" s="6" t="n">
        <v>-959</v>
      </c>
    </row>
    <row r="8" spans="1:4">
      <c r="A8" s="4" t="s">
        <v>154</v>
      </c>
      <c r="B8" s="6" t="n">
        <v>-90</v>
      </c>
      <c r="C8" s="6" t="n">
        <v>1870</v>
      </c>
      <c r="D8" s="6" t="n">
        <v>2322</v>
      </c>
    </row>
    <row r="9" spans="1:4">
      <c r="A9" s="4" t="s">
        <v>155</v>
      </c>
      <c r="B9" s="6" t="n">
        <v>1063</v>
      </c>
      <c r="C9" s="6" t="n">
        <v>887</v>
      </c>
      <c r="D9" s="6" t="n">
        <v>660</v>
      </c>
    </row>
    <row r="10" spans="1:4">
      <c r="A10" s="4" t="s">
        <v>93</v>
      </c>
      <c r="B10" s="6" t="n">
        <v>-960</v>
      </c>
      <c r="C10" s="6" t="n">
        <v>-862</v>
      </c>
      <c r="D10" s="6" t="n">
        <v>-845</v>
      </c>
    </row>
    <row r="11" spans="1:4">
      <c r="A11" s="4" t="s">
        <v>156</v>
      </c>
      <c r="B11" s="6" t="n">
        <v>-70254</v>
      </c>
      <c r="C11" s="6" t="n">
        <v>-9392</v>
      </c>
      <c r="D11" s="6" t="n">
        <v>0</v>
      </c>
    </row>
    <row r="12" spans="1:4">
      <c r="A12" s="4" t="s">
        <v>157</v>
      </c>
      <c r="B12" s="6" t="n">
        <v>77333</v>
      </c>
      <c r="C12" s="6" t="n">
        <v>6651</v>
      </c>
      <c r="D12" s="6" t="n">
        <v>0</v>
      </c>
    </row>
    <row r="13" spans="1:4">
      <c r="A13" s="4" t="s">
        <v>158</v>
      </c>
      <c r="B13" s="6" t="n">
        <v>-4728</v>
      </c>
      <c r="C13" s="6" t="n">
        <v>-392</v>
      </c>
      <c r="D13" s="6" t="n">
        <v>0</v>
      </c>
    </row>
    <row r="14" spans="1:4">
      <c r="A14" s="4" t="s">
        <v>159</v>
      </c>
      <c r="B14" s="6" t="n">
        <v>-171</v>
      </c>
      <c r="C14" s="6" t="n">
        <v>-10</v>
      </c>
      <c r="D14" s="6" t="n">
        <v>-117</v>
      </c>
    </row>
    <row r="15" spans="1:4">
      <c r="A15" s="4" t="s">
        <v>160</v>
      </c>
      <c r="B15" s="6" t="n">
        <v>-267</v>
      </c>
      <c r="C15" s="6" t="n">
        <v>-584</v>
      </c>
      <c r="D15" s="6" t="n">
        <v>-365</v>
      </c>
    </row>
    <row r="16" spans="1:4">
      <c r="A16" s="4" t="s">
        <v>161</v>
      </c>
      <c r="B16" s="6" t="n">
        <v>-1033</v>
      </c>
      <c r="C16" s="6" t="n">
        <v>-5448</v>
      </c>
      <c r="D16" s="6" t="n">
        <v>2713</v>
      </c>
    </row>
    <row r="17" spans="1:4">
      <c r="A17" s="4" t="s">
        <v>162</v>
      </c>
      <c r="B17" s="6" t="n">
        <v>1269</v>
      </c>
      <c r="C17" s="6" t="n">
        <v>2390</v>
      </c>
      <c r="D17" s="6" t="n">
        <v>-3681</v>
      </c>
    </row>
    <row r="18" spans="1:4">
      <c r="A18" s="4" t="s">
        <v>163</v>
      </c>
      <c r="B18" s="6" t="n">
        <v>23220</v>
      </c>
      <c r="C18" s="6" t="n">
        <v>11874</v>
      </c>
      <c r="D18" s="6" t="n">
        <v>15902</v>
      </c>
    </row>
    <row r="19" spans="1:4">
      <c r="A19" s="3" t="s">
        <v>164</v>
      </c>
    </row>
    <row r="20" spans="1:4">
      <c r="A20" s="4" t="s">
        <v>165</v>
      </c>
      <c r="B20" s="6" t="n">
        <v>42899</v>
      </c>
      <c r="C20" s="6" t="n">
        <v>44148</v>
      </c>
      <c r="D20" s="6" t="n">
        <v>62520</v>
      </c>
    </row>
    <row r="21" spans="1:4">
      <c r="A21" s="4" t="s">
        <v>166</v>
      </c>
      <c r="B21" s="6" t="n">
        <v>4349</v>
      </c>
      <c r="C21" s="6" t="n">
        <v>2211</v>
      </c>
      <c r="D21" s="6" t="n">
        <v>0</v>
      </c>
    </row>
    <row r="22" spans="1:4">
      <c r="A22" s="4" t="s">
        <v>167</v>
      </c>
      <c r="B22" s="6" t="n">
        <v>-40721</v>
      </c>
      <c r="C22" s="6" t="n">
        <v>-52947</v>
      </c>
      <c r="D22" s="6" t="n">
        <v>-48048</v>
      </c>
    </row>
    <row r="23" spans="1:4">
      <c r="A23" s="4" t="s">
        <v>168</v>
      </c>
      <c r="B23" s="6" t="n">
        <v>528</v>
      </c>
      <c r="C23" s="6" t="n">
        <v>255</v>
      </c>
      <c r="D23" s="6" t="n">
        <v>2739</v>
      </c>
    </row>
    <row r="24" spans="1:4">
      <c r="A24" s="4" t="s">
        <v>169</v>
      </c>
      <c r="B24" s="6" t="n">
        <v>-155204</v>
      </c>
      <c r="C24" s="6" t="n">
        <v>-299095</v>
      </c>
      <c r="D24" s="6" t="n">
        <v>-70912</v>
      </c>
    </row>
    <row r="25" spans="1:4">
      <c r="A25" s="4" t="s">
        <v>170</v>
      </c>
      <c r="B25" s="6" t="n">
        <v>0</v>
      </c>
      <c r="C25" s="6" t="n">
        <v>-11957</v>
      </c>
      <c r="D25" s="6" t="n">
        <v>0</v>
      </c>
    </row>
    <row r="26" spans="1:4">
      <c r="A26" s="4" t="s">
        <v>171</v>
      </c>
      <c r="B26" s="6" t="n">
        <v>-578</v>
      </c>
      <c r="C26" s="6" t="n">
        <v>-7500</v>
      </c>
      <c r="D26" s="6" t="n">
        <v>0</v>
      </c>
    </row>
    <row r="27" spans="1:4">
      <c r="A27" s="4" t="s">
        <v>172</v>
      </c>
      <c r="B27" s="6" t="n">
        <v>0</v>
      </c>
      <c r="C27" s="6" t="n">
        <v>-1000</v>
      </c>
      <c r="D27" s="6" t="n">
        <v>-1250</v>
      </c>
    </row>
    <row r="28" spans="1:4">
      <c r="A28" s="4" t="s">
        <v>173</v>
      </c>
      <c r="B28" s="6" t="n">
        <v>459</v>
      </c>
      <c r="C28" s="6" t="n">
        <v>722</v>
      </c>
      <c r="D28" s="6" t="n">
        <v>672</v>
      </c>
    </row>
    <row r="29" spans="1:4">
      <c r="A29" s="4" t="s">
        <v>174</v>
      </c>
      <c r="B29" s="6" t="n">
        <v>-1352</v>
      </c>
      <c r="C29" s="6" t="n">
        <v>-1459</v>
      </c>
      <c r="D29" s="6" t="n">
        <v>-1185</v>
      </c>
    </row>
    <row r="30" spans="1:4">
      <c r="A30" s="4" t="s">
        <v>175</v>
      </c>
      <c r="B30" s="6" t="n">
        <v>849</v>
      </c>
      <c r="C30" s="6" t="n">
        <v>373</v>
      </c>
      <c r="D30" s="6" t="n">
        <v>1074</v>
      </c>
    </row>
    <row r="31" spans="1:4">
      <c r="A31" s="4" t="s">
        <v>176</v>
      </c>
      <c r="B31" s="6" t="n">
        <v>-789</v>
      </c>
      <c r="C31" s="6" t="n">
        <v>-3190</v>
      </c>
      <c r="D31" s="6" t="n">
        <v>-531</v>
      </c>
    </row>
    <row r="32" spans="1:4">
      <c r="A32" s="4" t="s">
        <v>177</v>
      </c>
      <c r="B32" s="6" t="n">
        <v>0</v>
      </c>
      <c r="C32" s="6" t="n">
        <v>0</v>
      </c>
      <c r="D32" s="6" t="n">
        <v>30</v>
      </c>
    </row>
    <row r="33" spans="1:4">
      <c r="A33" s="4" t="s">
        <v>178</v>
      </c>
      <c r="B33" s="6" t="n">
        <v>0</v>
      </c>
      <c r="C33" s="6" t="n">
        <v>-3285</v>
      </c>
      <c r="D33" s="6" t="n">
        <v>0</v>
      </c>
    </row>
    <row r="34" spans="1:4">
      <c r="A34" s="4" t="s">
        <v>179</v>
      </c>
      <c r="B34" s="6" t="n">
        <v>-25</v>
      </c>
      <c r="C34" s="6" t="n">
        <v>-25</v>
      </c>
      <c r="D34" s="6" t="n">
        <v>-25</v>
      </c>
    </row>
    <row r="35" spans="1:4">
      <c r="A35" s="4" t="s">
        <v>180</v>
      </c>
      <c r="B35" s="6" t="n">
        <v>-149585</v>
      </c>
      <c r="C35" s="6" t="n">
        <v>-332749</v>
      </c>
      <c r="D35" s="6" t="n">
        <v>-54916</v>
      </c>
    </row>
    <row r="36" spans="1:4">
      <c r="A36" s="3" t="s">
        <v>181</v>
      </c>
    </row>
    <row r="37" spans="1:4">
      <c r="A37" s="4" t="s">
        <v>182</v>
      </c>
      <c r="B37" s="6" t="n">
        <v>139469</v>
      </c>
      <c r="C37" s="6" t="n">
        <v>308413</v>
      </c>
      <c r="D37" s="6" t="n">
        <v>37601</v>
      </c>
    </row>
    <row r="38" spans="1:4">
      <c r="A38" s="4" t="s">
        <v>183</v>
      </c>
      <c r="B38" s="6" t="n">
        <v>-1000</v>
      </c>
      <c r="C38" s="6" t="n">
        <v>0</v>
      </c>
      <c r="D38" s="6" t="n">
        <v>-469</v>
      </c>
    </row>
    <row r="39" spans="1:4">
      <c r="A39" s="4" t="s">
        <v>184</v>
      </c>
      <c r="B39" s="6" t="n">
        <v>0</v>
      </c>
      <c r="C39" s="6" t="n">
        <v>9383</v>
      </c>
      <c r="D39" s="6" t="n">
        <v>0</v>
      </c>
    </row>
    <row r="40" spans="1:4">
      <c r="A40" s="4" t="s">
        <v>185</v>
      </c>
      <c r="B40" s="6" t="n">
        <v>1500</v>
      </c>
      <c r="C40" s="6" t="n">
        <v>1000</v>
      </c>
      <c r="D40" s="6" t="n">
        <v>0</v>
      </c>
    </row>
    <row r="41" spans="1:4">
      <c r="A41" s="4" t="s">
        <v>186</v>
      </c>
      <c r="B41" s="6" t="n">
        <v>918</v>
      </c>
      <c r="C41" s="6" t="n">
        <v>675</v>
      </c>
      <c r="D41" s="6" t="n">
        <v>0</v>
      </c>
    </row>
    <row r="42" spans="1:4">
      <c r="A42" s="4" t="s">
        <v>187</v>
      </c>
      <c r="B42" s="6" t="n">
        <v>0</v>
      </c>
      <c r="C42" s="6" t="n">
        <v>14469</v>
      </c>
      <c r="D42" s="6" t="n">
        <v>0</v>
      </c>
    </row>
    <row r="43" spans="1:4">
      <c r="A43" s="4" t="s">
        <v>188</v>
      </c>
      <c r="B43" s="6" t="n">
        <v>0</v>
      </c>
      <c r="C43" s="6" t="n">
        <v>-4000</v>
      </c>
      <c r="D43" s="6" t="n">
        <v>0</v>
      </c>
    </row>
    <row r="44" spans="1:4">
      <c r="A44" s="4" t="s">
        <v>160</v>
      </c>
      <c r="B44" s="6" t="n">
        <v>267</v>
      </c>
      <c r="C44" s="6" t="n">
        <v>584</v>
      </c>
      <c r="D44" s="6" t="n">
        <v>365</v>
      </c>
    </row>
    <row r="45" spans="1:4">
      <c r="A45" s="4" t="s">
        <v>189</v>
      </c>
      <c r="B45" s="6" t="n">
        <v>0</v>
      </c>
      <c r="C45" s="6" t="n">
        <v>16557</v>
      </c>
      <c r="D45" s="6" t="n">
        <v>0</v>
      </c>
    </row>
    <row r="46" spans="1:4">
      <c r="A46" s="4" t="s">
        <v>190</v>
      </c>
      <c r="B46" s="6" t="n">
        <v>-3816</v>
      </c>
      <c r="C46" s="6" t="n">
        <v>-3396</v>
      </c>
      <c r="D46" s="6" t="n">
        <v>-2475</v>
      </c>
    </row>
    <row r="47" spans="1:4">
      <c r="A47" s="4" t="s">
        <v>132</v>
      </c>
      <c r="B47" s="6" t="n">
        <v>300</v>
      </c>
      <c r="C47" s="6" t="n">
        <v>936</v>
      </c>
      <c r="D47" s="6" t="n">
        <v>1474</v>
      </c>
    </row>
    <row r="48" spans="1:4">
      <c r="A48" s="4" t="s">
        <v>191</v>
      </c>
      <c r="B48" s="6" t="n">
        <v>-946</v>
      </c>
      <c r="C48" s="6" t="n">
        <v>-1795</v>
      </c>
      <c r="D48" s="6" t="n">
        <v>-1782</v>
      </c>
    </row>
    <row r="49" spans="1:4">
      <c r="A49" s="4" t="s">
        <v>192</v>
      </c>
      <c r="B49" s="6" t="n">
        <v>136692</v>
      </c>
      <c r="C49" s="6" t="n">
        <v>342826</v>
      </c>
      <c r="D49" s="6" t="n">
        <v>34714</v>
      </c>
    </row>
    <row r="50" spans="1:4">
      <c r="A50" s="4" t="s">
        <v>193</v>
      </c>
      <c r="B50" s="6" t="n">
        <v>10327</v>
      </c>
      <c r="C50" s="6" t="n">
        <v>21951</v>
      </c>
      <c r="D50" s="6" t="n">
        <v>-4300</v>
      </c>
    </row>
    <row r="51" spans="1:4">
      <c r="A51" s="4" t="s">
        <v>194</v>
      </c>
      <c r="B51" s="6" t="n">
        <v>103237</v>
      </c>
      <c r="C51" s="6" t="n">
        <v>81286</v>
      </c>
      <c r="D51" s="6" t="n">
        <v>85586</v>
      </c>
    </row>
    <row r="52" spans="1:4">
      <c r="A52" s="4" t="s">
        <v>195</v>
      </c>
      <c r="B52" s="6" t="n">
        <v>113564</v>
      </c>
      <c r="C52" s="6" t="n">
        <v>103237</v>
      </c>
      <c r="D52" s="6" t="n">
        <v>81286</v>
      </c>
    </row>
    <row r="53" spans="1:4">
      <c r="A53" s="3" t="s">
        <v>196</v>
      </c>
    </row>
    <row r="54" spans="1:4">
      <c r="A54" s="4" t="s">
        <v>197</v>
      </c>
      <c r="B54" s="6" t="n">
        <v>13639</v>
      </c>
      <c r="C54" s="6" t="n">
        <v>11048</v>
      </c>
      <c r="D54" s="6" t="n">
        <v>12365</v>
      </c>
    </row>
    <row r="55" spans="1:4">
      <c r="A55" s="4" t="s">
        <v>198</v>
      </c>
      <c r="B55" s="6" t="n">
        <v>5668</v>
      </c>
      <c r="C55" s="6" t="n">
        <v>7221</v>
      </c>
      <c r="D55" s="6" t="n">
        <v>6089</v>
      </c>
    </row>
    <row r="56" spans="1:4">
      <c r="A56" s="4" t="s">
        <v>199</v>
      </c>
      <c r="B56" s="6" t="n">
        <v>0</v>
      </c>
      <c r="C56" s="6" t="n">
        <v>44587</v>
      </c>
      <c r="D56" s="6" t="n">
        <v>0</v>
      </c>
    </row>
    <row r="57" spans="1:4">
      <c r="A57" s="4" t="s">
        <v>200</v>
      </c>
      <c r="B57" s="6" t="n">
        <v>4336</v>
      </c>
      <c r="C57" s="6" t="n">
        <v>0</v>
      </c>
      <c r="D57" s="6" t="n">
        <v>0</v>
      </c>
    </row>
    <row r="58" spans="1:4">
      <c r="A58" s="4" t="s">
        <v>201</v>
      </c>
      <c r="B58" s="6" t="n">
        <v>0</v>
      </c>
      <c r="C58" s="6" t="n">
        <v>874</v>
      </c>
      <c r="D58" s="6" t="n">
        <v>0</v>
      </c>
    </row>
    <row r="59" spans="1:4">
      <c r="A59" s="4" t="s">
        <v>202</v>
      </c>
      <c r="B59" s="6" t="n">
        <v>0</v>
      </c>
      <c r="C59" s="6" t="n">
        <v>1605</v>
      </c>
      <c r="D59" s="6" t="n">
        <v>0</v>
      </c>
    </row>
    <row r="60" spans="1:4">
      <c r="A60" s="4" t="s">
        <v>203</v>
      </c>
      <c r="B60" s="8" t="n">
        <v>341</v>
      </c>
      <c r="C60" s="8" t="n">
        <v>0</v>
      </c>
      <c r="D60" s="8" t="n">
        <v>13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96</v>
      </c>
      <c r="B1" s="2" t="s">
        <v>449</v>
      </c>
    </row>
    <row r="2" spans="1:2">
      <c r="A2" s="3" t="s">
        <v>797</v>
      </c>
    </row>
    <row r="3" spans="1:2">
      <c r="A3" s="6" t="n">
        <v>2016</v>
      </c>
      <c r="B3" s="8" t="n">
        <v>62</v>
      </c>
    </row>
    <row r="4" spans="1:2">
      <c r="A4" s="6" t="n">
        <v>2017</v>
      </c>
      <c r="B4" s="6" t="n">
        <v>54</v>
      </c>
    </row>
    <row r="5" spans="1:2">
      <c r="A5" s="6" t="n">
        <v>2018</v>
      </c>
      <c r="B5" s="6" t="n">
        <v>47</v>
      </c>
    </row>
    <row r="6" spans="1:2">
      <c r="A6" s="6" t="n">
        <v>2019</v>
      </c>
      <c r="B6" s="6" t="n">
        <v>40</v>
      </c>
    </row>
    <row r="7" spans="1:2">
      <c r="A7" s="6" t="n">
        <v>2020</v>
      </c>
      <c r="B7" s="6" t="n">
        <v>35</v>
      </c>
    </row>
    <row r="8" spans="1:2">
      <c r="A8" s="4" t="s">
        <v>758</v>
      </c>
      <c r="B8" s="6" t="n">
        <v>26</v>
      </c>
    </row>
    <row r="9" spans="1:2">
      <c r="A9" s="4" t="s">
        <v>791</v>
      </c>
      <c r="B9" s="8" t="n">
        <v>2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98</v>
      </c>
      <c r="B1" s="2" t="s">
        <v>1</v>
      </c>
    </row>
    <row r="2" spans="1:4">
      <c r="B2" s="2" t="s">
        <v>2</v>
      </c>
      <c r="C2" s="2" t="s">
        <v>30</v>
      </c>
      <c r="D2" s="2" t="s">
        <v>76</v>
      </c>
    </row>
    <row r="3" spans="1:4">
      <c r="A3" s="3" t="s">
        <v>221</v>
      </c>
    </row>
    <row r="4" spans="1:4">
      <c r="A4" s="4" t="s">
        <v>799</v>
      </c>
      <c r="B4" s="8" t="n">
        <v>10700000</v>
      </c>
      <c r="C4" s="8" t="n">
        <v>10700000</v>
      </c>
      <c r="D4" s="8" t="n">
        <v>0</v>
      </c>
    </row>
    <row r="5" spans="1:4">
      <c r="A5" s="4" t="s">
        <v>800</v>
      </c>
      <c r="B5" s="6" t="n">
        <v>0</v>
      </c>
      <c r="C5" s="6" t="n">
        <v>0</v>
      </c>
    </row>
    <row r="6" spans="1:4">
      <c r="A6" s="4" t="s">
        <v>801</v>
      </c>
      <c r="B6" s="6" t="n">
        <v>1563000</v>
      </c>
      <c r="C6" s="6" t="n">
        <v>943000</v>
      </c>
      <c r="D6" s="8" t="n">
        <v>0</v>
      </c>
    </row>
    <row r="7" spans="1:4">
      <c r="A7" s="4" t="s">
        <v>802</v>
      </c>
      <c r="B7" s="8" t="n">
        <v>197000</v>
      </c>
      <c r="C7" s="8" t="n">
        <v>2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03</v>
      </c>
      <c r="B1" s="2" t="s">
        <v>2</v>
      </c>
      <c r="C1" s="2" t="s">
        <v>30</v>
      </c>
    </row>
    <row r="2" spans="1:3">
      <c r="A2" s="3" t="s">
        <v>225</v>
      </c>
    </row>
    <row r="3" spans="1:3">
      <c r="A3" s="4" t="s">
        <v>804</v>
      </c>
      <c r="B3" s="8" t="n">
        <v>4412</v>
      </c>
      <c r="C3" s="8" t="n">
        <v>3932</v>
      </c>
    </row>
    <row r="4" spans="1:3">
      <c r="A4" s="4" t="s">
        <v>805</v>
      </c>
      <c r="B4" s="6" t="n">
        <v>2633</v>
      </c>
      <c r="C4" s="6" t="n">
        <v>3603</v>
      </c>
    </row>
    <row r="5" spans="1:3">
      <c r="A5" s="4" t="s">
        <v>806</v>
      </c>
      <c r="B5" s="6" t="n">
        <v>3215</v>
      </c>
      <c r="C5" s="6" t="n">
        <v>3193</v>
      </c>
    </row>
    <row r="6" spans="1:3">
      <c r="A6" s="4" t="s">
        <v>807</v>
      </c>
      <c r="B6" s="6" t="n">
        <v>7500</v>
      </c>
      <c r="C6" s="6" t="n">
        <v>7500</v>
      </c>
    </row>
    <row r="7" spans="1:3">
      <c r="A7" s="4" t="s">
        <v>808</v>
      </c>
      <c r="B7" s="6" t="n">
        <v>578</v>
      </c>
      <c r="C7" s="6" t="n">
        <v>0</v>
      </c>
    </row>
    <row r="8" spans="1:3">
      <c r="A8" s="4" t="s">
        <v>809</v>
      </c>
      <c r="B8" s="6" t="n">
        <v>315</v>
      </c>
      <c r="C8" s="6" t="n">
        <v>315</v>
      </c>
    </row>
    <row r="9" spans="1:3">
      <c r="A9" s="4" t="s">
        <v>810</v>
      </c>
      <c r="B9" s="6" t="n">
        <v>552</v>
      </c>
      <c r="C9" s="6" t="n">
        <v>575</v>
      </c>
    </row>
    <row r="10" spans="1:3">
      <c r="A10" s="4" t="s">
        <v>811</v>
      </c>
      <c r="B10" s="6" t="n">
        <v>2175</v>
      </c>
      <c r="C10" s="6" t="n">
        <v>2217</v>
      </c>
    </row>
    <row r="11" spans="1:3">
      <c r="A11" s="4" t="s">
        <v>94</v>
      </c>
      <c r="B11" s="6" t="n">
        <v>3502</v>
      </c>
      <c r="C11" s="6" t="n">
        <v>4882</v>
      </c>
    </row>
    <row r="12" spans="1:3">
      <c r="A12" s="4" t="s">
        <v>812</v>
      </c>
      <c r="B12" s="8" t="n">
        <v>24882</v>
      </c>
      <c r="C12" s="8" t="n">
        <v>262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6</v>
      </c>
    </row>
    <row r="3" spans="1:4">
      <c r="A3" s="3" t="s">
        <v>814</v>
      </c>
    </row>
    <row r="4" spans="1:4">
      <c r="A4" s="4" t="s">
        <v>815</v>
      </c>
      <c r="B4" s="8" t="n">
        <v>481</v>
      </c>
      <c r="C4" s="8" t="n">
        <v>774</v>
      </c>
      <c r="D4" s="8" t="n">
        <v>-437</v>
      </c>
    </row>
    <row r="5" spans="1:4">
      <c r="A5" s="4" t="s">
        <v>806</v>
      </c>
      <c r="B5" s="6" t="n">
        <v>3215</v>
      </c>
      <c r="C5" s="6" t="n">
        <v>3193</v>
      </c>
    </row>
    <row r="6" spans="1:4">
      <c r="A6" s="4" t="s">
        <v>808</v>
      </c>
      <c r="B6" s="6" t="n">
        <v>578</v>
      </c>
      <c r="C6" s="6" t="n">
        <v>0</v>
      </c>
    </row>
    <row r="7" spans="1:4">
      <c r="A7" s="4" t="s">
        <v>816</v>
      </c>
    </row>
    <row r="8" spans="1:4">
      <c r="A8" s="3" t="s">
        <v>814</v>
      </c>
    </row>
    <row r="9" spans="1:4">
      <c r="A9" s="4" t="s">
        <v>806</v>
      </c>
      <c r="B9" s="6" t="n">
        <v>1000</v>
      </c>
      <c r="C9" s="6" t="n">
        <v>1100</v>
      </c>
    </row>
    <row r="10" spans="1:4">
      <c r="A10" s="4" t="s">
        <v>817</v>
      </c>
      <c r="B10" s="6" t="n">
        <v>960</v>
      </c>
    </row>
    <row r="11" spans="1:4">
      <c r="A11" s="4" t="s">
        <v>818</v>
      </c>
    </row>
    <row r="12" spans="1:4">
      <c r="A12" s="3" t="s">
        <v>814</v>
      </c>
    </row>
    <row r="13" spans="1:4">
      <c r="A13" s="4" t="s">
        <v>806</v>
      </c>
      <c r="B13" s="6" t="n">
        <v>2173</v>
      </c>
      <c r="C13" s="8" t="n">
        <v>2051</v>
      </c>
    </row>
    <row r="14" spans="1:4">
      <c r="A14" s="4" t="s">
        <v>817</v>
      </c>
      <c r="B14" s="8" t="n">
        <v>2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r="1" spans="1:5">
      <c r="A1" s="1" t="s">
        <v>819</v>
      </c>
      <c r="B1" s="2" t="s">
        <v>1</v>
      </c>
    </row>
    <row r="2" spans="1:5">
      <c r="B2" s="2" t="s">
        <v>2</v>
      </c>
      <c r="C2" s="2" t="s">
        <v>30</v>
      </c>
      <c r="D2" s="2" t="s">
        <v>76</v>
      </c>
      <c r="E2" s="2" t="s">
        <v>820</v>
      </c>
    </row>
    <row r="3" spans="1:5">
      <c r="A3" s="3" t="s">
        <v>821</v>
      </c>
    </row>
    <row r="4" spans="1:5">
      <c r="A4" s="4" t="s">
        <v>822</v>
      </c>
      <c r="B4" s="8" t="n">
        <v>481</v>
      </c>
      <c r="C4" s="8" t="n">
        <v>774</v>
      </c>
      <c r="D4" s="8" t="n">
        <v>-437</v>
      </c>
    </row>
    <row r="5" spans="1:5">
      <c r="A5" s="4" t="s">
        <v>806</v>
      </c>
      <c r="B5" s="6" t="n">
        <v>3215</v>
      </c>
      <c r="C5" s="6" t="n">
        <v>3193</v>
      </c>
    </row>
    <row r="6" spans="1:5">
      <c r="A6" s="4" t="s">
        <v>807</v>
      </c>
      <c r="B6" s="6" t="n">
        <v>7500</v>
      </c>
      <c r="C6" s="6" t="n">
        <v>7500</v>
      </c>
    </row>
    <row r="7" spans="1:5">
      <c r="A7" s="4" t="s">
        <v>823</v>
      </c>
      <c r="B7" s="6" t="n">
        <v>315</v>
      </c>
    </row>
    <row r="8" spans="1:5">
      <c r="A8" s="4" t="s">
        <v>824</v>
      </c>
      <c r="B8" s="8" t="n">
        <v>10000</v>
      </c>
      <c r="C8" s="6" t="n">
        <v>10000</v>
      </c>
    </row>
    <row r="9" spans="1:5">
      <c r="A9" s="4" t="s">
        <v>825</v>
      </c>
      <c r="B9" s="4" t="s">
        <v>826</v>
      </c>
    </row>
    <row r="10" spans="1:5">
      <c r="A10" s="4" t="s">
        <v>809</v>
      </c>
      <c r="B10" s="8" t="n">
        <v>315</v>
      </c>
      <c r="C10" s="6" t="n">
        <v>315</v>
      </c>
    </row>
    <row r="11" spans="1:5">
      <c r="A11" s="4" t="s">
        <v>827</v>
      </c>
    </row>
    <row r="12" spans="1:5">
      <c r="A12" s="3" t="s">
        <v>821</v>
      </c>
    </row>
    <row r="13" spans="1:5">
      <c r="A13" s="4" t="s">
        <v>824</v>
      </c>
      <c r="E13" s="8" t="n">
        <v>10000</v>
      </c>
    </row>
    <row r="14" spans="1:5">
      <c r="A14" s="4" t="s">
        <v>828</v>
      </c>
      <c r="E14" s="4" t="s">
        <v>829</v>
      </c>
    </row>
    <row r="15" spans="1:5">
      <c r="A15" s="4" t="s">
        <v>816</v>
      </c>
    </row>
    <row r="16" spans="1:5">
      <c r="A16" s="3" t="s">
        <v>821</v>
      </c>
    </row>
    <row r="17" spans="1:5">
      <c r="A17" s="4" t="s">
        <v>806</v>
      </c>
      <c r="B17" s="6" t="n">
        <v>1000</v>
      </c>
      <c r="C17" s="6" t="n">
        <v>1100</v>
      </c>
    </row>
    <row r="18" spans="1:5">
      <c r="A18" s="4" t="s">
        <v>830</v>
      </c>
      <c r="B18" s="6" t="n">
        <v>960</v>
      </c>
    </row>
    <row r="19" spans="1:5">
      <c r="A19" s="4" t="s">
        <v>818</v>
      </c>
    </row>
    <row r="20" spans="1:5">
      <c r="A20" s="3" t="s">
        <v>821</v>
      </c>
    </row>
    <row r="21" spans="1:5">
      <c r="A21" s="4" t="s">
        <v>806</v>
      </c>
      <c r="B21" s="6" t="n">
        <v>2173</v>
      </c>
      <c r="C21" s="8" t="n">
        <v>2051</v>
      </c>
    </row>
    <row r="22" spans="1:5">
      <c r="A22" s="4" t="s">
        <v>830</v>
      </c>
      <c r="B22" s="8" t="n">
        <v>2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31</v>
      </c>
      <c r="B1" s="2" t="s">
        <v>1</v>
      </c>
    </row>
    <row r="2" spans="1:4">
      <c r="B2" s="2" t="s">
        <v>2</v>
      </c>
      <c r="C2" s="2" t="s">
        <v>30</v>
      </c>
      <c r="D2" s="2" t="s">
        <v>76</v>
      </c>
    </row>
    <row r="3" spans="1:4">
      <c r="A3" s="3" t="s">
        <v>832</v>
      </c>
    </row>
    <row r="4" spans="1:4">
      <c r="A4" s="4" t="s">
        <v>833</v>
      </c>
      <c r="B4" s="8" t="n">
        <v>3500000</v>
      </c>
    </row>
    <row r="5" spans="1:4">
      <c r="A5" s="4" t="s">
        <v>834</v>
      </c>
    </row>
    <row r="6" spans="1:4">
      <c r="A6" s="3" t="s">
        <v>832</v>
      </c>
    </row>
    <row r="7" spans="1:4">
      <c r="A7" s="4" t="s">
        <v>835</v>
      </c>
      <c r="B7" s="6" t="n">
        <v>2200000</v>
      </c>
    </row>
    <row r="8" spans="1:4">
      <c r="A8" s="4" t="s">
        <v>836</v>
      </c>
      <c r="B8" s="6" t="n">
        <v>375000</v>
      </c>
      <c r="C8" s="8" t="n">
        <v>400000</v>
      </c>
      <c r="D8" s="8" t="n">
        <v>0</v>
      </c>
    </row>
    <row r="9" spans="1:4">
      <c r="A9" s="4" t="s">
        <v>837</v>
      </c>
    </row>
    <row r="10" spans="1:4">
      <c r="A10" s="3" t="s">
        <v>832</v>
      </c>
    </row>
    <row r="11" spans="1:4">
      <c r="A11" s="4" t="s">
        <v>836</v>
      </c>
      <c r="B11" s="8"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38</v>
      </c>
      <c r="B1" s="2" t="s">
        <v>1</v>
      </c>
    </row>
    <row r="2" spans="1:3">
      <c r="B2" s="2" t="s">
        <v>2</v>
      </c>
      <c r="C2" s="2" t="s">
        <v>30</v>
      </c>
    </row>
    <row r="3" spans="1:3">
      <c r="A3" s="3" t="s">
        <v>839</v>
      </c>
    </row>
    <row r="4" spans="1:3">
      <c r="A4" s="4" t="s">
        <v>47</v>
      </c>
      <c r="B4" s="8" t="n">
        <v>1577231</v>
      </c>
      <c r="C4" s="8" t="n">
        <v>1438268</v>
      </c>
    </row>
    <row r="5" spans="1:3">
      <c r="A5" s="4" t="s">
        <v>840</v>
      </c>
      <c r="B5" s="8" t="n">
        <v>1496982</v>
      </c>
      <c r="C5" s="8" t="n">
        <v>1208003</v>
      </c>
    </row>
    <row r="6" spans="1:3">
      <c r="A6" s="4" t="s">
        <v>841</v>
      </c>
      <c r="B6" s="4" t="s">
        <v>842</v>
      </c>
      <c r="C6" s="4" t="s">
        <v>843</v>
      </c>
    </row>
    <row r="7" spans="1:3">
      <c r="A7" s="4" t="s">
        <v>844</v>
      </c>
    </row>
    <row r="8" spans="1:3">
      <c r="A8" s="3" t="s">
        <v>839</v>
      </c>
    </row>
    <row r="9" spans="1:3">
      <c r="A9" s="4" t="s">
        <v>47</v>
      </c>
      <c r="B9" s="8" t="n">
        <v>231199</v>
      </c>
      <c r="C9" s="8" t="n">
        <v>204328</v>
      </c>
    </row>
    <row r="10" spans="1:3">
      <c r="A10" s="4" t="s">
        <v>840</v>
      </c>
      <c r="B10" s="8" t="n">
        <v>211945</v>
      </c>
      <c r="C10" s="8" t="n">
        <v>154687</v>
      </c>
    </row>
    <row r="11" spans="1:3">
      <c r="A11" s="4" t="s">
        <v>841</v>
      </c>
      <c r="B11" s="4" t="s">
        <v>845</v>
      </c>
      <c r="C11" s="4" t="s">
        <v>845</v>
      </c>
    </row>
    <row r="12" spans="1:3">
      <c r="A12" s="4" t="s">
        <v>846</v>
      </c>
    </row>
    <row r="13" spans="1:3">
      <c r="A13" s="3" t="s">
        <v>839</v>
      </c>
    </row>
    <row r="14" spans="1:3">
      <c r="A14" s="4" t="s">
        <v>47</v>
      </c>
      <c r="B14" s="8" t="n">
        <v>165921</v>
      </c>
      <c r="C14" s="8" t="n">
        <v>104199</v>
      </c>
    </row>
    <row r="15" spans="1:3">
      <c r="A15" s="4" t="s">
        <v>840</v>
      </c>
      <c r="B15" s="8" t="n">
        <v>125558</v>
      </c>
      <c r="C15" s="8" t="n">
        <v>83508</v>
      </c>
    </row>
    <row r="16" spans="1:3">
      <c r="A16" s="4" t="s">
        <v>841</v>
      </c>
      <c r="B16" s="4" t="s">
        <v>847</v>
      </c>
      <c r="C16" s="4" t="s">
        <v>561</v>
      </c>
    </row>
    <row r="17" spans="1:3">
      <c r="A17" s="4" t="s">
        <v>848</v>
      </c>
    </row>
    <row r="18" spans="1:3">
      <c r="A18" s="3" t="s">
        <v>839</v>
      </c>
    </row>
    <row r="19" spans="1:3">
      <c r="A19" s="4" t="s">
        <v>47</v>
      </c>
      <c r="B19" s="8" t="n">
        <v>612642</v>
      </c>
      <c r="C19" s="8" t="n">
        <v>575766</v>
      </c>
    </row>
    <row r="20" spans="1:3">
      <c r="A20" s="4" t="s">
        <v>840</v>
      </c>
      <c r="B20" s="8" t="n">
        <v>602842</v>
      </c>
      <c r="C20" s="8" t="n">
        <v>493322</v>
      </c>
    </row>
    <row r="21" spans="1:3">
      <c r="A21" s="4" t="s">
        <v>841</v>
      </c>
      <c r="B21" s="4" t="s">
        <v>849</v>
      </c>
      <c r="C21" s="4" t="s">
        <v>850</v>
      </c>
    </row>
    <row r="22" spans="1:3">
      <c r="A22" s="4" t="s">
        <v>851</v>
      </c>
    </row>
    <row r="23" spans="1:3">
      <c r="A23" s="3" t="s">
        <v>839</v>
      </c>
    </row>
    <row r="24" spans="1:3">
      <c r="A24" s="4" t="s">
        <v>47</v>
      </c>
      <c r="B24" s="8" t="n">
        <v>79986</v>
      </c>
      <c r="C24" s="8" t="n">
        <v>126635</v>
      </c>
    </row>
    <row r="25" spans="1:3">
      <c r="A25" s="4" t="s">
        <v>840</v>
      </c>
      <c r="B25" s="8" t="n">
        <v>106177</v>
      </c>
      <c r="C25" s="8" t="n">
        <v>60284</v>
      </c>
    </row>
    <row r="26" spans="1:3">
      <c r="A26" s="4" t="s">
        <v>841</v>
      </c>
      <c r="B26" s="4" t="s">
        <v>843</v>
      </c>
      <c r="C26" s="4" t="s">
        <v>687</v>
      </c>
    </row>
    <row r="27" spans="1:3">
      <c r="A27" s="4" t="s">
        <v>852</v>
      </c>
    </row>
    <row r="28" spans="1:3">
      <c r="A28" s="3" t="s">
        <v>839</v>
      </c>
    </row>
    <row r="29" spans="1:3">
      <c r="A29" s="4" t="s">
        <v>47</v>
      </c>
      <c r="B29" s="8" t="n">
        <v>487483</v>
      </c>
      <c r="C29" s="8" t="n">
        <v>427340</v>
      </c>
    </row>
    <row r="30" spans="1:3">
      <c r="A30" s="4" t="s">
        <v>840</v>
      </c>
      <c r="B30" s="8" t="n">
        <v>450460</v>
      </c>
      <c r="C30" s="8" t="n">
        <v>416202</v>
      </c>
    </row>
    <row r="31" spans="1:3">
      <c r="A31" s="4" t="s">
        <v>841</v>
      </c>
      <c r="B31" s="4" t="s">
        <v>744</v>
      </c>
      <c r="C31" s="4" t="s">
        <v>8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854</v>
      </c>
      <c r="B1" s="2" t="s">
        <v>449</v>
      </c>
    </row>
    <row r="2" spans="1:2">
      <c r="A2" s="3" t="s">
        <v>855</v>
      </c>
    </row>
    <row r="3" spans="1:2">
      <c r="A3" s="6" t="n">
        <v>2016</v>
      </c>
      <c r="B3" s="8" t="n">
        <v>190305</v>
      </c>
    </row>
    <row r="4" spans="1:2">
      <c r="A4" s="6" t="n">
        <v>2017</v>
      </c>
      <c r="B4" s="6" t="n">
        <v>103109</v>
      </c>
    </row>
    <row r="5" spans="1:2">
      <c r="A5" s="6" t="n">
        <v>2018</v>
      </c>
      <c r="B5" s="6" t="n">
        <v>87074</v>
      </c>
    </row>
    <row r="6" spans="1:2">
      <c r="A6" s="6" t="n">
        <v>2019</v>
      </c>
      <c r="B6" s="6" t="n">
        <v>66751</v>
      </c>
    </row>
    <row r="7" spans="1:2">
      <c r="A7" s="6" t="n">
        <v>2020</v>
      </c>
      <c r="B7" s="6" t="n">
        <v>80606</v>
      </c>
    </row>
    <row r="8" spans="1:2">
      <c r="A8" s="4" t="s">
        <v>758</v>
      </c>
      <c r="B8" s="6" t="n">
        <v>39624</v>
      </c>
    </row>
    <row r="9" spans="1:2">
      <c r="A9" s="4" t="s">
        <v>124</v>
      </c>
      <c r="B9" s="8" t="n">
        <v>5674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56</v>
      </c>
      <c r="B1" s="2" t="s">
        <v>2</v>
      </c>
      <c r="C1" s="2" t="s">
        <v>30</v>
      </c>
    </row>
    <row r="2" spans="1:3">
      <c r="A2" s="3" t="s">
        <v>227</v>
      </c>
    </row>
    <row r="3" spans="1:3">
      <c r="A3" s="4" t="s">
        <v>857</v>
      </c>
      <c r="B3" s="7" t="n">
        <v>11.5</v>
      </c>
      <c r="C3" s="7" t="n">
        <v>2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8" t="n">
        <v>45541</v>
      </c>
      <c r="C4" s="8" t="n">
        <v>44309</v>
      </c>
    </row>
    <row r="5" spans="1:3">
      <c r="A5" s="4" t="s">
        <v>861</v>
      </c>
      <c r="B5" s="8" t="n">
        <v>50554</v>
      </c>
      <c r="C5" s="8" t="n">
        <v>29020</v>
      </c>
    </row>
    <row r="6" spans="1:3">
      <c r="A6" s="4" t="s">
        <v>862</v>
      </c>
      <c r="B6" s="4" t="s">
        <v>863</v>
      </c>
      <c r="C6" s="4" t="s">
        <v>864</v>
      </c>
    </row>
    <row r="7" spans="1:3">
      <c r="A7" s="4" t="s">
        <v>865</v>
      </c>
    </row>
    <row r="8" spans="1:3">
      <c r="A8" s="3" t="s">
        <v>859</v>
      </c>
    </row>
    <row r="9" spans="1:3">
      <c r="A9" s="4" t="s">
        <v>860</v>
      </c>
      <c r="B9" s="8" t="n">
        <v>38531</v>
      </c>
      <c r="C9" s="8" t="n">
        <v>42299</v>
      </c>
    </row>
    <row r="10" spans="1:3">
      <c r="A10" s="4" t="s">
        <v>866</v>
      </c>
    </row>
    <row r="11" spans="1:3">
      <c r="A11" s="3" t="s">
        <v>859</v>
      </c>
    </row>
    <row r="12" spans="1:3">
      <c r="A12" s="4" t="s">
        <v>860</v>
      </c>
      <c r="B12" s="6" t="n">
        <v>7010</v>
      </c>
      <c r="C12" s="6" t="n">
        <v>2010</v>
      </c>
    </row>
    <row r="13" spans="1:3">
      <c r="A13" s="4" t="s">
        <v>867</v>
      </c>
    </row>
    <row r="14" spans="1:3">
      <c r="A14" s="3" t="s">
        <v>859</v>
      </c>
    </row>
    <row r="15" spans="1:3">
      <c r="A15" s="4" t="s">
        <v>860</v>
      </c>
      <c r="B15" s="6" t="n">
        <v>0</v>
      </c>
      <c r="C15" s="6" t="n">
        <v>0</v>
      </c>
    </row>
    <row r="16" spans="1:3">
      <c r="A16" s="4" t="s">
        <v>861</v>
      </c>
      <c r="B16" s="8" t="n">
        <v>237</v>
      </c>
      <c r="C16" s="8" t="n">
        <v>237</v>
      </c>
    </row>
    <row r="17" spans="1:3">
      <c r="A17" s="4" t="s">
        <v>862</v>
      </c>
      <c r="B17" s="4" t="s">
        <v>868</v>
      </c>
      <c r="C17" s="4" t="s">
        <v>869</v>
      </c>
    </row>
    <row r="18" spans="1:3">
      <c r="A18" s="4" t="s">
        <v>870</v>
      </c>
    </row>
    <row r="19" spans="1:3">
      <c r="A19" s="3" t="s">
        <v>859</v>
      </c>
    </row>
    <row r="20" spans="1:3">
      <c r="A20" s="4" t="s">
        <v>860</v>
      </c>
      <c r="B20" s="8" t="n">
        <v>9790</v>
      </c>
      <c r="C20" s="8" t="n">
        <v>10058</v>
      </c>
    </row>
    <row r="21" spans="1:3">
      <c r="A21" s="4" t="s">
        <v>861</v>
      </c>
      <c r="B21" s="8" t="n">
        <v>15457</v>
      </c>
      <c r="C21" s="8" t="n">
        <v>5093</v>
      </c>
    </row>
    <row r="22" spans="1:3">
      <c r="A22" s="4" t="s">
        <v>862</v>
      </c>
      <c r="B22" s="4" t="s">
        <v>692</v>
      </c>
      <c r="C22" s="4" t="s">
        <v>871</v>
      </c>
    </row>
    <row r="23" spans="1:3">
      <c r="A23" s="4" t="s">
        <v>872</v>
      </c>
    </row>
    <row r="24" spans="1:3">
      <c r="A24" s="3" t="s">
        <v>859</v>
      </c>
    </row>
    <row r="25" spans="1:3">
      <c r="A25" s="4" t="s">
        <v>860</v>
      </c>
      <c r="B25" s="8" t="n">
        <v>2510</v>
      </c>
      <c r="C25" s="8" t="n">
        <v>1010</v>
      </c>
    </row>
    <row r="26" spans="1:3">
      <c r="A26" s="4" t="s">
        <v>861</v>
      </c>
      <c r="B26" s="8" t="n">
        <v>1619</v>
      </c>
      <c r="C26" s="8" t="n">
        <v>13</v>
      </c>
    </row>
    <row r="27" spans="1:3">
      <c r="A27" s="4" t="s">
        <v>862</v>
      </c>
      <c r="B27" s="4" t="s">
        <v>873</v>
      </c>
      <c r="C27" s="4" t="s">
        <v>874</v>
      </c>
    </row>
    <row r="28" spans="1:3">
      <c r="A28" s="4" t="s">
        <v>875</v>
      </c>
    </row>
    <row r="29" spans="1:3">
      <c r="A29" s="3" t="s">
        <v>859</v>
      </c>
    </row>
    <row r="30" spans="1:3">
      <c r="A30" s="4" t="s">
        <v>860</v>
      </c>
      <c r="B30" s="8" t="n">
        <v>22926</v>
      </c>
      <c r="C30" s="8" t="n">
        <v>22926</v>
      </c>
    </row>
    <row r="31" spans="1:3">
      <c r="A31" s="4" t="s">
        <v>861</v>
      </c>
      <c r="B31" s="8" t="n">
        <v>22926</v>
      </c>
      <c r="C31" s="8" t="n">
        <v>13362</v>
      </c>
    </row>
    <row r="32" spans="1:3">
      <c r="A32" s="4" t="s">
        <v>862</v>
      </c>
      <c r="B32" s="4" t="s">
        <v>876</v>
      </c>
      <c r="C32" s="4" t="s">
        <v>877</v>
      </c>
    </row>
    <row r="33" spans="1:3">
      <c r="A33" s="4" t="s">
        <v>49</v>
      </c>
    </row>
    <row r="34" spans="1:3">
      <c r="A34" s="3" t="s">
        <v>859</v>
      </c>
    </row>
    <row r="35" spans="1:3">
      <c r="A35" s="4" t="s">
        <v>860</v>
      </c>
      <c r="B35" s="8" t="n">
        <v>10315</v>
      </c>
      <c r="C35" s="8" t="n">
        <v>10315</v>
      </c>
    </row>
    <row r="36" spans="1:3">
      <c r="A36" s="4" t="s">
        <v>861</v>
      </c>
      <c r="B36" s="8" t="n">
        <v>10315</v>
      </c>
      <c r="C36" s="8" t="n">
        <v>10315</v>
      </c>
    </row>
    <row r="37" spans="1:3">
      <c r="A37" s="4" t="s">
        <v>862</v>
      </c>
      <c r="B37" s="4" t="s">
        <v>878</v>
      </c>
      <c r="C37" s="4" t="s">
        <v>8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0</v>
      </c>
    </row>
    <row r="2" spans="1:3">
      <c r="A2" s="3" t="s">
        <v>880</v>
      </c>
    </row>
    <row r="3" spans="1:3">
      <c r="A3" s="4" t="s">
        <v>860</v>
      </c>
      <c r="B3" s="8" t="n">
        <v>45541</v>
      </c>
      <c r="C3" s="8" t="n">
        <v>44309</v>
      </c>
    </row>
    <row r="4" spans="1:3">
      <c r="A4" s="4" t="s">
        <v>881</v>
      </c>
      <c r="B4" s="6" t="n">
        <v>75000</v>
      </c>
      <c r="C4" s="6" t="n">
        <v>85800</v>
      </c>
    </row>
    <row r="5" spans="1:3">
      <c r="A5" s="4" t="s">
        <v>882</v>
      </c>
      <c r="B5" s="6" t="n">
        <v>21700</v>
      </c>
      <c r="C5" s="6" t="n">
        <v>30700</v>
      </c>
    </row>
    <row r="6" spans="1:3">
      <c r="A6" s="4" t="s">
        <v>870</v>
      </c>
    </row>
    <row r="7" spans="1:3">
      <c r="A7" s="3" t="s">
        <v>880</v>
      </c>
    </row>
    <row r="8" spans="1:3">
      <c r="A8" s="4" t="s">
        <v>883</v>
      </c>
      <c r="B8" s="6" t="n">
        <v>78100</v>
      </c>
    </row>
    <row r="9" spans="1:3">
      <c r="A9" s="4" t="s">
        <v>884</v>
      </c>
      <c r="B9" s="6" t="n">
        <v>70100</v>
      </c>
    </row>
    <row r="10" spans="1:3">
      <c r="A10" s="4" t="s">
        <v>885</v>
      </c>
      <c r="B10" s="6" t="n">
        <v>0</v>
      </c>
      <c r="C10" s="6" t="n">
        <v>0</v>
      </c>
    </row>
    <row r="11" spans="1:3">
      <c r="A11" s="4" t="s">
        <v>870</v>
      </c>
    </row>
    <row r="12" spans="1:3">
      <c r="A12" s="3" t="s">
        <v>880</v>
      </c>
    </row>
    <row r="13" spans="1:3">
      <c r="A13" s="4" t="s">
        <v>860</v>
      </c>
      <c r="B13" s="8" t="n">
        <v>8200</v>
      </c>
      <c r="C13" s="8" t="n">
        <v>9383</v>
      </c>
    </row>
    <row r="14" spans="1:3">
      <c r="A14" s="4" t="s">
        <v>886</v>
      </c>
    </row>
    <row r="15" spans="1:3">
      <c r="A15" s="3" t="s">
        <v>880</v>
      </c>
    </row>
    <row r="16" spans="1:3">
      <c r="A16" s="4" t="s">
        <v>828</v>
      </c>
      <c r="B16" s="4" t="s">
        <v>687</v>
      </c>
      <c r="C16" s="4" t="s">
        <v>887</v>
      </c>
    </row>
    <row r="17" spans="1:3">
      <c r="A17" s="4" t="s">
        <v>888</v>
      </c>
    </row>
    <row r="18" spans="1:3">
      <c r="A18" s="3" t="s">
        <v>880</v>
      </c>
    </row>
    <row r="19" spans="1:3">
      <c r="A19" s="4" t="s">
        <v>828</v>
      </c>
      <c r="B19" s="4" t="s">
        <v>889</v>
      </c>
      <c r="C19" s="4" t="s">
        <v>8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90</v>
      </c>
      <c r="B1" s="2" t="s">
        <v>891</v>
      </c>
      <c r="C1" s="2" t="s">
        <v>30</v>
      </c>
      <c r="D1" s="2" t="s">
        <v>892</v>
      </c>
      <c r="E1" s="2" t="s">
        <v>2</v>
      </c>
    </row>
    <row r="2" spans="1:5">
      <c r="A2" s="3" t="s">
        <v>880</v>
      </c>
    </row>
    <row r="3" spans="1:5">
      <c r="A3" s="4" t="s">
        <v>893</v>
      </c>
      <c r="C3" s="8" t="n">
        <v>44309000</v>
      </c>
      <c r="E3" s="8" t="n">
        <v>45541000</v>
      </c>
    </row>
    <row r="4" spans="1:5">
      <c r="A4" s="4" t="s">
        <v>872</v>
      </c>
    </row>
    <row r="5" spans="1:5">
      <c r="A5" s="3" t="s">
        <v>880</v>
      </c>
    </row>
    <row r="6" spans="1:5">
      <c r="A6" s="4" t="s">
        <v>893</v>
      </c>
      <c r="C6" s="8" t="n">
        <v>1010000</v>
      </c>
      <c r="E6" s="6" t="n">
        <v>2510000</v>
      </c>
    </row>
    <row r="7" spans="1:5">
      <c r="A7" s="4" t="s">
        <v>872</v>
      </c>
    </row>
    <row r="8" spans="1:5">
      <c r="A8" s="3" t="s">
        <v>880</v>
      </c>
    </row>
    <row r="9" spans="1:5">
      <c r="A9" s="4" t="s">
        <v>894</v>
      </c>
      <c r="E9" s="6" t="n">
        <v>10500000</v>
      </c>
    </row>
    <row r="10" spans="1:5">
      <c r="A10" s="4" t="s">
        <v>895</v>
      </c>
      <c r="E10" s="8" t="n">
        <v>13000</v>
      </c>
    </row>
    <row r="11" spans="1:5">
      <c r="A11" s="4" t="s">
        <v>896</v>
      </c>
    </row>
    <row r="12" spans="1:5">
      <c r="A12" s="3" t="s">
        <v>880</v>
      </c>
    </row>
    <row r="13" spans="1:5">
      <c r="A13" s="4" t="s">
        <v>897</v>
      </c>
      <c r="B13" s="4" t="s">
        <v>898</v>
      </c>
      <c r="C13" s="4" t="s">
        <v>898</v>
      </c>
    </row>
    <row r="14" spans="1:5">
      <c r="A14" s="4" t="s">
        <v>899</v>
      </c>
      <c r="D14" s="4" t="s">
        <v>900</v>
      </c>
    </row>
    <row r="15" spans="1:5">
      <c r="A15" s="4" t="s">
        <v>901</v>
      </c>
    </row>
    <row r="16" spans="1:5">
      <c r="A16" s="3" t="s">
        <v>880</v>
      </c>
    </row>
    <row r="17" spans="1:5">
      <c r="A17" s="4" t="s">
        <v>899</v>
      </c>
      <c r="E17" s="4" t="s">
        <v>9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30</v>
      </c>
      <c r="C1" s="2" t="s">
        <v>2</v>
      </c>
      <c r="D1" s="2" t="s">
        <v>30</v>
      </c>
      <c r="E1" s="2" t="s">
        <v>76</v>
      </c>
      <c r="F1" s="2" t="s">
        <v>903</v>
      </c>
      <c r="G1" s="2" t="s">
        <v>904</v>
      </c>
    </row>
    <row r="2" spans="1:7">
      <c r="A2" s="3" t="s">
        <v>905</v>
      </c>
    </row>
    <row r="3" spans="1:7">
      <c r="A3" s="4" t="s">
        <v>860</v>
      </c>
      <c r="B3" s="8" t="n">
        <v>44309</v>
      </c>
      <c r="C3" s="8" t="n">
        <v>45541</v>
      </c>
      <c r="D3" s="8" t="n">
        <v>44309</v>
      </c>
    </row>
    <row r="4" spans="1:7">
      <c r="A4" s="4" t="s">
        <v>188</v>
      </c>
      <c r="C4" s="6" t="n">
        <v>0</v>
      </c>
      <c r="D4" s="6" t="n">
        <v>4000</v>
      </c>
      <c r="E4" s="8" t="n">
        <v>0</v>
      </c>
    </row>
    <row r="5" spans="1:7">
      <c r="A5" s="4" t="s">
        <v>49</v>
      </c>
      <c r="B5" s="6" t="n">
        <v>10315</v>
      </c>
      <c r="C5" s="6" t="n">
        <v>10315</v>
      </c>
      <c r="D5" s="6" t="n">
        <v>10315</v>
      </c>
    </row>
    <row r="6" spans="1:7">
      <c r="A6" s="4" t="s">
        <v>906</v>
      </c>
      <c r="F6" s="8" t="n">
        <v>428</v>
      </c>
    </row>
    <row r="7" spans="1:7">
      <c r="A7" s="4" t="s">
        <v>907</v>
      </c>
      <c r="C7" s="6" t="n">
        <v>324</v>
      </c>
    </row>
    <row r="8" spans="1:7">
      <c r="A8" s="4" t="s">
        <v>908</v>
      </c>
    </row>
    <row r="9" spans="1:7">
      <c r="A9" s="3" t="s">
        <v>905</v>
      </c>
    </row>
    <row r="10" spans="1:7">
      <c r="A10" s="4" t="s">
        <v>828</v>
      </c>
      <c r="G10" s="4" t="s">
        <v>909</v>
      </c>
    </row>
    <row r="11" spans="1:7">
      <c r="A11" s="4" t="s">
        <v>910</v>
      </c>
    </row>
    <row r="12" spans="1:7">
      <c r="A12" s="3" t="s">
        <v>905</v>
      </c>
    </row>
    <row r="13" spans="1:7">
      <c r="A13" s="4" t="s">
        <v>875</v>
      </c>
      <c r="C13" s="6" t="n">
        <v>1700</v>
      </c>
    </row>
    <row r="14" spans="1:7">
      <c r="A14" s="4" t="s">
        <v>911</v>
      </c>
    </row>
    <row r="15" spans="1:7">
      <c r="A15" s="3" t="s">
        <v>905</v>
      </c>
    </row>
    <row r="16" spans="1:7">
      <c r="A16" s="4" t="s">
        <v>875</v>
      </c>
      <c r="C16" s="6" t="n">
        <v>6200</v>
      </c>
    </row>
    <row r="17" spans="1:7">
      <c r="A17" s="4" t="s">
        <v>49</v>
      </c>
    </row>
    <row r="18" spans="1:7">
      <c r="A18" s="3" t="s">
        <v>905</v>
      </c>
    </row>
    <row r="19" spans="1:7">
      <c r="A19" s="4" t="s">
        <v>49</v>
      </c>
      <c r="C19" s="8" t="n">
        <v>10315</v>
      </c>
    </row>
    <row r="20" spans="1:7">
      <c r="A20" s="4" t="s">
        <v>828</v>
      </c>
      <c r="C20" s="4" t="s">
        <v>829</v>
      </c>
    </row>
    <row r="21" spans="1:7">
      <c r="A21" s="4" t="s">
        <v>911</v>
      </c>
    </row>
    <row r="22" spans="1:7">
      <c r="A22" s="3" t="s">
        <v>905</v>
      </c>
    </row>
    <row r="23" spans="1:7">
      <c r="A23" s="4" t="s">
        <v>912</v>
      </c>
      <c r="C23" s="4" t="s">
        <v>913</v>
      </c>
    </row>
    <row r="24" spans="1:7">
      <c r="A24" s="4" t="s">
        <v>908</v>
      </c>
    </row>
    <row r="25" spans="1:7">
      <c r="A25" s="3" t="s">
        <v>905</v>
      </c>
    </row>
    <row r="26" spans="1:7">
      <c r="A26" s="4" t="s">
        <v>860</v>
      </c>
      <c r="B26" s="8" t="n">
        <v>22926</v>
      </c>
      <c r="C26" s="8" t="n">
        <v>22926</v>
      </c>
      <c r="D26" s="8" t="n">
        <v>22926</v>
      </c>
    </row>
    <row r="27" spans="1:7">
      <c r="A27" s="4" t="s">
        <v>914</v>
      </c>
    </row>
    <row r="28" spans="1:7">
      <c r="A28" s="3" t="s">
        <v>905</v>
      </c>
    </row>
    <row r="29" spans="1:7">
      <c r="A29" s="4" t="s">
        <v>897</v>
      </c>
      <c r="B29" s="4" t="s">
        <v>915</v>
      </c>
    </row>
    <row r="30" spans="1:7">
      <c r="A30" s="4" t="s">
        <v>916</v>
      </c>
    </row>
    <row r="31" spans="1:7">
      <c r="A31" s="3" t="s">
        <v>905</v>
      </c>
    </row>
    <row r="32" spans="1:7">
      <c r="A32" s="4" t="s">
        <v>899</v>
      </c>
      <c r="C32" s="4" t="s">
        <v>917</v>
      </c>
    </row>
    <row r="33" spans="1:7">
      <c r="A33" s="4" t="s">
        <v>918</v>
      </c>
    </row>
    <row r="34" spans="1:7">
      <c r="A34" s="3" t="s">
        <v>905</v>
      </c>
    </row>
    <row r="35" spans="1:7">
      <c r="A35" s="4" t="s">
        <v>875</v>
      </c>
      <c r="G35" s="8" t="n">
        <v>1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9</v>
      </c>
      <c r="B1" s="2" t="s">
        <v>2</v>
      </c>
      <c r="C1" s="2" t="s">
        <v>30</v>
      </c>
      <c r="D1" s="2" t="s">
        <v>820</v>
      </c>
    </row>
    <row r="2" spans="1:4">
      <c r="A2" s="3" t="s">
        <v>821</v>
      </c>
    </row>
    <row r="3" spans="1:4">
      <c r="A3" s="4" t="s">
        <v>824</v>
      </c>
      <c r="B3" s="8" t="n">
        <v>10000</v>
      </c>
      <c r="C3" s="8" t="n">
        <v>10000</v>
      </c>
    </row>
    <row r="4" spans="1:4">
      <c r="A4" s="4" t="s">
        <v>823</v>
      </c>
      <c r="B4" s="8" t="n">
        <v>315</v>
      </c>
    </row>
    <row r="5" spans="1:4">
      <c r="A5" s="4" t="s">
        <v>827</v>
      </c>
    </row>
    <row r="6" spans="1:4">
      <c r="A6" s="3" t="s">
        <v>821</v>
      </c>
    </row>
    <row r="7" spans="1:4">
      <c r="A7" s="4" t="s">
        <v>824</v>
      </c>
      <c r="D7" s="8" t="n">
        <v>10000</v>
      </c>
    </row>
    <row r="8" spans="1:4">
      <c r="A8" s="4" t="s">
        <v>920</v>
      </c>
      <c r="D8" s="4" t="s">
        <v>82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6</v>
      </c>
    </row>
    <row r="3" spans="1:4">
      <c r="A3" s="3" t="s">
        <v>230</v>
      </c>
    </row>
    <row r="4" spans="1:4">
      <c r="A4" s="4" t="s">
        <v>922</v>
      </c>
      <c r="C4" s="8" t="n">
        <v>0</v>
      </c>
    </row>
    <row r="5" spans="1:4">
      <c r="A5" s="4" t="s">
        <v>867</v>
      </c>
      <c r="C5" s="6" t="n">
        <v>0</v>
      </c>
    </row>
    <row r="6" spans="1:4">
      <c r="A6" s="4" t="s">
        <v>923</v>
      </c>
      <c r="B6" s="8" t="n">
        <v>0</v>
      </c>
      <c r="C6" s="8" t="n">
        <v>16557</v>
      </c>
      <c r="D6" s="8"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0</v>
      </c>
    </row>
    <row r="2" spans="1:3">
      <c r="A2" s="3" t="s">
        <v>925</v>
      </c>
    </row>
    <row r="3" spans="1:3">
      <c r="A3" s="4" t="s">
        <v>926</v>
      </c>
      <c r="B3" s="8" t="n">
        <v>189163</v>
      </c>
      <c r="C3" s="8" t="n">
        <v>173263</v>
      </c>
    </row>
    <row r="4" spans="1:3">
      <c r="A4" s="4" t="s">
        <v>927</v>
      </c>
      <c r="B4" s="4" t="s">
        <v>928</v>
      </c>
      <c r="C4" s="4" t="s">
        <v>929</v>
      </c>
    </row>
    <row r="5" spans="1:3">
      <c r="A5" s="4" t="s">
        <v>930</v>
      </c>
      <c r="B5" s="8" t="n">
        <v>136208</v>
      </c>
      <c r="C5" s="8" t="n">
        <v>114253</v>
      </c>
    </row>
    <row r="6" spans="1:3">
      <c r="A6" s="4" t="s">
        <v>931</v>
      </c>
      <c r="B6" s="4" t="s">
        <v>932</v>
      </c>
      <c r="C6" s="4" t="s">
        <v>932</v>
      </c>
    </row>
    <row r="7" spans="1:3">
      <c r="A7" s="4" t="s">
        <v>933</v>
      </c>
      <c r="B7" s="8" t="n">
        <v>149920</v>
      </c>
      <c r="C7" s="8" t="n">
        <v>136008</v>
      </c>
    </row>
    <row r="8" spans="1:3">
      <c r="A8" s="4" t="s">
        <v>934</v>
      </c>
      <c r="B8" s="4" t="s">
        <v>935</v>
      </c>
      <c r="C8" s="4" t="s">
        <v>936</v>
      </c>
    </row>
    <row r="9" spans="1:3">
      <c r="A9" s="4" t="s">
        <v>937</v>
      </c>
      <c r="B9" s="8" t="n">
        <v>102156</v>
      </c>
      <c r="C9" s="8" t="n">
        <v>57127</v>
      </c>
    </row>
    <row r="10" spans="1:3">
      <c r="A10" s="4" t="s">
        <v>938</v>
      </c>
      <c r="B10" s="4" t="s">
        <v>917</v>
      </c>
      <c r="C10" s="4" t="s">
        <v>939</v>
      </c>
    </row>
    <row r="11" spans="1:3">
      <c r="A11" s="4" t="s">
        <v>940</v>
      </c>
      <c r="B11" s="8" t="n">
        <v>139920</v>
      </c>
    </row>
    <row r="12" spans="1:3">
      <c r="A12" s="4" t="s">
        <v>941</v>
      </c>
      <c r="B12" s="4" t="s">
        <v>942</v>
      </c>
    </row>
    <row r="13" spans="1:3">
      <c r="A13" s="4" t="s">
        <v>943</v>
      </c>
      <c r="B13" s="8" t="n">
        <v>76617</v>
      </c>
    </row>
    <row r="14" spans="1:3">
      <c r="A14" s="4" t="s">
        <v>944</v>
      </c>
      <c r="B14" s="4" t="s">
        <v>945</v>
      </c>
    </row>
    <row r="15" spans="1:3">
      <c r="A15" s="4" t="s">
        <v>946</v>
      </c>
      <c r="B15" s="8" t="n">
        <v>149920</v>
      </c>
      <c r="C15" s="8" t="n">
        <v>136008</v>
      </c>
    </row>
    <row r="16" spans="1:3">
      <c r="A16" s="4" t="s">
        <v>947</v>
      </c>
      <c r="B16" s="4" t="s">
        <v>948</v>
      </c>
      <c r="C16" s="4" t="s">
        <v>949</v>
      </c>
    </row>
    <row r="17" spans="1:3">
      <c r="A17" s="4" t="s">
        <v>950</v>
      </c>
      <c r="B17" s="8" t="n">
        <v>69466</v>
      </c>
      <c r="C17" s="8" t="n">
        <v>62490</v>
      </c>
    </row>
    <row r="18" spans="1:3">
      <c r="A18" s="4" t="s">
        <v>951</v>
      </c>
      <c r="B18" s="4" t="s">
        <v>939</v>
      </c>
      <c r="C18" s="4" t="s">
        <v>939</v>
      </c>
    </row>
    <row r="19" spans="1:3">
      <c r="A19" s="4" t="s">
        <v>952</v>
      </c>
    </row>
    <row r="20" spans="1:3">
      <c r="A20" s="3" t="s">
        <v>925</v>
      </c>
    </row>
    <row r="21" spans="1:3">
      <c r="A21" s="4" t="s">
        <v>926</v>
      </c>
      <c r="B21" s="8" t="n">
        <v>141388</v>
      </c>
      <c r="C21" s="8" t="n">
        <v>131411</v>
      </c>
    </row>
    <row r="22" spans="1:3">
      <c r="A22" s="4" t="s">
        <v>927</v>
      </c>
      <c r="B22" s="4" t="s">
        <v>953</v>
      </c>
      <c r="C22" s="4" t="s">
        <v>954</v>
      </c>
    </row>
    <row r="23" spans="1:3">
      <c r="A23" s="4" t="s">
        <v>930</v>
      </c>
      <c r="B23" s="8" t="n">
        <v>101754</v>
      </c>
      <c r="C23" s="8" t="n">
        <v>86272</v>
      </c>
    </row>
    <row r="24" spans="1:3">
      <c r="A24" s="4" t="s">
        <v>931</v>
      </c>
      <c r="B24" s="4" t="s">
        <v>932</v>
      </c>
      <c r="C24" s="4" t="s">
        <v>932</v>
      </c>
    </row>
    <row r="25" spans="1:3">
      <c r="A25" s="4" t="s">
        <v>955</v>
      </c>
      <c r="B25" s="8" t="n">
        <v>127193</v>
      </c>
      <c r="C25" s="8" t="n">
        <v>107841</v>
      </c>
    </row>
    <row r="26" spans="1:3">
      <c r="A26" s="4" t="s">
        <v>956</v>
      </c>
      <c r="B26" s="4" t="s">
        <v>957</v>
      </c>
      <c r="C26" s="4" t="s">
        <v>957</v>
      </c>
    </row>
    <row r="27" spans="1:3">
      <c r="A27" s="4" t="s">
        <v>933</v>
      </c>
      <c r="B27" s="8" t="n">
        <v>128852</v>
      </c>
      <c r="C27" s="8" t="n">
        <v>118907</v>
      </c>
    </row>
    <row r="28" spans="1:3">
      <c r="A28" s="4" t="s">
        <v>934</v>
      </c>
      <c r="B28" s="4" t="s">
        <v>958</v>
      </c>
      <c r="C28" s="4" t="s">
        <v>959</v>
      </c>
    </row>
    <row r="29" spans="1:3">
      <c r="A29" s="4" t="s">
        <v>937</v>
      </c>
      <c r="B29" s="8" t="n">
        <v>76316</v>
      </c>
      <c r="C29" s="8" t="n">
        <v>43136</v>
      </c>
    </row>
    <row r="30" spans="1:3">
      <c r="A30" s="4" t="s">
        <v>938</v>
      </c>
      <c r="B30" s="4" t="s">
        <v>917</v>
      </c>
      <c r="C30" s="4" t="s">
        <v>939</v>
      </c>
    </row>
    <row r="31" spans="1:3">
      <c r="A31" s="4" t="s">
        <v>960</v>
      </c>
      <c r="B31" s="8" t="n">
        <v>101754</v>
      </c>
      <c r="C31" s="8" t="n">
        <v>64704</v>
      </c>
    </row>
    <row r="32" spans="1:3">
      <c r="A32" s="4" t="s">
        <v>960</v>
      </c>
      <c r="B32" s="4" t="s">
        <v>932</v>
      </c>
      <c r="C32" s="4" t="s">
        <v>917</v>
      </c>
    </row>
    <row r="33" spans="1:3">
      <c r="A33" s="4" t="s">
        <v>940</v>
      </c>
      <c r="B33" s="8" t="n">
        <v>128852</v>
      </c>
    </row>
    <row r="34" spans="1:3">
      <c r="A34" s="4" t="s">
        <v>941</v>
      </c>
      <c r="B34" s="4" t="s">
        <v>958</v>
      </c>
    </row>
    <row r="35" spans="1:3">
      <c r="A35" s="4" t="s">
        <v>943</v>
      </c>
      <c r="B35" s="8" t="n">
        <v>57237</v>
      </c>
    </row>
    <row r="36" spans="1:3">
      <c r="A36" s="4" t="s">
        <v>944</v>
      </c>
      <c r="B36" s="4" t="s">
        <v>945</v>
      </c>
    </row>
    <row r="37" spans="1:3">
      <c r="A37" s="4" t="s">
        <v>961</v>
      </c>
      <c r="B37" s="8" t="n">
        <v>110669</v>
      </c>
    </row>
    <row r="38" spans="1:3">
      <c r="A38" s="4" t="s">
        <v>962</v>
      </c>
      <c r="B38" s="4" t="s">
        <v>909</v>
      </c>
    </row>
    <row r="39" spans="1:3">
      <c r="A39" s="4" t="s">
        <v>946</v>
      </c>
      <c r="B39" s="8" t="n">
        <v>128852</v>
      </c>
      <c r="C39" s="8" t="n">
        <v>118907</v>
      </c>
    </row>
    <row r="40" spans="1:3">
      <c r="A40" s="4" t="s">
        <v>947</v>
      </c>
      <c r="B40" s="4" t="s">
        <v>963</v>
      </c>
      <c r="C40" s="4" t="s">
        <v>958</v>
      </c>
    </row>
    <row r="41" spans="1:3">
      <c r="A41" s="4" t="s">
        <v>950</v>
      </c>
      <c r="B41" s="8" t="n">
        <v>49359</v>
      </c>
      <c r="C41" s="8" t="n">
        <v>46960</v>
      </c>
    </row>
    <row r="42" spans="1:3">
      <c r="A42" s="4" t="s">
        <v>951</v>
      </c>
      <c r="B42" s="4" t="s">
        <v>939</v>
      </c>
      <c r="C42" s="4" t="s">
        <v>939</v>
      </c>
    </row>
    <row r="43" spans="1:3">
      <c r="A43" s="4" t="s">
        <v>964</v>
      </c>
      <c r="B43" s="8" t="n">
        <v>61698</v>
      </c>
      <c r="C43" s="8" t="n">
        <v>58700</v>
      </c>
    </row>
    <row r="44" spans="1:3">
      <c r="A44" s="4" t="s">
        <v>965</v>
      </c>
      <c r="B44" s="4" t="s">
        <v>966</v>
      </c>
      <c r="C44" s="4" t="s">
        <v>966</v>
      </c>
    </row>
    <row r="45" spans="1:3">
      <c r="A45" s="4" t="s">
        <v>967</v>
      </c>
    </row>
    <row r="46" spans="1:3">
      <c r="A46" s="3" t="s">
        <v>925</v>
      </c>
    </row>
    <row r="47" spans="1:3">
      <c r="A47" s="4" t="s">
        <v>926</v>
      </c>
      <c r="B47" s="8" t="n">
        <v>20931</v>
      </c>
      <c r="C47" s="8" t="n">
        <v>19128</v>
      </c>
    </row>
    <row r="48" spans="1:3">
      <c r="A48" s="4" t="s">
        <v>927</v>
      </c>
      <c r="B48" s="4" t="s">
        <v>968</v>
      </c>
      <c r="C48" s="4" t="s">
        <v>969</v>
      </c>
    </row>
    <row r="49" spans="1:3">
      <c r="A49" s="4" t="s">
        <v>930</v>
      </c>
      <c r="B49" s="8" t="n">
        <v>13914</v>
      </c>
      <c r="C49" s="8" t="n">
        <v>12274</v>
      </c>
    </row>
    <row r="50" spans="1:3">
      <c r="A50" s="4" t="s">
        <v>931</v>
      </c>
      <c r="B50" s="4" t="s">
        <v>932</v>
      </c>
      <c r="C50" s="4" t="s">
        <v>932</v>
      </c>
    </row>
    <row r="51" spans="1:3">
      <c r="A51" s="4" t="s">
        <v>955</v>
      </c>
      <c r="B51" s="8" t="n">
        <v>17392</v>
      </c>
      <c r="C51" s="8" t="n">
        <v>15343</v>
      </c>
    </row>
    <row r="52" spans="1:3">
      <c r="A52" s="4" t="s">
        <v>956</v>
      </c>
      <c r="B52" s="4" t="s">
        <v>957</v>
      </c>
      <c r="C52" s="4" t="s">
        <v>957</v>
      </c>
    </row>
    <row r="53" spans="1:3">
      <c r="A53" s="4" t="s">
        <v>933</v>
      </c>
      <c r="B53" s="8" t="n">
        <v>19172</v>
      </c>
      <c r="C53" s="8" t="n">
        <v>17641</v>
      </c>
    </row>
    <row r="54" spans="1:3">
      <c r="A54" s="4" t="s">
        <v>934</v>
      </c>
      <c r="B54" s="4" t="s">
        <v>970</v>
      </c>
      <c r="C54" s="4" t="s">
        <v>971</v>
      </c>
    </row>
    <row r="55" spans="1:3">
      <c r="A55" s="4" t="s">
        <v>937</v>
      </c>
      <c r="B55" s="8" t="n">
        <v>10435</v>
      </c>
      <c r="C55" s="8" t="n">
        <v>6137</v>
      </c>
    </row>
    <row r="56" spans="1:3">
      <c r="A56" s="4" t="s">
        <v>938</v>
      </c>
      <c r="B56" s="4" t="s">
        <v>917</v>
      </c>
      <c r="C56" s="4" t="s">
        <v>939</v>
      </c>
    </row>
    <row r="57" spans="1:3">
      <c r="A57" s="4" t="s">
        <v>960</v>
      </c>
      <c r="B57" s="8" t="n">
        <v>13914</v>
      </c>
      <c r="C57" s="8" t="n">
        <v>9206</v>
      </c>
    </row>
    <row r="58" spans="1:3">
      <c r="A58" s="4" t="s">
        <v>960</v>
      </c>
      <c r="B58" s="4" t="s">
        <v>932</v>
      </c>
      <c r="C58" s="4" t="s">
        <v>917</v>
      </c>
    </row>
    <row r="59" spans="1:3">
      <c r="A59" s="4" t="s">
        <v>940</v>
      </c>
      <c r="B59" s="8" t="n">
        <v>19172</v>
      </c>
    </row>
    <row r="60" spans="1:3">
      <c r="A60" s="4" t="s">
        <v>941</v>
      </c>
      <c r="B60" s="4" t="s">
        <v>970</v>
      </c>
    </row>
    <row r="61" spans="1:3">
      <c r="A61" s="4" t="s">
        <v>943</v>
      </c>
      <c r="B61" s="8" t="n">
        <v>7826</v>
      </c>
    </row>
    <row r="62" spans="1:3">
      <c r="A62" s="4" t="s">
        <v>944</v>
      </c>
      <c r="B62" s="4" t="s">
        <v>945</v>
      </c>
    </row>
    <row r="63" spans="1:3">
      <c r="A63" s="4" t="s">
        <v>961</v>
      </c>
      <c r="B63" s="8" t="n">
        <v>82675</v>
      </c>
    </row>
    <row r="64" spans="1:3">
      <c r="A64" s="4" t="s">
        <v>962</v>
      </c>
      <c r="B64" s="4" t="s">
        <v>909</v>
      </c>
    </row>
    <row r="65" spans="1:3">
      <c r="A65" s="4" t="s">
        <v>946</v>
      </c>
      <c r="B65" s="8" t="n">
        <v>19172</v>
      </c>
      <c r="C65" s="8" t="n">
        <v>17641</v>
      </c>
    </row>
    <row r="66" spans="1:3">
      <c r="A66" s="4" t="s">
        <v>947</v>
      </c>
      <c r="B66" s="4" t="s">
        <v>972</v>
      </c>
      <c r="C66" s="4" t="s">
        <v>973</v>
      </c>
    </row>
    <row r="67" spans="1:3">
      <c r="A67" s="4" t="s">
        <v>950</v>
      </c>
      <c r="B67" s="8" t="n">
        <v>9821</v>
      </c>
      <c r="C67" s="8" t="n">
        <v>8935</v>
      </c>
    </row>
    <row r="68" spans="1:3">
      <c r="A68" s="4" t="s">
        <v>951</v>
      </c>
      <c r="B68" s="4" t="s">
        <v>939</v>
      </c>
      <c r="C68" s="4" t="s">
        <v>939</v>
      </c>
    </row>
    <row r="69" spans="1:3">
      <c r="A69" s="4" t="s">
        <v>964</v>
      </c>
      <c r="B69" s="8" t="n">
        <v>12276</v>
      </c>
      <c r="C69" s="8" t="n">
        <v>11169</v>
      </c>
    </row>
    <row r="70" spans="1:3">
      <c r="A70" s="4" t="s">
        <v>965</v>
      </c>
      <c r="B70" s="4" t="s">
        <v>966</v>
      </c>
      <c r="C70" s="4" t="s">
        <v>966</v>
      </c>
    </row>
    <row r="71" spans="1:3">
      <c r="A71" s="4" t="s">
        <v>974</v>
      </c>
    </row>
    <row r="72" spans="1:3">
      <c r="A72" s="3" t="s">
        <v>925</v>
      </c>
    </row>
    <row r="73" spans="1:3">
      <c r="A73" s="4" t="s">
        <v>926</v>
      </c>
      <c r="B73" s="8" t="n">
        <v>30300</v>
      </c>
    </row>
    <row r="74" spans="1:3">
      <c r="A74" s="4" t="s">
        <v>927</v>
      </c>
      <c r="B74" s="4" t="s">
        <v>975</v>
      </c>
    </row>
    <row r="75" spans="1:3">
      <c r="A75" s="4" t="s">
        <v>930</v>
      </c>
      <c r="B75" s="8" t="n">
        <v>21279</v>
      </c>
    </row>
    <row r="76" spans="1:3">
      <c r="A76" s="4" t="s">
        <v>931</v>
      </c>
      <c r="B76" s="4" t="s">
        <v>932</v>
      </c>
    </row>
    <row r="77" spans="1:3">
      <c r="A77" s="4" t="s">
        <v>955</v>
      </c>
      <c r="B77" s="8" t="n">
        <v>26598</v>
      </c>
    </row>
    <row r="78" spans="1:3">
      <c r="A78" s="4" t="s">
        <v>956</v>
      </c>
      <c r="B78" s="4" t="s">
        <v>957</v>
      </c>
    </row>
    <row r="79" spans="1:3">
      <c r="A79" s="4" t="s">
        <v>933</v>
      </c>
      <c r="B79" s="8" t="n">
        <v>28278</v>
      </c>
    </row>
    <row r="80" spans="1:3">
      <c r="A80" s="4" t="s">
        <v>934</v>
      </c>
      <c r="B80" s="4" t="s">
        <v>976</v>
      </c>
    </row>
    <row r="81" spans="1:3">
      <c r="A81" s="4" t="s">
        <v>937</v>
      </c>
      <c r="B81" s="8" t="n">
        <v>15959</v>
      </c>
    </row>
    <row r="82" spans="1:3">
      <c r="A82" s="4" t="s">
        <v>938</v>
      </c>
      <c r="B82" s="4" t="s">
        <v>917</v>
      </c>
    </row>
    <row r="83" spans="1:3">
      <c r="A83" s="4" t="s">
        <v>960</v>
      </c>
      <c r="B83" s="8" t="n">
        <v>21279</v>
      </c>
    </row>
    <row r="84" spans="1:3">
      <c r="A84" s="4" t="s">
        <v>960</v>
      </c>
      <c r="B84" s="4" t="s">
        <v>932</v>
      </c>
    </row>
    <row r="85" spans="1:3">
      <c r="A85" s="4" t="s">
        <v>940</v>
      </c>
      <c r="B85" s="8" t="n">
        <v>28278</v>
      </c>
    </row>
    <row r="86" spans="1:3">
      <c r="A86" s="4" t="s">
        <v>941</v>
      </c>
      <c r="B86" s="4" t="s">
        <v>976</v>
      </c>
    </row>
    <row r="87" spans="1:3">
      <c r="A87" s="4" t="s">
        <v>943</v>
      </c>
      <c r="B87" s="8" t="n">
        <v>11969</v>
      </c>
    </row>
    <row r="88" spans="1:3">
      <c r="A88" s="4" t="s">
        <v>944</v>
      </c>
      <c r="B88" s="4" t="s">
        <v>945</v>
      </c>
    </row>
    <row r="89" spans="1:3">
      <c r="A89" s="4" t="s">
        <v>961</v>
      </c>
      <c r="B89" s="8" t="n">
        <v>11305</v>
      </c>
    </row>
    <row r="90" spans="1:3">
      <c r="A90" s="4" t="s">
        <v>962</v>
      </c>
      <c r="B90" s="4" t="s">
        <v>909</v>
      </c>
    </row>
    <row r="91" spans="1:3">
      <c r="A91" s="4" t="s">
        <v>946</v>
      </c>
      <c r="B91" s="8" t="n">
        <v>28278</v>
      </c>
    </row>
    <row r="92" spans="1:3">
      <c r="A92" s="4" t="s">
        <v>947</v>
      </c>
      <c r="B92" s="4" t="s">
        <v>977</v>
      </c>
    </row>
    <row r="93" spans="1:3">
      <c r="A93" s="4" t="s">
        <v>950</v>
      </c>
      <c r="B93" s="8" t="n">
        <v>11441</v>
      </c>
    </row>
    <row r="94" spans="1:3">
      <c r="A94" s="4" t="s">
        <v>951</v>
      </c>
      <c r="B94" s="4" t="s">
        <v>939</v>
      </c>
    </row>
    <row r="95" spans="1:3">
      <c r="A95" s="4" t="s">
        <v>964</v>
      </c>
      <c r="B95" s="8" t="n">
        <v>14301</v>
      </c>
    </row>
    <row r="96" spans="1:3">
      <c r="A96" s="4" t="s">
        <v>965</v>
      </c>
      <c r="B96" s="4" t="s">
        <v>9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8</v>
      </c>
      <c r="B1" s="2" t="s">
        <v>2</v>
      </c>
      <c r="C1" s="2" t="s">
        <v>30</v>
      </c>
      <c r="D1" s="2" t="s">
        <v>76</v>
      </c>
      <c r="E1" s="2" t="s">
        <v>979</v>
      </c>
    </row>
    <row r="2" spans="1:5">
      <c r="A2" s="3" t="s">
        <v>233</v>
      </c>
    </row>
    <row r="3" spans="1:5">
      <c r="A3" s="4" t="s">
        <v>980</v>
      </c>
      <c r="B3" s="8" t="n">
        <v>150832</v>
      </c>
      <c r="C3" s="8" t="n">
        <v>137748</v>
      </c>
      <c r="D3" s="8" t="n">
        <v>109275</v>
      </c>
      <c r="E3" s="8" t="n">
        <v>99539</v>
      </c>
    </row>
    <row r="4" spans="1:5">
      <c r="A4" s="4" t="s">
        <v>981</v>
      </c>
      <c r="B4" s="6" t="n">
        <v>80</v>
      </c>
      <c r="C4" s="6" t="n">
        <v>-652</v>
      </c>
    </row>
    <row r="5" spans="1:5">
      <c r="A5" s="4" t="s">
        <v>982</v>
      </c>
      <c r="B5" s="6" t="n">
        <v>-370</v>
      </c>
      <c r="C5" s="6" t="n">
        <v>-94</v>
      </c>
    </row>
    <row r="6" spans="1:5">
      <c r="A6" s="4" t="s">
        <v>983</v>
      </c>
      <c r="B6" s="6" t="n">
        <v>-10622</v>
      </c>
      <c r="C6" s="6" t="n">
        <v>-10994</v>
      </c>
    </row>
    <row r="7" spans="1:5">
      <c r="A7" s="4" t="s">
        <v>824</v>
      </c>
      <c r="B7" s="6" t="n">
        <v>10000</v>
      </c>
      <c r="C7" s="6" t="n">
        <v>10000</v>
      </c>
    </row>
    <row r="8" spans="1:5">
      <c r="A8" s="4" t="s">
        <v>933</v>
      </c>
      <c r="B8" s="6" t="n">
        <v>149920</v>
      </c>
      <c r="C8" s="6" t="n">
        <v>136008</v>
      </c>
    </row>
    <row r="9" spans="1:5">
      <c r="A9" s="4" t="s">
        <v>984</v>
      </c>
      <c r="B9" s="6" t="n">
        <v>39243</v>
      </c>
      <c r="C9" s="6" t="n">
        <v>37255</v>
      </c>
    </row>
    <row r="10" spans="1:5">
      <c r="A10" s="4" t="s">
        <v>985</v>
      </c>
      <c r="B10" s="8" t="n">
        <v>189163</v>
      </c>
      <c r="C10" s="8" t="n">
        <v>17326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80"/>
    <col customWidth="1" max="5" min="5" width="24"/>
  </cols>
  <sheetData>
    <row r="1" spans="1:5">
      <c r="A1" s="1" t="s">
        <v>986</v>
      </c>
      <c r="B1" s="2" t="s">
        <v>987</v>
      </c>
      <c r="C1" s="2" t="s">
        <v>988</v>
      </c>
      <c r="D1" s="2" t="s">
        <v>989</v>
      </c>
      <c r="E1" s="2" t="s">
        <v>990</v>
      </c>
    </row>
    <row r="2" spans="1:5">
      <c r="A2" s="3" t="s">
        <v>233</v>
      </c>
    </row>
    <row r="3" spans="1:5">
      <c r="A3" s="4" t="s">
        <v>991</v>
      </c>
      <c r="C3" s="6" t="n">
        <v>1</v>
      </c>
    </row>
    <row r="4" spans="1:5">
      <c r="A4" s="4" t="s">
        <v>992</v>
      </c>
      <c r="B4" s="6" t="n">
        <v>1</v>
      </c>
    </row>
    <row r="5" spans="1:5">
      <c r="A5" s="4" t="s">
        <v>993</v>
      </c>
      <c r="D5" s="9" t="n">
        <v>0.01</v>
      </c>
      <c r="E5" s="9" t="n">
        <v>0.01</v>
      </c>
    </row>
    <row r="6" spans="1:5">
      <c r="A6" s="4" t="s">
        <v>994</v>
      </c>
      <c r="D6" s="9" t="n">
        <v>42.5</v>
      </c>
    </row>
    <row r="7" spans="1:5">
      <c r="A7" s="4" t="s">
        <v>995</v>
      </c>
      <c r="D7" s="10" t="n">
        <v>21.25</v>
      </c>
    </row>
    <row r="8" spans="1:5">
      <c r="A8" s="4" t="s">
        <v>996</v>
      </c>
      <c r="D8" s="4" t="s">
        <v>997</v>
      </c>
    </row>
    <row r="9" spans="1:5">
      <c r="A9" s="4" t="s">
        <v>998</v>
      </c>
      <c r="D9" s="6" t="n">
        <v>2</v>
      </c>
    </row>
    <row r="10" spans="1:5">
      <c r="A10" s="4" t="s">
        <v>999</v>
      </c>
      <c r="D10" s="4" t="s">
        <v>1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1002</v>
      </c>
      <c r="J1" s="2" t="s">
        <v>1</v>
      </c>
    </row>
    <row r="2" spans="1:12">
      <c r="B2" s="2" t="s">
        <v>2</v>
      </c>
      <c r="C2" s="2" t="s">
        <v>1003</v>
      </c>
      <c r="D2" s="2" t="s">
        <v>4</v>
      </c>
      <c r="E2" s="2" t="s">
        <v>1004</v>
      </c>
      <c r="F2" s="2" t="s">
        <v>30</v>
      </c>
      <c r="G2" s="2" t="s">
        <v>1005</v>
      </c>
      <c r="H2" s="2" t="s">
        <v>1006</v>
      </c>
      <c r="I2" s="2" t="s">
        <v>1007</v>
      </c>
      <c r="J2" s="2" t="s">
        <v>2</v>
      </c>
      <c r="K2" s="2" t="s">
        <v>30</v>
      </c>
      <c r="L2" s="2" t="s">
        <v>76</v>
      </c>
    </row>
    <row r="3" spans="1:12">
      <c r="A3" s="3" t="s">
        <v>1008</v>
      </c>
    </row>
    <row r="4" spans="1:12">
      <c r="A4" s="4" t="s">
        <v>109</v>
      </c>
      <c r="B4" s="8" t="n">
        <v>4083</v>
      </c>
      <c r="C4" s="8" t="n">
        <v>4381</v>
      </c>
      <c r="D4" s="8" t="n">
        <v>3858</v>
      </c>
      <c r="E4" s="8" t="n">
        <v>4192</v>
      </c>
      <c r="F4" s="8" t="n">
        <v>3744</v>
      </c>
      <c r="G4" s="8" t="n">
        <v>3553</v>
      </c>
      <c r="H4" s="8" t="n">
        <v>3505</v>
      </c>
      <c r="I4" s="8" t="n">
        <v>3337</v>
      </c>
      <c r="J4" s="8" t="n">
        <v>16514</v>
      </c>
      <c r="K4" s="8" t="n">
        <v>14139</v>
      </c>
      <c r="L4" s="8" t="n">
        <v>13746</v>
      </c>
    </row>
    <row r="5" spans="1:12">
      <c r="A5" s="4" t="s">
        <v>1009</v>
      </c>
      <c r="J5" s="6" t="n">
        <v>273</v>
      </c>
      <c r="K5" s="6" t="n">
        <v>294</v>
      </c>
      <c r="L5" s="6" t="n">
        <v>331</v>
      </c>
    </row>
    <row r="6" spans="1:12">
      <c r="A6" s="4" t="s">
        <v>1010</v>
      </c>
      <c r="J6" s="8" t="n">
        <v>16241</v>
      </c>
      <c r="K6" s="8" t="n">
        <v>13845</v>
      </c>
      <c r="L6" s="8" t="n">
        <v>13415</v>
      </c>
    </row>
    <row r="7" spans="1:12">
      <c r="A7" s="4" t="s">
        <v>1011</v>
      </c>
      <c r="J7" s="6" t="n">
        <v>8549176</v>
      </c>
      <c r="K7" s="6" t="n">
        <v>7869956</v>
      </c>
      <c r="L7" s="6" t="n">
        <v>7664620</v>
      </c>
    </row>
    <row r="8" spans="1:12">
      <c r="A8" s="4" t="s">
        <v>1008</v>
      </c>
      <c r="B8" s="9" t="n">
        <v>0.47</v>
      </c>
      <c r="C8" s="9" t="n">
        <v>0.5</v>
      </c>
      <c r="D8" s="9" t="n">
        <v>0.45</v>
      </c>
      <c r="E8" s="9" t="n">
        <v>0.48</v>
      </c>
      <c r="F8" s="9" t="n">
        <v>0.44</v>
      </c>
      <c r="G8" s="9" t="n">
        <v>0.45</v>
      </c>
      <c r="H8" s="9" t="n">
        <v>0.44</v>
      </c>
      <c r="I8" s="9" t="n">
        <v>0.43</v>
      </c>
      <c r="J8" s="9" t="n">
        <v>1.9</v>
      </c>
      <c r="K8" s="9" t="n">
        <v>1.76</v>
      </c>
      <c r="L8" s="9" t="n">
        <v>1.75</v>
      </c>
    </row>
    <row r="9" spans="1:12">
      <c r="A9" s="3" t="s">
        <v>1012</v>
      </c>
    </row>
    <row r="10" spans="1:12">
      <c r="A10" s="4" t="s">
        <v>1010</v>
      </c>
      <c r="J10" s="8" t="n">
        <v>16241</v>
      </c>
      <c r="K10" s="8" t="n">
        <v>13845</v>
      </c>
      <c r="L10" s="8" t="n">
        <v>13415</v>
      </c>
    </row>
    <row r="11" spans="1:12">
      <c r="A11" s="4" t="s">
        <v>1013</v>
      </c>
      <c r="J11" s="6" t="n">
        <v>0</v>
      </c>
      <c r="K11" s="6" t="n">
        <v>1</v>
      </c>
      <c r="L11" s="6" t="n">
        <v>2</v>
      </c>
    </row>
    <row r="12" spans="1:12">
      <c r="A12" s="4" t="s">
        <v>1014</v>
      </c>
      <c r="J12" s="8" t="n">
        <v>16241</v>
      </c>
      <c r="K12" s="8" t="n">
        <v>13846</v>
      </c>
      <c r="L12" s="8" t="n">
        <v>13417</v>
      </c>
    </row>
    <row r="13" spans="1:12">
      <c r="A13" s="4" t="s">
        <v>1011</v>
      </c>
      <c r="J13" s="6" t="n">
        <v>8549176</v>
      </c>
      <c r="K13" s="6" t="n">
        <v>7869956</v>
      </c>
      <c r="L13" s="6" t="n">
        <v>7664620</v>
      </c>
    </row>
    <row r="14" spans="1:12">
      <c r="A14" s="4" t="s">
        <v>1015</v>
      </c>
      <c r="J14" s="6" t="n">
        <v>1146</v>
      </c>
      <c r="K14" s="6" t="n">
        <v>36811</v>
      </c>
      <c r="L14" s="6" t="n">
        <v>30168</v>
      </c>
    </row>
    <row r="15" spans="1:12">
      <c r="A15" s="4" t="s">
        <v>1016</v>
      </c>
      <c r="J15" s="6" t="n">
        <v>8550322</v>
      </c>
      <c r="K15" s="6" t="n">
        <v>7906767</v>
      </c>
      <c r="L15" s="6" t="n">
        <v>7694788</v>
      </c>
    </row>
    <row r="16" spans="1:12">
      <c r="A16" s="4" t="s">
        <v>1012</v>
      </c>
      <c r="B16" s="9" t="n">
        <v>0.47</v>
      </c>
      <c r="C16" s="9" t="n">
        <v>0.5</v>
      </c>
      <c r="D16" s="9" t="n">
        <v>0.45</v>
      </c>
      <c r="E16" s="9" t="n">
        <v>0.48</v>
      </c>
      <c r="F16" s="9" t="n">
        <v>0.44</v>
      </c>
      <c r="G16" s="9" t="n">
        <v>0.45</v>
      </c>
      <c r="H16" s="9" t="n">
        <v>0.44</v>
      </c>
      <c r="I16" s="9" t="n">
        <v>0.42</v>
      </c>
      <c r="J16" s="9" t="n">
        <v>1.9</v>
      </c>
      <c r="K16" s="9" t="n">
        <v>1.75</v>
      </c>
      <c r="L16" s="9" t="n">
        <v>1.7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1017</v>
      </c>
      <c r="B1" s="2" t="s">
        <v>1018</v>
      </c>
      <c r="C1" s="2" t="s">
        <v>2</v>
      </c>
      <c r="D1" s="2" t="s">
        <v>30</v>
      </c>
    </row>
    <row r="2" spans="1:4">
      <c r="A2" s="3" t="s">
        <v>1019</v>
      </c>
    </row>
    <row r="3" spans="1:4">
      <c r="A3" s="4" t="s">
        <v>1020</v>
      </c>
      <c r="C3" s="6" t="n">
        <v>0</v>
      </c>
      <c r="D3" s="6" t="n">
        <v>4</v>
      </c>
    </row>
    <row r="4" spans="1:4">
      <c r="A4" s="4" t="s">
        <v>1021</v>
      </c>
    </row>
    <row r="5" spans="1:4">
      <c r="A5" s="3" t="s">
        <v>1019</v>
      </c>
    </row>
    <row r="6" spans="1:4">
      <c r="A6" s="4" t="s">
        <v>1022</v>
      </c>
      <c r="B6" s="6" t="n">
        <v>7201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 and Summar</vt:lpstr>
      <vt:lpstr>Cash and Cash Equivalents</vt:lpstr>
      <vt:lpstr>Securities</vt:lpstr>
      <vt:lpstr>Loan and Lease Receivables, Imp</vt:lpstr>
      <vt:lpstr>Premises and Equipment</vt:lpstr>
      <vt:lpstr>Goodwill and Intangible Assets</vt:lpstr>
      <vt:lpstr>Other Assets</vt:lpstr>
      <vt:lpstr>Deposits</vt:lpstr>
      <vt:lpstr>FHLB Advances, Other Borrowings</vt:lpstr>
      <vt:lpstr>Stockholders' Equity and Regula</vt:lpstr>
      <vt:lpstr>Earnings per Common Share</vt:lpstr>
      <vt:lpstr>Share-Based Compensation</vt:lpstr>
      <vt:lpstr>Employee Benefit Plans</vt:lpstr>
      <vt:lpstr>Leases</vt:lpstr>
      <vt:lpstr>Other Operating Expenses</vt:lpstr>
      <vt:lpstr>Income Taxes</vt:lpstr>
      <vt:lpstr>Derivative Financial Instrument</vt:lpstr>
      <vt:lpstr>Commitments and Contingencies</vt:lpstr>
      <vt:lpstr>Fair Value</vt:lpstr>
      <vt:lpstr>Condensed Parent Only Financial</vt:lpstr>
      <vt:lpstr>Condensed Quarterly Earnings (u</vt:lpstr>
      <vt:lpstr>Nature of Operations and Summ30</vt:lpstr>
      <vt:lpstr>Loan and Lease Receivables, I31</vt:lpstr>
      <vt:lpstr>Fair Value (Policies)</vt:lpstr>
      <vt:lpstr>Securities (Tables)</vt:lpstr>
      <vt:lpstr>Loan and Lease Receivables, I34</vt:lpstr>
      <vt:lpstr>Premises and Equipment (Tables)</vt:lpstr>
      <vt:lpstr>Goodwill and Intangible Assets </vt:lpstr>
      <vt:lpstr>Other Assets (Tables)</vt:lpstr>
      <vt:lpstr>Deposits (Tables)</vt:lpstr>
      <vt:lpstr>FHLB Advances, Other Borrowin39</vt:lpstr>
      <vt:lpstr>Stockholders' Equity and Regu40</vt:lpstr>
      <vt:lpstr>Earnings Per Common Share (Tabl</vt:lpstr>
      <vt:lpstr>Share-Based Compensation (Table</vt:lpstr>
      <vt:lpstr>Leases (Tables)</vt:lpstr>
      <vt:lpstr>Other Operating Expenses (Table</vt:lpstr>
      <vt:lpstr>Income Taxes (Tables)</vt:lpstr>
      <vt:lpstr>Derivative Financial Instrume46</vt:lpstr>
      <vt:lpstr>Commitments and Contingencies (</vt:lpstr>
      <vt:lpstr>Fair Value (Tables)</vt:lpstr>
      <vt:lpstr>Condensed Parent Only Financi49</vt:lpstr>
      <vt:lpstr>Condensed Quarterly Earnings (T</vt:lpstr>
      <vt:lpstr>Nature of Operations and Summ51</vt:lpstr>
      <vt:lpstr>Nature of Operations and Summ52</vt:lpstr>
      <vt:lpstr>Nature of Operations and Summ53</vt:lpstr>
      <vt:lpstr>Nature of Operations and Summ54</vt:lpstr>
      <vt:lpstr>Nature of Operations and Summ55</vt:lpstr>
      <vt:lpstr>Nature of Operations and Summ56</vt:lpstr>
      <vt:lpstr>Cash and Cash Equivalents (Narr</vt:lpstr>
      <vt:lpstr>Securities (Available-for-Sale </vt:lpstr>
      <vt:lpstr>Securities Securities (Held-to-</vt:lpstr>
      <vt:lpstr>Securities (Contractual Maturit</vt:lpstr>
      <vt:lpstr>Securities (Unrealized Losses A</vt:lpstr>
      <vt:lpstr>Securities Securities (Unrealiz</vt:lpstr>
      <vt:lpstr>Securities (Narrative Disclosur</vt:lpstr>
      <vt:lpstr>Loan and Lease Receivables, I64</vt:lpstr>
      <vt:lpstr>Loan and Lease Receivables, I65</vt:lpstr>
      <vt:lpstr>Loan and Lease Receivables, I66</vt:lpstr>
      <vt:lpstr>Loan and Lease Receivables, I67</vt:lpstr>
      <vt:lpstr>Loan and Lease Receivables, I68</vt:lpstr>
      <vt:lpstr>Loan and Lease Receivables, I69</vt:lpstr>
      <vt:lpstr>Loan and Lease Receivables, I70</vt:lpstr>
      <vt:lpstr>Loan and Lease Receivables, I71</vt:lpstr>
      <vt:lpstr>Loan and Lease Receivables, I72</vt:lpstr>
      <vt:lpstr>Loan and Lease Receivables, I73</vt:lpstr>
      <vt:lpstr>Loan and Lease Receivables, I74</vt:lpstr>
      <vt:lpstr>Loan and Lease Receivables, I75</vt:lpstr>
      <vt:lpstr>Loan and Lease Receivables, I76</vt:lpstr>
      <vt:lpstr>Premises and Equipment (Details</vt:lpstr>
      <vt:lpstr>Premises and Equipment Premises</vt:lpstr>
      <vt:lpstr>Goodwill and Intangible Asset79</vt:lpstr>
      <vt:lpstr>Goodwill and Intangible Asset80</vt:lpstr>
      <vt:lpstr>Goodwill and Intangible Asset81</vt:lpstr>
      <vt:lpstr>Other Assets (Details)</vt:lpstr>
      <vt:lpstr>Other Assets Investments in Lim</vt:lpstr>
      <vt:lpstr>Other Assets Narrative (Details</vt:lpstr>
      <vt:lpstr>Other Assets Other Assets Tax C</vt:lpstr>
      <vt:lpstr>Deposits (Details)</vt:lpstr>
      <vt:lpstr>Deposits Time deposits by matur</vt:lpstr>
      <vt:lpstr>Deposits Deposits Narrative (De</vt:lpstr>
      <vt:lpstr>FHLB Advances, Other Borrowin89</vt:lpstr>
      <vt:lpstr>FHLB Advances, Other Borrowin90</vt:lpstr>
      <vt:lpstr>FHLB Advances, Other Borrowin91</vt:lpstr>
      <vt:lpstr>FHLB Advances, Other Borrowin92</vt:lpstr>
      <vt:lpstr>FHLB Advances, Other Borrowin93</vt:lpstr>
      <vt:lpstr>FHLB Advances, Other Borrowin94</vt:lpstr>
      <vt:lpstr>Stockholders' Equity and Regu95</vt:lpstr>
      <vt:lpstr>Stockholders' Equity and Regu96</vt:lpstr>
      <vt:lpstr>Stockholders' Equity and Regu97</vt:lpstr>
      <vt:lpstr>Earnings Per Common Share (Deta</vt:lpstr>
      <vt:lpstr>Earnings Per Common Share (Narr</vt:lpstr>
      <vt:lpstr>Share-Based Compensation (Stock</vt:lpstr>
      <vt:lpstr>Share-Based Compensation (Restr</vt:lpstr>
      <vt:lpstr>Share-Based Compensation Share-</vt:lpstr>
      <vt:lpstr>Share-Based Compensation (Narra</vt:lpstr>
      <vt:lpstr>Employee Benefit Plan (Details)</vt:lpstr>
      <vt:lpstr>Employee Benefit Plans (Details</vt:lpstr>
      <vt:lpstr>Leases (Details)</vt:lpstr>
      <vt:lpstr>Leases (Narrative) (Details)</vt:lpstr>
      <vt:lpstr>Other Operating Expenses (Detai</vt:lpstr>
      <vt:lpstr>Income Taxes Schedule of Compon</vt:lpstr>
      <vt:lpstr>Income Taxes Schedule Of Deferr</vt:lpstr>
      <vt:lpstr>Income Taxes Reconciliation of </vt:lpstr>
      <vt:lpstr>Income Taxes Schedule of Effect</vt:lpstr>
      <vt:lpstr>Income Taxes (Narrative) (Detai</vt:lpstr>
      <vt:lpstr>Derivative Financial Instrum114</vt:lpstr>
      <vt:lpstr>Derivative Financial Instrum115</vt:lpstr>
      <vt:lpstr>Commitments and Contingencie116</vt:lpstr>
      <vt:lpstr>Commitments and Contingencie117</vt:lpstr>
      <vt:lpstr>Fair Value (Measured on a Recur</vt:lpstr>
      <vt:lpstr>Fair Value (Measured on a Non-R</vt:lpstr>
      <vt:lpstr>Fair Value (Foreclosed Properti</vt:lpstr>
      <vt:lpstr>Fair Value (Fair Value by Balan</vt:lpstr>
      <vt:lpstr>Fair Value (Narrative Disclosur</vt:lpstr>
      <vt:lpstr>Condensed Parent Only Financ123</vt:lpstr>
      <vt:lpstr>Condensed Parent Only Financ124</vt:lpstr>
      <vt:lpstr>Condensed Parent Only Financ125</vt:lpstr>
      <vt:lpstr>Condensed Quarterly Earning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3:35Z</dcterms:created>
  <dcterms:modified xmlns:dcterms="http://purl.org/dc/terms/" xmlns:xsi="http://www.w3.org/2001/XMLSchema-instance" xsi:type="dcterms:W3CDTF">2016-03-11T16:13:35Z</dcterms:modified>
  <dc:title xmlns:dc="http://purl.org/dc/elements/1.1/">Untitled</dc:title>
  <dc:description xmlns:dc="http://purl.org/dc/elements/1.1/"/>
  <dc:subject xmlns:dc="http://purl.org/dc/elements/1.1/"/>
  <cp:keywords/>
  <cp:category/>
</cp:coreProperties>
</file>